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 OF CHANG" sheetId="6" r:id="rId6"/>
    <s:sheet name="CONSOLIDATED STATEMENT OF CHAN7" sheetId="7" r:id="rId7"/>
    <s:sheet name="CONSOLIDATED STATEMENTS OF CASH" sheetId="8" r:id="rId8"/>
    <s:sheet name="Basis of Presentation and Recen" sheetId="9" r:id="rId9"/>
    <s:sheet name="Recent Accounting Pronouncement" sheetId="10" r:id="rId10"/>
    <s:sheet name="Acquisitions" sheetId="11" r:id="rId11"/>
    <s:sheet name="Investment Securities" sheetId="12" r:id="rId12"/>
    <s:sheet name="Loans" sheetId="13" r:id="rId13"/>
    <s:sheet name="Allowance for Loan and Lease Lo" sheetId="14" r:id="rId14"/>
    <s:sheet name="Other Real Estate Owned (OREO)" sheetId="15" r:id="rId15"/>
    <s:sheet name="SBA Servicing Rights" sheetId="16" r:id="rId16"/>
    <s:sheet name="FDIC Receivable for Loss Share " sheetId="17" r:id="rId17"/>
    <s:sheet name="Derivative Instruments and Hedg" sheetId="18" r:id="rId18"/>
    <s:sheet name="Regulatory Matters" sheetId="19" r:id="rId19"/>
    <s:sheet name="Commitments and Contingent Liab" sheetId="20" r:id="rId20"/>
    <s:sheet name="Fair Value" sheetId="21" r:id="rId21"/>
    <s:sheet name="Earnings Per Share" sheetId="22" r:id="rId22"/>
    <s:sheet name="Accumulated Other Comprehensive" sheetId="23" r:id="rId23"/>
    <s:sheet name="Acquisitions (Tables)" sheetId="24" r:id="rId24"/>
    <s:sheet name="Investment Securities (Tables)" sheetId="25" r:id="rId25"/>
    <s:sheet name="Loans (Tables)" sheetId="26" r:id="rId26"/>
    <s:sheet name="Allowance for Loan and Lease 27" sheetId="27" r:id="rId27"/>
    <s:sheet name="Other Real Estate Owned (OREO) " sheetId="28" r:id="rId28"/>
    <s:sheet name="SBA Servicing Rights (Tables)" sheetId="29" r:id="rId29"/>
    <s:sheet name="FDIC Receivable for Loss Shar30" sheetId="30" r:id="rId30"/>
    <s:sheet name="Derivative Instruments and He31" sheetId="31" r:id="rId31"/>
    <s:sheet name="Regulatory Matters (Tables)" sheetId="32" r:id="rId32"/>
    <s:sheet name="Commitments and Contingent Li33" sheetId="33" r:id="rId33"/>
    <s:sheet name="Fair Value (Tables)" sheetId="34" r:id="rId34"/>
    <s:sheet name="Earnings Per Share (Tables)" sheetId="35" r:id="rId35"/>
    <s:sheet name="Accumulated Other Comprehensi36" sheetId="36" r:id="rId36"/>
    <s:sheet name="Basis of Presentation and Rec37" sheetId="37" r:id="rId37"/>
    <s:sheet name="Acquisitions - Narrative (Detai" sheetId="38" r:id="rId38"/>
    <s:sheet name="Acquisitions - Assets Acquired " sheetId="39" r:id="rId39"/>
    <s:sheet name="Acquisitions - Pro Forma Inform" sheetId="40" r:id="rId40"/>
    <s:sheet name="Acquisitions - Purchased Credit" sheetId="41" r:id="rId41"/>
    <s:sheet name="Acquisitions - Assets Acquire42" sheetId="42" r:id="rId42"/>
    <s:sheet name="Investment Securities (Availabl" sheetId="43" r:id="rId43"/>
    <s:sheet name="Investment Securities (Schedule" sheetId="44" r:id="rId44"/>
    <s:sheet name="Investment Securities (Summary " sheetId="45" r:id="rId45"/>
    <s:sheet name="Investment Securities (Gains an" sheetId="46" r:id="rId46"/>
    <s:sheet name="Investment Securities (Narrativ" sheetId="47" r:id="rId47"/>
    <s:sheet name="Loans (Summary) (Details)" sheetId="48" r:id="rId48"/>
    <s:sheet name="Loans (Organic) (Details)" sheetId="49" r:id="rId49"/>
    <s:sheet name="Loans (Purchased Non-Credit Imp" sheetId="50" r:id="rId50"/>
    <s:sheet name="Loans (Purchased Credit Impaire" sheetId="51" r:id="rId51"/>
    <s:sheet name="Loans (Changes in Carrying Valu" sheetId="52" r:id="rId52"/>
    <s:sheet name="Loans (Changes in Accretable Di" sheetId="53" r:id="rId53"/>
    <s:sheet name="Allowance for Loan and Lease 54" sheetId="54" r:id="rId54"/>
    <s:sheet name="Allowance for Loan and Lease 55" sheetId="55" r:id="rId55"/>
    <s:sheet name="Allowance for Loan and Lease 56" sheetId="56" r:id="rId56"/>
    <s:sheet name="Allowance for Loan and Lease 57" sheetId="57" r:id="rId57"/>
    <s:sheet name="Allowance for Loan and Lease 58" sheetId="58" r:id="rId58"/>
    <s:sheet name="Allowance for Loan and Lease 59" sheetId="59" r:id="rId59"/>
    <s:sheet name="Allowance for Loan and Lease 60" sheetId="60" r:id="rId60"/>
    <s:sheet name="Allowance for Loan and Lease 61" sheetId="61" r:id="rId61"/>
    <s:sheet name="Allowance for Loan and Lease 62" sheetId="62" r:id="rId62"/>
    <s:sheet name="Allowance for Loan and Lease 63" sheetId="63" r:id="rId63"/>
    <s:sheet name="Allowance for Loan and Lease 64" sheetId="64" r:id="rId64"/>
    <s:sheet name="Allowance for Loan and Lease 65" sheetId="65" r:id="rId65"/>
    <s:sheet name="Other Real Estate Owned (OREO66" sheetId="66" r:id="rId66"/>
    <s:sheet name="SBA Servicing Rights (Narrative" sheetId="67" r:id="rId67"/>
    <s:sheet name="SBA Servicing Rights (Rollforwa" sheetId="68" r:id="rId68"/>
    <s:sheet name="SBA Servicing Rights (Fair Valu" sheetId="69" r:id="rId69"/>
    <s:sheet name="SBA Servicing Rights (Past Due)" sheetId="70" r:id="rId70"/>
    <s:sheet name="FDIC Receivable for Loss Shar71" sheetId="71" r:id="rId71"/>
    <s:sheet name="FDIC Receivable for Loss Shar72" sheetId="72" r:id="rId72"/>
    <s:sheet name="Derivative Instruments and He73" sheetId="73" r:id="rId73"/>
    <s:sheet name="Derivative Instruments and He74" sheetId="74" r:id="rId74"/>
    <s:sheet name="Derivative Instruments and He75" sheetId="75" r:id="rId75"/>
    <s:sheet name="Derivative Instruments and He76" sheetId="76" r:id="rId76"/>
    <s:sheet name="Derivative Instruments and He77" sheetId="77" r:id="rId77"/>
    <s:sheet name="Derivative Instruments and He78" sheetId="78" r:id="rId78"/>
    <s:sheet name="Derivative Instruments and He79" sheetId="79" r:id="rId79"/>
    <s:sheet name="Regulatory Matters (Minimum Req" sheetId="80" r:id="rId80"/>
    <s:sheet name="Regulatory Matters (Regulatory " sheetId="81" r:id="rId81"/>
    <s:sheet name="Regulatory Matters (Regulator82" sheetId="82" r:id="rId82"/>
    <s:sheet name="Regulatory Matters (Narrative) " sheetId="83" r:id="rId83"/>
    <s:sheet name="Commitments and Contingent Li84" sheetId="84" r:id="rId84"/>
    <s:sheet name="Fair Value (Assets and Liabilit" sheetId="85" r:id="rId85"/>
    <s:sheet name="Fair Value (Financial Assets Me" sheetId="86" r:id="rId86"/>
    <s:sheet name="Fair Value (Nonfinancial Assets" sheetId="87" r:id="rId87"/>
    <s:sheet name="Fair Value (Reconciliation of O" sheetId="88" r:id="rId88"/>
    <s:sheet name="Fair Value (Unobservable Inputs" sheetId="89" r:id="rId89"/>
    <s:sheet name="Fair Value (Estimated Fair Valu" sheetId="90" r:id="rId90"/>
    <s:sheet name="Fair Value (Narrative) (Details" sheetId="91" r:id="rId91"/>
    <s:sheet name="Earnings Per Share (Details)" sheetId="92" r:id="rId92"/>
    <s:sheet name="Accumulated Other Comprehensi93" sheetId="93" r:id="rId93"/>
    <s:sheet name="Accumulated Other Comprehensi94" sheetId="94" r:id="rId94"/>
  </s:sheets>
  <s:definedNames/>
  <s:calcPr calcId="124519" calcMode="auto" fullCalcOnLoad="1"/>
</s:workbook>
</file>

<file path=xl/sharedStrings.xml><?xml version="1.0" encoding="utf-8"?>
<sst xmlns="http://schemas.openxmlformats.org/spreadsheetml/2006/main" uniqueCount="1010">
  <si>
    <t>Document and Entity Information - shares</t>
  </si>
  <si>
    <t>6 Months Ended</t>
  </si>
  <si>
    <t>Jun. 30, 2015</t>
  </si>
  <si>
    <t>Aug. 06, 2015</t>
  </si>
  <si>
    <t>Document and Entity Information [Abstract]</t>
  </si>
  <si>
    <t>Entity Registrant Name</t>
  </si>
  <si>
    <t>STATE BANK FINANCIAL CORP</t>
  </si>
  <si>
    <t>Entity Central Index Key</t>
  </si>
  <si>
    <t>Document Type</t>
  </si>
  <si>
    <t>10-Q</t>
  </si>
  <si>
    <t>Document Period End Date</t>
  </si>
  <si>
    <t>Jun. 30,
		2015</t>
  </si>
  <si>
    <t>Amendment Flag</t>
  </si>
  <si>
    <t>false</t>
  </si>
  <si>
    <t>Current Fiscal Year End Date</t>
  </si>
  <si>
    <t>--12-31</t>
  </si>
  <si>
    <t>Entity Filer Category</t>
  </si>
  <si>
    <t>Accelerated Filer</t>
  </si>
  <si>
    <t>Entity Common Stock, Shares Outstanding</t>
  </si>
  <si>
    <t>Document Fiscal Year Focus</t>
  </si>
  <si>
    <t>Document Fiscal Period Focus</t>
  </si>
  <si>
    <t>Q2</t>
  </si>
  <si>
    <t>CONSOLIDATED STATEMENTS OF FINANCIAL CONDITION - USD ($) $ in Thousands</t>
  </si>
  <si>
    <t>Dec. 31, 2014</t>
  </si>
  <si>
    <t>Assets</t>
  </si>
  <si>
    <t>Cash and amounts due from depository institutions</t>
  </si>
  <si>
    <t>Interest-bearing deposits in other financial institutions</t>
  </si>
  <si>
    <t>Cash and cash equivalents</t>
  </si>
  <si>
    <t>Investment securities available-for-sale</t>
  </si>
  <si>
    <t>Loans</t>
  </si>
  <si>
    <t>Allowance for loan and lease losses</t>
  </si>
  <si>
    <t>Loans, net</t>
  </si>
  <si>
    <t>Loans held-for-sale (includes loans at fair value of $58,187 and $0, respectively)</t>
  </si>
  <si>
    <t>Other real estate owned</t>
  </si>
  <si>
    <t>Premises and equipment, net</t>
  </si>
  <si>
    <t>Goodwill</t>
  </si>
  <si>
    <t>Other intangibles, net</t>
  </si>
  <si>
    <t>SBA servicing rights</t>
  </si>
  <si>
    <t>FDIC receivable for loss share agreements</t>
  </si>
  <si>
    <t>Bank-owned life insurance</t>
  </si>
  <si>
    <t>Other assets</t>
  </si>
  <si>
    <t>Total assets</t>
  </si>
  <si>
    <t>Liabilities:</t>
  </si>
  <si>
    <t>Noninterest-bearing deposits</t>
  </si>
  <si>
    <t>Interest-bearing deposits</t>
  </si>
  <si>
    <t>Total deposits</t>
  </si>
  <si>
    <t>Securities sold under agreements to repurchase</t>
  </si>
  <si>
    <t>Notes payable</t>
  </si>
  <si>
    <t>Other liabilities</t>
  </si>
  <si>
    <t>Total liabilities</t>
  </si>
  <si>
    <t>Shareholders' equity:</t>
  </si>
  <si>
    <t>Preferred stock, $1 par value; 2,000,000 shares authorized, no shares issued and outstanding, respectively</t>
  </si>
  <si>
    <t>Common stock, $.01 par value; 100,000,000 shares authorized; 35,763,791 and 32,269,604 shares issued and outstanding, respectively</t>
  </si>
  <si>
    <t>Additional paid-in capital</t>
  </si>
  <si>
    <t>Retained earnings</t>
  </si>
  <si>
    <t>Accumulated other comprehensive income, net of tax</t>
  </si>
  <si>
    <t>Total shareholders' equity</t>
  </si>
  <si>
    <t>Total liabilities and shareholders' equity</t>
  </si>
  <si>
    <t>CONSOLIDATED STATEMENTS OF FINANCIAL CONDITION (Parenthetical) - USD ($) $ in Thousands</t>
  </si>
  <si>
    <t>Statement of Financial Position [Abstract]</t>
  </si>
  <si>
    <t>Loans held-for-sale at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Jun. 30, 2014</t>
  </si>
  <si>
    <t>Interest income:</t>
  </si>
  <si>
    <t>Loan accretion</t>
  </si>
  <si>
    <t>Investment securities</t>
  </si>
  <si>
    <t>Deposits with other financial institutions</t>
  </si>
  <si>
    <t>Total interest income</t>
  </si>
  <si>
    <t>Interest expense:</t>
  </si>
  <si>
    <t>Deposits</t>
  </si>
  <si>
    <t>Federal funds purchased and repurchase agreements</t>
  </si>
  <si>
    <t>Total interest expense</t>
  </si>
  <si>
    <t>Net interest income</t>
  </si>
  <si>
    <t>Provision for loan and lease losses</t>
  </si>
  <si>
    <t>Net interest income after provision for loan and lease losses</t>
  </si>
  <si>
    <t>Noninterest income:</t>
  </si>
  <si>
    <t>Amortization of FDIC receivable for loss share agreements</t>
  </si>
  <si>
    <t>Service charges on deposits</t>
  </si>
  <si>
    <t>Mortgage banking income</t>
  </si>
  <si>
    <t>SBA income</t>
  </si>
  <si>
    <t>Payroll fee income</t>
  </si>
  <si>
    <t>ATM income</t>
  </si>
  <si>
    <t>Bank-owned life insurance income</t>
  </si>
  <si>
    <t>Prepayment fees</t>
  </si>
  <si>
    <t>Gain (loss) on sale of investment securities</t>
  </si>
  <si>
    <t>Other</t>
  </si>
  <si>
    <t>Total noninterest income</t>
  </si>
  <si>
    <t>Noninterest expense:</t>
  </si>
  <si>
    <t>Salaries and employee benefits</t>
  </si>
  <si>
    <t>Occupancy and equipment</t>
  </si>
  <si>
    <t>Data processing</t>
  </si>
  <si>
    <t>Legal and professional fees</t>
  </si>
  <si>
    <t>Merger-related expenses</t>
  </si>
  <si>
    <t>Marketing</t>
  </si>
  <si>
    <t>Federal deposit insurance premiums and other regulatory fees</t>
  </si>
  <si>
    <t>Loan collection and OREO costs</t>
  </si>
  <si>
    <t>Amortization of intangibles</t>
  </si>
  <si>
    <t>Total noninterest expense</t>
  </si>
  <si>
    <t>Income (loss) before income taxes</t>
  </si>
  <si>
    <t>Income tax expense (benefit)</t>
  </si>
  <si>
    <t>Net income (loss)</t>
  </si>
  <si>
    <t>Basic net income (loss) per share (usd per share)</t>
  </si>
  <si>
    <t>Diluted net income (loss) per share (usd per share)</t>
  </si>
  <si>
    <t>Cash dividends declared per common share (usd per share)</t>
  </si>
  <si>
    <t>Weighted Average Shares Outstanding:</t>
  </si>
  <si>
    <t>Basic (shares)</t>
  </si>
  <si>
    <t>Diluted (shares)</t>
  </si>
  <si>
    <t>CONSOLIDATED STATEMENTS OF COMPREHENSIVE INCOME (LOSS) - USD ($) $ in Thousands</t>
  </si>
  <si>
    <t>Statement of Comprehensive Income [Abstract]</t>
  </si>
  <si>
    <t>Other comprehensive income (loss), net of tax:</t>
  </si>
  <si>
    <t>Net change in unrealized gains (losses)</t>
  </si>
  <si>
    <t>Amounts reclassified for (gains) losses realized and included in earnings</t>
  </si>
  <si>
    <t>Other comprehensive income (loss), before income taxes</t>
  </si>
  <si>
    <t>Other comprehensive income (loss), net of income taxes</t>
  </si>
  <si>
    <t>Comprehensive income (loss)</t>
  </si>
  <si>
    <t>CONSOLIDATED STATEMENT OF CHANGES IN SHAREHOLDERS' EQUITY - USD ($) $ in Thousands</t>
  </si>
  <si>
    <t>Total</t>
  </si>
  <si>
    <t>Warrants</t>
  </si>
  <si>
    <t>Common Stock</t>
  </si>
  <si>
    <t>Paid-In Capital</t>
  </si>
  <si>
    <t>Retained Earnings</t>
  </si>
  <si>
    <t>Accumulated Other Comprehensive Income</t>
  </si>
  <si>
    <t>Balance warrants (in shares) at Dec. 31, 2013</t>
  </si>
  <si>
    <t>Balance (in shares) at Dec. 31, 2013</t>
  </si>
  <si>
    <t>Balance at Dec. 31, 2013</t>
  </si>
  <si>
    <t>Increase (decrease) in shareholders' equity</t>
  </si>
  <si>
    <t>Exercise of stock warrants (in shares)</t>
  </si>
  <si>
    <t>Exercise of stock warrants</t>
  </si>
  <si>
    <t>Share-based compensation</t>
  </si>
  <si>
    <t>Restricted stock activity (in shares)</t>
  </si>
  <si>
    <t>Restricted stock activity</t>
  </si>
  <si>
    <t>Change in accumulated other comprehensive income (loss)</t>
  </si>
  <si>
    <t>Common stock dividends, $.07 and $.11 per share in 2014 and 2015, respectively</t>
  </si>
  <si>
    <t>Balance warrants (in shares) at Jun. 30, 2014</t>
  </si>
  <si>
    <t>Balance (in shares) at Jun. 30, 2014</t>
  </si>
  <si>
    <t>Balance at Jun. 30, 2014</t>
  </si>
  <si>
    <t>Balance warrants (in shares) at Dec. 31, 2014</t>
  </si>
  <si>
    <t>Balance (in shares) at Dec. 31, 2014</t>
  </si>
  <si>
    <t>Balance at Dec. 31, 2014</t>
  </si>
  <si>
    <t>Restricted stock withholding of cashless exercise (in shares)</t>
  </si>
  <si>
    <t>Issuance of common stock (in shares)</t>
  </si>
  <si>
    <t>Issuance of common stock</t>
  </si>
  <si>
    <t>Balance warrants (in shares) at Jun. 30, 2015</t>
  </si>
  <si>
    <t>Balance (in shares) at Jun. 30, 2015</t>
  </si>
  <si>
    <t>Balance at Jun. 30, 2015</t>
  </si>
  <si>
    <t>CONSOLIDATED STATEMENT OF CHANGES IN SHAREHOLDERS' EQUITY (Parenthetical) - $ / shares</t>
  </si>
  <si>
    <t>Statement of Stockholders' Equity [Abstract]</t>
  </si>
  <si>
    <t>Dividends per share (usd per share)</t>
  </si>
  <si>
    <t>CONSOLIDATED STATEMENTS OF CASH FLOWS - USD ($) $ in Thousands</t>
  </si>
  <si>
    <t>Cash Flows from Operating Activities</t>
  </si>
  <si>
    <t>Adjustments to reconcile net income to net cash (used in) provided by operating activities:</t>
  </si>
  <si>
    <t>Depreciation, amortization and accretion</t>
  </si>
  <si>
    <t>Accretion on acquisitions, net</t>
  </si>
  <si>
    <t>Gains on sales of other real estate owned</t>
  </si>
  <si>
    <t>Writedowns of other real estate owned</t>
  </si>
  <si>
    <t>Net decrease in FDIC receivable for covered losses</t>
  </si>
  <si>
    <t>Funds (paid to) collected from FDIC</t>
  </si>
  <si>
    <t>Loss share termination</t>
  </si>
  <si>
    <t>Deferred income taxes</t>
  </si>
  <si>
    <t>Income taxes receivable</t>
  </si>
  <si>
    <t>Proceeds from sales of mortgage loans held-for-sale</t>
  </si>
  <si>
    <t>Originations of mortgage loans held-for-sale</t>
  </si>
  <si>
    <t>Mortgage banking activities</t>
  </si>
  <si>
    <t>Net gains on sales of available-for-sale securities</t>
  </si>
  <si>
    <t>Share-based compensation expense</t>
  </si>
  <si>
    <t>Changes in fair value of SBA servicing rights</t>
  </si>
  <si>
    <t>Changes in other assets and other liabilities, net</t>
  </si>
  <si>
    <t>Net cash (used in) provided by operating activities</t>
  </si>
  <si>
    <t>Cash flows from Investing Activities</t>
  </si>
  <si>
    <t>Purchase of investment securities available-for-sale</t>
  </si>
  <si>
    <t>Proceeds from sales and calls of investment securities available-for-sale</t>
  </si>
  <si>
    <t>Proceeds from maturities and paydowns of investment securities available-for-sale</t>
  </si>
  <si>
    <t>Loan originations, repayments and resolutions, net</t>
  </si>
  <si>
    <t>Net purchases of premises and equipment</t>
  </si>
  <si>
    <t>Proceeds from sales of other real estate owned</t>
  </si>
  <si>
    <t>Acquisition of Georgia-Carolina Bancshares</t>
  </si>
  <si>
    <t>Net cash used in investing activities</t>
  </si>
  <si>
    <t>Cash Flows from Financing Activities</t>
  </si>
  <si>
    <t>Net increase in noninterest-bearing customer deposits</t>
  </si>
  <si>
    <t>Net decrease in interest-bearing customer deposits</t>
  </si>
  <si>
    <t>Net decrease in federal funds purchased and securities sold under repurchase agreements</t>
  </si>
  <si>
    <t>Dividends paid to shareholders</t>
  </si>
  <si>
    <t>Net cash used in financing activities</t>
  </si>
  <si>
    <t>Net decrease in cash and cash equivalents</t>
  </si>
  <si>
    <t>Cash and cash equivalents, beginning</t>
  </si>
  <si>
    <t>Cash and cash equivalents, ending</t>
  </si>
  <si>
    <t>Supplemental Disclosure of Noncash Investing and Financing Activities</t>
  </si>
  <si>
    <t>Goodwill and fair value acquisition adjustments</t>
  </si>
  <si>
    <t>Unrealized gains (losses) on securities and cash flow hedges, net of tax</t>
  </si>
  <si>
    <t>Transfers of loans to other real estate owned</t>
  </si>
  <si>
    <t>Acquisitions:</t>
  </si>
  <si>
    <t>Assets acquired</t>
  </si>
  <si>
    <t>Liabilities assumed</t>
  </si>
  <si>
    <t>Net assets</t>
  </si>
  <si>
    <t>Basis of Presentation and Recently Adopted Accounting Standards</t>
  </si>
  <si>
    <t>Accounting Policies [Abstract]</t>
  </si>
  <si>
    <t>NOTE 1: BASIS OF PRESENTATION AND RECENTLY ADOPTED ACCOUNTING STANDARDS Overview State Bank Financial Corporation (the “Company” or "we") is a bank holding company whose business is primarily conducted through its wholly-owned banking subsidiaries. At June 30, 2015, the Company had two wholly-owned bank subsidiaries, State Bank and Trust Company (“State Bank”) and First Bank of Georgia ("First Bank"). We operate a full service banking business and offer a broad range of commercial and retail banking products to our customers, primarily located in metropolitan Atlanta, middle Georgia and Augusta, Georgia. On July 24, 2015, First Bank was merged with State Bank. The accompanying unaudited consolidated financial statements for the Company have been prepared in accordance with accounting principles generally accepted in the United States of America for interim financial information. Accordingly, the financial statements do not include all of the information and footnotes required by accounting principles generally accepted in the United States of America for complete financial statement presentation. The interim consolidated financial statements included herein are unaudited, but reflect all adjustments which, in the opinion of management, are necessary for a fair presentation of the consolidated financial position and results of operations for the interim period presented. All significant intercompany accounts and transactions have been eliminated in consolidation. The results of operations for the period ended June 30, 2015 are not necessarily indicative of the results to be expected for the full year. These financial statements should be read in conjunction with the financial statements and notes thereto and the report of our independent registered public accounting firm included in the Company’s Annual Report on Form 10-K for the year ended December 31, 2014 . Certain amounts have been reclassified to conform to the current period presentation. The reclassifications had no effect on net income or shareholders’ equity as previously reported. Recently Adopted Accounting Standard for Mortgage Loans Held-for-Sale After we acquired First Bank in January 2015, we elected the fair value option of accounting for our mortgage loans held-for-sale which will be applied prospectively to all new mortgage loan originations. There have been no other significant changes to our critical accounting policies from those disclosed in our 2014 Annual Report on Form 10-K. The reader should refer to the notes to our consolidated financial statements in our 2014 Annual Report on Form 10-K for a full disclosure of all critical accounting policies. Loans held-for-sale include the majority of originated residential mortgage loans and certain Small Business Administration ("SBA") loans, which the Company has the intent and ability to sell. The Company has elected to account for residential mortgage loans held-for-sale under the fair value option. The fair value of committed residential mortgage loans held-for-sale is determined by outstanding commitments from investors and the fair value of uncommitted loans is based on current delivery prices in the secondary mortgage market. Origination fees and costs are recognized in earnings at the time of origination for residential mortgage loans held-for-sale. SBA loans held-for-sale are recorded at the lower of cost or market. Any loans subsequently transferred to the held for investment portfolio are transferred at the lower of cost or market at that time. For SBA loans, fair value is determined primarily based on loan performance and available market information. Origination fees and costs for SBA loans held-for-sale are capitalized as a part of the basis of the loan and are included in the calculation of realized gains and losses upon sale. Gains and losses on the sales of both mortgage loans and SBA loans held-for-sale are recognized, based on the difference between the net sales proceeds, including the estimated value associated with servicing assets or liabilities, and the net carrying value of the loans sold. Adjustments to reflect unrealized gains and losses resulting from changes in fair value of residential mortgage loans held-for-sale, as well as realized gains and losses at the sale of the residential mortgage loans, and SBA loans are classified in the Consolidated Statements of Operation as noninterest income from mortgage banking and SBA income. The loan sale agreements for loans sold from our mortgage loans held-for-sale portfolio generally require that we repurchase or indemnify the investors for losses or costs on loans we sell under certain limited conditions. Some of these conditions include underwriting errors or omissions, fraud or material misstatements by the borrower in the loan application or invalid market value on the collateral property due to deficiencies in the appraisal. In addition to these conditions, our loan sale contracts define a condition in which the borrower defaults during a short period of time, typically 120 days to one year, as an Early Payment Default ("EPD"). In the event of an EPD, we are required to return the premium paid by the investor for the loan as well as certain administrative fees, and in certain situations repurchase the loan or indemnify the investor. Any losses related to loans previously sold are charged against our recourse liability for mortgage loans previously sold. The recourse liability is based on historical loss experience adjusted for current information and events when it is probable that a loss will be incurred.</t>
  </si>
  <si>
    <t>Recent Accounting Pronouncements</t>
  </si>
  <si>
    <t>Recent Accounting and Regulatory Pronouncements [Abstract]</t>
  </si>
  <si>
    <t>NOTE 2: RECENT ACCOUNTING PRONOUNCEMENTS In January 2014, the Financial Accounting Standards Board ("FASB") issued Accounting Standards Update (ASU) 2014-04, Receivables—Troubled Debt Restructurings by Creditors (Subtopic 310-40): Reclassification of Residential Real Estate Collateralized Consumer Mortgage Loans upon Foreclosure. The new ASU clarifies when an in substance repossession or foreclosure occurs – that is, when a creditor should be considered to have received physical possession of residential real estate property collateralizing a consumer mortgage loan such that the loan receivable should be derecognized and the real estate property recognized. The ASU requires a creditor to reclassify a collateralized consumer mortgage loan to real estate property upon obtaining legal title to the real estate collateral, or when the borrower voluntarily conveys all interest in the real estate property to the lender to satisfy the loan through a deed in lieu of foreclosure or similar legal agreement. The amendments in this update are effective for fiscal years, and interim periods within those years, beginning after December 15, 2014. The adoption of this guidance in the first quarter of 2015 did not have a material impact on the Company's results of operations or financial condition, although it did result in additional disclosures. For more information about these disclosures, refer to NOTE 7, Other Real Estate Owned. In June 2014, the FASB issued Accounting Standards Update (ASU) No. 2014-11, Repurchase-to-Maturity Transactions, Repurchase Financings, and Disclosures. The new guidance aligns the accounting for repurchase-to-maturity transactions and repurchase agreements executed as repurchase financings with the accounting for other typical repurchase agreements. Going forward,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The amendments in the ASU require a new disclosure for transactions economically similar to repurchase agreements in which the transferor retains substantially all of the exposure to the economic return on the transferred financial assets throughout the term of the transaction. We adopted the amendments in this ASU effective January 1, 2015. At June 30, 2015, all of our repurchase agreements were typical in nature (i.e., not repurchase-to-maturity transactions or repurchase agreements executed as a repurchase financing) and are accounted for as secured borrowings. As such, the adoption of ASU No. 2014-11 did not have a material impact on our consolidated financial statements. In February 2015, the FASB issued ASU 2015-02, Consolidation (Topic 810): Amendments to the Consolidation Analysis, which changes the analysis that a reporting entity must perform to determine whether it should consolidate certain legal entities. The amendments in the standard affect limited partnerships and similar legal entities, evaluating fees paid to a decision maker or a service provider as a variable interest, the effect of fee arrangements on the primary beneficiary determination, the effect of related parties on the primary beneficiary determination, and certain investment funds. This guidance is effective for public business entities for fiscal years, and for interim fiscal periods within those fiscal years, beginning after December 15, 2015. Early adoption is permitted. The guidance is not expected to have a significant impact on the Company's financial position, results of operations or disclosures. In June 2015, the FASB issued amendments to clarify the Accounting Standards Codification (ASC), correct unintended application of guidance, and make minor improvements to the ASC that are not expected to have a significant effect on current accounting practice or create a significant administrative cost to most entities. The amendments were effective upon issuance (June 12, 2015) for amendments that do not have transition guidance. Amendments that are subject to transition guidance will be effective for fiscal years, and interim periods within those fiscal years, beginning after December 15, 2015. Early adoption is permitted, including adoption in an interim period. The Company does not expect these amendments to have a material effect on its financial statements.</t>
  </si>
  <si>
    <t>Acquisitions</t>
  </si>
  <si>
    <t>Business Combinations [Abstract]</t>
  </si>
  <si>
    <t>NOTE 3: ACQUISITIONS Acquisition of Boyett Agency, LLC On February 26, 2015, State Bank entered into an Asset Purchase Agreement with Boyett Agency, LLC an independent insurance agency, pursuant to which State Bank acquired substantially all of the assets of Boyett Agency, LLC. The acquisition was not material to the financial results of State Bank. Acquisition of Georgia-Carolina Bancshares Inc. and First Bank of Georgia On January 1, 2015, we completed our merger with Georgia-Carolina Bancshares, Inc., the holding company for First Bank. In the merger, First Bank, a Georgia-state-chartered bank, became a wholly-owned subsidiary bank of the Company. Under the terms of the merger agreement, each share of Georgia-Carolina Bancshares, Inc. common stock was converted into the right to receive $8.85 in cash and .794 shares of the Company's common stock. Total consideration paid was approximately $88.9 million , consisting of $31.8 million in cash and $57.0 million in the Company's common stock. The merger of Georgia-Carolina Bancshares was accounted for under the acquisition method of accounting, using pushdown accounting. Assets acquired, liabilities assumed and consideration exchanged were recorded at their respective acquisition date fair values. Fair values are preliminary and subject to refinement for up to one year after the closing date of the acquisition as additional information regarding the closing date fair values becomes available. Goodwill of $19.9 million was generated from the acquisition, none of which is expected to be deductible for income tax purposes. The following table summarizes the assets acquired and liabilities assumed and the consideration paid by the Company at the acquisition date (dollars in thousands) : As Recorded by Georgia-Carolina Bancshares, Inc. Fair Value Adjustments As Recorded by the Company Assets Cash and due from banks $ 20,873 $ — $ 20,873 Investment securities 130,218 999 (a) 131,217 Loans, net 293,814 590 (b) 294,404 Loans held-for-sale 34,956 — 34,956 Other real estate owned 4,428 2,042 (c) 6,470 Core deposit intangible — 6,710 (d) 6,710 Premises and equipment, net 9,175 2,803 (e) 11,978 Bank-owned life insurance 15,414 — 15,414 Other assets 9,122 (4,457 ) (f) 4,665 Total assets acquired $ 518,000 $ 8,687 $ 526,687 Liabilities Deposits: Noninterest-bearing $ 80,888 $ — $ 80,888 Interest-bearing 335,889 878 (g) 336,767 Total deposits 416,777 878 417,655 Securities sold under agreements to repurchase 27,588 — 27,588 FHLB advances — — — Other liabilities 11,823 652 (h) 12,475 Total liabilities assumed 456,188 1,530 457,718 Net identifiable assets acquired over liabilities assumed $ 61,812 $ 7,157 $ 68,969 Goodwill $ — $ 19,904 $ 19,904 Net assets acquired over liabilities assumed $ 61,812 $ 27,061 $ 88,873 Consideration: State Bank Financial Corporation common shares issued 2,855 Purchase price per share of the Company's common stock $ 19.98 Company common stock issued 57,042 Cash exchanged for shares 31,831 Fair value of total consideration transferred $ 88,873 Explanation of fair value adjustments (a) Adjustment reflects the gain on certain securities immediately following close that was deemed to be a more accurate representation of fair value. (b) Adjustment reflects the fair value adjustment based on State Bank's third party valuation report and includes the adjustment to eliminate the recorded allowance for loan losses. (c) Adjustment reflects the fair value adjustment based on State Bank's evaluation of the acquired other real estate owned portfolio. (d) Adjustment reflects the fair value adjustment to record the estimated core deposit intangible based on State Bank's third party valuation report. (e) Adjustment reflects the fair value adjustment based on appraised values. (f) Adjustment reflects the fair value adjustment based on State Bank's evaluation of acquired other assets. (g) Adjustment reflects the fair value adjustment based on State Bank's evaluation of the acquired deposits. (h) Adjustment reflects the fair value adjustment based on State Bank's evaluation of other liabilities and to record certain liabilities directly attributable to the acquisition. The following table discloses the impact of the merger with Georgia-Carolina Bancshares, Inc. (excluding the impact of merger-related expenses) from the acquisition date of January 1, 2015 through June 30, 2015 (dollars in thousands, except per share amounts) . The table also presents certain pro forma information as if Georgia-Carolina Bancshares, Inc. had been acquired on January 1, 2014. These results combine the historical results of Georgia-Carolina Bancshares, Inc. in the Company's consolidated statement of operations and, while certain adjustments were made for the estimated impact of certain fair value adjustments and other acquisition-related activity, they are not indicative of what would have occurred had the acquisition taken place on January 1, 2014. Merger-related costs of $944,000 are included in the Company's consolidated statements of operations for the six months ended June 30, 2015 and are not included in the pro forma statements below. Six Months Ended June 30 2015 2014 Actual Pro Forma Net interest income $ 72,587 $ 84,792 Net income 7,183 13,389 Earnings per share: Basic $ .38 Diluted .37 The following is a summary of the purchased credit impaired loans acquired in the Georgia-Carolina Bancshares, Inc. transaction on January 1, 2015 (dollars in thousands) : Purchased Credit Impaired Contractually required principal and interest at acquisition $ 3,060 Contractual cash flows not expected to be collected (nonaccretable difference) (783 ) Expected cash flows at acquisition 2,277 Accretable difference (317 ) Basis in acquired loans at acquisition - estimated fair value $ 1,960 On January 1, 2015 , the fair value of the purchased non-credit impaired loans acquired in the Georgia-Carolina Bancshares, Inc. transaction was $292.4 million . The contractual balance of the purchased non-credit impaired loans at acquisition was $355.0 million , of which $6.4 million was the amount of contractual cash flows not expected to be collected. Acquisition of Atlanta Bancorporation, Inc. and Bank of Atlanta On October 1, 2014, the Company completed the acquisition of Atlanta Bancorporation, Inc. and its wholly-owned subsidiary bank, Bank of Atlanta. Atlanta Bancorporation, Inc. was merged into the Company, immediately followed by the merger of Bank of Atlanta into State Bank. The Company paid approximately $25.2 million in cash for all of the outstanding shares of Atlanta Bancorporation. The acquisition of Bank of Atlanta was accounted for under the acquisition method of accounting, using pushdown accounting. Assets acquired, liabilities assumed and consideration exchanged were recorded at their respective acquisition date fair values. Fair values are preliminary and subject to refinement for up to one year after the closing date of the acquisition as additional information regarding the closing date fair values becomes available. Goodwill of $225,000 was generated from the acquisition, none of which is expected to be deductible for income tax purposes. The following table summarizes the assets acquired and liabilities assumed and the consideration paid by the Company at the acquisition date (dollars in thousands) : As Recorded by Atlanta Bancorporation, Inc. Fair Value Adjustments As Recorded by the Company Assets Cash and due from banks $ 4,925 $ — $ 4,925 Investment securities 45,060 139 (a) 45,199 Loans, net 124,614 (3,436 ) (b) 121,178 Other real estate owned 2,960 (1,340 ) (c) 1,620 Core deposit intangible — 1,460 (d) 1,460 SBA servicing rights 1,509 — 1,509 Other assets 7,036 3,046 (e) 10,082 Total assets acquired $ 186,104 $ (131 ) $ 185,973 Liabilities Deposits: Noninterest-bearing $ 27,453 $ — $ 27,453 Interest-bearing 121,035 302 (f) 121,337 Total deposits 148,488 302 148,790 Securities sold under agreements to repurchase 6,476 — 6,476 FHLB advances 5,000 — 5,000 Other liabilities 485 293 (g) 778 Total liabilities assumed 160,449 595 161,044 Net assets acquired $ 25,655 $ (726 ) 24,929 Cash consideration paid (25,154 ) Goodwill $ 225 Explanation of fair value adjustments (a) Adjustment reflects the gain on liquidation of certain securities immediately after close that was deemed to be primarily from Bank of Atlanta's understatement of fair value rather than changes in market value. (b) Adjustment reflects the fair value adjustment based on State Bank's third party valuation report and includes the adjustment to eliminate the recorded allowance for loan losses. (c) Adjustment reflects the fair value adjustment based on State Bank's evaluation of the acquired other real estate owned portfolio. (d) Adjustment reflects the fair value adjustment to record the estimated core deposit intangible based on State Bank's third party valuation report. (e) Adjustment reflects the fair value adjustment based on State Bank's evaluation of acquired other assets and includes adjustments for deferred tax assets largely related to net operating losses that are deductible under Section 382 of the Internal revenue Code. (f) Adjustment reflects the fair value adjustment based on State Bank's evaluation of the acquired deposits. (g) Adjustment reflects the fair value adjustment based on State Bank's evaluation of other liabilities and to record certain liabilities directly attributable to the acquisition of Bank of Atlanta.</t>
  </si>
  <si>
    <t>Investment Securities</t>
  </si>
  <si>
    <t>Available-for-sale Securities [Abstract]</t>
  </si>
  <si>
    <t>NOTE 4: INVESTMENT SECURITIES The amortized cost and fair value of securities classified as available-for-sale are as follows (dollars in thousands) : June 30, 2015 December 31, 2014 Investment Securities Available-for-Sale Amortized Cost Unrealized Gains Unrealized Losses Fair Value Amortized Cost Unrealized Gains Unrealized Losses Fair Value U.S. Government securities $ 115,140 $ 243 $ 85 $ 115,298 $ 116,830 $ 615 $ 96 $ 117,349 States and political subdivisions 5,813 13 2 5,824 5,881 20 4 5,897 Residential mortgage-backed securities — nonagency 127,278 4,979 213 132,044 109,344 5,780 93 115,031 Residential mortgage-backed securities — agency 461,011 1,255 2,504 459,762 351,769 1,874 1,115 352,528 Asset-backed securities 46,570 45 44 46,571 26,820 — 120 26,700 Corporate securities 55,977 82 281 55,778 22,577 37 33 22,581 Total investment securities available-for-sale $ 811,789 $ 6,617 $ 3,129 $ 815,277 $ 633,221 $ 8,326 $ 1,461 $ 640,086 The amortized cost and estimated fair value of available-for-sale debt securities by contractual maturities are summarized in the table below (dollars in thousands) : Distribution of Maturities (1) June 30, 2015 1 Year or Less 1-5 Years 5-10 Years After 10 Years Total Amortized Cost: U.S. Government securities $ 3,010 $ 112,130 $ — $ — $ 115,140 States and political subdivisions 3,980 1,833 — — 5,813 Residential mortgage-backed securities — nonagency — — — 127,278 127,278 Residential mortgage-backed securities — agency — — 402,840 58,171 461,011 Asset-backed securities — — 12,846 33,724 46,570 Corporate securities — 55,977 — — 55,977 Total debt securities $ 6,990 $ 169,940 $ 415,686 $ 219,173 $ 811,789 Fair Value: U.S. Government securities $ 3,061 $ 112,237 $ — $ — $ 115,298 States and political subdivisions 3,982 1,842 — — 5,824 Residential mortgage-backed securities — nonagency — — — 132,044 132,044 Residential mortgage-backed securities — agency — — 402,097 57,665 459,762 Asset-backed securities — — 12,842 33,729 46,571 Corporate securities — 55,778 — — 55,778 Total debt securities $ 7,043 $ 169,857 $ 414,939 $ 223,438 $ 815,277 (1) Actual cash flows may differ from contractual maturities as borrowers may prepay obligations without prepayment penalties. The following table provides information regarding securities with unrealized losses (dollars in thousands) : Less than 12 Months 12 Months or More Total Investment Securities Available-for-Sale Fair Value Unrealized Losses Fair Value Unrealized Losses Fair Value Unrealized Losses June 30, 2015 U.S. Government securities $ 44,499 $ 85 $ — $ — $ 44,499 $ 85 States and political subdivisions 2,994 2 — — 2,994 2 Residential mortgage-backed securities — nonagency 30,070 174 1,856 39 31,926 213 Residential mortgage-backed securities — agency 288,186 1,939 37,729 565 325,915 2,504 Asset-backed securities 14,616 44 — — 14,616 44 Corporate securities 37,376 281 — — 37,376 281 Total temporarily impaired securities $ 417,741 $ 2,525 $ 39,585 $ 604 $ 457,326 $ 3,129 December 31, 2014 U.S. Government securities $ 37,649 $ 96 $ — $ — $ 37,649 $ 96 States and political subdivisions 3,041 4 — — 3,041 4 Residential mortgage-backed securities — nonagency 17,295 71 834 22 18,129 93 Residential mortgage-backed securities — agency 118,514 480 39,180 635 157,694 1,115 Asset-backed securities 21,700 120 — — 21,700 120 Corporate securities 15,530 33 — — 15,530 33 Total temporarily impaired securities $ 213,729 $ 804 $ 40,014 $ 657 $ 253,743 $ 1,461 At June 30, 2015 , the Company held 86 investment securities that were in an unrealized loss position. Market changes in interest rates and credit spreads may result in temporary unrealized losses as market prices of securities fluctuate. The Company reviews its investment portfolio on a quarterly basis for indications of other than temporary impairment ("OTTI"). The severity and duration of impairment and the likelihood of potential recovery of impairment is considered along with the intent and ability to hold any impaired security to maturity or recovery of carrying value. More specifically, when analyzing the nonagency portfolio, the Company uses cash flow models that estimate cash flows on security-specific collateral and the transaction structure. Future expected credit losses are determined by using various assumptions, the most significant of which include current default rates, prepayment rates and loss severities. Credit information is available and modeled at the loan level underlying each security during the OTTI analysis; the Company also considers information such as loan to collateral values, FICO scores and geographic considerations, such as home price appreciation or depreciation. These inputs are updated quarterly or as changes occur to ensure that the most current credit and other assumptions are utilized in the analysis. If, based on the analysis, the Company does not expect to recover the entire amortized cost basis of the security, the expected cash flows are discounted at the security's initial effective interest rate to arrive at a present value amount. OTTI credit losses reflect the difference between the present value of cash flows expected to be collected and the amortized cost basis of these securities. At June 30, 2015 , there was no intent to sell any of the available-for-sale securities in an unrealized loss position, and it is more likely than not the Company will not be required to sell these securities. Furthermore, the present value of cash flows expected to be collected exceeded the Company's amortized cost basis of the investment securities; therefore, these securities are not deemed to be other than temporarily impaired. Sales and calls of securities available-for-sale are summarized in the following table for the periods presented (dollars in thousands) : Three Months Ended Six Months Ended June 30 June 30 Securities Available-For-Sale 2015 2014 2015 2014 Proceeds from sales and calls $ 74,162 $ 3,560 $ 301,887 $ 12,696 Gross gains on sales and calls $ 86 $ 12 $ 585 $ 23 Gross losses on sales and calls (145 ) — (264 ) — Net realized gains (losses) on sales and calls $ (59 ) $ 12 $ 321 $ 23 The composition of investment securities reflects the strategy of management to maintain an appropriate level of liquidity while providing a relatively stable source of revenue. The securities portfolio may at times be used to mitigate interest rate risk associated with other areas of the balance sheet while also providing a means for the investment of available funds, providing liquidity and supplying investment securities that are required to be pledged as collateral against specific deposits and for other purposes. Investment securities with an aggregate fair value of $345.0 million and $283.4 million at June 30, 2015 and December 31, 2014 , respectively, were pledged to secure public deposits and repurchase agreements. Investment securities with an aggregate fair value of $ 27.0 million at June 30, 2015 were pledged as collateral for repurchase agreements totaling $ 11.7 million at June 30, 2015 . The collateral consists of all residential mortgage-backed securities-agency with maturities of greater than three years . The Company enters into agreements under which it sells securities subject to an obligation to repurchase the same or similar securities which are accounted for as collateralized financing arrangements (i.e., secured borrowings). There were no repurchase agreements at December 31, 2014 .</t>
  </si>
  <si>
    <t>Receivables [Abstract]</t>
  </si>
  <si>
    <t>NOTE 5: LOANS Loans are summarized as follows (dollars in thousands) : Loans June 30, 2015 December 31, 2014 Construction, land &amp; land development $ 481,073 $ 337,697 Other commercial real estate 774,342 694,951 Total commercial real estate 1,255,415 1,032,648 Residential real estate 271,817 213,910 Owner-occupied real estate 314,250 253,844 Commercial, financial &amp; agricultural 158,047 104,518 Leases 26,709 19,959 Consumer 15,948 9,650 Total loans 2,042,186 1,634,529 Allowance for loan and lease losses (29,569 ) (28,638 ) Total loans, net $ 2,012,617 $ 1,605,891 Organic loans are summarized as follows (dollars in thousands) : Organic Loans (1) June 30, 2015 December 31, 2014 Construction, land &amp; land development $ 399,982 $ 310,987 Other commercial real estate 634,943 609,478 Total commercial real estate 1,034,925 920,465 Residential real estate 118,612 91,448 Owner-occupied real estate 205,805 188,933 Commercial, financial &amp; agricultural 126,157 90,930 Leases 26,709 19,959 Consumer 12,078 8,658 Total organic loans (2) 1,524,286 1,320,393 Allowance for loan and lease losses (19,594 ) (18,392 ) Total organic loans, net $ 1,504,692 $ 1,302,001 (1) Includes loans originated by State Bank and loans originated by First Bank after its acquisition on January 1, 2015. (2) Includes net deferred loan fees that totaled approximately $5.6 million and $4.5 million at June 30, 2015 and December 31, 2014 , respectively. Purchased non-credit impaired loans ("PNCI loans"), net of related discounts, are summarized as follows (dollars in thousands) : Purchased Non-Credit Impaired Loans June 30, 2015 December 31, 2014 Construction, land &amp; land development $ 61,089 $ 2,166 Other commercial real estate 91,212 26,793 Total commercial real estate 152,301 28,959 Residential real estate 82,668 43,669 Owner-occupied real estate 73,409 22,743 Commercial, financial &amp; agricultural 28,656 11,635 Consumer 3,505 791 Total purchased non-credit impaired loans (1) 340,539 107,797 Allowance for loan and lease losses — — Total purchased non-credit impaired loans, net $ 340,539 $ 107,797 (1) Includes net discounts that totaled approximately $7.8 million and $5.2 million at June 30, 2015 and December 31, 2014 , respectively. Purchased credit impaired loans ("PCI loans"), net of related discounts, are summarized as follows (dollars in thousands) : Purchased Credit Impaired Loans June 30, 2015 December 31, 2014 Construction, land &amp; land development $ 20,002 $ 24,544 Other commercial real estate 48,187 58,680 Total commercial real estate 68,189 83,224 Residential real estate 70,537 78,793 Owner-occupied real estate 35,036 42,168 Commercial, financial &amp; agricultural 3,234 1,953 Consumer 365 201 Total purchased credit impaired loans 177,361 206,339 Allowance for loan and lease losses (9,975 ) (10,246 ) Total purchased credit impaired loans, net $ 167,386 $ 196,093 Changes in the carrying value of purchased credit impaired loans are presented in the following table for the periods presented (dollars in thousands) : Three Months Ended Six Months Ended June 30 June 30 Purchased Credit Impaired Loans 2015 2014 2015 2014 Balance, beginning of period $ 180,289 $ 227,097 $ 196,093 $ 240,085 Accretion of fair value discounts 8,365 17,087 24,434 43,623 Fair value of acquired loans — — 1,960 — Reductions in principal balances resulting from repayments, write-offs and foreclosures (21,851 ) (52,064 ) (55,372 ) (89,815 ) Change in the allowance for loan and lease losses on purchased credit impaired loans 583 1,460 271 (313 ) Balance, end of period $ 167,386 $ 193,580 $ 167,386 $ 193,580 Purchased credit impaired loans are initially recorded at fair value at the acquisition date. Subsequent decreases in the amount of cash expected to be collected from the borrower results in a provision for loan and lease losses and an increase in the allowance for loan and lease losses. Subsequent increases in the amount of cash expected to be collected from the borrower results in the reversal of any previously-recorded provision for loan and lease losses and related allowance for loan and lease losses, and then as a prospective increase in the accretable discount on the purchased credit impaired loans. The accretable discount is accreted into interest income over the estimated life of the related loan on a level yield basis. Changes in the value of the accretable discount are presented in the following table for the periods presented (dollars in thousands) : Three Months Ended Six Months Ended June 30 June 30 Changes in Accretable Discount 2015 2014 2015 2014 Balance, beginning of period $ 110,254 $ 156,406 $ 120,061 $ 185,024 Additions from acquisitions — — 317 — Accretion (8,365 ) (17,087 ) (24,434 ) (43,623 ) Transfers to accretable discounts and exit events, net 1,911 629 7,856 (1,453 ) Balance, end of period $ 103,800 $ 139,948 $ 103,800 $ 139,948 The accretable discount changes over time as the purchased credit impaired loan portfolios season. The change in the accretable discount is a result of the Company's review and re-estimation of loss assumptions and expected cash flows on acquired loans.</t>
  </si>
  <si>
    <t>Allowance for Loan and Lease Losses (ALLL)</t>
  </si>
  <si>
    <t>Allowance for Loan Losses All [Abstract]</t>
  </si>
  <si>
    <t xml:space="preserve">NOTE 6: ALLOWANCE FOR LOAN AND LEASE LOSSES (ALLL) The following tables summarize the Company's allowance for loan and leases losses for the periods indicated (dollars in thousands) : Three Months Ended June 30 2015 2014 Organic Loans Purchased Non-Credit Impaired Loans Purchased Credit Impaired Loans Total Organic Loans Purchased Credit Impaired Loans Total Balance, beginning of period $ 19,424 $ — $ 10,558 $ 29,982 $ 16,858 $ 19,182 $ 36,040 Loans charged-off (64 ) (46 ) (2,155 ) (2,265 ) (79 ) (4,881 ) (4,960 ) Recoveries of loans previously charged-off 12 — 1,227 1,239 106 3,326 3,432 Net (charge-offs) recoveries (52 ) (46 ) (928 ) (1,026 ) 27 (1,555 ) (1,528 ) Provision for loan and lease losses before amount attributable to FDIC loss share agreements 222 46 345 613 1,000 95 1,095 Amount attributable to FDIC loss share agreements — — (549 ) (549 ) — (394 ) (394 ) Total provision (recovery) for loan and lease losses charged to operations 222 46 (204 ) 64 1,000 (299 ) 701 Provision for loan and lease losses recorded through the FDIC loss share receivable — — 549 549 — 394 394 Balance, end of period $ 19,594 $ — $ 9,975 $ 29,569 $ 17,885 $ 17,722 $ 35,607 Six Months Ended June 30 2015 2014 Organic Loans Purchased Non-Credit Impaired Loans Purchased Credit Impaired Loans Total Organic Loans Purchased Credit Impaired Loans Total Balance, beginning of period $ 18,392 $ — $ 10,246 $ 28,638 $ 16,656 $ 17,409 $ 34,065 Loans charged-off (140 ) (48 ) (5,384 ) (5,572 ) (215 ) (11,551 ) (11,766 ) Recoveries of loans previously charged-off 50 — 2,151 2,201 444 8,557 9,001 Net recoveries (charge-offs) (90 ) (48 ) (3,233 ) (3,371 ) 229 (2,994 ) (2,765 ) Provision for loan and lease losses before amount attributable to FDIC loss share agreements 1,292 48 2,962 4,302 1,000 3,307 4,307 Amount attributable to FDIC loss share agreements — — (1,045 ) (1,045 ) — (3,016 ) (3,016 ) Total provision for loan and lease losses charged to operations 1,292 48 1,917 3,257 1,000 291 1,291 Provision for loan and lease losses recorded through the FDIC loss share receivable — — 1,045 1,045 — 3,016 3,016 Balance, end of period $ 19,594 $ — $ 9,975 $ 29,569 $ 17,885 $ 17,722 $ 35,607 ALLL activity on purchased non-credit impaired loans included consumer and residential real estate charge-offs and corresponding provision for loan and lease losses of $46,000 and $48,000 for the three and six months ended June 30, 2015 , respectively, resulting in no ending allowance for PNCI loans at June 30, 2015 . Activity in the allowance for loan and lease losses on organic loans is detailed as follows by portfolio segment for the periods indicated (dollars in thousands) : Organic Loans Commercial Real Estate Residential Real Estate Owner-Occupied Real Estate Commercial, Financial &amp; Agricultural Leases Consumer Total Three Months Ended June 30, 2015 Beginning balance $ 13,837 $ 1,474 $ 2,071 $ 1,578 $ 339 $ 125 $ 19,424 Charge-offs — — — (59 ) — (5 ) (64 ) Recoveries — — — 9 — 3 12 Provision (619 ) 101 145 438 94 63 222 Ending balance $ 13,218 $ 1,575 $ 2,216 $ 1,966 $ 433 $ 186 $ 19,594 Six Months Ended June 30, 2015 Beginning balance $ 13,134 $ 1,190 $ 1,928 $ 1,770 $ 262 $ 108 $ 18,392 Charge-offs — — — (127 ) — (13 ) (140 ) Recoveries 1 1 — 41 — 7 50 Provision 83 384 288 282 171 84 1,292 Ending balance $ 13,218 $ 1,575 $ 2,216 $ 1,966 $ 433 $ 186 $ 19,594 Three Months Ended June 30, 2014 Beginning balance $ 11,726 $ 1,033 $ 2,496 $ 1,473 $ — $ 130 $ 16,858 Charge-offs — (1 ) — (72 ) — (6 ) (79 ) Recoveries 8 22 — 76 — — 106 Provision 1,007 26 (59 ) 26 — — 1,000 Ending balance $ 12,741 $ 1,080 $ 2,437 $ 1,503 $ — $ 124 $ 17,885 Six Months Ended June 30, 2014 Beginning balance $ 11,163 $ 1,015 $ 2,535 $ 1,799 $ — $ 144 $ 16,656 Charge-offs (65 ) (1 ) — (137 ) — (12 ) (215 ) Recoveries 290 24 — 130 — — 444 Provision 1,353 42 (98 ) (289 ) — (8 ) 1,000 Ending balance $ 12,741 $ 1,080 $ 2,437 $ 1,503 $ — $ 124 $ 17,885 The following table presents the balance of organic loans and the allowance for loan and lease losses based on the method of determining the allowance at the dates indicated (dollars in thousands) : Allowance for Loan and Lease Losses Loans Organic Loans Individually Evaluated for Impairment Collectively Evaluated for Impairment Total Allowance Individually Evaluated for Impairment Collectively Evaluated for Impairment Total Loans June 30, 2015 Commercial real estate $ 332 $ 12,886 $ 13,218 $ 3,986 $ 1,030,939 $ 1,034,925 Residential real estate 46 1,529 1,575 304 118,308 118,612 Owner-occupied real estate 229 1,987 2,216 458 205,347 205,805 Commercial, financial &amp; agricultural 98 1,868 1,966 197 125,960 126,157 Leases — 433 433 — 26,709 26,709 Consumer 13 173 186 26 12,052 12,078 Total organic loans $ 718 $ 18,876 $ 19,594 $ 4,971 $ 1,519,315 $ 1,524,286 December 31, 2014 Commercial real estate $ 330 $ 12,804 $ 13,134 $ 4,089 $ 916,376 $ 920,465 Residential real estate 58 1,132 1,190 1,263 90,185 91,448 Owner-occupied real estate 22 1,906 1,928 44 188,889 188,933 Commercial, financial &amp; agricultural 66 1,704 1,770 131 90,799 90,930 Leases — 262 262 — 19,959 19,959 Consumer 10 98 108 19 8,639 8,658 Total organic loans $ 486 $ 17,906 $ 18,392 $ 5,546 $ 1,314,847 $ 1,320,393 Activity in the allowance for loan and lease losses on purchased credit impaired loans is detailed as follows by portfolio segment for the periods indicated (dollars in thousands) : Purchased Credit Impaired Loans Commercial Real Estate Residential Real Estate Owner-Occupied Real Estate Commercial, Financial &amp; Agricultural Consumer Total Three Months Ended June 30, 2015 Beginning balance $ 4,817 $ 2,571 $ 2,611 $ 551 $ 8 $ 10,558 Charge-offs (977 ) (594 ) (373 ) (201 ) (10 ) (2,155 ) Recoveries 174 107 476 363 107 1,227 Provision 250 271 (1 ) (88 ) (87 ) 345 Amount attributable to FDIC loss share agreements (235 ) (130 ) (149 ) (34 ) (1 ) (549 ) Provision charged to operations 15 141 (150 ) (122 ) (88 ) (204 ) Provision recorded through the FDIC loss share receivable 235 130 149 34 1 549 Ending balance $ 4,264 $ 2,355 $ 2,713 $ 625 $ 18 $ 9,975 Six Months Ended June 30, 2015 Beginning balance $ 5,461 $ 2,298 1,916 $ 567 $ 4 $ 10,246 Charge-offs (2,514 ) (726 ) (1,052 ) (976 ) (116 ) (5,384 ) Recoveries 652 236 523 559 181 2,151 Provision 665 547 1,326 475 (51 ) 2,962 Amount attributable to FDIC loss share agreements (313 ) (182 ) (402 ) (140 ) (8 ) (1,045 ) Provision charged to operations 352 365 924 335 (59 ) 1,917 Provision recorded through the FDIC loss share receivable 313 182 402 140 8 1,045 Ending balance $ 4,264 $ 2,355 $ 2,713 $ 625 $ 18 $ 9,975 Three Months Ended June 30, 2014 Beginning balance $ 12,107 $ 2,986 $ 2,688 $ 1,364 $ 37 $ 19,182 Charge-offs (3,267 ) (246 ) (975 ) (393 ) — (4,881 ) Recoveries 2,459 318 183 350 16 3,326 Provision (693 ) 815 579 (628 ) 22 95 Amount attributable to FDIC loss share agreements 400 (764 ) (597 ) 581 (14 ) (394 ) Provision charged to operations (293 ) 51 (18 ) (47 ) 8 (299 ) Provision recorded through the FDIC loss share receivable (400 ) 764 597 (581 ) 14 394 Ending balance $ 10,606 $ 3,873 $ 2,475 $ 693 $ 75 $ 17,722 Six Months Ended June 30, 2014 Beginning balance $ 11,226 $ 2,481 $ 1,950 $ 1,680 $ 72 $ 17,409 Charge-offs (8,184 ) (656 ) (1,769 ) (932 ) (10 ) (11,551 ) Recoveries 5,834 1,016 999 652 56 8,557 Provision 1,730 1,032 1,295 (707 ) (43 ) 3,307 Amount attributable to FDIC loss share agreements (1,578 ) (941 ) (1,181 ) 645 39 (3,016 ) Provision charged to operations 152 91 114 (62 ) (4 ) 291 Provision recorded through the FDIC loss share receivable 1,578 941 1,181 (645 ) (39 ) 3,016 Ending balance $ 10,606 $ 3,873 $ 2,475 $ 693 $ 75 $ 17,722 The following table presents the balance of purchased credit impaired loans and the allowance for loan and lease losses based on the method of determining the allowance at the dates indicated (dollars in thousands) : Allowance for Loan and Lease Losses Loans Purchased Credit Impaired Loans Individually Evaluated for Impairment Collectively Evaluated for Impairment Total Allowance Individually Evaluated for Impairment Collectively Evaluated for Impairment Total Loans June 30, 2015 Commercial real estate $ 1,982 $ 2,282 $ 4,264 $ 36,945 $ 31,244 $ 68,189 Residential real estate 969 1,386 2,355 6,392 64,145 70,537 Owner-occupied real estate 2,477 236 2,713 16,619 18,417 35,036 Commercial, financial &amp; agricultural 3 622 625 484 2,750 3,234 Consumer — 18 18 33 332 365 Total purchased credit impaired loans $ 5,431 $ 4,544 $ 9,975 $ 60,473 $ 116,888 $ 177,361 December 31, 2014 Commercial real estate $ 1,830 $ 3,631 $ 5,461 $ 42,721 $ 40,503 $ 83,224 Residential real estate 1,094 1,204 2,298 3,718 75,075 78,793 Owner-occupied real estate 1,462 454 1,916 19,736 22,432 42,168 Commercial, financial &amp; agricultural — 567 567 353 1,600 1,953 Consumer — 4 4 31 170 201 Total purchased credit impaired loans $ 4,386 $ 5,860 $ 10,246 $ 66,559 $ 139,780 $ 206,339 For each period indicated, a portion of the Company's purchased credit impaired loans were past due, including many that were 90 days or more past due; however, such delinquencies were included in the Company's performance expectations in determining the fair values of purchased credit impaired loans at each acquisition and at subsequent valuation dates. All purchased credit impaired loan cash flows and the timing of such cash flows continue to be estimable and probable of collection and thus accretion income continues to be recognized on these assets. As such, the referenced purchased credit impaired loans are not considered nonperforming assets. Impaired organic and purchased non-credit impaired loans, segregated by class of loans, are presented in the following table (dollars in thousands) : June 30, 2015 December 31, 2014 Unpaid Principal Balance Recorded Investment Related Allowance Unpaid Principal Balance Recorded Investment Related Allowance Impaired Loans: Organic and Purchased Non-Credit Impaired With no related allowance recorded: Construction, land &amp; land development $ 4,506 $ 3,322 $ — $ 4,616 $ 3,426 $ — Other commercial real estate — — — — — — Total commercial real estate 4,506 3,322 — 4,616 3,426 — Residential real estate 94 83 — 875 875 — Owner-occupied real estate 22 18 — — — — Commercial, financial &amp; agricultural 139 122 — — — — Consumer 17 9 — — — — Subtotal 4,778 3,554 — 5,491 4,301 — With related allowance recorded: Construction, land &amp; land development 37 37 19 3 3 1 Other commercial real estate 802 627 313 834 659 329 Total commercial real estate 839 664 332 837 662 330 Residential real estate 334 304 46 432 399 58 Owner-occupied real estate 455 458 229 44 44 22 Commercial, financial &amp; agricultural 184 197 98 227 227 66 Consumer 27 26 13 21 20 10 Subtotal 1,839 1,649 718 1,561 1,352 486 Total impaired loans $ 6,617 $ 5,203 $ 718 $ 7,052 $ 5,653 $ 486 The following table presents information related to the average recorded investment and interest income recognized on organic and purchased non-credit impaired loans, for the periods indicated (dollars in thousands) : June 30, 2015 June 30, 2014 Average Recorded Investment (1) Interest Income Recognized (2) Average Recorded Investment (1) Interest Income Recognized (2) Three Months Ended Construction, land &amp; land development $ 3,384 $ — $ 82 $ — Other commercial real estate 664 10 464 9 Total commercial real estate 4,048 10 546 9 Residential real estate 354 3 1,238 6 Owner-occupied real estate 425 3 164 — Commercial, financial &amp; agricultural 277 3 191 2 Consumer 33 — 18 — Total impaired loans $ 5,137 $ 19 $ 2,157 $ 17 Six Months Ended Construction, land &amp; land development $ 3,403 $ 41 $ 301 $ 44 Other commercial real estate 668 19 497 9 Total commercial real estate 4,071 60 798 53 Residential real estate 378 6 1,230 6 Owner-occupied real estate 306 3 144 — Commercial, financial &amp; agricultural 265 4 215 2 Consumer 27 — 19 3 Total impaired loans $ 5,047 $ 73 $ 2,406 $ 64 (1) The average recorded investment for troubled debt restructurings for the three and six months ended June 30, 2015 was $3.3 million and $3.4 million , respectively, and was $870,000 and $869,000 for the three and six months ended June 30, 2014 , respectively. (2) The interest income recognized on troubled debt restructurings for the three and six months ended June 30, 2015 was $0 and $41,000 , respectively, and no interest income was recognized for the three and six months ended June 30, 2014 . The following table presents the recorded investment in nonaccrual loans by loan class at the dates indicated (dollars in thousands) : Nonaccrual Loans (1): June 30, 2015 December 31, 2014 Construction, land &amp; land development $ 3,359 $ 3,429 Other commercial real estate 627 659 Total commercial real estate 3,986 4,088 Residential real estate 386 1,274 Owner-occupied real estate 477 44 Commercial, financial &amp; agricultural 319 227 Consumer 35 20 Total nonaccrual loans $ 5,203 $ 5,653 (1) Includes both organic and purchased non-credit impaired nonaccrual loans. Purchased non-credit impaired nonaccrual loans totaled $232,000 at June 30, 2015 and $107,000 at December 31, 2014 . The following table presents an analysis of past due organic loans, by class of loans, for the periods indicated (dollars in thousands) : Organic Loans 30 - 89 Days Past Due 90 Days or Greater Past Due Total Past Due Current Total Loans Loans &gt; 90 Days and Accruing June 30, 2015 Construction, land &amp; land development $ — $ 36 $ 36 $ 399,946 $ 399,982 $ — Other commercial real estate 297 19 316 634,627 634,943 — Total commercial real estate 297 55 352 1,034,573 1,034,925 — Residential real estate 318 — 318 118,294 118,612 — Owner-occupied real estate 267 192 459 205,346 205,805 — Commercial, financial &amp; agricultural 80 — 80 126,077 126,157 — Leases — — — 26,709 26,709 — Consumer 8 16 24 12,054 12,078 — Total organic loans $ 970 $ 263 $ 1,233 $ 1,523,053 $ 1,524,286 $ — December 31, 2014 Construction, land &amp; land development $ — $ — $ — $ 310,987 $ 310,987 $ — Other commercial real estate 24 385 409 609,069 609,478 — Total commercial real estate 24 385 409 920,056 920,465 — Residential real estate 527 893 1,420 90,028 91,448 — Owner-occupied real estate 287 44 331 188,602 188,933 — Commercial, financial &amp; agricultural — 108 108 90,822 90,930 — Leases — — — 19,959 19,959 — Consumer 25 12 37 8,621 8,658 — Total organic loans $ 863 $ 1,442 $ 2,305 $ 1,318,088 $ 1,320,393 $ — The following table presents an analysis of past due purchased non-credit impaired loans, by class of loans, for the periods indicated (dollars in thousands) : Purchased Non-Credit Impaired Loans 30 - 89 Days Past Due 90 Days or Greater Past Due Total Past Due Current Total Loans Loans &gt; 90 Days and Accruing June 30, 2015 Construction, land &amp; land development $ 803 $ — $ 803 $ 60,286 $ 61,089 $ — Other commercial real estate — — — 91,212 91,212 — Total commercial real estate 803 — 803 151,498 152,301 — Residential real estate 319 75 394 82,274 82,668 — Owner-occupied real estate 420 — 420 72,989 73,409 — Commercial, financial &amp; agricultural 40 — 40 28,616 28,656 — Consumer 18 — 18 3,487 3,505 — Total purchased non-credit impaired loans $ 1,600 $ 75 $ 1,675 $ 338,864 $ 340,539 $ — December 31, 2014 Construction, land &amp; land development $ — $ — $ — $ 2,166 $ 2,166 $ — Other commercial real estate — — — 26,793 26,793 — Total commercial real estate — — — 28,959 28,959 — Residential real estate 490 11 501 43,168 43,669 — Owner-occupied real estate — — — 22,743 22,743 — Commercial, financial &amp; agricultural — — — 11,635 11,635 — Consumer — — — 791 791 — Total purchased non-credit impaired loans $ 490 $ 11 $ 501 $ 107,296 $ 107,797 $ — The following table presents an analysis of past due purchased credit impaired loans, by class of loans, for the periods indicated (dollars in thousands) : Purchased Credit Impaired Loans 30 - 89 Days Past Due 90 Days or Greater Past Due Total Past Due Current Total Loans June 30, 2015 Construction, land &amp; land development $ 914 $ 5,069 $ 5,983 $ 14,019 $ 20,002 Other commercial real estate 1,226 5,141 6,367 41,820 48,187 Total commercial real estate 2,140 10,210 12,350 55,839 68,189 Residential real estate 2,184 5,085 7,269 63,268 70,537 Owner-occupied real estate 226 3,309 3,535 31,501 35,036 Commercial, financial &amp; agricultural 42 285 327 2,907 3,234 Consumer 1 115 116 249 365 Total purchased credit impaired loans $ 4,593 $ 19,004 $ 23,597 $ 153,764 $ 177,361 December 31, 2014 Construction, land &amp; land development $ 1,235 $ 8,797 $ 10,032 $ 14,512 $ 24,544 Other commercial real estate 1,443 4,957 6,400 52,280 58,680 Total commercial real estate 2,678 13,754 16,432 66,792 83,224 Residential real estate 3,525 6,577 10,102 68,691 78,793 Owner-occupied real estate 1,113 4,148 5,261 36,907 42,168 Commercial, financial &amp; agricultural — 340 340 1,613 1,953 Consumer — 101 101 100 201 Total purchased credit impaired loans $ 7,316 $ 24,920 $ 32,236 $ 174,103 $ 206,339 Asset Quality Grades: The Company assigns loans into risk categories based on relevant information about the ability of borrowers to pay their debts, such as current financial information, historical payment experience, credit documentation, public information and current economic trends, among other factors. A loan's risk grade is assigned at inception based upon the strength of the repayment sources and reassessed periodically throughout the year. Loans over certain dollar thresholds identified as having weaknesses are subject to more frequent review. In addition, the Company's internal loan review department provides an ongoing, comprehensive and independent assessment of credit risk within the Company. Loans are graded on a scale of 1 to 8. Pass grades are from 1 to 4. Descriptions of the general characteristics of grades 5 and above are as follows: Watch (Grade 5) —Loans graded Watch are pass credits that have not met performance expectations or that have higher inherent risk characteristics warranting continued supervision and attention. OAEM (Grade 6) —Loans graded OAEM (other assets especially mentioned) have potential weaknesses that deserve management's close attention. If left uncorrected, these potential weaknesses may result in deterioration of the repayment prospects for the loan or in the Company's credit position at some future date. OAEM loans are not adversely classified and do not expose the institution to sufficient risk to warrant adverse classification. Substandard (Grade 7) —Loans classified as substandard are inadequately protected by the current sound worth and payment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Grade 8)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 presents the risk grades of the organic loan portfolio, by class of loans, for the periods presented (dollars in thousands) : Organic Loans Pass Watch OAEM Substandard Doubtful Total June 30, 2015 Construction, land &amp; land development $ 366,595 $ 30,016 $ 12 $ 3,359 $ — $ 399,982 Other commercial real estate 581,428 50,131 2,349 1,035 — 634,943 Total commercial real estate 948,023 80,147 2,361 4,394 — 1,034,925 Residential real estate 107,460 9,875 215 1,062 — 118,612 Owner-occupied real estate 185,803 18,485 937 580 — 205,805 Commercial, financial &amp; agricultural 123,845 1,363 590 359 — 126,157 Leases 26,709 — — — — 26,709 Consumer 11,428 41 6 603 — 12,078 Total organic loans $ 1,403,268 $ 109,911 $ 4,109 $ 6,998 $ — $ 1,524,286 December 31, 2014 Construction, land &amp; land development $ 272,847 $ 34,702 $ — $ 3,438 $ — $ 310,987 Other commercial real estate 572,098 35,434 905 1,041 — 609,478 Total commercial real estate 844,945 70,136 905 4,479 — 920,465 Residential real estate 69,828 19,656 287 1,677 — 91,448 Owner-occupied real estate 162,929 17,999 1,157 6,848 — 188,933 Commercial, financial &amp; agricultural 87,819 1,754 798 559 — 90,930 Leases 19,959 — — — — 19,959 Consumer 8,302 27 9 320 — 8,658 Total organic loans $ 1,193,782 $ 109,572 $ 3,156 $ 13,883 $ — $ 1,320,393 The following table presents the risk grades of the purchased non-credit impaired loan portfolio, by class of loans, for the periods presented (dollars in thousands) : Purchased Non-Credit Impaired Loans Pass Watch OAEM Substandard Doubtful Total June 30, 2015 Construction, land &amp; land development $ 61,089 $ — $ — $ — $ — $ 61,089 Other commercial real estate 83,241 7,971 — — — 91,212 Total commercial real estate 144,330 7,971 — — — 152,301 Residential real estate 80,816 1,768 — 84 — 82,668 Owner-occupied real estate 67,581 5,457 — 371 — 73,409 Commercial, financial &amp; agricultural 26,305 140 2,089 122 — 28,656 Consumer 3,496 — — 9 — 3,505 Total purchased non-credit impaired loans $ 322,528 $ 15,336 $ 2,089 $ 586 $ — $ 340,539 December 31, 2014 Construction, land &amp; land development $ 2,166 $ — $ — $ — $ — $ 2,166 Other commercial real estate 24,257 2,536 — — — 26,793 Total commercial real estate 26,423 2,536 — — — 28,959 Residential real estate 41,868 1,694 — 107 — 43,669 Owner-occupied real estate 21,862 881 — — — 22,743 Commercial, financial &amp; agricultural 9,800 1,475 264 96 — 11,635 Consumer 773 18 — — — 791 Total purchased non-credit impaired loans $ 100,726 $ 6,604 $ 264 $ 203 $ — $ 107,797 Classifications on purchased credit impaired loans are based upon the borrower's ability to pay the current unpaid principal balance without regard to the net carrying value of the loan on the Company's balance sheet. Because the values shown in the table below are based on each loan's estimated cash flows, any expected losses should be covered by a combination of the specific reserves established in the allowance for loan losses on purchased credit impaired loans plus the discounts to the unpaid principal balances reflected in the recorded investment of each loan. The following table presents the risk grades of the purchased credit impaired loan portfolio, by class of loans (dollars in thousands) : Purchased Credit Impaired Loans Pass Watch OAEM Substandard Doubtful Total June 30, 2015 Construction, land &amp; land development $ 4,911 $ 2,067 $ 1,353 $ 9,443 $ 2,228 $ 20,002 Other commercial real estate 5,898 25,804 2,862 12,050 1,573 48,187 Total commercial real estate 10,809 27,871 4,215 21,493 3,801 68,189 Residential real estate 33,757 12,689 5,008 13,211 5,872 70,537 Owner-occupied real estate 11,701 5,810 3,235 13,264 1,026 35,036 Commercial, financial &amp; agricultural 1,275 494 131 297 1,037 3,234 Consumer 125 55 1 41 143 365 Total purchased credit impaired loans $ 57,667 $ 46,919 $ 12,590 $ 48,306 $ 11,879 $ 177,361 December 31, 2014 Construction, land &amp; land development $ 5,833 $ 2,228 $ 195 $ 14,485 $ 1,803 $ 24,544 Other commercial real estate 5,893 24,139 8,397 18,383 1,868 58,680 Total commercial real estate 11,726 26,367 8,592 32,868 3,671 83,224 Residential real estate 35,829 11,092 8,649 17,698 5,525 78,793 Owner-occupied real estate 15,234 12,786 3,694 9,405 1,049 42,168 Commercial, financial &amp; agricultural 1,048 142 123 308 332 1,953 Consumer 32 24 — 25 120 201 Total purchased credit impaired loans $ 63,869 $ 50,411 $ 21,058 $ 60,304 $ 10,697 $ 206,339 Troubled Debt Restructurings (TDRs) Total organic troubled debt restructurings (TDRs) were $3.3 million and $4.3 million at June 30, 2015 and December 31, 2014 , respectively, with no related allowance for loans losses for the same periods. At June 30, 2015 and December 31, 2014 , there were no commitments to extend credit to any of the borrowers with an existing troubled debt restructuring. At June 30, 2015 and December 31, 2014 , there were no purchased non-credit impaired TDRs. Purchased credit impaired loans modified post-acquisition are not removed from their accounting pools and accounted for as TDRs, even if those loans would otherwise be deemed TDRs. During the three and six months ended June 30, 2015 and 2014 , there were no organic loans modified under the terms of a TDR. During the three and six months ended June 30, 2015 and 2014 , there were no organic TDRs that subsequently defaulted within twelve months of their modification dates. </t>
  </si>
  <si>
    <t>Other Real Estate Owned (OREO)</t>
  </si>
  <si>
    <t>Banking and Thrift [Abstract]</t>
  </si>
  <si>
    <t>NOTE 7: OTHER REAL ESTATE OWNED (OREO) The following is a summary of transactions in other real estate owned for the periods presented (dollars in thousands) : Three Months Ended June 30 2015 2014 OREO Acquired OREO Total OREO Acquired OREO Total Balance, beginning of period $ — $ 16,848 $ 16,848 $ 901 $ 37,536 $ 38,437 Other real estate acquired through foreclosure of loans receivable — 2,265 2,265 197 11,257 11,454 Former bank premises real estate owned 160 — 160 — — — Other real estate sold — (3,889 ) (3,889 ) (369 ) (23,950 ) (24,319 ) Write down of other real estate — (329 ) (329 ) — (1,634 ) (1,634 ) Balance, end of period $ 160 $ 14,895 $ 15,055 $ 729 $ 23,209 $ 23,938 Six Months Ended June 30 2015 2014 OREO Acquired OREO Total OREO Acquired OREO Total Balance, beginning of period $ 74 $ 8,494 $ 8,568 $ 965 $ 46,222 $ 47,187 Other real estate acquired through mergers and acquisitions — 6,470 6,470 — — — Other real estate acquired through foreclosure of loans receivable — 7,868 7,868 329 20,906 21,235 Former bank premises real estate owned 160 — 160 — — — Other real estate sold (74 ) (7,541 ) (7,615 ) (369 ) (36,560 ) (36,929 ) Write down of other real estate — (396 ) (396 ) (196 ) (7,359 ) (7,555 ) Balance, end of period (1) $ 160 $ 14,895 $ 15,055 $ 729 $ 23,209 $ 23,938 (1) Total OREO balance at June 30, 2015 includes $2.1 million of residential real estate properties. At June 30, 2015 , consumer mortgage loans secured by residential real estate properties totaling $357,000 were in formal foreclosure proceedings.</t>
  </si>
  <si>
    <t>SBA Servicing Rights</t>
  </si>
  <si>
    <t>Transfers and Servicing [Abstract]</t>
  </si>
  <si>
    <t>NOTE 8: SBA SERVICING RIGHTS All sales of SBA loans, consisting of the guaranteed portion, are executed on a servicing retained basis. These loans, which are partially guaranteed by the SBA, are generally secured by business property such as real estate, inventory, equipment and accounts receivable. During the three and six months ended June 30, 2015 , the Company sold SBA loans with unpaid principal balances totaling $13.4 million and $19.5 million , respectively, and recognized $1.1 million and $1.8 million in gains on the loan sales, respectively. The Company retains the related loan servicing rights and receives servicing fees on the sold loans. Both the servicing fees and the gains on sales of loans are recorded in SBA income on the consolidated statements of operations. SBA servicing fees totaled $224,000 and $422,000 , respectively, for the three and six months ended June 30, 2015 . The Company began selling and servicing SBA loans in the fourth quarter of 2014; therefore, no sales or servicing income was recognized during the three or six months ended June 30, 2014 . The table below summarizes the activity in the SBA servicing rights asset for the periods presented (dollars in thousands) : Three Months Ended Six Months Ended June 30 June 30 SBA Servicing Rights 2015 2014 2015 2014 Balance, beginning of period $ 1,902 $ — $ 1,516 $ — Additions 243 — 402 — Fair value adjustments 40 — 267 — Balance, end of period $ 2,185 $ — $ 2,185 $ — The fair value of the SBA servicing rights asset, key metrics, and the sensitivity of the fair value due to adverse changes in key economic assumptions at the periods presented are as follows (dollars in thousands) : SBA Servicing Rights June 30, 2015 December 31, 2014 Fair value $ 2,185 $ 1,516 Weighted average discount rate 10.3 % 11.3 % Decline in fair value due to a 10% adverse change $ (82 ) $ (57 ) Decline in fair value due to a 20% adverse change (159 ) (110 ) Prepayment speed 7.2 % 6.7 % Decline in fair value due to a 10% adverse change $ (67 ) $ (41 ) Decline in fair value due to a 20% adverse change (131 ) (80 ) Weighted average remaining life (years) 7.3 7.8 The risk inherent in the SBA servicing rights asset includes prepayments at different rates than anticipated or resolution of loans at dates not consistent with the estimated expected lives. These events would cause the value of the servicing asset to decline at a faster or slower rate than originally anticipated. Information about the SBA loans serviced by the Company at and for the period presented is as follows (dollars in thousands) : June 30, 2015 SBA Loans Serviced Unpaid Principal Balance 30 - 89 Days Past Due 90 Days or Greater Past Due Net Charge-offs for the Six Months Ended June 30, 2015 Serviced for others $ 87,545 $ — $ — $ — Held-for-sale 5,860 — — — Held-for-investment 119,786 1,246 389 184 Total SBA loans serviced $ 213,191 $ 1,246 $ 389 $ 184</t>
  </si>
  <si>
    <t>FDIC Receivable for Loss Share Agreements</t>
  </si>
  <si>
    <t>FDIC Receivable for Loss Sharing Agreements [Abstract]</t>
  </si>
  <si>
    <t>NOTE 9: FDIC RECEIVABLE FOR LOSS SHARE AGREEMENTS On May 21, 2015, State Bank entered into an agreement with the FDIC to terminate loss share coverage on all 12 FDIC-assisted acquisitions which occurred in 2009, 2010, and 2011. As a result, $14.5 million of loss was recognized for the termination of loss share coverage. The following table presents a summary of the calculation of the loss recognized as a result of the termination of the FDIC loss share agreements, including the clawback provisions and settlement of historic loss share and expense reimbursement claims (dollars in thousands) : Three Months Ended June 30, 2015 Cash paid to the FDIC to settle loss share agreements $ (3,100 ) FDIC loss share receivable (16,959 ) FDIC clawback payable 5,511 Loss on termination of FDIC loss share (14,548 ) Net amortization of FDIC receivable for loss share agreements during the period (492 ) Amortization of FDIC receivable for loss share agreements $ (15,040 ) The following table documents changes in the carrying value of the FDIC receivable for loss share agreements relating to previously covered purchased credit impaired loans and previously covered acquired other real estate owned for the periods presented (dollars in thousands) : Three Months Ended Six Months Ended June 30 June 30 2015 2014 2015 2014 Balance, beginning of period $ 17,098 $ 70,360 $ 22,320 $ 107,843 Provision for loan and lease losses attributable to FDIC for loss share agreements 549 394 1,045 3,016 Wires sent (received) 1,784 (18,647 ) 1,784 (35,135 ) Net recoveries (1,897 ) (6,034 ) (6,627 ) (16,802 ) Amortization (492 ) (1,949 ) (1,940 ) (17,241 ) External expenses qualifying under loss share agreements (83 ) 651 377 3,094 Termination of FDIC loss share (16,959 ) — (16,959 ) — Balance, end of period $ — $ 44,775 $ — $ 44,775</t>
  </si>
  <si>
    <t>Derivative Instruments and Hedging Activities</t>
  </si>
  <si>
    <t>Derivative Instruments and Hedging Activities Disclosure [Abstract]</t>
  </si>
  <si>
    <t>NOTE 10: DERIVATIVE INSTRUMENTS AND HEDGING ACTIVITIES Risk Management Objective of Interest Rate Swaps and Cap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certain balance sheet assets and liabilities. In the normal course of business, the Company also uses derivative financial instruments to add stability to interest income or expense and to manage its exposure to movements in interest rates. The Company does not use derivatives for trading or speculative purposes and only enters into transactions that have a qualifying hedging relationship. The Company's hedging strategies involving interest rate derivatives are classified as either Fair Value Hedges or Cash Flow Hedges, depending upon the rate characteristic of the hedged item. Fair Value Hedge : As a result of interest rate fluctuations, fixed-rate assets and liabilities will appreciate or depreciate in fair value. When effectively hedged, this appreciation or depreciation will generally be offset by fluctuations in the fair value of the derivative instruments that are linked to the hedged assets and liabilities. This strategy is referred to as a fair value hedge. Cash Flow Hedge : Cash flows related to floating-rate assets and liabilities will fluctuate with changes in an underlying rate index. When effectively hedged, the increases or decreases in cash flows related to the floating rate asset or liability will generally be offset by changes in cash flows of the derivative instrument designated as a hedge. This strategy is referred to as a cash flow hedge. Risk Management Objective of Mortgage Lending Activities The Company also maintains a risk management program to manage interest rate risk and pricing risk associated with its mortgage lending activities. The risk management program includes the use of forward contracts and other derivatives that are recorded in the financial statements at fair value and are used to offset changes in value of the mortgage inventory due to changes in market interest rates. As a normal part of our operations, we enter into derivative contracts to economically hedge risks associated with overall price risk related to interest rate lock commitments ("IRLCs") and mortgage loans held-for-sale for which the fair value option has been elected. Fair value changes occur as a result of interest rate movements as well as changes in the value of the associated servicing. Derivative instruments used include forward sale commitments and IRLCs. Commitments to fund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mortgage loans in order to economically hedge the effect of changes in interest rates resulting from interest rate lock commitments. The table below presents the fair values of the Company's derivative financial instruments designated as hedging instruments as well as their classifications on the consolidated statements of financial condition at the dates presented (dollars in thousands) : Derivatives Designated as Hedging Instruments Fair Value Fair Value Interest Rate Products June 30, 2015 December 31, 2014 Asset Derivatives Other Assets $ 2,322 $ 3,879 Liability Derivatives Other Liabilities $ 1,028 $ 1,666 Derivatives Designated as Hedging Instruments Fair Value Hedges The Company uses interest rate swaps as part of its interest rate risk management strategy. Interest rate swaps, designated as fair value hedges, involve the receipt of variable amounts from a counterparty in exchange for the Company making fixed payments over the life of the agreements without the exchange of the underlying notional amount. The gain or loss on the derivative as well as the offsetting gain or loss on the hedged item attributable to the hedged risk are recognized in earnings. At June 30, 2015 , the Company had 93 interest rate swaps with an aggregate notional amount of $160.0 million , designated as fair value hedges associated with the Company's fixed rate loan program. The table below presents the effect of the Company's derivatives in fair value hedging relationships for the periods presented (dollars in thousands) : Three Months Ended Six Months Ended June 30 June 30 Interest Rate Products Location 2015 2014 2015 2014 Amount of gain (loss) recognized in income on derivatives Noninterest income $ 1,538 $ (1,299 ) $ (133 ) $ (2,232 ) Amount of gain (loss) recognized in income on hedged items Noninterest income (1,356 ) 1,124 101 1,813 Total net gain (loss) recognized in income on fair value hedge ineffectiveness $ 182 $ (175 ) $ (32 ) $ (419 ) During the three and six months ended June 30, 2015, the Company recognized a net gain of $182,000 and a net loss of $32,000 , respectively, related to hedge ineffectiveness on the fair value swaps. The Company also recognized a net reduction in interest income of $538,000 and $ 1.1 million for the three and six months ended June 30, 2015 , respectively, related to the fair value hedges, which includes net settlements on derivatives and any amortization adjustment of the basis in the hedged items. Terminations of derivatives and related hedged items for interest rate swap agreements prior to their original maturity date resulted in the recognition of net losses of $20,000 and $ 433,000 in interest income for the three and six months ended June 30, 2015 , respectively, related to the unamortized basis in the hedged items. Cash Flow Hedges The Company uses interest rate caps as part of its interest rate risk management strategy. Interest rate caps, designated as cash flow hedges, involve the payment of a premium to a counterparty based on the notional size and cap strike rate. The Company's current cash flow hedges are for the purpose of capping interest rates paid on deposits, which protects the Company in a rising rate environment. The caps were purchased during the first quarter of 2013 to hedge the variable cash outflows associated with these liabilities; they originally had a five -year life and notional value of $200.0 million . The effective portion of changes in the fair value of derivatives designated and that qualify as cash flow hedges is recorded in accumulated other comprehensive income (AOCI) and is subsequently reclassified into earnings in the period the hedged forecasted transaction affects earnings. The ineffective portion of the change in fair value of derivatives that qualify as cash flow hedges is recognized directly in earnings. No hedge ineffectiveness was recognized on the Company's cash flow hedges during the periods ended June 30, 2015 and 2014 . Amounts reported in AOCI related to derivatives are reclassified to interest expense as the interest rate cap premium is amortized over the life of the cap. During the next twelve months, $811,000 is expected to be reclassified as a decrease to net interest income. The table below presents the effect of the Company's derivatives in cash flow hedging relationships for the periods presented (dollars in thousands) : Three Months Ended Six Months Ended June 30 June 30 Interest Rate Products Location 2015 2014 2015 2014 Amount of loss recognized in AOCI on derivatives (effective portion) OCI $ 195 $ 983 $ 1,495 $ 1,478 Amount of loss reclassified from AOCI into income (effective portion) Interest expense 119 57 220 97 Total loss recognized in consolidated statements of comprehensive income $ 76 $ 926 $ 1,275 $ 1,381 Derivatives Not Designated as Hedging Instruments The table below presents the fair values of the Company's derivative financial instruments not designated as hedging instruments as well as their classifications on the consolidated statements of financial condition at the dates presented (dollars in thousands) : Derivatives Not Designated as Hedging Instruments Fair Value Fair Value Interest Rate Products June 30, 2015 December 31, 2014 Asset Derivatives Interest rate swaps $ 4 $ — Mortgage derivatives 1450 — Other assets $ 1,454 $ — Liability Derivatives Interest rate swaps $ 128 $ — Mortgage derivatives 336 — Other liabilities $ 464 $ — Interest Rate Swaps At June 30, 2015 , the Company had two interest rate swaps with an aggregate notional amount of $ 6.8 million not designated as fair value hedges associated with the Company's fixed rate loan program. At June 30, 2015 , the fair value of the derivative assets and liabilities not designated as hedging instruments was $4,000 and $128,000 , respectively. The income statement effect from the derivatives not designated as a hedging instrument was immaterial for the three and six months ended June 30, 2015 . Mortgage Derivatives At June 30, 2015, the Company had approximately $55.3 million of interest rate lock commitments and $95.9 million of forward commitments for the future delivery of residential mortgage loans. The net gains related to interest rate lock commitments used for risk management were $332,000 for the six months ended June 30, 2015 . The net gains for forward commitments related to these mortgage loans was $769,000 for the six months ended June 30, 2015 . The table below presents the effect of the Company's derivatives not designated as hedging instruments for the periods presented (dollars in thousands) : Three Months Ended Six Months Ended June 30 June 30 Interest Rate Products Location 2015 2014 2015 2014 Amount of gain (loss) recognized in income on interest rate swaps Noninterest income $ 61 $ (5 ) $ (3 ) $ (5 ) Amount of gain (loss) recognized in income on interest rate lock commitments Noninterest income (216 ) — 194 — Amount of loss recognized in income on forward commitments Noninterest income 132 — 132 — Total gain (loss) recognized in income on derivatives not designated as hedging instruments $ (23 ) $ (5 ) $ 323 $ (5 ) Credit-Risk-Related Contingent Features Interest Rate Swaps and Caps The Company manages credit exposure on derivative transactions by entering into a bilateral credit support agreement with each counterparty. The credit support agreements require collateralization of exposures beyond specified minimum threshold amounts. The details of these agreements, including the minimum thresholds, vary by counterparty. At June 30, 2015 , the Company posted no cash collateral under these agreements. The Company’s agreements with its derivative counterparties contain a provision where if either party defaults on any of its indebtedness, then it could also be declared in default on its derivative obligations. The agreements with derivative counterparties also include provisions that if not met, could result in the Company being declared in default. If the Company were to be declared in default, the counterparty could terminate the derivative positions and the Company and the counterparty would be required to settle their obligations under the agreements. At June 30, 2015 , the termination value of derivatives in a net liability position under these agreements was $472,000 . Although the Company did not breach any provisions at June 30, 2015 , had a breach occurred, the Company could have been required to settle obligations under the agreements at their termination values. Mortgage Derivatives The Company’s underlying risks are primarily related to interest rates and forward sales commitments entered into as part of its mortgage banking activities. Forward sales commitments are contracts for the delayed delivery or net settlement of an underlying instrument, such as a mortgage loan, in which the seller agrees to deliver on a specified future date, either a specified instrument at a specified price or yield or the net cash equivalent of an underlying instrument. These hedges are used to preserve the Company’s position relative to future sales of mortgage loans to third parties in an effort to minimize the volatility of the expected gain on sale from changes in interest rate and the associated pricing changes. Balance Sheet Offsetting Certain financial instruments, including derivatives (interest rate caps and swaps), may be eligible for offset in the consolidated balance sheet and/or subject to master netting arrangements or similar agreements. The Company is party to master netting arrangements with its financial institution counterparties; however, the Company does not offset assets and liabilities under these arrangements for financial statement presentation purposes. The table below presents information about the Company’s financial instruments that are eligible for offset on the consolidated statements of financial condition at the dates presented (dollars in thousands) : Gross Amounts Recognized Gross Amounts Offset on the Statement of Financial Condition Net Amounts Presented on the Statement of Financial Condition Gross Amounts Not Offset on the Statement of Financial Condition Net Amount Financial Instruments Collateral Received/Posted June 30, 2015 Offsetting Derivative Assets Derivatives $ 2,326 $ — $ 2,326 $ 751 $ 1,439 $ 136 Offsetting Derivative Liabilities Derivatives $ 1,156 $ — $ 1,156 $ 751 $ — $ 405 December 31, 2014 Offsetting Derivative Assets Derivatives $ 3,879 $ — $ 3,879 $ 1,244 $ 2,529 $ 106 Offsetting Derivative Liabilities Derivatives $ 1,666 $ — $ 1,666 $ 1,244 $ — $ 422</t>
  </si>
  <si>
    <t>Regulatory Matters</t>
  </si>
  <si>
    <t>NOTE 11: REGULATORY MATTERS Regulatory Capital Requirements Beginning on January 1, 2015, the Company and its subsidiary banks became subject to the provisions of the Basel III final rule that governs the regulatory capital calculation, including transitional, or phase-in, provisions. The methods for calculating the risk-based capital ratios will change as the provisions of the Basel III final rule related to the numerator (capital) and denominator (risk-weighted assets) are fully phased in on January 1, 2019. The ongoing methodological changes will result in differences in the reported capital ratios from one reporting period to the next that are independent of applicable changes in the capital base, asset composition, off-balance sheet exposures or risk profile. The minimum regulatory capital ratios and ratios to be considered well-capitalized under prompt corrective action provisions at the dates indicated are presented in the table below: June 30, 2015 December 31, 2014 Capital Ratio Requirements (1) Minimum Requirement Well-capitalized (2) Minimum Requirement Well-capitalized (2) Common Equity Tier 1 Capital (CET1) 4.50% 6.50% N/A N/A Tier 1 Capital 6.00% 8.00% 4.00% 6.00% Total Capital 8.00% 10.00% 8.00% 10.00% Tier 1 Leverage 4.00% 5.00% 4.00% 5.00% (1) June 30, 2015 capital requirements are under Basel III framework. December 31, 2014 capital requirements are under Basel I framework. (2) The prompt corrective action provisions are only applicable at the bank level. At June 30, 2015 and December 31, 2014 , the Company, State Bank, and First Bank exceeded all regulatory capital adequacy requirements to which they were subject. The Company's regulatory ratios at the dates indicated are presented in the table below (dollars in thousands) : June 30, 2015 December 31, 2014 Actual Required Actual Required Amount Ratio Minimum Amount Amount Ratio Minimum Amount Company CET1 Capital $ 487,289 19.12 % $ 114,686 N/A N/A N/A Tier 1 Capital 487,289 19.12 % 152,915 $ 446,666 23.12 % $ 77,271 Total Capital 516,858 20.28 % 203,887 470,869 24.37 % 154,543 Tier 1 Leverage 487,289 14.92 % 130,628 446,666 15.90 % 112,334 The subsidiary banks' regulatory ratios at the dates indicated are presented in the table below (dollars in thousands) : State Bank First Bank (1) Actual Required Actual Required Amount Ratio Minimum Amount Well Capitalized Amount Amount Ratio Minimum Amount Well Capitalized Amount June 30, 2015 CET1 Capital $ 368,332 17.17 % $ 96,535 $ 139,439 $ 63,013 15.35 % $ 18,479 $ 26,691 Tier 1 Capital 368,332 17.17 % 128,713 171,617 63,013 15.35 % 24,638 32,851 Total Capital 395,175 18.42 % 171,617 214,522 63,536 15.47 % 32,851 41,064 Tier 1 Leverage 368,332 13.34 % 110,467 138,084 63,013 11.97 % 21,064 26,330 December 31, 2014 Tier 1 Capital $ 359,759 18.63 % $ 77,256 $ 115,883 N/A N/A N/A N/A Total Capital 383,957 19.88 % 154,511 193,139 N/A N/A N/A N/A Tier 1 Leverage 359,759 12.84 % 112,112 140,139 N/A N/A N/A N/A (1) The Company acquired First Bank on January 1, 2015. The Company and State Bank entered into a Capital Maintenance Agreement with the FDIC on March 14, 2014. Under the terms of the Capital Maintenance Agreement, State Bank is required to maintain a leverage ratio of at least 10 % and a total risk-based capital ratio of at least 12 %. During the term of the agreement, if at any time State Bank's leverage ratio falls below 10 %, or its risk-based capital ratio falls below 12 %, the Company is required to immediately cause sufficient actions to be taken to restore State Bank's leverage and risk-based capital ratios to 10 % and 12 %, respectively. The Capital Maintenance Agreement expires on July 26, 2016. The Company and State Bank were in compliance with the Capital Maintenance Agreement at June 30, 2015 . Regulatory Restrictions on Dividends Regulatory policy statements provide that generally bank holding companies should pay dividends only out of current operating earnings and that the level of dividends must be consistent with current and expected capital requirements. Dividends received from State Bank have been the primary source of funds available for the declaration and payment of dividends to the Company's common shareholders. Federal and state banking laws and regulations restrict the amount of dividends banks may distribute without prior regulatory approval. At June 30, 2015 , State Bank and First Bank had $16.3 million and $1.7 million capacity, respectively, to pay dividends to the Company without prior regulatory approval. At June 30, 2015 , the Company had $54.0 million in cash and due from bank accounts, which can be used for additional capital as needed by the subsidiary banks, payment of holding company expenses, payment of dividends to shareholders or for other corporate purposes.</t>
  </si>
  <si>
    <t>Commitments and Contingent Liabilities</t>
  </si>
  <si>
    <t>Commitments and Contingencies Disclosure [Abstract]</t>
  </si>
  <si>
    <t>NOTE 12: COMMITMENTS AND CONTINGENT LIABILITIES Commitments In order to meet the financing needs of its customers, the Company maintains financial instruments with off-balance-sheet risk in the normal course of business. These financial instruments include commitments to extend credit and standby letters of credit and involve, to varying degrees, elements of credit, interest rate and/or liquidity risk. Such financial instruments are recorded when they are funded and the related fees are generally recognized when collected. Commitments to extend credit are legally binding agreements to lend to customers. Commitments generally have fixed maturity dates or other termination clauses with required fee payments. Since many of the commitments are expected to expire without being drawn upon, the total commitment amounts do not necessarily represent future liquidity requirements. The amount of collateral required, if deemed necessary upon extension of credit, is determined on a case by case basis by management through credit evaluation of the customer. Standby letters of credit are commitments guaranteeing performance of a customer to a third party. Those guarantees are issued primarily to support public and private borrowing arrangements. In order to minimize its exposure, the Company's credit policies govern the issuance of standby letters of credit. The Company's exposure to credit loss is represented by the contractual amount of those instruments. We use the same credit policies in making commitments and conditional obligations as we do for on-balance-sheet instruments. A summary of the Company's commitments is as follows (dollars in thousands) : June 30, 2015 December 31, 2014 Commitments to extend credit: Fixed $ 45,799 $ 21,276 Variable 505,468 405,956 Standby letters of credit: Fixed 1,289 846 Variable 7,772 4,350 Total commitments $ 560,328 $ 432,428 The fixed rate loan commitments have maturities ranging from one month to ten years . Management takes appropriate actions to mitigate interest rate risk associated with these fixed rate commitments through various measures including, but not limited to, the use of derivative financial instruments. Contingent Liabilities Mortgage loan sales agreements contain covenants that may, in limited circumstances, require the Company to repurchase or indemnify the investors for losses or costs related to the loans the Company has sold. As a result of the potential recourse provisions, the Company established a recourse liability for mortgage loans held-for-sale during the first quarter of 2015. At June 30, 2015 , the recourse liability was $651,000 . Furthermore, in the normal course of business, the Company is involved in various legal proceedings. In the opinion of management, any liability resulting from such proceedings would not have a material effect on the Company's financial statements.</t>
  </si>
  <si>
    <t>Fair Value</t>
  </si>
  <si>
    <t>Fair Value Disclosures [Abstract]</t>
  </si>
  <si>
    <t>NOTE 13: FAIR VALUE Overview Fair value measurements are determined based on the assumptions that market participants would use in pricing an asset or liability. As a basis for considering market participant assumptions in fair value measurements, the Financial Accounting Standards Board's Accounting Standards Codification Topic 820 ("ASC 820") Fair Value Measurements and Disclosures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developed based on the best information available in the circumstances (unobservable inputs classified within Level 3 of the hierarchy). Fair Value Hierarchy Level 1 Valuation is based on inputs that are quoted prices (unadjusted) in active markets for identical assets or liabilities that the Company has the ability to access at the measurement date. Level 2 Valuation is based on inputs other than quoted prices included within Level 1 that are observable for the asset or liability, either directly or indirectly, such as interest rates, yield curves observable at commonly quoted intervals, and other market-corroborated inputs. Level 3 Valuation is generated from techniques that use at least one significant assumption not observable in the market. These unobservable assumptions reflect estimates of assumptions that market participants would use in pricing the asset or liability. Valuation techniques include the use of option pricing models, discounted cash flow models and similar techniques. In general, fair value is based upon quoted market prices, where available. If such quoted market prices are not available, fair value is based upon internally developed models that primarily use, as inputs, observable market-based parameter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evaluates fair value measurement inputs on an ongoing basis in order to determine if there is a change of sufficient significance to warrant a transfer between levels. Transfers between levels of the fair value hierarchy are recognized on the actual date of the event or circumstances that caused the transfer, which generally coincides with the Company's valuation process. For the six months ended June 30, 2015 and the year ended December 31, 2014 , there were no transfers between levels. Fair Value Option ASC 820 allows companies to report selected financial assets and liabilities at fair value using the fair value option. The changes in fair value are recognized in earnings and the assets and liabilities measured under this methodology are required to be displayed separately on the balance sheet. Concurrent with the First Bank acquisition, the Company made the election to record mortgage loans held-for-sale at fair value under the fair value option on a prospective basis, which allows for a more effective offset of the changes in fair values of the loans and the derivative instruments used to hedge them without the burden of complying with the requirements for hedge accounting. Mortgage loans held-for-sale were previously recorded at the lower of cost or fair value. See NOTE 1 , Basis of Presentation and Recently Adopted Accounting Standards. Financial Assets and Financial Liabilities Measured on a Recurring Basis The Company uses the following methods and assumptions in estimating the fair value of its financial assets and financial liabilities on a recurring basis: Investment Securities Available-for-Sale At June 30, 2015 , the Company's investment portfolio primarily consisted of U.S. government agency mortgage-backed securities, nonagency mortgage-backed securities, U.S. government securities, municipal securities, asset-backed securities, and corporate securities. Fair Values for U.S. Treasury and equity securities are determined by obtaining quoted prices on nationally recognized securities exchanges utilizing Level 1 inputs. Other securities classified as available-for-sale are reported at fair value utilizing Level 2 inputs. The fair value of other securities classified as available-for-sale are determined using widely accepted valuation techniques including matrix pricing and broker-quote-based applications. Inputs may include dealer quotes, market spreads, cash flows, the U.S. Treasury yield curve, live trading levels, trade execution data, market consensus prepayment speeds, credit information and the bond's terms and conditions, among other relevant items. The Company reviews the prices supplied by the independent pricing service, as well as their underlying pricing methodologies, for reasonableness and to ensure such prices are aligned with traditional pricing matrices. From time to time, the Company validates the appropriateness of the valuations provided by the independent pricing service to prices obtained from an additional third party or prices derived using internal models. Mortgage Loans Held-for-Sale Mortgage loans held-for-sale are recorded at fair value on a recurring basis. The estimated fair value is determined using Level 2 inputs based on observable data such as the existing forward commitment terms or the current market value of similar loans. See NOTE 1 , Basis of Presentation and Recently Adopted Accounting Standards. Interest income is recorded in interest income on the consolidated statements of operation and is based on the contractual terms of the loan. None of these loans were 90 days or more past due or on nonaccrual at June 30, 2015 . At June 30, 2015 , the aggregate fair value of the mortgage loans held-for-sale was $ 58.2 million , the contractual balance including accrued interest was $ 57.7 million and the gain recorded from the change in fair value was $ 524,000 . Derivative Financial Instruments Interest Rate Swaps and Caps The Company uses interest rate swaps to provide longer-term fixed rate funding to its customers and interest rate caps to mitigate the interest rate risk on its variable rate liabilities. The majority of these derivatives are traded within highly active dealer markets. In order to determine the fair value of these instruments, the Company utilizes the exchange price or dealer market price for the particular derivative contract. Therefore, these derivative contracts are classified as Level 2. The Company utilizes an independent third party valuation company to validate the dealer prices. In cases where significant credit valuation adjustments are incorporated into the estimation of fair value, reported amounts are considered to have been derived utilizing Level 3 inputs. The Company evaluates the credit risk of its counterparties as well as that of the Company. The Company has considered factors such as the likelihood of default by the Company and its counterparties, its net exposures, and remaining contractual life, among other things, in determining if any fair value adjustments related to credit risk are required. Counterparty exposure is evaluated by netting positions that are subject to master netting arrangements, as well as considering the amount of collateral securing the position. The Company reviews its counterparty exposure on a regular basis, and, when necessary, appropriate business actions are taken to adjust the exposure. The Company also utilizes this approach to estimate its own credit risk on derivative liability positions. To date, the Company has not realized any losses due to a counterparty's inability to pay any net uncollateralized position. Mortgage Derivatives Mortgage derivatives include interest rate lock commitments to originate residential mortgage loans held-for-sale. The Company relies on an internal valuation model to estimate the fair value of its interest rate lock commitments to originate residential mortgage loans held-for-sale. The model groups the interest rate lock commitments by interest rate and term, applies an estimated pull-through rate based on historical experience, and then multiplies by quoted investor prices which were determined to be reasonably applicable to the loan commitment group based on interest rate, term, and rate lock expiration date of the loan commitment group. While there are Level 2 and 3 inputs used in the valuation model, the Company has determined that the majority of the inputs significant in the valuation of the interest rate lock commitments fall within Level 3 of the fair value hierarchy. Changes in the fair values of these derivatives are included in "mortgage banking income" on the consolidated statements of operation. The interest rate lock commitments with a positive fair value totaled $85,000 at June 30, 2015 . In addition, the interest rate lock commitments with a negative fair value totaled $217,000 at June 30, 2015 . Mortgage derivatives also include forward commitments to sell residential mortgage loans to various investors when interest rate locks are entered into, in order to hedge the change in interest rates resulting from its commitment to fund loans. The Company also relies on an internal valuation model to estimate the fair value of its forward commitments to sell residential mortgage loans (i.e., an estimate of what the Company would receive or pay to terminate the forward delivery contract based on market prices for similar financial instruments), which includes matching specific terms and maturities of the forward commitments against applicable investor pricing available (Level 2). Changes in the fair values of these derivatives are included in "mortgage banking income" on the consolidated statements of operation. The forward commitments on interest rate lock commitments with a positive fair value totaled $ 217,000 at June 30, 2015 . Furthermore, the forward commitments on interest rate lock commitments with a negative fair value totaled $ 85,000 at June 30, 2015 . SBA Servicing Rights The Company has the rights to service a portfolio of SBA loans. The SBA servicing rights are measured at fair value when loans are sold on a servicing retained basis. The servicing rights are subsequently measured at fair value on a recurring basis utilizing Level 3 inputs. Management uses a model operated and maintained by a third party to calculate the present value of future cash flows using the third party's market-based assumptions. The future cash flows for each asset are based on the asset's unique characteristics and the third party's market-based assumptions for prepayment speeds, default and voluntary prepayments. For non-guaranteed portions of servicing assets, future cash flows are estimated using loan specific assumptions for losses and recoveries. Adjustments to fair value are recorded as a component of "other noninterest expense" on the consolidated statements of operation. Please reference NOTE 8 for the rollforward of the SBA servicing rights asset at fair value utilizing level 3 inputs. The following tables present financial assets and financial liabilities measured at fair value on a recurring basis at the dates indicated, segregated by the level of the valuation inputs within the fair value hierarchy utilized to measure fair value (dollars in thousands) : June 30, 2015 Quoted Market Prices in Active Markets (Level 1) Significant Other Observable Inputs (Level 2) Significant Unobservable Inputs (Level 3) Total Assets: U.S. Government securities $ — $ 115,298 $ — $ 115,298 States and political subdivisions — 5,824 — 5,824 Residential mortgage-backed securities — nonagency — 132,044 — 132,044 Residential mortgage-backed securities — agency — 459,762 — 459,762 Asset-backed securities — 46,571 — 46,571 Corporate securities — 55,778 — 55,778 Mortgage loans held-for-sale — 58,187 — 58,187 Mortgage derivatives (1) — 684 766 1,450 Interest rate swaps and caps — 2,326 — 2,326 SBA servicing rights — — 2,185 2,185 Total recurring assets at fair value $ — $ 876,474 $ 2,951 $ 879,425 Liabilities: Interest rate swaps and caps $ — $ 1,156 $ — $ 1,156 Mortgage derivatives (1) — 34 302 336 Total recurring liabilities at fair value $ — $ 1,190 $ 302 $ 1,492 (1) Includes mortgage related interest rate lock commitments and commitments to sell. December 31, 2014 Quoted Market Prices in Active Markets (Level 1) Significant Other Observable Inputs (Level 2) Significant Unobservable Inputs (Level 3) Total Assets: U.S. Government securities $ — $ 117,349 $ — $ 117,349 States and political subdivisions — 5,897 — 5,897 Residential mortgage-backed securities — nonagency — 115,031 — 115,031 Residential mortgage-backed securities — agency — 352,528 — 352,528 Asset-backed securities — 26,700 — 26,700 Corporate securities — 22,581 — 22,581 Interest rate swaps and caps — 3,879 — 3,879 SBA servicing rights — — 1,516 1,516 Total recurring assets at fair value $ — $ 643,965 $ 1,516 $ 645,481 Liabilities: Derivative financial instruments $ — $ 1,666 $ — $ 1,666 Total recurring liabilities at fair value $ — $ 1,666 $ — $ 1,666 Financial Assets Measured on a Nonrecurring Basis The Company uses the following methods and assumptions in estimating the fair value of its financial assets on a nonrecurring basis: Impaired Loans Loans, excluding purchased credit impaired loans, are considered impaired when, based on current information and events, it is probable that the Company will be unable to collect all amounts due according to the contractual terms of the loan agreement. The fair values of impaired loans are measured on a nonrecurring basis and are based on the underlying collateral value of each loan if repayment is expected solely from the collateral. Collateral values are estimated using Level 2 inputs that are based on observable market data such as an appraisal. Updated appraisals are obtained on at least an annual basis. Level 3 inputs are based on the Company's customized discounting criteria when management determines the fair value of the collateral is further impaired. Mortgage Loans Held-for-Sale Prior to the acquisition of First Bank, mortgage loans held-for-sale were measured on a nonrecurring basis and recorded at the lower of cost or fair value. The estimated fair value was determined using Level 2 inputs based on observable data such as the existing forward commitment terms or the current market values of similar loans. Subsequent to the acquisition of First Bank, mortgage loans held-for-sale are recorded at fair value on a recurring basis under the fair value option. The following table presents financial assets measured at fair value on a nonrecurring basis at the dates indicated, segregated by the level of the valuation inputs within the fair value hierarchy utilized to measure fair value (dollars in thousands) : Quoted Market Prices in Active Markets (Level 1) Significant Other Observable Inputs (Level 2) Significant Unobservable Inputs (Level 3) Total June 30, 2015 Impaired loans $ — $ — $ 4,485 $ 4,485 Total nonrecurring assets at fair value $ — $ — $ 4,485 $ 4,485 December 31, 2014 Impaired loans $ — $ — $ 5,167 $ 5,167 Mortgage loans held-for-sale — 3,174 — 3,174 Total nonrecurring assets at fair value $ — $ 3,174 $ 5,167 $ 8,341 Impaired loans, excluding purchased credit impaired loans, that are measured for impairment using the fair value of collateral for collateral dependent loans had principal balances of $5.2 million and $5.7 million with respective valuation allowances of $718,000 and $486,000 at June 30, 2015 and December 31, 2014 , respectively. Nonfinancial Assets Measured on a Nonrecurring Basis The Company uses the following methods and assumptions in estimating the fair values of its nonfinancial assets on a nonrecurring basis: Other Real Estate Owned The fair value of other real estate owned "OREO" is determined when the asset is transferred to foreclosed assets. Fair values of foreclosed assets held-for-sale are generally based on third party appraisals, broker price opinions or other valuations of property, resulting in a Level 3 classification. Management requires updated valuations for all other real estate owned on an annual basis. The following table presents nonfinancial assets measured at fair value on a nonrecurring basis at the dates indicated, segregated by the level of the valuation inputs within the fair value hierarchy utilized to measure fair value ( dollars in thousands ): Quoted Market Prices in Active Markets (Level 1) Significant Other Observable Inputs (Level 2) Significant Unobservable Inputs (Level 3) Total June 30, 2015 Other real estate owned $ — $ — $ 160 $ 160 Acquired other real estate owned $ — $ — $ 17,209 $ 17,209 Total other real estate owned $ — $ — $ 17,369 $ 17,369 December 31, 2014 Other real estate owned $ — $ — $ 80 $ 80 Acquired other real estate owned — — 10,859 10,859 Total other real estate owned $ — $ — $ 10,939 $ 10,939 Other real estate owned includes real property that has been acquired in satisfaction of loans receivable, organic and acquired, and bank premises formerly, but no longer, used for a specific business purpose. Property acquired in satisfaction of loans receivable, consisting of real estate acquired through foreclosure or a deed in lieu of foreclosure in satisfaction of a loan, is initially recorded at the lower of the principal investment in the loan or the fair value of the collateral less estimated costs to sell at the time of foreclosure. Management considers a number of factors in estimating fair value including appraised value, estimated selling prices and current market conditions. Any excess of the loan balance over the fair value less estimated costs to sell is treated as a charge against the allowance for loan losses at the time of foreclosure. Bank premises are transferred at the lower of carrying value or fair value, less estimated selling costs. For acquired OREO, the loan is transferred into OREO at its fair value, not to exceed the carrying value of the loan at foreclosure. Management periodically reviews the carrying value of OREO for impairment and adjusts the values as appropriate through noninterest expense. The following table is a reconciliation of the fair value measurement of other real estate owned disclosed in accordance with ASC 820 to the amount recorded on the consolidated statement of financial condition at the dates indicated (dollars in thousands) : June 30, 2015 December 31, 2014 Other real estate owned: Other real estate owned at fair value $ 160 $ 80 Estimated selling costs — (6 ) Other real estate owned $ 160 $ 74 Acquired other real estate owned: Other real estate owned at fair value $ 17,209 $ 10,859 Estimated selling costs and other adjustments (2,314 ) (2,365 ) Other real estate owned $ 14,895 $ 8,494 Unobservable Inputs for Level 3 Fair Value Measurements The following tables provide information describing the unobservable inputs used in Level 3 fair value measurements at the dates indicated (dollars in thousands) : June 30, 2015 Fair Value Valuation Technique Unobservable Inputs Range (Weighted Average) SBA servicing rights $ 2,185 Discounted cash flows Discount rate 6% - 14% (10%) Prepayment speed 4% - 9% (7%) Mortgage derivatives - asset $ 766 Pricing model Pull-through rate 82% Mortgage derivatives - liability $ 302 Pricing model Pull-through rate 82% Impaired loans - collateral dependent $ 4,485 Third party appraisal Management discount for property type and recent market volatility 0% - 50% (14%) Other real estate owned $ 160 Third party appraisal Management discount for property type and recent market volatility 0% - 0% (0%) Acquired other real estate owned $ 17,209 Third party appraisal Management discount for property type and recent market volatility 0% - 76% (38%) December 31, 2014 Fair Value Valuation Technique Unobservable Inputs Range (Weighted Average) SBA servicing rights $ 1,516 Discounted cash flows Discount rate 8% - 14% (11%) Prepayment speed 4% - 9% (7%) Impaired loans - collateral dependent $ 5,167 Third party appraisal Management discount for property type and recent market volatility 0% - 50% (9%) Other real estate owned $ 80 Third party appraisal Management discount for property type and recent market volatility 0% - 0% (0%) Acquired other real estate owned $ 10,859 Third party appraisal Management discount for property type and recent market volatility 0% - 76% (45%) Fair Value of Financial Assets and Financial Liabilities The following table includes the estimated fair value of the Company's financial assets and financial liabilities (dollars in thousands) . The methodologies for estimating the fair value of financial assets and financial liabilities measured on a recurring and nonrecurring basis are discussed above. The methodologies for estimating the fair value for other financial assets and financial liabilities are discussed below. The Company has determined the estimated fair value amounts using available market information and appropriate valuation methodologies; however, considerable judgment is required to interpret market data in order to develop the estimates of fair value. Accordingly, the estimates presented below are not necessarily indicative of the amounts the Company could realize in a current market exchange. The use of different market assumptions and/or estimation techniques may have a material effect on the estimated fair value amounts at June 30, 2015 and December 31, 2014 . June 30, 2015 December 31, 2014 Fair Value Hierarchy Level Carrying Amount Estimated Fair Value Carrying Amount Estimated Fair Value Assets: Cash and cash equivalents Level 1 $ 201,734 $ 201,734 $ 481,158 $ 481,158 Investment securities available-for-sale Level 2 815,277 815,277 640,086 640,086 Loans held-for-sale Level 2 64,047 64,047 3,174 3,245 Loans, net Level 3 2,012,617 2,193,120 1,605,891 1,646,222 Other real estate owned Level 3 15,055 17,369 8,568 10,939 FDIC receivable for loss share agreements Level 3 — — 22,320 7,572 Interest rate swaps and caps Level 2 2,326 2,326 3,879 3,879 Mortgage derivatives Levels 2 &amp; 3 1,450 1,450 — — SBA servicing rights Level 3 2,185 2,185 1,516 1,516 Accrued interest receivable Level 2 8,138 8,138 5,989 5,989 Federal Home Loan Bank stock Level 3 3,058 3,058 2,512 2,512 Liabilities: Deposits Level 2 $ 2,736,285 $ 2,736,679 $ 2,391,682 $ 2,391,805 Securities sold under agreements to repurchase Level 2 11,747 11,747 — — Notes payable Level 2 2,765 2,765 2,771 2,771 Interest rate swaps and caps Level 2 1,156 1,156 1,666 1,666 Mortgage derivatives Levels 2 &amp; 3 336 336 — — Accrued interest payable Level 2 1,177 1,177 887 887 Cash and Cash Equivalents The carrying amount approximates fair value because of the short maturity of these instruments. Organic and Purchased Non-Credit Impaired Loans Fair values are estimated for portfolios of loans with similar financial characteristics. Loans are segregated by type. The fair value of performing loans is calculated by discounting scheduled cash flows through the estimated maturities using estimated market discount rates that reflect observable market information incorporating the credit, liquidity, yield, and other risks inherent in the loan. The estimate of maturity is based on the Company's historical experience with repayments for each loan classification, modified, as required, by an estimate of the effect of the current economic and lending conditions. Purchased Credit Impaired Loans Purchased credit impaired loans are recorded at fair value at the date of acquisition, exclusive of expected cash flow reimbursements from the FDIC for any loans covered by loss share agreements. The fair values of loans with evidence of credit deterioration are recorded net of a nonaccretable discount and an accretable discount. Subsequent decreases to the expected cash flows will generally result in a provision for loan and lease losses. Subsequent increases to the expected cash flows results in a reversal of the provision for loan and lease losses to the extent of prior changes or a reclassification of the difference from the nonaccretable to accretable discount with a positive impact on the accretable discount. FDIC Receivable for Loss Share Agreements Prior to the Company terminating its loss share agreements with the FDIC during the second quarter of 2015, the FDIC receivable was recorded at fair value at the acquisition date. The FDIC receivable was recognized at the same time as the purchased loans, and measured on the same basis, subject to collectability or contractual limitations. The FDIC receivable was impacted by changes in estimated cash flows associated with the previously covered loans. Previous increases in the amount expected to be collected from the FDIC were recognized immediately whereas decreases were amortized over the lesser of the life of the loan or the life of the loss share agreement. Accrued Interest Receivable and Accrued Interest Payable The carrying amounts are a reasonable estimate of fair values. Federal Home Loan Bank Stock Federal Home Loan Bank stock, classified as a restricted equity security, is considered a Level 3 asset as little or no market activity exists for the security; therefore, the security's value is not market observable and is carried at original cost basis as cost approximates fair value. Deposits The fair value of deposits with no stated maturity, such as noninterest-bearing demand deposits, interest-bearing deposits, and savings and money market deposits, is equal to the amount payable on demand. The fair value of time deposits is estimated by discounting the expected life. The discount rate is estimated using the rates currently offered for deposits of similar remaining maturities. Securities Sold Under Agreements to Repurchase and Notes Payable The fair value of securities sold under agreements to repurchase approximates the carrying amount because of the short maturity of these borrowings. The discount rate is estimated using the rates currently offered for borrowings of similar remaining maturities. Notes payable are variable rate subordinated debt for which performance is based on the underlying notes receivable and interest rates adjust according to market value; therefore, the carrying amount approximates fair value.</t>
  </si>
  <si>
    <t>Earnings Per Share</t>
  </si>
  <si>
    <t>Earnings Per Share [Abstract]</t>
  </si>
  <si>
    <t>NOTE 14: EARNINGS PER SHARE Earnings per share have been computed based on the following weighted average number of common shares outstanding (dollars in thousands, except per share data) : Three Months Ended Six Months Ended June 30 June 30 2015 2014 2015 2014 Numerator: Net income (loss) $ (2,021 ) $ 7,507 $ 7,183 $ 11,829 Denominator: Weighted average common shares outstanding 35,741,761 32,126,260 35,061,492 32,110,454 Weighted average dilutive grants (1) — 1,463,537 2,239,495 1,506,600 Weighted average common shares outstanding including dilutive grants 35,741,761 33,589,797 37,300,987 33,617,054 Net income (loss) per share: Basic $ (.06 ) $ .23 $ .20 $ .37 Diluted $ (.06 ) $ .22 $ .19 $ .35 (1) Weighted average anti-dilutive options outstanding were 2.4 million for the three months ended June 30, 2015 . Since the Company had a net loss for the three months ended June 30, 2015 , all potential common shares were excluded from the calculation of diluted earnings per share as they would have had an anti-dilutive effect for the period.</t>
  </si>
  <si>
    <t>Equity [Abstract]</t>
  </si>
  <si>
    <t>NOTE 15: ACCUMULATED OTHER COMPREHENSIVE INCOME Accumulated other comprehensive income, or AOCI, is reported as a component of shareholders' equity. AOCI can include, among other items, unrealized holding gains and losses on investment securities available-for-sale and gains and losses on derivative instruments that are designated as, and qualify as, cash flow hedges. The components of AOCI are reported net of related tax effects. The components of AOCI and changes in those components for the periods presented are as follows (dollars in thousands) : Investment Securities Available-for-Sale Cash Flow Hedges (Effective Portion) Total Three Months Ended June 30, 2015 Balance, beginning of period $ 4,966 $ (1,025 ) $ 3,941 Other comprehensive loss before income taxes: Net change in unrealized losses (4,743 ) (195 ) (4,938 ) Amounts reclassified for net gains realized and included in earnings 59 119 178 Income tax benefit (1,812 ) (29 ) (1,841 ) Balance, end of period $ 2,094 $ (1,072 ) $ 1,022 June 30, 2014 Balance, beginning of period $ 4,904 $ 521 $ 5,425 Other comprehensive income (loss) before income taxes: Net change in unrealized gains (losses) 1,416 (983 ) 433 Amounts reclassified for net (gains) losses realized and included in earnings (12 ) 57 45 Income tax expense (benefit) 543 (358 ) 185 Balance, end of period $ 5,765 $ (47 ) $ 5,718 Six Months Ended June 30, 2015 Balance, beginning of period $ 4,210 $ (290 ) $ 3,920 Other comprehensive income (loss) before income taxes: Net change in unrealized losses (3,130 ) (1,495 ) (4,625 ) Amounts reclassified for net (gains) losses realized and included in earnings (321 ) 220 (101 ) Income tax benefit (1,335 ) (493 ) (1,828 ) Balance, end of period $ 2,094 $ (1,072 ) $ 1,022 June 30, 2014 Balance, beginning of period $ 4,323 $ 847 $ 5,170 Other comprehensive income (loss) before income taxes: Net change in unrealized gains (losses) 2,321 (1,478 ) 843 Amounts reclassified for net (gains) losses realized and included in earnings (23 ) 97 74 Income tax expense (benefit) 856 (487 ) 369 Balance, end of period $ 5,765 $ (47 ) $ 5,718 Reclassifications out of AOCI for the periods presented are as follows (dollars in thousands) : Three Months Ended Six Months Ended June 30 June 30 AOCI components and affected line items on Consolidated Statements of Operations 2015 2014 2015 2014 Investment securities available-for-sale Loss (gain) on sale of investment securities $ 59 $ (12 ) $ (321 ) $ (23 ) Income tax (benefit) expense (23 ) 5 124 9 Net income (loss) $ 36 $ (7 ) $ (197 ) $ (14 ) Cash flow hedges (effective portion) Interest expense on deposits $ 119 $ 57 $ 220 $ 97 Income tax benefit (46 ) (22 ) (85 ) (38 ) Net income $ 73 $ 35 $ 135 $ 59</t>
  </si>
  <si>
    <t>Acquisitions (Tables)</t>
  </si>
  <si>
    <t>Business Acquisition [Line Items]</t>
  </si>
  <si>
    <t>Business Acquisition, Pro Forma Information</t>
  </si>
  <si>
    <t>Merger-related costs of $944,000 are included in the Company's consolidated statements of operations for the six months ended June 30, 2015 and are not included in the pro forma statements below. Six Months Ended June 30 2015 2014 Actual Pro Forma Net interest income $ 72,587 $ 84,792 Net income 7,183 13,389 Earnings per share: Basic $ .38 Diluted .37</t>
  </si>
  <si>
    <t>Business Acquisition, Purchased Credit Impaired Loans Acquired</t>
  </si>
  <si>
    <t>The following is a summary of the purchased credit impaired loans acquired in the Georgia-Carolina Bancshares, Inc. transaction on January 1, 2015 (dollars in thousands) : Purchased Credit Impaired Contractually required principal and interest at acquisition $ 3,060 Contractual cash flows not expected to be collected (nonaccretable difference) (783 ) Expected cash flows at acquisition 2,277 Accretable difference (317 ) Basis in acquired loans at acquisition - estimated fair value $ 1,960</t>
  </si>
  <si>
    <t>First Bank</t>
  </si>
  <si>
    <t>Schedule of Recognized Identified Assets Acquired and Liabilities Assumed</t>
  </si>
  <si>
    <t>The following table summarizes the assets acquired and liabilities assumed and the consideration paid by the Company at the acquisition date (dollars in thousands) : As Recorded by Georgia-Carolina Bancshares, Inc. Fair Value Adjustments As Recorded by the Company Assets Cash and due from banks $ 20,873 $ — $ 20,873 Investment securities 130,218 999 (a) 131,217 Loans, net 293,814 590 (b) 294,404 Loans held-for-sale 34,956 — 34,956 Other real estate owned 4,428 2,042 (c) 6,470 Core deposit intangible — 6,710 (d) 6,710 Premises and equipment, net 9,175 2,803 (e) 11,978 Bank-owned life insurance 15,414 — 15,414 Other assets 9,122 (4,457 ) (f) 4,665 Total assets acquired $ 518,000 $ 8,687 $ 526,687 Liabilities Deposits: Noninterest-bearing $ 80,888 $ — $ 80,888 Interest-bearing 335,889 878 (g) 336,767 Total deposits 416,777 878 417,655 Securities sold under agreements to repurchase 27,588 — 27,588 FHLB advances — — — Other liabilities 11,823 652 (h) 12,475 Total liabilities assumed 456,188 1,530 457,718 Net identifiable assets acquired over liabilities assumed $ 61,812 $ 7,157 $ 68,969 Goodwill $ — $ 19,904 $ 19,904 Net assets acquired over liabilities assumed $ 61,812 $ 27,061 $ 88,873 Consideration: State Bank Financial Corporation common shares issued 2,855 Purchase price per share of the Company's common stock $ 19.98 Company common stock issued 57,042 Cash exchanged for shares 31,831 Fair value of total consideration transferred $ 88,873 Explanation of fair value adjustments (a) Adjustment reflects the gain on certain securities immediately following close that was deemed to be a more accurate representation of fair value. (b) Adjustment reflects the fair value adjustment based on State Bank's third party valuation report and includes the adjustment to eliminate the recorded allowance for loan losses. (c) Adjustment reflects the fair value adjustment based on State Bank's evaluation of the acquired other real estate owned portfolio. (d) Adjustment reflects the fair value adjustment to record the estimated core deposit intangible based on State Bank's third party valuation report. (e) Adjustment reflects the fair value adjustment based on appraised values. (f) Adjustment reflects the fair value adjustment based on State Bank's evaluation of acquired other assets. (g) Adjustment reflects the fair value adjustment based on State Bank's evaluation of the acquired deposits. (h) Adjustment reflects the fair value adjustment based on State Bank's evaluation of other liabilities and to record certain liabilities directly attributable to the acquisition.</t>
  </si>
  <si>
    <t>Bank of Atlanta</t>
  </si>
  <si>
    <t>The following table summarizes the assets acquired and liabilities assumed and the consideration paid by the Company at the acquisition date (dollars in thousands) : As Recorded by Atlanta Bancorporation, Inc. Fair Value Adjustments As Recorded by the Company Assets Cash and due from banks $ 4,925 $ — $ 4,925 Investment securities 45,060 139 (a) 45,199 Loans, net 124,614 (3,436 ) (b) 121,178 Other real estate owned 2,960 (1,340 ) (c) 1,620 Core deposit intangible — 1,460 (d) 1,460 SBA servicing rights 1,509 — 1,509 Other assets 7,036 3,046 (e) 10,082 Total assets acquired $ 186,104 $ (131 ) $ 185,973 Liabilities Deposits: Noninterest-bearing $ 27,453 $ — $ 27,453 Interest-bearing 121,035 302 (f) 121,337 Total deposits 148,488 302 148,790 Securities sold under agreements to repurchase 6,476 — 6,476 FHLB advances 5,000 — 5,000 Other liabilities 485 293 (g) 778 Total liabilities assumed 160,449 595 161,044 Net assets acquired $ 25,655 $ (726 ) 24,929 Cash consideration paid (25,154 ) Goodwill $ 225 Explanation of fair value adjustments (a) Adjustment reflects the gain on liquidation of certain securities immediately after close that was deemed to be primarily from Bank of Atlanta's understatement of fair value rather than changes in market value. (b) Adjustment reflects the fair value adjustment based on State Bank's third party valuation report and includes the adjustment to eliminate the recorded allowance for loan losses. (c) Adjustment reflects the fair value adjustment based on State Bank's evaluation of the acquired other real estate owned portfolio. (d) Adjustment reflects the fair value adjustment to record the estimated core deposit intangible based on State Bank's third party valuation report. (e) Adjustment reflects the fair value adjustment based on State Bank's evaluation of acquired other assets and includes adjustments for deferred tax assets largely related to net operating losses that are deductible under Section 382 of the Internal revenue Code. (f) Adjustment reflects the fair value adjustment based on State Bank's evaluation of the acquired deposits. (g) Adjustment reflects the fair value adjustment based on State Bank's evaluation of other liabilities and to record certain liabilities directly attributable to the acquisition of Bank of Atlanta.</t>
  </si>
  <si>
    <t>Investment Securities (Tables)</t>
  </si>
  <si>
    <t>Investment Securities Available-for-Sale</t>
  </si>
  <si>
    <t>The amortized cost and fair value of securities classified as available-for-sale are as follows (dollars in thousands) : June 30, 2015 December 31, 2014 Investment Securities Available-for-Sale Amortized Cost Unrealized Gains Unrealized Losses Fair Value Amortized Cost Unrealized Gains Unrealized Losses Fair Value U.S. Government securities $ 115,140 $ 243 $ 85 $ 115,298 $ 116,830 $ 615 $ 96 $ 117,349 States and political subdivisions 5,813 13 2 5,824 5,881 20 4 5,897 Residential mortgage-backed securities — nonagency 127,278 4,979 213 132,044 109,344 5,780 93 115,031 Residential mortgage-backed securities — agency 461,011 1,255 2,504 459,762 351,769 1,874 1,115 352,528 Asset-backed securities 46,570 45 44 46,571 26,820 — 120 26,700 Corporate securities 55,977 82 281 55,778 22,577 37 33 22,581 Total investment securities available-for-sale $ 811,789 $ 6,617 $ 3,129 $ 815,277 $ 633,221 $ 8,326 $ 1,461 $ 640,086</t>
  </si>
  <si>
    <t>Contractual Maturities of Available-for-Sale Securities</t>
  </si>
  <si>
    <t xml:space="preserve">The amortized cost and estimated fair value of available-for-sale debt securities by contractual maturities are summarized in the table below (dollars in thousands) : Distribution of Maturities (1) June 30, 2015 1 Year or Less 1-5 Years 5-10 Years After 10 Years Total Amortized Cost: U.S. Government securities $ 3,010 $ 112,130 $ — $ — $ 115,140 States and political subdivisions 3,980 1,833 — — 5,813 Residential mortgage-backed securities — nonagency — — — 127,278 127,278 Residential mortgage-backed securities — agency — — 402,840 58,171 461,011 Asset-backed securities — — 12,846 33,724 46,570 Corporate securities — 55,977 — — 55,977 Total debt securities $ 6,990 $ 169,940 $ 415,686 $ 219,173 $ 811,789 Fair Value: U.S. Government securities $ 3,061 $ 112,237 $ — $ — $ 115,298 States and political subdivisions 3,982 1,842 — — 5,824 Residential mortgage-backed securities — nonagency — — — 132,044 132,044 Residential mortgage-backed securities — agency — — 402,097 57,665 459,762 Asset-backed securities — — 12,842 33,729 46,571 Corporate securities — 55,778 — — 55,778 Total debt securities $ 7,043 $ 169,857 $ 414,939 $ 223,438 $ 815,277 (1) Actual cash flows may differ from contractual maturities as borrowers may prepay obligations without prepayment penalties. </t>
  </si>
  <si>
    <t>Unrealized Losses on Investment Securities</t>
  </si>
  <si>
    <t>The following table provides information regarding securities with unrealized losses (dollars in thousands) : Less than 12 Months 12 Months or More Total Investment Securities Available-for-Sale Fair Value Unrealized Losses Fair Value Unrealized Losses Fair Value Unrealized Losses June 30, 2015 U.S. Government securities $ 44,499 $ 85 $ — $ — $ 44,499 $ 85 States and political subdivisions 2,994 2 — — 2,994 2 Residential mortgage-backed securities — nonagency 30,070 174 1,856 39 31,926 213 Residential mortgage-backed securities — agency 288,186 1,939 37,729 565 325,915 2,504 Asset-backed securities 14,616 44 — — 14,616 44 Corporate securities 37,376 281 — — 37,376 281 Total temporarily impaired securities $ 417,741 $ 2,525 $ 39,585 $ 604 $ 457,326 $ 3,129 December 31, 2014 U.S. Government securities $ 37,649 $ 96 $ — $ — $ 37,649 $ 96 States and political subdivisions 3,041 4 — — 3,041 4 Residential mortgage-backed securities — nonagency 17,295 71 834 22 18,129 93 Residential mortgage-backed securities — agency 118,514 480 39,180 635 157,694 1,115 Asset-backed securities 21,700 120 — — 21,700 120 Corporate securities 15,530 33 — — 15,530 33 Total temporarily impaired securities $ 213,729 $ 804 $ 40,014 $ 657 $ 253,743 $ 1,461</t>
  </si>
  <si>
    <t>Schedule of Proceeds from Sales and Redemptions of Available for Sale Securities</t>
  </si>
  <si>
    <t>Sales and calls of securities available-for-sale are summarized in the following table for the periods presented (dollars in thousands) : Three Months Ended Six Months Ended June 30 June 30 Securities Available-For-Sale 2015 2014 2015 2014 Proceeds from sales and calls $ 74,162 $ 3,560 $ 301,887 $ 12,696 Gross gains on sales and calls $ 86 $ 12 $ 585 $ 23 Gross losses on sales and calls (145 ) — (264 ) — Net realized gains (losses) on sales and calls $ (59 ) $ 12 $ 321 $ 23</t>
  </si>
  <si>
    <t>Loans (Tables)</t>
  </si>
  <si>
    <t>Schedule of Loans</t>
  </si>
  <si>
    <t>Loans are summarized as follows (dollars in thousands) : Loans June 30, 2015 December 31, 2014 Construction, land &amp; land development $ 481,073 $ 337,697 Other commercial real estate 774,342 694,951 Total commercial real estate 1,255,415 1,032,648 Residential real estate 271,817 213,910 Owner-occupied real estate 314,250 253,844 Commercial, financial &amp; agricultural 158,047 104,518 Leases 26,709 19,959 Consumer 15,948 9,650 Total loans 2,042,186 1,634,529 Allowance for loan and lease losses (29,569 ) (28,638 ) Total loans, net $ 2,012,617 $ 1,605,891 Organic loans are summarized as follows (dollars in thousands) : Organic Loans (1) June 30, 2015 December 31, 2014 Construction, land &amp; land development $ 399,982 $ 310,987 Other commercial real estate 634,943 609,478 Total commercial real estate 1,034,925 920,465 Residential real estate 118,612 91,448 Owner-occupied real estate 205,805 188,933 Commercial, financial &amp; agricultural 126,157 90,930 Leases 26,709 19,959 Consumer 12,078 8,658 Total organic loans (2) 1,524,286 1,320,393 Allowance for loan and lease losses (19,594 ) (18,392 ) Total organic loans, net $ 1,504,692 $ 1,302,001 (1) Includes loans originated by State Bank and loans originated by First Bank after its acquisition on January 1, 2015. (2) Includes net deferred loan fees that totaled approximately $5.6 million and $4.5 million at June 30, 2015 and December 31, 2014 , respectively. Purchased non-credit impaired loans ("PNCI loans"), net of related discounts, are summarized as follows (dollars in thousands) : Purchased Non-Credit Impaired Loans June 30, 2015 December 31, 2014 Construction, land &amp; land development $ 61,089 $ 2,166 Other commercial real estate 91,212 26,793 Total commercial real estate 152,301 28,959 Residential real estate 82,668 43,669 Owner-occupied real estate 73,409 22,743 Commercial, financial &amp; agricultural 28,656 11,635 Consumer 3,505 791 Total purchased non-credit impaired loans (1) 340,539 107,797 Allowance for loan and lease losses — — Total purchased non-credit impaired loans, net $ 340,539 $ 107,797 (1) Includes net discounts that totaled approximately $7.8 million and $5.2 million at June 30, 2015 and December 31, 2014 , respectively. Purchased credit impaired loans ("PCI loans"), net of related discounts, are summarized as follows (dollars in thousands) : Purchased Credit Impaired Loans June 30, 2015 December 31, 2014 Construction, land &amp; land development $ 20,002 $ 24,544 Other commercial real estate 48,187 58,680 Total commercial real estate 68,189 83,224 Residential real estate 70,537 78,793 Owner-occupied real estate 35,036 42,168 Commercial, financial &amp; agricultural 3,234 1,953 Consumer 365 201 Total purchased credit impaired loans 177,361 206,339 Allowance for loan and lease losses (9,975 ) (10,246 ) Total purchased credit impaired loans, net $ 167,386 $ 196,093</t>
  </si>
  <si>
    <t>Schedule of Purchased Credit Impaired Loans Rollforward</t>
  </si>
  <si>
    <t>Changes in the carrying value of purchased credit impaired loans are presented in the following table for the periods presented (dollars in thousands) : Three Months Ended Six Months Ended June 30 June 30 Purchased Credit Impaired Loans 2015 2014 2015 2014 Balance, beginning of period $ 180,289 $ 227,097 $ 196,093 $ 240,085 Accretion of fair value discounts 8,365 17,087 24,434 43,623 Fair value of acquired loans — — 1,960 — Reductions in principal balances resulting from repayments, write-offs and foreclosures (21,851 ) (52,064 ) (55,372 ) (89,815 ) Change in the allowance for loan and lease losses on purchased credit impaired loans 583 1,460 271 (313 ) Balance, end of period $ 167,386 $ 193,580 $ 167,386 $ 193,580</t>
  </si>
  <si>
    <t>Schedule of Changes in Accretable Discount</t>
  </si>
  <si>
    <t>Changes in the value of the accretable discount are presented in the following table for the periods presented (dollars in thousands) : Three Months Ended Six Months Ended June 30 June 30 Changes in Accretable Discount 2015 2014 2015 2014 Balance, beginning of period $ 110,254 $ 156,406 $ 120,061 $ 185,024 Additions from acquisitions — — 317 — Accretion (8,365 ) (17,087 ) (24,434 ) (43,623 ) Transfers to accretable discounts and exit events, net 1,911 629 7,856 (1,453 ) Balance, end of period $ 103,800 $ 139,948 $ 103,800 $ 139,948</t>
  </si>
  <si>
    <t>Allowance for Loan and Lease Losses (ALLL) (Tables)</t>
  </si>
  <si>
    <t>Schedule of Allowance for Loan and Lease Losses</t>
  </si>
  <si>
    <t>The following tables summarize the Company's allowance for loan and leases losses for the periods indicated (dollars in thousands) : Three Months Ended June 30 2015 2014 Organic Loans Purchased Non-Credit Impaired Loans Purchased Credit Impaired Loans Total Organic Loans Purchased Credit Impaired Loans Total Balance, beginning of period $ 19,424 $ — $ 10,558 $ 29,982 $ 16,858 $ 19,182 $ 36,040 Loans charged-off (64 ) (46 ) (2,155 ) (2,265 ) (79 ) (4,881 ) (4,960 ) Recoveries of loans previously charged-off 12 — 1,227 1,239 106 3,326 3,432 Net (charge-offs) recoveries (52 ) (46 ) (928 ) (1,026 ) 27 (1,555 ) (1,528 ) Provision for loan and lease losses before amount attributable to FDIC loss share agreements 222 46 345 613 1,000 95 1,095 Amount attributable to FDIC loss share agreements — — (549 ) (549 ) — (394 ) (394 ) Total provision (recovery) for loan and lease losses charged to operations 222 46 (204 ) 64 1,000 (299 ) 701 Provision for loan and lease losses recorded through the FDIC loss share receivable — — 549 549 — 394 394 Balance, end of period $ 19,594 $ — $ 9,975 $ 29,569 $ 17,885 $ 17,722 $ 35,607 Six Months Ended June 30 2015 2014 Organic Loans Purchased Non-Credit Impaired Loans Purchased Credit Impaired Loans Total Organic Loans Purchased Credit Impaired Loans Total Balance, beginning of period $ 18,392 $ — $ 10,246 $ 28,638 $ 16,656 $ 17,409 $ 34,065 Loans charged-off (140 ) (48 ) (5,384 ) (5,572 ) (215 ) (11,551 ) (11,766 ) Recoveries of loans previously charged-off 50 — 2,151 2,201 444 8,557 9,001 Net recoveries (charge-offs) (90 ) (48 ) (3,233 ) (3,371 ) 229 (2,994 ) (2,765 ) Provision for loan and lease losses before amount attributable to FDIC loss share agreements 1,292 48 2,962 4,302 1,000 3,307 4,307 Amount attributable to FDIC loss share agreements — — (1,045 ) (1,045 ) — (3,016 ) (3,016 ) Total provision for loan and lease losses charged to operations 1,292 48 1,917 3,257 1,000 291 1,291 Provision for loan and lease losses recorded through the FDIC loss share receivable — — 1,045 1,045 — 3,016 3,016 Balance, end of period $ 19,594 $ — $ 9,975 $ 29,569 $ 17,885 $ 17,722 $ 35,607</t>
  </si>
  <si>
    <t>Schedule of Allowance for Loan and Lease Losses, Organic and Purchased Credit Impaired Loans</t>
  </si>
  <si>
    <t>Activity in the allowance for loan and lease losses on organic loans is detailed as follows by portfolio segment for the periods indicated (dollars in thousands) : Organic Loans Commercial Real Estate Residential Real Estate Owner-Occupied Real Estate Commercial, Financial &amp; Agricultural Leases Consumer Total Three Months Ended June 30, 2015 Beginning balance $ 13,837 $ 1,474 $ 2,071 $ 1,578 $ 339 $ 125 $ 19,424 Charge-offs — — — (59 ) — (5 ) (64 ) Recoveries — — — 9 — 3 12 Provision (619 ) 101 145 438 94 63 222 Ending balance $ 13,218 $ 1,575 $ 2,216 $ 1,966 $ 433 $ 186 $ 19,594 Six Months Ended June 30, 2015 Beginning balance $ 13,134 $ 1,190 $ 1,928 $ 1,770 $ 262 $ 108 $ 18,392 Charge-offs — — — (127 ) — (13 ) (140 ) Recoveries 1 1 — 41 — 7 50 Provision 83 384 288 282 171 84 1,292 Ending balance $ 13,218 $ 1,575 $ 2,216 $ 1,966 $ 433 $ 186 $ 19,594 Three Months Ended June 30, 2014 Beginning balance $ 11,726 $ 1,033 $ 2,496 $ 1,473 $ — $ 130 $ 16,858 Charge-offs — (1 ) — (72 ) — (6 ) (79 ) Recoveries 8 22 — 76 — — 106 Provision 1,007 26 (59 ) 26 — — 1,000 Ending balance $ 12,741 $ 1,080 $ 2,437 $ 1,503 $ — $ 124 $ 17,885 Six Months Ended June 30, 2014 Beginning balance $ 11,163 $ 1,015 $ 2,535 $ 1,799 $ — $ 144 $ 16,656 Charge-offs (65 ) (1 ) — (137 ) — (12 ) (215 ) Recoveries 290 24 — 130 — — 444 Provision 1,353 42 (98 ) (289 ) — (8 ) 1,000 Ending balance $ 12,741 $ 1,080 $ 2,437 $ 1,503 $ — $ 124 $ 17,885 The following table presents the balance of organic loans and the allowance for loan and lease losses based on the method of determining the allowance at the dates indicated (dollars in thousands) : Allowance for Loan and Lease Losses Loans Organic Loans Individually Evaluated for Impairment Collectively Evaluated for Impairment Total Allowance Individually Evaluated for Impairment Collectively Evaluated for Impairment Total Loans June 30, 2015 Commercial real estate $ 332 $ 12,886 $ 13,218 $ 3,986 $ 1,030,939 $ 1,034,925 Residential real estate 46 1,529 1,575 304 118,308 118,612 Owner-occupied real estate 229 1,987 2,216 458 205,347 205,805 Commercial, financial &amp; agricultural 98 1,868 1,966 197 125,960 126,157 Leases — 433 433 — 26,709 26,709 Consumer 13 173 186 26 12,052 12,078 Total organic loans $ 718 $ 18,876 $ 19,594 $ 4,971 $ 1,519,315 $ 1,524,286 December 31, 2014 Commercial real estate $ 330 $ 12,804 $ 13,134 $ 4,089 $ 916,376 $ 920,465 Residential real estate 58 1,132 1,190 1,263 90,185 91,448 Owner-occupied real estate 22 1,906 1,928 44 188,889 188,933 Commercial, financial &amp; agricultural 66 1,704 1,770 131 90,799 90,930 Leases — 262 262 — 19,959 19,959 Consumer 10 98 108 19 8,639 8,658 Total organic loans $ 486 $ 17,906 $ 18,392 $ 5,546 $ 1,314,847 $ 1,320,393 Activity in the allowance for loan and lease losses on purchased credit impaired loans is detailed as follows by portfolio segment for the periods indicated (dollars in thousands) : Purchased Credit Impaired Loans Commercial Real Estate Residential Real Estate Owner-Occupied Real Estate Commercial, Financial &amp; Agricultural Consumer Total Three Months Ended June 30, 2015 Beginning balance $ 4,817 $ 2,571 $ 2,611 $ 551 $ 8 $ 10,558 Charge-offs (977 ) (594 ) (373 ) (201 ) (10 ) (2,155 ) Recoveries 174 107 476 363 107 1,227 Provision 250 271 (1 ) (88 ) (87 ) 345 Amount attributable to FDIC loss share agreements (235 ) (130 ) (149 ) (34 ) (1 ) (549 ) Provision charged to operations 15 141 (150 ) (122 ) (88 ) (204 ) Provision recorded through the FDIC loss share receivable 235 130 149 34 1 549 Ending balance $ 4,264 $ 2,355 $ 2,713 $ 625 $ 18 $ 9,975 Six Months Ended June 30, 2015 Beginning balance $ 5,461 $ 2,298 1,916 $ 567 $ 4 $ 10,246 Charge-offs (2,514 ) (726 ) (1,052 ) (976 ) (116 ) (5,384 ) Recoveries 652 236 523 559 181 2,151 Provision 665 547 1,326 475 (51 ) 2,962 Amount attributable to FDIC loss share agreements (313 ) (182 ) (402 ) (140 ) (8 ) (1,045 ) Provision charged to operations 352 365 924 335 (59 ) 1,917 Provision recorded through the FDIC loss share receivable 313 182 402 140 8 1,045 Ending balance $ 4,264 $ 2,355 $ 2,713 $ 625 $ 18 $ 9,975 Three Months Ended June 30, 2014 Beginning balance $ 12,107 $ 2,986 $ 2,688 $ 1,364 $ 37 $ 19,182 Charge-offs (3,267 ) (246 ) (975 ) (393 ) — (4,881 ) Recoveries 2,459 318 183 350 16 3,326 Provision (693 ) 815 579 (628 ) 22 95 Amount attributable to FDIC loss share agreements 400 (764 ) (597 ) 581 (14 ) (394 ) Provision charged to operations (293 ) 51 (18 ) (47 ) 8 (299 ) Provision recorded through the FDIC loss share receivable (400 ) 764 597 (581 ) 14 394 Ending balance $ 10,606 $ 3,873 $ 2,475 $ 693 $ 75 $ 17,722 Six Months Ended June 30, 2014 Beginning balance $ 11,226 $ 2,481 $ 1,950 $ 1,680 $ 72 $ 17,409 Charge-offs (8,184 ) (656 ) (1,769 ) (932 ) (10 ) (11,551 ) Recoveries 5,834 1,016 999 652 56 8,557 Provision 1,730 1,032 1,295 (707 ) (43 ) 3,307 Amount attributable to FDIC loss share agreements (1,578 ) (941 ) (1,181 ) 645 39 (3,016 ) Provision charged to operations 152 91 114 (62 ) (4 ) 291 Provision recorded through the FDIC loss share receivable 1,578 941 1,181 (645 ) (39 ) 3,016 Ending balance $ 10,606 $ 3,873 $ 2,475 $ 693 $ 75 $ 17,722 The following table presents the balance of purchased credit impaired loans and the allowance for loan and lease losses based on the method of determining the allowance at the dates indicated (dollars in thousands) : Allowance for Loan and Lease Losses Loans Purchased Credit Impaired Loans Individually Evaluated for Impairment Collectively Evaluated for Impairment Total Allowance Individually Evaluated for Impairment Collectively Evaluated for Impairment Total Loans June 30, 2015 Commercial real estate $ 1,982 $ 2,282 $ 4,264 $ 36,945 $ 31,244 $ 68,189 Residential real estate 969 1,386 2,355 6,392 64,145 70,537 Owner-occupied real estate 2,477 236 2,713 16,619 18,417 35,036 Commercial, financial &amp; agricultural 3 622 625 484 2,750 3,234 Consumer — 18 18 33 332 365 Total purchased credit impaired loans $ 5,431 $ 4,544 $ 9,975 $ 60,473 $ 116,888 $ 177,361 December 31, 2014 Commercial real estate $ 1,830 $ 3,631 $ 5,461 $ 42,721 $ 40,503 $ 83,224 Residential real estate 1,094 1,204 2,298 3,718 75,075 78,793 Owner-occupied real estate 1,462 454 1,916 19,736 22,432 42,168 Commercial, financial &amp; agricultural — 567 567 353 1,600 1,953 Consumer — 4 4 31 170 201 Total purchased credit impaired loans $ 4,386 $ 5,860 $ 10,246 $ 66,559 $ 139,780 $ 206,339</t>
  </si>
  <si>
    <t>Impaired Loans, Organic and Purchased Non-Credit Impaired</t>
  </si>
  <si>
    <t>Impaired organic and purchased non-credit impaired loans, segregated by class of loans, are presented in the following table (dollars in thousands) : June 30, 2015 December 31, 2014 Unpaid Principal Balance Recorded Investment Related Allowance Unpaid Principal Balance Recorded Investment Related Allowance Impaired Loans: Organic and Purchased Non-Credit Impaired With no related allowance recorded: Construction, land &amp; land development $ 4,506 $ 3,322 $ — $ 4,616 $ 3,426 $ — Other commercial real estate — — — — — — Total commercial real estate 4,506 3,322 — 4,616 3,426 — Residential real estate 94 83 — 875 875 — Owner-occupied real estate 22 18 — — — — Commercial, financial &amp; agricultural 139 122 — — — — Consumer 17 9 — — — — Subtotal 4,778 3,554 — 5,491 4,301 — With related allowance recorded: Construction, land &amp; land development 37 37 19 3 3 1 Other commercial real estate 802 627 313 834 659 329 Total commercial real estate 839 664 332 837 662 330 Residential real estate 334 304 46 432 399 58 Owner-occupied real estate 455 458 229 44 44 22 Commercial, financial &amp; agricultural 184 197 98 227 227 66 Consumer 27 26 13 21 20 10 Subtotal 1,839 1,649 718 1,561 1,352 486 Total impaired loans $ 6,617 $ 5,203 $ 718 $ 7,052 $ 5,653 $ 486 The following table presents information related to the average recorded investment and interest income recognized on organic and purchased non-credit impaired loans, for the periods indicated (dollars in thousands) : June 30, 2015 June 30, 2014 Average Recorded Investment (1) Interest Income Recognized (2) Average Recorded Investment (1) Interest Income Recognized (2) Three Months Ended Construction, land &amp; land development $ 3,384 $ — $ 82 $ — Other commercial real estate 664 10 464 9 Total commercial real estate 4,048 10 546 9 Residential real estate 354 3 1,238 6 Owner-occupied real estate 425 3 164 — Commercial, financial &amp; agricultural 277 3 191 2 Consumer 33 — 18 — Total impaired loans $ 5,137 $ 19 $ 2,157 $ 17 Six Months Ended Construction, land &amp; land development $ 3,403 $ 41 $ 301 $ 44 Other commercial real estate 668 19 497 9 Total commercial real estate 4,071 60 798 53 Residential real estate 378 6 1,230 6 Owner-occupied real estate 306 3 144 — Commercial, financial &amp; agricultural 265 4 215 2 Consumer 27 — 19 3 Total impaired loans $ 5,047 $ 73 $ 2,406 $ 64 (1) The average recorded investment for troubled debt restructurings for the three and six months ended June 30, 2015 was $3.3 million and $3.4 million , respectively, and was $870,000 and $869,000 for the three and six months ended June 30, 2014 , respectively. (2) The interest income recognized on troubled debt restructurings for the three and six months ended June 30, 2015 was $0 and $41,000 , respectively, and no interest income was recognized for the three and six months ended June 30, 2014 .</t>
  </si>
  <si>
    <t>Nonaccrual Loans, Organic and Purchased Non-Credit Impaired</t>
  </si>
  <si>
    <t>The following table presents the recorded investment in nonaccrual loans by loan class at the dates indicated (dollars in thousands) : Nonaccrual Loans (1): June 30, 2015 December 31, 2014 Construction, land &amp; land development $ 3,359 $ 3,429 Other commercial real estate 627 659 Total commercial real estate 3,986 4,088 Residential real estate 386 1,274 Owner-occupied real estate 477 44 Commercial, financial &amp; agricultural 319 227 Consumer 35 20 Total nonaccrual loans $ 5,203 $ 5,653 (1) Includes both organic and purchased non-credit impaired nonaccrual loans. Purchased non-credit impaired nonaccrual loans totaled $232,000 at June 30, 2015 and $107,000 at December 31, 2014 .</t>
  </si>
  <si>
    <t>Past Due Loans</t>
  </si>
  <si>
    <t>The following table presents an analysis of past due organic loans, by class of loans, for the periods indicated (dollars in thousands) : Organic Loans 30 - 89 Days Past Due 90 Days or Greater Past Due Total Past Due Current Total Loans Loans &gt; 90 Days and Accruing June 30, 2015 Construction, land &amp; land development $ — $ 36 $ 36 $ 399,946 $ 399,982 $ — Other commercial real estate 297 19 316 634,627 634,943 — Total commercial real estate 297 55 352 1,034,573 1,034,925 — Residential real estate 318 — 318 118,294 118,612 — Owner-occupied real estate 267 192 459 205,346 205,805 — Commercial, financial &amp; agricultural 80 — 80 126,077 126,157 — Leases — — — 26,709 26,709 — Consumer 8 16 24 12,054 12,078 — Total organic loans $ 970 $ 263 $ 1,233 $ 1,523,053 $ 1,524,286 $ — December 31, 2014 Construction, land &amp; land development $ — $ — $ — $ 310,987 $ 310,987 $ — Other commercial real estate 24 385 409 609,069 609,478 — Total commercial real estate 24 385 409 920,056 920,465 — Residential real estate 527 893 1,420 90,028 91,448 — Owner-occupied real estate 287 44 331 188,602 188,933 — Commercial, financial &amp; agricultural — 108 108 90,822 90,930 — Leases — — — 19,959 19,959 — Consumer 25 12 37 8,621 8,658 — Total organic loans $ 863 $ 1,442 $ 2,305 $ 1,318,088 $ 1,320,393 $ — The following table presents an analysis of past due purchased non-credit impaired loans, by class of loans, for the periods indicated (dollars in thousands) : Purchased Non-Credit Impaired Loans 30 - 89 Days Past Due 90 Days or Greater Past Due Total Past Due Current Total Loans Loans &gt; 90 Days and Accruing June 30, 2015 Construction, land &amp; land development $ 803 $ — $ 803 $ 60,286 $ 61,089 $ — Other commercial real estate — — — 91,212 91,212 — Total commercial real estate 803 — 803 151,498 152,301 — Residential real estate 319 75 394 82,274 82,668 — Owner-occupied real estate 420 — 420 72,989 73,409 — Commercial, financial &amp; agricultural 40 — 40 28,616 28,656 — Consumer 18 — 18 3,487 3,505 — Total purchased non-credit impaired loans $ 1,600 $ 75 $ 1,675 $ 338,864 $ 340,539 $ — December 31, 2014 Construction, land &amp; land development $ — $ — $ — $ 2,166 $ 2,166 $ — Other commercial real estate — — — 26,793 26,793 — Total commercial real estate — — — 28,959 28,959 — Residential real estate 490 11 501 43,168 43,669 — Owner-occupied real estate — — — 22,743 22,743 — Commercial, financial &amp; agricultural — — — 11,635 11,635 — Consumer — — — 791 791 — Total purchased non-credit impaired loans $ 490 $ 11 $ 501 $ 107,296 $ 107,797 $ — The following table presents an analysis of past due purchased credit impaired loans, by class of loans, for the periods indicated (dollars in thousands) : Purchased Credit Impaired Loans 30 - 89 Days Past Due 90 Days or Greater Past Due Total Past Due Current Total Loans June 30, 2015 Construction, land &amp; land development $ 914 $ 5,069 $ 5,983 $ 14,019 $ 20,002 Other commercial real estate 1,226 5,141 6,367 41,820 48,187 Total commercial real estate 2,140 10,210 12,350 55,839 68,189 Residential real estate 2,184 5,085 7,269 63,268 70,537 Owner-occupied real estate 226 3,309 3,535 31,501 35,036 Commercial, financial &amp; agricultural 42 285 327 2,907 3,234 Consumer 1 115 116 249 365 Total purchased credit impaired loans $ 4,593 $ 19,004 $ 23,597 $ 153,764 $ 177,361 December 31, 2014 Construction, land &amp; land development $ 1,235 $ 8,797 $ 10,032 $ 14,512 $ 24,544 Other commercial real estate 1,443 4,957 6,400 52,280 58,680 Total commercial real estate 2,678 13,754 16,432 66,792 83,224 Residential real estate 3,525 6,577 10,102 68,691 78,793 Owner-occupied real estate 1,113 4,148 5,261 36,907 42,168 Commercial, financial &amp; agricultural — 340 340 1,613 1,953 Consumer — 101 101 100 201 Total purchased credit impaired loans $ 7,316 $ 24,920 $ 32,236 $ 174,103 $ 206,339</t>
  </si>
  <si>
    <t>Risk Grades of Loan Portfolio</t>
  </si>
  <si>
    <t>The following table presents the risk grades of the purchased credit impaired loan portfolio, by class of loans (dollars in thousands) : Purchased Credit Impaired Loans Pass Watch OAEM Substandard Doubtful Total June 30, 2015 Construction, land &amp; land development $ 4,911 $ 2,067 $ 1,353 $ 9,443 $ 2,228 $ 20,002 Other commercial real estate 5,898 25,804 2,862 12,050 1,573 48,187 Total commercial real estate 10,809 27,871 4,215 21,493 3,801 68,189 Residential real estate 33,757 12,689 5,008 13,211 5,872 70,537 Owner-occupied real estate 11,701 5,810 3,235 13,264 1,026 35,036 Commercial, financial &amp; agricultural 1,275 494 131 297 1,037 3,234 Consumer 125 55 1 41 143 365 Total purchased credit impaired loans $ 57,667 $ 46,919 $ 12,590 $ 48,306 $ 11,879 $ 177,361 December 31, 2014 Construction, land &amp; land development $ 5,833 $ 2,228 $ 195 $ 14,485 $ 1,803 $ 24,544 Other commercial real estate 5,893 24,139 8,397 18,383 1,868 58,680 Total commercial real estate 11,726 26,367 8,592 32,868 3,671 83,224 Residential real estate 35,829 11,092 8,649 17,698 5,525 78,793 Owner-occupied real estate 15,234 12,786 3,694 9,405 1,049 42,168 Commercial, financial &amp; agricultural 1,048 142 123 308 332 1,953 Consumer 32 24 — 25 120 201 Total purchased credit impaired loans $ 63,869 $ 50,411 $ 21,058 $ 60,304 $ 10,697 $ 206,339 The following table presents the risk grades of the organic loan portfolio, by class of loans, for the periods presented (dollars in thousands) : Organic Loans Pass Watch OAEM Substandard Doubtful Total June 30, 2015 Construction, land &amp; land development $ 366,595 $ 30,016 $ 12 $ 3,359 $ — $ 399,982 Other commercial real estate 581,428 50,131 2,349 1,035 — 634,943 Total commercial real estate 948,023 80,147 2,361 4,394 — 1,034,925 Residential real estate 107,460 9,875 215 1,062 — 118,612 Owner-occupied real estate 185,803 18,485 937 580 — 205,805 Commercial, financial &amp; agricultural 123,845 1,363 590 359 — 126,157 Leases 26,709 — — — — 26,709 Consumer 11,428 41 6 603 — 12,078 Total organic loans $ 1,403,268 $ 109,911 $ 4,109 $ 6,998 $ — $ 1,524,286 December 31, 2014 Construction, land &amp; land development $ 272,847 $ 34,702 $ — $ 3,438 $ — $ 310,987 Other commercial real estate 572,098 35,434 905 1,041 — 609,478 Total commercial real estate 844,945 70,136 905 4,479 — 920,465 Residential real estate 69,828 19,656 287 1,677 — 91,448 Owner-occupied real estate 162,929 17,999 1,157 6,848 — 188,933 Commercial, financial &amp; agricultural 87,819 1,754 798 559 — 90,930 Leases 19,959 — — — — 19,959 Consumer 8,302 27 9 320 — 8,658 Total organic loans $ 1,193,782 $ 109,572 $ 3,156 $ 13,883 $ — $ 1,320,393 The following table presents the risk grades of the purchased non-credit impaired loan portfolio, by class of loans, for the periods presented (dollars in thousands) : Purchased Non-Credit Impaired Loans Pass Watch OAEM Substandard Doubtful Total June 30, 2015 Construction, land &amp; land development $ 61,089 $ — $ — $ — $ — $ 61,089 Other commercial real estate 83,241 7,971 — — — 91,212 Total commercial real estate 144,330 7,971 — — — 152,301 Residential real estate 80,816 1,768 — 84 — 82,668 Owner-occupied real estate 67,581 5,457 — 371 — 73,409 Commercial, financial &amp; agricultural 26,305 140 2,089 122 — 28,656 Consumer 3,496 — — 9 — 3,505 Total purchased non-credit impaired loans $ 322,528 $ 15,336 $ 2,089 $ 586 $ — $ 340,539 December 31, 2014 Construction, land &amp; land development $ 2,166 $ — $ — $ — $ — $ 2,166 Other commercial real estate 24,257 2,536 — — — 26,793 Total commercial real estate 26,423 2,536 — — — 28,959 Residential real estate 41,868 1,694 — 107 — 43,669 Owner-occupied real estate 21,862 881 — — — 22,743 Commercial, financial &amp; agricultural 9,800 1,475 264 96 — 11,635 Consumer 773 18 — — — 791 Total purchased non-credit impaired loans $ 100,726 $ 6,604 $ 264 $ 203 $ — $ 107,797</t>
  </si>
  <si>
    <t>Other Real Estate Owned (OREO) (Tables)</t>
  </si>
  <si>
    <t>Schedule of Other Real Estate Owned</t>
  </si>
  <si>
    <t>The following is a summary of transactions in other real estate owned for the periods presented (dollars in thousands) : Three Months Ended June 30 2015 2014 OREO Acquired OREO Total OREO Acquired OREO Total Balance, beginning of period $ — $ 16,848 $ 16,848 $ 901 $ 37,536 $ 38,437 Other real estate acquired through foreclosure of loans receivable — 2,265 2,265 197 11,257 11,454 Former bank premises real estate owned 160 — 160 — — — Other real estate sold — (3,889 ) (3,889 ) (369 ) (23,950 ) (24,319 ) Write down of other real estate — (329 ) (329 ) — (1,634 ) (1,634 ) Balance, end of period $ 160 $ 14,895 $ 15,055 $ 729 $ 23,209 $ 23,938 Six Months Ended June 30 2015 2014 OREO Acquired OREO Total OREO Acquired OREO Total Balance, beginning of period $ 74 $ 8,494 $ 8,568 $ 965 $ 46,222 $ 47,187 Other real estate acquired through mergers and acquisitions — 6,470 6,470 — — — Other real estate acquired through foreclosure of loans receivable — 7,868 7,868 329 20,906 21,235 Former bank premises real estate owned 160 — 160 — — — Other real estate sold (74 ) (7,541 ) (7,615 ) (369 ) (36,560 ) (36,929 ) Write down of other real estate — (396 ) (396 ) (196 ) (7,359 ) (7,555 ) Balance, end of period (1) $ 160 $ 14,895 $ 15,055 $ 729 $ 23,209 $ 23,938 (1) Total OREO balance at June 30, 2015 includes $2.1 million of residential real estate properties.</t>
  </si>
  <si>
    <t>SBA Servicing Rights (Tables)</t>
  </si>
  <si>
    <t>Schedule of Servicing Assets at Fair Value</t>
  </si>
  <si>
    <t>The table below summarizes the activity in the SBA servicing rights asset for the periods presented (dollars in thousands) : Three Months Ended Six Months Ended June 30 June 30 SBA Servicing Rights 2015 2014 2015 2014 Balance, beginning of period $ 1,902 $ — $ 1,516 $ — Additions 243 — 402 — Fair value adjustments 40 — 267 — Balance, end of period $ 2,185 $ — $ 2,185 $ —</t>
  </si>
  <si>
    <t>Servicing Assets and Servicing Liabilities at Fair Value, Assumptions Used to Estimate Fair Value</t>
  </si>
  <si>
    <t xml:space="preserve">The fair value of the SBA servicing rights asset, key metrics, and the sensitivity of the fair value due to adverse changes in key economic assumptions at the periods presented are as follows (dollars in thousands) : SBA Servicing Rights June 30, 2015 December 31, 2014 Fair value $ 2,185 $ 1,516 Weighted average discount rate 10.3 % 11.3 % Decline in fair value due to a 10% adverse change $ (82 ) $ (57 ) Decline in fair value due to a 20% adverse change (159 ) (110 ) Prepayment speed 7.2 % 6.7 % Decline in fair value due to a 10% adverse change $ (67 ) $ (41 ) Decline in fair value due to a 20% adverse change (131 ) (80 ) Weighted average remaining life (years) 7.3 7.8 </t>
  </si>
  <si>
    <t>Schedule of Servicing Assets Past Due</t>
  </si>
  <si>
    <t>Information about the SBA loans serviced by the Company at and for the period presented is as follows (dollars in thousands) : June 30, 2015 SBA Loans Serviced Unpaid Principal Balance 30 - 89 Days Past Due 90 Days or Greater Past Due Net Charge-offs for the Six Months Ended June 30, 2015 Serviced for others $ 87,545 $ — $ — $ — Held-for-sale 5,860 — — — Held-for-investment 119,786 1,246 389 184 Total SBA loans serviced $ 213,191 $ 1,246 $ 389 $ 184</t>
  </si>
  <si>
    <t>FDIC Receivable for Loss Share Agreements (Tables)</t>
  </si>
  <si>
    <t>Schedule of FDIC Indemnification Asset Activity</t>
  </si>
  <si>
    <t>The following table presents a summary of the calculation of the loss recognized as a result of the termination of the FDIC loss share agreements, including the clawback provisions and settlement of historic loss share and expense reimbursement claims (dollars in thousands) : Three Months Ended June 30, 2015 Cash paid to the FDIC to settle loss share agreements $ (3,100 ) FDIC loss share receivable (16,959 ) FDIC clawback payable 5,511 Loss on termination of FDIC loss share (14,548 ) Net amortization of FDIC receivable for loss share agreements during the period (492 ) Amortization of FDIC receivable for loss share agreements $ (15,040 )</t>
  </si>
  <si>
    <t>FDIC Receivable for Loss Sharing Agreements</t>
  </si>
  <si>
    <t>The following table documents changes in the carrying value of the FDIC receivable for loss share agreements relating to previously covered purchased credit impaired loans and previously covered acquired other real estate owned for the periods presented (dollars in thousands) : Three Months Ended Six Months Ended June 30 June 30 2015 2014 2015 2014 Balance, beginning of period $ 17,098 $ 70,360 $ 22,320 $ 107,843 Provision for loan and lease losses attributable to FDIC for loss share agreements 549 394 1,045 3,016 Wires sent (received) 1,784 (18,647 ) 1,784 (35,135 ) Net recoveries (1,897 ) (6,034 ) (6,627 ) (16,802 ) Amortization (492 ) (1,949 ) (1,940 ) (17,241 ) External expenses qualifying under loss share agreements (83 ) 651 377 3,094 Termination of FDIC loss share (16,959 ) — (16,959 ) — Balance, end of period $ — $ 44,775 $ — $ 44,775</t>
  </si>
  <si>
    <t>Derivative Instruments and Hedging Activities (Tables)</t>
  </si>
  <si>
    <t>Schedule of Derivative Instruments in Statement of Financial Position, Fair Value</t>
  </si>
  <si>
    <t>The table below presents the fair values of the Company's derivative financial instruments designated as hedging instruments as well as their classifications on the consolidated statements of financial condition at the dates presented (dollars in thousands) : Derivatives Designated as Hedging Instruments Fair Value Fair Value Interest Rate Products June 30, 2015 December 31, 2014 Asset Derivatives Other Assets $ 2,322 $ 3,879 Liability Derivatives Other Liabilities $ 1,028 $ 1,666</t>
  </si>
  <si>
    <t>Schedule of Fair Value Hedging Instruments, Statements of Financial Performance and Financial Position, Location</t>
  </si>
  <si>
    <t>The table below presents the effect of the Company's derivatives in fair value hedging relationships for the periods presented (dollars in thousands) : Three Months Ended Six Months Ended June 30 June 30 Interest Rate Products Location 2015 2014 2015 2014 Amount of gain (loss) recognized in income on derivatives Noninterest income $ 1,538 $ (1,299 ) $ (133 ) $ (2,232 ) Amount of gain (loss) recognized in income on hedged items Noninterest income (1,356 ) 1,124 101 1,813 Total net gain (loss) recognized in income on fair value hedge ineffectiveness $ 182 $ (175 ) $ (32 ) $ (419 )</t>
  </si>
  <si>
    <t>Schedule of Cash Flow Hedges Included in Accumulated Other Comprehensive Income (Loss)</t>
  </si>
  <si>
    <t>The table below presents the effect of the Company's derivatives in cash flow hedging relationships for the periods presented (dollars in thousands) : Three Months Ended Six Months Ended June 30 June 30 Interest Rate Products Location 2015 2014 2015 2014 Amount of loss recognized in AOCI on derivatives (effective portion) OCI $ 195 $ 983 $ 1,495 $ 1,478 Amount of loss reclassified from AOCI into income (effective portion) Interest expense 119 57 220 97 Total loss recognized in consolidated statements of comprehensive income $ 76 $ 926 $ 1,275 $ 1,381</t>
  </si>
  <si>
    <t>Schedule of Other Derivatives Not Designated as Hedging Instruments, Statements of Financial Performance and Financial Position, Location</t>
  </si>
  <si>
    <t>The table below presents the effect of the Company's derivatives not designated as hedging instruments for the periods presented (dollars in thousands) : Three Months Ended Six Months Ended June 30 June 30 Interest Rate Products Location 2015 2014 2015 2014 Amount of gain (loss) recognized in income on interest rate swaps Noninterest income $ 61 $ (5 ) $ (3 ) $ (5 ) Amount of gain (loss) recognized in income on interest rate lock commitments Noninterest income (216 ) — 194 — Amount of loss recognized in income on forward commitments Noninterest income 132 — 132 — Total gain (loss) recognized in income on derivatives not designated as hedging instruments $ (23 ) $ (5 ) $ 323 $ (5 ) The table below presents the fair values of the Company's derivative financial instruments not designated as hedging instruments as well as their classifications on the consolidated statements of financial condition at the dates presented (dollars in thousands) : Derivatives Not Designated as Hedging Instruments Fair Value Fair Value Interest Rate Products June 30, 2015 December 31, 2014 Asset Derivatives Interest rate swaps $ 4 $ — Mortgage derivatives 1450 — Other assets $ 1,454 $ — Liability Derivatives Interest rate swaps $ 128 $ — Mortgage derivatives 336 — Other liabilities $ 464 $ —</t>
  </si>
  <si>
    <t>Schedule of Effects of Offsetting Derivative Financial Instruments</t>
  </si>
  <si>
    <t>The table below presents information about the Company’s financial instruments that are eligible for offset on the consolidated statements of financial condition at the dates presented (dollars in thousands) : Gross Amounts Recognized Gross Amounts Offset on the Statement of Financial Condition Net Amounts Presented on the Statement of Financial Condition Gross Amounts Not Offset on the Statement of Financial Condition Net Amount Financial Instruments Collateral Received/Posted June 30, 2015 Offsetting Derivative Assets Derivatives $ 2,326 $ — $ 2,326 $ 751 $ 1,439 $ 136 Offsetting Derivative Liabilities Derivatives $ 1,156 $ — $ 1,156 $ 751 $ — $ 405 December 31, 2014 Offsetting Derivative Assets Derivatives $ 3,879 $ — $ 3,879 $ 1,244 $ 2,529 $ 106 Offsetting Derivative Liabilities Derivatives $ 1,666 $ — $ 1,666 $ 1,244 $ — $ 422</t>
  </si>
  <si>
    <t>Regulatory Matters (Tables)</t>
  </si>
  <si>
    <t>Schedule of Compliance with Regulatory Capital Requirements under Banking Regulations</t>
  </si>
  <si>
    <t>The minimum regulatory capital ratios and ratios to be considered well-capitalized under prompt corrective action provisions at the dates indicated are presented in the table below: June 30, 2015 December 31, 2014 Capital Ratio Requirements (1) Minimum Requirement Well-capitalized (2) Minimum Requirement Well-capitalized (2) Common Equity Tier 1 Capital (CET1) 4.50% 6.50% N/A N/A Tier 1 Capital 6.00% 8.00% 4.00% 6.00% Total Capital 8.00% 10.00% 8.00% 10.00% Tier 1 Leverage 4.00% 5.00% 4.00% 5.00% (1) June 30, 2015 capital requirements are under Basel III framework. December 31, 2014 capital requirements are under Basel I framework. (2) The prompt corrective action provisions are only applicable at the bank level. At June 30, 2015 and December 31, 2014 , the Company, State Bank, and First Bank exceeded all regulatory capital adequacy requirements to which they were subject. The Company's regulatory ratios at the dates indicated are presented in the table below (dollars in thousands) : June 30, 2015 December 31, 2014 Actual Required Actual Required Amount Ratio Minimum Amount Amount Ratio Minimum Amount Company CET1 Capital $ 487,289 19.12 % $ 114,686 N/A N/A N/A Tier 1 Capital 487,289 19.12 % 152,915 $ 446,666 23.12 % $ 77,271 Total Capital 516,858 20.28 % 203,887 470,869 24.37 % 154,543 Tier 1 Leverage 487,289 14.92 % 130,628 446,666 15.90 % 112,334 The subsidiary banks' regulatory ratios at the dates indicated are presented in the table below (dollars in thousands) : State Bank First Bank (1) Actual Required Actual Required Amount Ratio Minimum Amount Well Capitalized Amount Amount Ratio Minimum Amount Well Capitalized Amount June 30, 2015 CET1 Capital $ 368,332 17.17 % $ 96,535 $ 139,439 $ 63,013 15.35 % $ 18,479 $ 26,691 Tier 1 Capital 368,332 17.17 % 128,713 171,617 63,013 15.35 % 24,638 32,851 Total Capital 395,175 18.42 % 171,617 214,522 63,536 15.47 % 32,851 41,064 Tier 1 Leverage 368,332 13.34 % 110,467 138,084 63,013 11.97 % 21,064 26,330 December 31, 2014 Tier 1 Capital $ 359,759 18.63 % $ 77,256 $ 115,883 N/A N/A N/A N/A Total Capital 383,957 19.88 % 154,511 193,139 N/A N/A N/A N/A Tier 1 Leverage 359,759 12.84 % 112,112 140,139 N/A N/A N/A N/A (1) The Company acquired First Bank on January 1, 2015.</t>
  </si>
  <si>
    <t>Commitments and Contingent Liabilities (Tables)</t>
  </si>
  <si>
    <t>Summary of Commitments</t>
  </si>
  <si>
    <t>A summary of the Company's commitments is as follows (dollars in thousands) : June 30, 2015 December 31, 2014 Commitments to extend credit: Fixed $ 45,799 $ 21,276 Variable 505,468 405,956 Standby letters of credit: Fixed 1,289 846 Variable 7,772 4,350 Total commitments $ 560,328 $ 432,428</t>
  </si>
  <si>
    <t>Fair Value (Tables)</t>
  </si>
  <si>
    <t>Schedule of Fair Value, Assets and Liabilities Measured on Recurring Basis</t>
  </si>
  <si>
    <t>The following tables present financial assets and financial liabilities measured at fair value on a recurring basis at the dates indicated, segregated by the level of the valuation inputs within the fair value hierarchy utilized to measure fair value (dollars in thousands) : June 30, 2015 Quoted Market Prices in Active Markets (Level 1) Significant Other Observable Inputs (Level 2) Significant Unobservable Inputs (Level 3) Total Assets: U.S. Government securities $ — $ 115,298 $ — $ 115,298 States and political subdivisions — 5,824 — 5,824 Residential mortgage-backed securities — nonagency — 132,044 — 132,044 Residential mortgage-backed securities — agency — 459,762 — 459,762 Asset-backed securities — 46,571 — 46,571 Corporate securities — 55,778 — 55,778 Mortgage loans held-for-sale — 58,187 — 58,187 Mortgage derivatives (1) — 684 766 1,450 Interest rate swaps and caps — 2,326 — 2,326 SBA servicing rights — — 2,185 2,185 Total recurring assets at fair value $ — $ 876,474 $ 2,951 $ 879,425 Liabilities: Interest rate swaps and caps $ — $ 1,156 $ — $ 1,156 Mortgage derivatives (1) — 34 302 336 Total recurring liabilities at fair value $ — $ 1,190 $ 302 $ 1,492 (1) Includes mortgage related interest rate lock commitments and commitments to sell. December 31, 2014 Quoted Market Prices in Active Markets (Level 1) Significant Other Observable Inputs (Level 2) Significant Unobservable Inputs (Level 3) Total Assets: U.S. Government securities $ — $ 117,349 $ — $ 117,349 States and political subdivisions — 5,897 — 5,897 Residential mortgage-backed securities — nonagency — 115,031 — 115,031 Residential mortgage-backed securities — agency — 352,528 — 352,528 Asset-backed securities — 26,700 — 26,700 Corporate securities — 22,581 — 22,581 Interest rate swaps and caps — 3,879 — 3,879 SBA servicing rights — — 1,516 1,516 Total recurring assets at fair value $ — $ 643,965 $ 1,516 $ 645,481 Liabilities: Derivative financial instruments $ — $ 1,666 $ — $ 1,666 Total recurring liabilities at fair value $ — $ 1,666 $ — $ 1,666</t>
  </si>
  <si>
    <t>Fair Value Measurements, Financial Assets Measured on a Nonrecurring Basis</t>
  </si>
  <si>
    <t>The following table presents financial assets measured at fair value on a nonrecurring basis at the dates indicated, segregated by the level of the valuation inputs within the fair value hierarchy utilized to measure fair value (dollars in thousands) : Quoted Market Prices in Active Markets (Level 1) Significant Other Observable Inputs (Level 2) Significant Unobservable Inputs (Level 3) Total June 30, 2015 Impaired loans $ — $ — $ 4,485 $ 4,485 Total nonrecurring assets at fair value $ — $ — $ 4,485 $ 4,485 December 31, 2014 Impaired loans $ — $ — $ 5,167 $ 5,167 Mortgage loans held-for-sale — 3,174 — 3,174 Total nonrecurring assets at fair value $ — $ 3,174 $ 5,167 $ 8,341</t>
  </si>
  <si>
    <t>Fair Value Measurements Nonfinancial Assets Nonrecurring</t>
  </si>
  <si>
    <t>The following table presents nonfinancial assets measured at fair value on a nonrecurring basis at the dates indicated, segregated by the level of the valuation inputs within the fair value hierarchy utilized to measure fair value ( dollars in thousands ): Quoted Market Prices in Active Markets (Level 1) Significant Other Observable Inputs (Level 2) Significant Unobservable Inputs (Level 3) Total June 30, 2015 Other real estate owned $ — $ — $ 160 $ 160 Acquired other real estate owned $ — $ — $ 17,209 $ 17,209 Total other real estate owned $ — $ — $ 17,369 $ 17,369 December 31, 2014 Other real estate owned $ — $ — $ 80 $ 80 Acquired other real estate owned — — 10,859 10,859 Total other real estate owned $ — $ — $ 10,939 $ 10,939</t>
  </si>
  <si>
    <t>Fair Value, Assets Measured on Recurring Basis, Unobservable Input Reconciliation</t>
  </si>
  <si>
    <t>The following table is a reconciliation of the fair value measurement of other real estate owned disclosed in accordance with ASC 820 to the amount recorded on the consolidated statement of financial condition at the dates indicated (dollars in thousands) : June 30, 2015 December 31, 2014 Other real estate owned: Other real estate owned at fair value $ 160 $ 80 Estimated selling costs — (6 ) Other real estate owned $ 160 $ 74 Acquired other real estate owned: Other real estate owned at fair value $ 17,209 $ 10,859 Estimated selling costs and other adjustments (2,314 ) (2,365 ) Other real estate owned $ 14,895 $ 8,494</t>
  </si>
  <si>
    <t>Fair Value Measurements Unobservable Inputs</t>
  </si>
  <si>
    <t>The following tables provide information describing the unobservable inputs used in Level 3 fair value measurements at the dates indicated (dollars in thousands) : June 30, 2015 Fair Value Valuation Technique Unobservable Inputs Range (Weighted Average) SBA servicing rights $ 2,185 Discounted cash flows Discount rate 6% - 14% (10%) Prepayment speed 4% - 9% (7%) Mortgage derivatives - asset $ 766 Pricing model Pull-through rate 82% Mortgage derivatives - liability $ 302 Pricing model Pull-through rate 82% Impaired loans - collateral dependent $ 4,485 Third party appraisal Management discount for property type and recent market volatility 0% - 50% (14%) Other real estate owned $ 160 Third party appraisal Management discount for property type and recent market volatility 0% - 0% (0%) Acquired other real estate owned $ 17,209 Third party appraisal Management discount for property type and recent market volatility 0% - 76% (38%) December 31, 2014 Fair Value Valuation Technique Unobservable Inputs Range (Weighted Average) SBA servicing rights $ 1,516 Discounted cash flows Discount rate 8% - 14% (11%) Prepayment speed 4% - 9% (7%) Impaired loans - collateral dependent $ 5,167 Third party appraisal Management discount for property type and recent market volatility 0% - 50% (9%) Other real estate owned $ 80 Third party appraisal Management discount for property type and recent market volatility 0% - 0% (0%) Acquired other real estate owned $ 10,859 Third party appraisal Management discount for property type and recent market volatility 0% - 76% (45%)</t>
  </si>
  <si>
    <t>Fair Value Measurements, Recurring and Nonrecurring</t>
  </si>
  <si>
    <t>The following table includes the estimated fair value of the Company's financial assets and financial liabilities (dollars in thousands) . The methodologies for estimating the fair value of financial assets and financial liabilities measured on a recurring and nonrecurring basis are discussed above. The methodologies for estimating the fair value for other financial assets and financial liabilities are discussed below. The Company has determined the estimated fair value amounts using available market information and appropriate valuation methodologies; however, considerable judgment is required to interpret market data in order to develop the estimates of fair value. Accordingly, the estimates presented below are not necessarily indicative of the amounts the Company could realize in a current market exchange. The use of different market assumptions and/or estimation techniques may have a material effect on the estimated fair value amounts at June 30, 2015 and December 31, 2014 . June 30, 2015 December 31, 2014 Fair Value Hierarchy Level Carrying Amount Estimated Fair Value Carrying Amount Estimated Fair Value Assets: Cash and cash equivalents Level 1 $ 201,734 $ 201,734 $ 481,158 $ 481,158 Investment securities available-for-sale Level 2 815,277 815,277 640,086 640,086 Loans held-for-sale Level 2 64,047 64,047 3,174 3,245 Loans, net Level 3 2,012,617 2,193,120 1,605,891 1,646,222 Other real estate owned Level 3 15,055 17,369 8,568 10,939 FDIC receivable for loss share agreements Level 3 — — 22,320 7,572 Interest rate swaps and caps Level 2 2,326 2,326 3,879 3,879 Mortgage derivatives Levels 2 &amp; 3 1,450 1,450 — — SBA servicing rights Level 3 2,185 2,185 1,516 1,516 Accrued interest receivable Level 2 8,138 8,138 5,989 5,989 Federal Home Loan Bank stock Level 3 3,058 3,058 2,512 2,512 Liabilities: Deposits Level 2 $ 2,736,285 $ 2,736,679 $ 2,391,682 $ 2,391,805 Securities sold under agreements to repurchase Level 2 11,747 11,747 — — Notes payable Level 2 2,765 2,765 2,771 2,771 Interest rate swaps and caps Level 2 1,156 1,156 1,666 1,666 Mortgage derivatives Levels 2 &amp; 3 336 336 — — Accrued interest payable Level 2 1,177 1,177 887 887</t>
  </si>
  <si>
    <t>Earnings Per Share (Tables)</t>
  </si>
  <si>
    <t>Schedule of Earnings Per Share, Basic and Diluted</t>
  </si>
  <si>
    <t>Earnings per share have been computed based on the following weighted average number of common shares outstanding (dollars in thousands, except per share data) : Three Months Ended Six Months Ended June 30 June 30 2015 2014 2015 2014 Numerator: Net income (loss) $ (2,021 ) $ 7,507 $ 7,183 $ 11,829 Denominator: Weighted average common shares outstanding 35,741,761 32,126,260 35,061,492 32,110,454 Weighted average dilutive grants (1) — 1,463,537 2,239,495 1,506,600 Weighted average common shares outstanding including dilutive grants 35,741,761 33,589,797 37,300,987 33,617,054 Net income (loss) per share: Basic $ (.06 ) $ .23 $ .20 $ .37 Diluted $ (.06 ) $ .22 $ .19 $ .35 (1) Weighted average anti-dilutive options outstanding were 2.4 million for the three months ended June 30, 2015 .</t>
  </si>
  <si>
    <t>Accumulated Other Comprehensive Income (Tables)</t>
  </si>
  <si>
    <t>Schedule of Accumulated Other Comprehensive Income</t>
  </si>
  <si>
    <t>The components of AOCI and changes in those components for the periods presented are as follows (dollars in thousands) : Investment Securities Available-for-Sale Cash Flow Hedges (Effective Portion) Total Three Months Ended June 30, 2015 Balance, beginning of period $ 4,966 $ (1,025 ) $ 3,941 Other comprehensive loss before income taxes: Net change in unrealized losses (4,743 ) (195 ) (4,938 ) Amounts reclassified for net gains realized and included in earnings 59 119 178 Income tax benefit (1,812 ) (29 ) (1,841 ) Balance, end of period $ 2,094 $ (1,072 ) $ 1,022 June 30, 2014 Balance, beginning of period $ 4,904 $ 521 $ 5,425 Other comprehensive income (loss) before income taxes: Net change in unrealized gains (losses) 1,416 (983 ) 433 Amounts reclassified for net (gains) losses realized and included in earnings (12 ) 57 45 Income tax expense (benefit) 543 (358 ) 185 Balance, end of period $ 5,765 $ (47 ) $ 5,718 Six Months Ended June 30, 2015 Balance, beginning of period $ 4,210 $ (290 ) $ 3,920 Other comprehensive income (loss) before income taxes: Net change in unrealized losses (3,130 ) (1,495 ) (4,625 ) Amounts reclassified for net (gains) losses realized and included in earnings (321 ) 220 (101 ) Income tax benefit (1,335 ) (493 ) (1,828 ) Balance, end of period $ 2,094 $ (1,072 ) $ 1,022 June 30, 2014 Balance, beginning of period $ 4,323 $ 847 $ 5,170 Other comprehensive income (loss) before income taxes: Net change in unrealized gains (losses) 2,321 (1,478 ) 843 Amounts reclassified for net (gains) losses realized and included in earnings (23 ) 97 74 Income tax expense (benefit) 856 (487 ) 369 Balance, end of period $ 5,765 $ (47 ) $ 5,718</t>
  </si>
  <si>
    <t>Reclassification out of Accumulated Other Comprehensive Income</t>
  </si>
  <si>
    <t>Reclassifications out of AOCI for the periods presented are as follows (dollars in thousands) : Three Months Ended Six Months Ended June 30 June 30 AOCI components and affected line items on Consolidated Statements of Operations 2015 2014 2015 2014 Investment securities available-for-sale Loss (gain) on sale of investment securities $ 59 $ (12 ) $ (321 ) $ (23 ) Income tax (benefit) expense (23 ) 5 124 9 Net income (loss) $ 36 $ (7 ) $ (197 ) $ (14 ) Cash flow hedges (effective portion) Interest expense on deposits $ 119 $ 57 $ 220 $ 97 Income tax benefit (46 ) (22 ) (85 ) (38 ) Net income $ 73 $ 35 $ 135 $ 59</t>
  </si>
  <si>
    <t>Basis of Presentation and Recently Adopted Accounting Standards - Narrative (Details)</t>
  </si>
  <si>
    <t>Jun. 30, 2015subsidiary</t>
  </si>
  <si>
    <t>Number of subsidiaries</t>
  </si>
  <si>
    <t>Acquisitions - Narrative (Details) - USD ($) $ / shares in Units, $ in Thousands</t>
  </si>
  <si>
    <t>Jan. 01, 2015</t>
  </si>
  <si>
    <t>Conversion price per share (in dollars per share)</t>
  </si>
  <si>
    <t>Right to convert to State Bank shares, conversion ratio</t>
  </si>
  <si>
    <t>Georgia-Carolina Bancshares, Inc.</t>
  </si>
  <si>
    <t>Merger related costs</t>
  </si>
  <si>
    <t>Purchased Non-Credit Impaired Loans | Georgia-Carolina Bancshares, Inc.</t>
  </si>
  <si>
    <t>Purchased non-credit impaired loans acquired</t>
  </si>
  <si>
    <t>Purchased non-credit impaired loans acquired, contractual balance</t>
  </si>
  <si>
    <t>Purchased non-credit impaired loans acquired, estimated uncollectible</t>
  </si>
  <si>
    <t>Acquisitions - Assets Acquired and Liabilities Assumed - Georgia-Carolina Bancshares Inc. (Details) - USD ($) $ / shares in Units, shares in Thousands, $ in Thousands</t>
  </si>
  <si>
    <t>Oct. 01, 2014</t>
  </si>
  <si>
    <t>As Recorded by Georgia-Carolina Bancshares, Inc.</t>
  </si>
  <si>
    <t>Cash and due from banks</t>
  </si>
  <si>
    <t>Loans held-for-sale</t>
  </si>
  <si>
    <t>Core deposit intangible</t>
  </si>
  <si>
    <t>Total assets acquired</t>
  </si>
  <si>
    <t>Noninterest-bearing</t>
  </si>
  <si>
    <t>Interest-bearing</t>
  </si>
  <si>
    <t>FHLB advances</t>
  </si>
  <si>
    <t>Total liabilities assumed</t>
  </si>
  <si>
    <t>Net identifiable assets acquired over liabilities assumed</t>
  </si>
  <si>
    <t>Net assets acquired over liabilities assumed</t>
  </si>
  <si>
    <t>State Bank Financial Corporation common shares issued</t>
  </si>
  <si>
    <t>Purchase price per share of the Company's common stock (in dollars per share)</t>
  </si>
  <si>
    <t>Company common stock issued</t>
  </si>
  <si>
    <t>Cash exchanged for shares</t>
  </si>
  <si>
    <t>Fair value of total consideration transferred</t>
  </si>
  <si>
    <t>Fair Value Adjustments</t>
  </si>
  <si>
    <t>As Recorded by the Company</t>
  </si>
  <si>
    <t>Acquisitions - Pro Forma Information (Details) - 6 months ended Jun. 30, 2015 - Georgia-Carolina Bancshares, Inc. - USD ($) $ / shares in Units, $ in Thousands</t>
  </si>
  <si>
    <t>Net interest income, actual</t>
  </si>
  <si>
    <t>Net income, actual</t>
  </si>
  <si>
    <t>Pro Forma</t>
  </si>
  <si>
    <t>Net interest income, Pro Forma</t>
  </si>
  <si>
    <t>Net income, Pro Forma</t>
  </si>
  <si>
    <t>Earnings per share, basic (in dollars per share)</t>
  </si>
  <si>
    <t>Earnings per share, diluted (in dollars per share)</t>
  </si>
  <si>
    <t>Acquisitions - Purchased Credit Impaired Loans Acquired (Details) - USD ($) $ in Thousands</t>
  </si>
  <si>
    <t>Mar. 31, 2015</t>
  </si>
  <si>
    <t>Mar. 31, 2014</t>
  </si>
  <si>
    <t>Dec. 31, 2013</t>
  </si>
  <si>
    <t>Certain Loans Acquired in Transfer Not Accounted for as Debt Securities, Carrying Amount, Net</t>
  </si>
  <si>
    <t>Contractually required principal and interest at acquisition</t>
  </si>
  <si>
    <t>Certain Loans Acquired in Transfer Not Accounted for as Debt Securities, Nonaccretable Difference</t>
  </si>
  <si>
    <t>Certain Loans Acquired in Transfer Not Accounted for as Debt Securities, Accretable Difference</t>
  </si>
  <si>
    <t>Certain Loans Acquired in Transfer Not Accounted for as Debt Securities, Acquired During Period, at Acquisition, at Fair Value</t>
  </si>
  <si>
    <t>Acquisitions - Assets Acquired and Liabilities Assumed - Bank of Atlanta (Details) - USD ($) $ in Thousands</t>
  </si>
  <si>
    <t>As Recorded by Atlanta Bancorporation Inc.</t>
  </si>
  <si>
    <t>Cash consideration paid</t>
  </si>
  <si>
    <t>Investment Securities (Available-for-Sale Reconciliation) (Details) - USD ($) $ in Thousands</t>
  </si>
  <si>
    <t>Schedule of Available-for-sale Securities [Line Items]</t>
  </si>
  <si>
    <t>Amortized Cost</t>
  </si>
  <si>
    <t>Unrealized Gains</t>
  </si>
  <si>
    <t>Unrealized Losses</t>
  </si>
  <si>
    <t>U.S. Government securities</t>
  </si>
  <si>
    <t>States and political subdivisions</t>
  </si>
  <si>
    <t>Residential mortgage-backed securities — nonagency</t>
  </si>
  <si>
    <t>Residential mortgage-backed securities — agency</t>
  </si>
  <si>
    <t>Asset-backed securities</t>
  </si>
  <si>
    <t>Corporate securities</t>
  </si>
  <si>
    <t>Investment Securities (Schedule of Contractual Maturities of Investment Securities Available for Sale) (Details) $ in Thousands</t>
  </si>
  <si>
    <t>Jun. 30, 2015USD ($)</t>
  </si>
  <si>
    <t>Available-for-sale Securities, Debt Maturities, Amortized Cost Basis, Fiscal Year Maturity [Abstract]</t>
  </si>
  <si>
    <t>Due 1 Year or Less, Amortized Cost</t>
  </si>
  <si>
    <t>Due 1-5 Years, Amortized Cost</t>
  </si>
  <si>
    <t>Due 5-10 Years, Amortized Cost</t>
  </si>
  <si>
    <t>Due After 10 Years, Amortized Cost</t>
  </si>
  <si>
    <t>Available-for-sale Securities, Debt Maturities, Fair Value, Fiscal Year Maturity [Abstract]</t>
  </si>
  <si>
    <t>Due 1 Year or Less, Fair Value</t>
  </si>
  <si>
    <t>Due 1-5 Years, Fair Value</t>
  </si>
  <si>
    <t>Due 5-10 Years, Fair Value</t>
  </si>
  <si>
    <t>Due After 10 Years, Fair Value</t>
  </si>
  <si>
    <t>Investment Securities (Summary of Gross Unrealized Losses and Fair Value of Investments with Unrealized Losses) (Details) - USD ($) $ in Thousands</t>
  </si>
  <si>
    <t>Less than 12 Months, Fair Value</t>
  </si>
  <si>
    <t>Less than 12 Months, Unrealized Losses</t>
  </si>
  <si>
    <t>12 Months or More, Fair Value</t>
  </si>
  <si>
    <t>12 Months or More, Unrealized Losses</t>
  </si>
  <si>
    <t>Total, Fair Value</t>
  </si>
  <si>
    <t>Total, Unrealized Losses</t>
  </si>
  <si>
    <t>Investment Securities (Gains and Losses on Investment Securities Available-for-Sale) (Details) - USD ($) $ in Thousands</t>
  </si>
  <si>
    <t>Proceeds from sales and calls</t>
  </si>
  <si>
    <t>Gross gains on sales and calls</t>
  </si>
  <si>
    <t>Gross losses on sales and calls</t>
  </si>
  <si>
    <t>Net realized gains (losses) on sales and calls</t>
  </si>
  <si>
    <t>Investment Securities (Narrative) (Details) $ in Millions</t>
  </si>
  <si>
    <t>Jun. 30, 2015USD ($)Investment_Securities</t>
  </si>
  <si>
    <t>Dec. 31, 2014USD ($)</t>
  </si>
  <si>
    <t>Number of investments in unrealized loss position (investment securities) | Investment_Securities</t>
  </si>
  <si>
    <t>Available-for-sale securities pledged as collateral</t>
  </si>
  <si>
    <t>Investment securities pledged as collateral for repurchase agreements, at fair value</t>
  </si>
  <si>
    <t>Repurchase agreements</t>
  </si>
  <si>
    <t>Residential mortgage-backed securities, maturities greater than</t>
  </si>
  <si>
    <t>3 years</t>
  </si>
  <si>
    <t>Loans (Summary) (Details) - USD ($) $ in Thousands</t>
  </si>
  <si>
    <t>Construction, land &amp; land development</t>
  </si>
  <si>
    <t>Other commercial real estate</t>
  </si>
  <si>
    <t>Total commercial real estate</t>
  </si>
  <si>
    <t>Residential real estate</t>
  </si>
  <si>
    <t>Owner-occupied real estate</t>
  </si>
  <si>
    <t>Commercial, financial &amp; agricultural</t>
  </si>
  <si>
    <t>Leases</t>
  </si>
  <si>
    <t>Consumer</t>
  </si>
  <si>
    <t>Total loans</t>
  </si>
  <si>
    <t>Loans (Organic) (Details) - USD ($) $ in Thousands</t>
  </si>
  <si>
    <t>Total organic loans</t>
  </si>
  <si>
    <t>Total organic loans, net</t>
  </si>
  <si>
    <t>Net deferred loan fees</t>
  </si>
  <si>
    <t>Loans (Purchased Non-Credit Impaired) (Details) - USD ($) $ in Thousands</t>
  </si>
  <si>
    <t>Total purchased non-credit impaired loans</t>
  </si>
  <si>
    <t>Total purchased non-credit impaired loans, net</t>
  </si>
  <si>
    <t>Net discounts</t>
  </si>
  <si>
    <t>Loans (Purchased Credit Impaired) (Details) - USD ($) $ in Thousands</t>
  </si>
  <si>
    <t>Total purchased credit impaired loans</t>
  </si>
  <si>
    <t>Total purchased credit impaired loans, net</t>
  </si>
  <si>
    <t>Loans (Changes in Carrying Values of Purchased Credit Impaired Loans) (Details) - USD ($) $ in Thousands</t>
  </si>
  <si>
    <t>Changes in Carrying Value of Purchased Credit Impaired Loans</t>
  </si>
  <si>
    <t>Balance, beginning of period</t>
  </si>
  <si>
    <t>Accretion of fair value discounts</t>
  </si>
  <si>
    <t>Fair value of acquired loans</t>
  </si>
  <si>
    <t>Reductions in principal balances resulting from repayments, write-offs and foreclosures</t>
  </si>
  <si>
    <t>Change in the allowance for loan and lease losses on purchased credit impaired loans</t>
  </si>
  <si>
    <t>Balance, end of period</t>
  </si>
  <si>
    <t>Loans (Changes in Accretable Discount) (Details) - USD ($) $ in Thousands</t>
  </si>
  <si>
    <t>Changes in Accretable Discount</t>
  </si>
  <si>
    <t>Additions from acquisitions</t>
  </si>
  <si>
    <t>Accretion</t>
  </si>
  <si>
    <t>Transfers to accretable discounts and exit events, net</t>
  </si>
  <si>
    <t>Allowance for Loan and Lease Losses (ALLL) - Allowance for Loan Losses Rollforward (Details) - USD ($) $ in Thousands</t>
  </si>
  <si>
    <t>Allowance for Loan and Lease Losses [Roll Forward]</t>
  </si>
  <si>
    <t>Beginning Balance</t>
  </si>
  <si>
    <t>Loans charged-off</t>
  </si>
  <si>
    <t>Recoveries of loans previously charged-off</t>
  </si>
  <si>
    <t>Net (charge-offs) recoveries</t>
  </si>
  <si>
    <t>Provision for loan and lease losses before amount attributable to FDIC loss share agreements</t>
  </si>
  <si>
    <t>Amount attributable to FDIC loss share agreements</t>
  </si>
  <si>
    <t>Total provision (recovery) for loan and lease losses charged to operations</t>
  </si>
  <si>
    <t>Provision for loan and lease losses recorded through the FDIC loss share receivable</t>
  </si>
  <si>
    <t>Ending Balance</t>
  </si>
  <si>
    <t>Organic Loans</t>
  </si>
  <si>
    <t>Purchased Non-Credit Impaired Loans</t>
  </si>
  <si>
    <t>Purchased Credit Impaired</t>
  </si>
  <si>
    <t>Consumer and Residential Portfolio Segment [Member] | Purchased Non-Credit Impaired Loans</t>
  </si>
  <si>
    <t>Allowance for Loan and Lease Losses (ALLL) - Organic Loans (Details) - USD ($) $ in Thousands</t>
  </si>
  <si>
    <t>Charge-offs</t>
  </si>
  <si>
    <t>Recoveries</t>
  </si>
  <si>
    <t>Allowance attributable to loans, Individually evaluated for impairment</t>
  </si>
  <si>
    <t>Allowance attributable to loans, Collectively evaluated for impairment</t>
  </si>
  <si>
    <t>Loans individually evaluated for impairment</t>
  </si>
  <si>
    <t>Loans collectively evaluated for impairment</t>
  </si>
  <si>
    <t>Total Loans</t>
  </si>
  <si>
    <t>Total commercial real estate | Organic Loans</t>
  </si>
  <si>
    <t>Residential real estate | Organic Loans</t>
  </si>
  <si>
    <t>Owner-occupied real estate | Organic Loans</t>
  </si>
  <si>
    <t>Commercial, financial &amp; agricultural | Organic Loans</t>
  </si>
  <si>
    <t>Leases | Organic Loans</t>
  </si>
  <si>
    <t>Consumer | Organic Loans</t>
  </si>
  <si>
    <t>Allowance for Loan and Lease Losses (ALLL) - Purchased Credit Impaired Loans (Details) - USD ($) $ in Thousands</t>
  </si>
  <si>
    <t>Provision</t>
  </si>
  <si>
    <t>Provision recorded through the FDIC loss share receivable</t>
  </si>
  <si>
    <t>Total commercial real estate | Purchased Credit Impaired</t>
  </si>
  <si>
    <t>Residential real estate | Purchased Credit Impaired</t>
  </si>
  <si>
    <t>Owner-occupied real estate | Purchased Credit Impaired</t>
  </si>
  <si>
    <t>Commercial, financial &amp; agricultural | Purchased Credit Impaired</t>
  </si>
  <si>
    <t>Consumer | Purchased Credit Impaired</t>
  </si>
  <si>
    <t>Allowance for Loan and Lease Losses (ALLL) - Organic Impaired Loans (Details) - USD ($)</t>
  </si>
  <si>
    <t>Financing Receivable, Impaired [Line Items]</t>
  </si>
  <si>
    <t>Unpaid Principal Balance with No Related Allowance</t>
  </si>
  <si>
    <t>Recorded Investment with No Related Allowance</t>
  </si>
  <si>
    <t>Unpaid Principal Balance with Related Allowance</t>
  </si>
  <si>
    <t>Recorded Investment with Related Allowance</t>
  </si>
  <si>
    <t>Impaired Financing Receivable, Related Allowance</t>
  </si>
  <si>
    <t>Unpaid Principal Balance</t>
  </si>
  <si>
    <t>Recorded Investment</t>
  </si>
  <si>
    <t>Average Recorded Investment</t>
  </si>
  <si>
    <t>Interest Income Recognized</t>
  </si>
  <si>
    <t>Average recorded investment for TDRs</t>
  </si>
  <si>
    <t>Interest income recognized on troubled debt restructurings</t>
  </si>
  <si>
    <t>Allowance for Loan and Lease Losses (ALLL) - Organic Nonaccrual Loans (Details) - USD ($) $ in Thousands</t>
  </si>
  <si>
    <t>Recorded Investment, Nonaccrual Loans</t>
  </si>
  <si>
    <t>Organic and Purchased Non-Credit Impaired Loans</t>
  </si>
  <si>
    <t>Organic and Purchased Non-Credit Impaired Loans | Construction, land &amp; land development</t>
  </si>
  <si>
    <t>Organic and Purchased Non-Credit Impaired Loans | Other commercial real estate</t>
  </si>
  <si>
    <t>Organic and Purchased Non-Credit Impaired Loans | Total commercial real estate</t>
  </si>
  <si>
    <t>Organic and Purchased Non-Credit Impaired Loans | Residential real estate</t>
  </si>
  <si>
    <t>Organic and Purchased Non-Credit Impaired Loans | Owner-occupied real estate</t>
  </si>
  <si>
    <t>Organic and Purchased Non-Credit Impaired Loans | Commercial, financial &amp; agricultural</t>
  </si>
  <si>
    <t>Organic and Purchased Non-Credit Impaired Loans | Consumer</t>
  </si>
  <si>
    <t>Allowance for Loan and Lease Losses (ALLL) - Organic Past Due Loans (Details) - USD ($) $ in Thousands</t>
  </si>
  <si>
    <t>Financing Receivable, Recorded Investment, Past Due [Line Items]</t>
  </si>
  <si>
    <t>30 - 89 Days Past Due</t>
  </si>
  <si>
    <t>90 Days or Greater Past Due</t>
  </si>
  <si>
    <t>Total Past Due</t>
  </si>
  <si>
    <t>Current</t>
  </si>
  <si>
    <t>Loans greater than 90 Days and Accruing</t>
  </si>
  <si>
    <t>Organic Loans | Construction, land &amp; land development</t>
  </si>
  <si>
    <t>Organic Loans | Other commercial real estate</t>
  </si>
  <si>
    <t>Organic Loans | Total commercial real estate</t>
  </si>
  <si>
    <t>Organic Loans | Residential real estate</t>
  </si>
  <si>
    <t>Organic Loans | Owner-occupied real estate</t>
  </si>
  <si>
    <t>Organic Loans | Commercial, financial &amp; agricultural</t>
  </si>
  <si>
    <t>Organic Loans | Leases</t>
  </si>
  <si>
    <t>Organic Loans | Consumer</t>
  </si>
  <si>
    <t>Allowance for Loan and Lease Losses (ALLL) - Purchased Non-Credit Impaired Past Due Loans (Details) - USD ($) $ in Thousands</t>
  </si>
  <si>
    <t>Financing Receivable, Recorded Investment [Line Items]</t>
  </si>
  <si>
    <t>Purchased Non-Credit Impaired Loans | Construction, land &amp; land development</t>
  </si>
  <si>
    <t>Purchased Non-Credit Impaired Loans | Other commercial real estate</t>
  </si>
  <si>
    <t>Purchased Non-Credit Impaired Loans | Total commercial real estate</t>
  </si>
  <si>
    <t>Purchased Non-Credit Impaired Loans | Residential real estate</t>
  </si>
  <si>
    <t>Purchased Non-Credit Impaired Loans | Owner-occupied real estate</t>
  </si>
  <si>
    <t>Purchased Non-Credit Impaired Loans | Commercial, financial &amp; agricultural</t>
  </si>
  <si>
    <t>Purchased Non-Credit Impaired Loans | Consumer</t>
  </si>
  <si>
    <t>Allowance for Loan and Lease Losses (ALLL) - Purchased Credit Impaired Past Due Loans (Details) - USD ($) $ in Thousands</t>
  </si>
  <si>
    <t>Purchased Credit Impaired | Construction, land &amp; land development</t>
  </si>
  <si>
    <t>Purchased Credit Impaired | Other commercial real estate</t>
  </si>
  <si>
    <t>Purchased Credit Impaired | Total commercial real estate</t>
  </si>
  <si>
    <t>Purchased Credit Impaired | Residential real estate</t>
  </si>
  <si>
    <t>Purchased Credit Impaired | Owner-occupied real estate</t>
  </si>
  <si>
    <t>Purchased Credit Impaired | Commercial, financial &amp; agricultural</t>
  </si>
  <si>
    <t>Purchased Credit Impaired | Consumer</t>
  </si>
  <si>
    <t>Allowance for Loan and Lease Losses (ALLL) - Credit Quality of Organic Loans (Details) - Organic Loans - USD ($) $ in Thousands</t>
  </si>
  <si>
    <t>Loans Receivable</t>
  </si>
  <si>
    <t>Pass</t>
  </si>
  <si>
    <t>Pass | Construction, land &amp; land development</t>
  </si>
  <si>
    <t>Pass | Other commercial real estate</t>
  </si>
  <si>
    <t>Pass | Total commercial real estate</t>
  </si>
  <si>
    <t>Pass | Residential real estate</t>
  </si>
  <si>
    <t>Pass | Owner-occupied real estate</t>
  </si>
  <si>
    <t>Pass | Commercial, financial &amp; agricultural</t>
  </si>
  <si>
    <t>Pass | Leases</t>
  </si>
  <si>
    <t>Pass | Consumer</t>
  </si>
  <si>
    <t>Watch</t>
  </si>
  <si>
    <t>Watch | Construction, land &amp; land development</t>
  </si>
  <si>
    <t>Watch | Other commercial real estate</t>
  </si>
  <si>
    <t>Watch | Total commercial real estate</t>
  </si>
  <si>
    <t>Watch | Residential real estate</t>
  </si>
  <si>
    <t>Watch | Owner-occupied real estate</t>
  </si>
  <si>
    <t>Watch | Commercial, financial &amp; agricultural</t>
  </si>
  <si>
    <t>Watch | Leases</t>
  </si>
  <si>
    <t>Watch | Consumer</t>
  </si>
  <si>
    <t>OAEM</t>
  </si>
  <si>
    <t>OAEM | Construction, land &amp; land development</t>
  </si>
  <si>
    <t>OAEM | Other commercial real estate</t>
  </si>
  <si>
    <t>OAEM | Total commercial real estate</t>
  </si>
  <si>
    <t>OAEM | Residential real estate</t>
  </si>
  <si>
    <t>OAEM | Owner-occupied real estate</t>
  </si>
  <si>
    <t>OAEM | Commercial, financial &amp; agricultural</t>
  </si>
  <si>
    <t>OAEM | Leases</t>
  </si>
  <si>
    <t>OAEM | Consumer</t>
  </si>
  <si>
    <t>Substandard</t>
  </si>
  <si>
    <t>Substandard | Construction, land &amp; land development</t>
  </si>
  <si>
    <t>Substandard | Other commercial real estate</t>
  </si>
  <si>
    <t>Substandard | Total commercial real estate</t>
  </si>
  <si>
    <t>Substandard | Residential real estate</t>
  </si>
  <si>
    <t>Substandard | Owner-occupied real estate</t>
  </si>
  <si>
    <t>Substandard | Commercial, financial &amp; agricultural</t>
  </si>
  <si>
    <t>Substandard | Leases</t>
  </si>
  <si>
    <t>Substandard | Consumer</t>
  </si>
  <si>
    <t>Doubtful</t>
  </si>
  <si>
    <t>Doubtful | Construction, land &amp; land development</t>
  </si>
  <si>
    <t>Doubtful | Other commercial real estate</t>
  </si>
  <si>
    <t>Doubtful | Total commercial real estate</t>
  </si>
  <si>
    <t>Doubtful | Residential real estate</t>
  </si>
  <si>
    <t>Doubtful | Owner-occupied real estate</t>
  </si>
  <si>
    <t>Doubtful | Commercial, financial &amp; agricultural</t>
  </si>
  <si>
    <t>Doubtful | Leases</t>
  </si>
  <si>
    <t>Doubtful | Consumer</t>
  </si>
  <si>
    <t>Allowance for Loan and Lease Losses (ALLL) - Credit Quality of Purchased Non-Credit Impaired Loans (Details) - Purchased Non-Credit Impaired Loans - USD ($) $ in Thousands</t>
  </si>
  <si>
    <t>Financing Receivable [Line Items]</t>
  </si>
  <si>
    <t>Construction, land &amp; land development | Pass</t>
  </si>
  <si>
    <t>Construction, land &amp; land development | Watch</t>
  </si>
  <si>
    <t>Construction, land &amp; land development | OAEM</t>
  </si>
  <si>
    <t>Construction, land &amp; land development | Substandard</t>
  </si>
  <si>
    <t>Construction, land &amp; land development | Doubtful</t>
  </si>
  <si>
    <t>Other commercial real estate | Pass</t>
  </si>
  <si>
    <t>Other commercial real estate | Watch</t>
  </si>
  <si>
    <t>Other commercial real estate | OAEM</t>
  </si>
  <si>
    <t>Other commercial real estate | Substandard</t>
  </si>
  <si>
    <t>Other commercial real estate | Doubtful</t>
  </si>
  <si>
    <t>Total commercial real estate | Pass</t>
  </si>
  <si>
    <t>Total commercial real estate | Watch</t>
  </si>
  <si>
    <t>Total commercial real estate | OAEM</t>
  </si>
  <si>
    <t>Total commercial real estate | Substandard</t>
  </si>
  <si>
    <t>Total commercial real estate | Doubtful</t>
  </si>
  <si>
    <t>Residential real estate | Pass</t>
  </si>
  <si>
    <t>Residential real estate | Watch</t>
  </si>
  <si>
    <t>Residential real estate | OAEM</t>
  </si>
  <si>
    <t>Residential real estate | Substandard</t>
  </si>
  <si>
    <t>Residential real estate | Doubtful</t>
  </si>
  <si>
    <t>Owner-occupied real estate | Pass</t>
  </si>
  <si>
    <t>Owner-occupied real estate | Watch</t>
  </si>
  <si>
    <t>Owner-occupied real estate | OAEM</t>
  </si>
  <si>
    <t>Owner-occupied real estate | Substandard</t>
  </si>
  <si>
    <t>Owner-occupied real estate | Doubtful</t>
  </si>
  <si>
    <t>Commercial, financial &amp; agricultural | Pass</t>
  </si>
  <si>
    <t>Commercial, financial &amp; agricultural | Watch</t>
  </si>
  <si>
    <t>Commercial, financial &amp; agricultural | OAEM</t>
  </si>
  <si>
    <t>Commercial, financial &amp; agricultural | Substandard</t>
  </si>
  <si>
    <t>Commercial, financial &amp; agricultural | Doubtful</t>
  </si>
  <si>
    <t>Consumer | Pass</t>
  </si>
  <si>
    <t>Consumer | Watch</t>
  </si>
  <si>
    <t>Consumer | OAEM</t>
  </si>
  <si>
    <t>Consumer | Substandard</t>
  </si>
  <si>
    <t>Consumer | Doubtful</t>
  </si>
  <si>
    <t>Allowance for Loan and Lease Losses (ALLL) - Credit Quality of Purchased Credit Impaired Loans (Details) - Purchased Credit Impaired - USD ($) $ in Thousands</t>
  </si>
  <si>
    <t>Allowance for Loan and Lease Losses (ALLL) (Narrative) (Details)</t>
  </si>
  <si>
    <t>Jun. 30, 2015USD ($)contract</t>
  </si>
  <si>
    <t>Jun. 30, 2014USD ($)contract</t>
  </si>
  <si>
    <t>Mar. 31, 2015USD ($)</t>
  </si>
  <si>
    <t>Mar. 31, 2014USD ($)</t>
  </si>
  <si>
    <t>Dec. 31, 2013USD ($)</t>
  </si>
  <si>
    <t>Financing Receivable, Allowance for Credit Losses [Line Items]</t>
  </si>
  <si>
    <t>Troubled debt restructuring</t>
  </si>
  <si>
    <t>Unfunded commitment obligations to lend to customers that underwent troubled debt restructuring</t>
  </si>
  <si>
    <t>Loans modified under terms of a TDR | contract</t>
  </si>
  <si>
    <t>Number of TDR's that subsequently defaulted within 12 months | contract</t>
  </si>
  <si>
    <t>Other Real Estate Owned (OREO) (Rollforward) (Details) - USD ($) $ in Thousands</t>
  </si>
  <si>
    <t>Other Real Estate Owned Rollforward</t>
  </si>
  <si>
    <t>Other real estate acquired through mergers and acquisitions</t>
  </si>
  <si>
    <t>Other real estate acquired through foreclosure of loans receivable</t>
  </si>
  <si>
    <t>Former bank premises real estate owned</t>
  </si>
  <si>
    <t>Other real estate sold</t>
  </si>
  <si>
    <t>Write down of other real estate</t>
  </si>
  <si>
    <t>Acquired OREO Rollforward</t>
  </si>
  <si>
    <t>Total Other Real Estate Owned Rollforward</t>
  </si>
  <si>
    <t>Residential real estate properties included in Total OREO</t>
  </si>
  <si>
    <t>Consumer mortgage loans secured by residential real estate in process of foreclosure</t>
  </si>
  <si>
    <t>SBA Servicing Rights (Narrative) (Details) - USD ($)</t>
  </si>
  <si>
    <t>SBA loans sold, unpaid principal balance</t>
  </si>
  <si>
    <t>SBA loans sold, gains on sales</t>
  </si>
  <si>
    <t>SBA servicing fee income</t>
  </si>
  <si>
    <t>SBA Servicing Rights (Rollforward) (Details) - SBA Loans - USD ($) $ in Thousands</t>
  </si>
  <si>
    <t>Servicing Asset at Fair Value, Amount [Roll Forward]</t>
  </si>
  <si>
    <t>Additions</t>
  </si>
  <si>
    <t>Fair value adjustments</t>
  </si>
  <si>
    <t>SBA Servicing Rights (Fair Value Assumptions &amp; Sensitivity Analysis) (Details) - SBA Loans - USD ($) $ in Thousands</t>
  </si>
  <si>
    <t>12 Months Ended</t>
  </si>
  <si>
    <t>Servicing Assets at Fair Value [Line Items]</t>
  </si>
  <si>
    <t>Weighted average discount rate (percent)</t>
  </si>
  <si>
    <t>10.30%</t>
  </si>
  <si>
    <t>11.30%</t>
  </si>
  <si>
    <t>Decline in fair value due to a 10% adverse change</t>
  </si>
  <si>
    <t>Decline in fair value due to a 20% adverse change</t>
  </si>
  <si>
    <t>Prepayment speed (percent)</t>
  </si>
  <si>
    <t>7.20%</t>
  </si>
  <si>
    <t>6.70%</t>
  </si>
  <si>
    <t>Weighted average remaining life</t>
  </si>
  <si>
    <t>7 years 4 months</t>
  </si>
  <si>
    <t>7 years 9 months</t>
  </si>
  <si>
    <t>SBA Servicing Rights (Past Due) (Details) - Jun. 30, 2015 - USD ($) $ in Thousands</t>
  </si>
  <si>
    <t>SBA Loans Serviced</t>
  </si>
  <si>
    <t>Net Charge-offs for the Six Months Ended June 30, 2015</t>
  </si>
  <si>
    <t>Serviced for others</t>
  </si>
  <si>
    <t>Held-for-sale</t>
  </si>
  <si>
    <t>Held-for-investment</t>
  </si>
  <si>
    <t>30 - 89 Days Past Due | Serviced for others</t>
  </si>
  <si>
    <t>30 - 89 Days Past Due | Held-for-sale</t>
  </si>
  <si>
    <t>30 - 89 Days Past Due | Held-for-investment</t>
  </si>
  <si>
    <t>90 Days or Greater Past Due | Serviced for others</t>
  </si>
  <si>
    <t>90 Days or Greater Past Due | Held-for-sale</t>
  </si>
  <si>
    <t>90 Days or Greater Past Due | Held-for-investment</t>
  </si>
  <si>
    <t>FDIC Receivable for Loss Share Agreements (Calculation of Loss) (Details) $ in Thousands</t>
  </si>
  <si>
    <t>May. 21, 2015acquisition</t>
  </si>
  <si>
    <t>Jun. 30, 2014USD ($)</t>
  </si>
  <si>
    <t>Number of FDIC assisted acquisitions | acquisition</t>
  </si>
  <si>
    <t>Cash paid to the FDIC to settle loss share agreements</t>
  </si>
  <si>
    <t>FDIC loss share receivable</t>
  </si>
  <si>
    <t>FDIC clawback payable</t>
  </si>
  <si>
    <t>Loss on termination of FDIC loss share</t>
  </si>
  <si>
    <t>Net amortization of FDIC receivable for loss share agreements during the period</t>
  </si>
  <si>
    <t>FDIC Receivable for Loss Share Agreements (Details) - USD ($) $ in Thousands</t>
  </si>
  <si>
    <t>FDIC Indemnification Asset [Roll Forward]</t>
  </si>
  <si>
    <t>Provision for loan and lease losses attributable to FDIC for loss share agreements</t>
  </si>
  <si>
    <t>Wires sent (received)</t>
  </si>
  <si>
    <t>Net charge-offs, write-downs and other losses</t>
  </si>
  <si>
    <t>FDIC Indemnification Asset, Amortization, Net</t>
  </si>
  <si>
    <t>External expenses qualifying under loss share agreements</t>
  </si>
  <si>
    <t>Termination of FDIC loss share</t>
  </si>
  <si>
    <t>Derivative Instruments and Hedging Activities (Balance Sheet Disclosures) (Details) - Interest Rate Products - USD ($) $ in Thousands</t>
  </si>
  <si>
    <t>Derivatives, Fair Value [Line Items]</t>
  </si>
  <si>
    <t>Asset Derivatives</t>
  </si>
  <si>
    <t>Liability Derivatives</t>
  </si>
  <si>
    <t>Designated as Hedging Instrument | Other Assets</t>
  </si>
  <si>
    <t>Designated as Hedging Instrument | Other Liabilities</t>
  </si>
  <si>
    <t>Derivative Instruments and Hedging Activities - Narrative (Details)</t>
  </si>
  <si>
    <t>Jun. 30, 2015USD ($)derivative</t>
  </si>
  <si>
    <t>Mar. 31, 2013USD ($)</t>
  </si>
  <si>
    <t>Credit Risk Contract</t>
  </si>
  <si>
    <t>Derivative [Line Items]</t>
  </si>
  <si>
    <t>Collateral pledged to company for credit exposure</t>
  </si>
  <si>
    <t>Fair value of derivatives in net liability position</t>
  </si>
  <si>
    <t>Designated as Hedging Instrument | Interest Rate Swaps</t>
  </si>
  <si>
    <t>Number of interest rate derivatives held | derivative</t>
  </si>
  <si>
    <t>Notional amount</t>
  </si>
  <si>
    <t>Designated as Hedging Instrument | Interest Rate Caps</t>
  </si>
  <si>
    <t>Term of contract</t>
  </si>
  <si>
    <t>5 years</t>
  </si>
  <si>
    <t>Estimated gain (loss) to be reclassified from accumulated other comprehensive income in next twelve months</t>
  </si>
  <si>
    <t>Not Designated as Hedging Instrument | Interest Rate Swaps</t>
  </si>
  <si>
    <t>Not Designated as Hedging Instrument | Interest Rate Products</t>
  </si>
  <si>
    <t>Gain on derivative</t>
  </si>
  <si>
    <t>Not Designated as Hedging Instrument | Forward Commitments</t>
  </si>
  <si>
    <t>Loss on derivative</t>
  </si>
  <si>
    <t>Interest Income | Designated as Hedging Instrument | Interest Rate Swaps</t>
  </si>
  <si>
    <t>Fair Value Hedging | Noninterest Income | Designated as Hedging Instrument</t>
  </si>
  <si>
    <t>Net gain (loss) recognized on terminations</t>
  </si>
  <si>
    <t>Fair Value Hedging | Noninterest Income | Designated as Hedging Instrument | Interest Rate Swaps</t>
  </si>
  <si>
    <t>Gain (loss) on fair value hedge ineffectiveness</t>
  </si>
  <si>
    <t>Derivative Instruments and Hedging Activities (Fair Value Hedges) (Details) - Interest Rate Swaps - Designated as Hedging Instrument - Noninterest Income - Fair Value Hedging - USD ($) $ in Thousands</t>
  </si>
  <si>
    <t>Derivative Instruments, Gain (Loss) [Line Items]</t>
  </si>
  <si>
    <t>Amount of gain (loss) recognized in income on derivatives</t>
  </si>
  <si>
    <t>Amount of gain (loss) recognized in income on hedged items</t>
  </si>
  <si>
    <t>Total net gain (loss) recognized in income on fair value hedge ineffectiveness</t>
  </si>
  <si>
    <t>Derivative Instruments and Hedging Activities (Cash Flow Hedges) (Details) - Interest Rate Caps - Designated as Hedging Instrument - Cash Flow Hedging - USD ($) $ in Thousands</t>
  </si>
  <si>
    <t>Amount of loss recognized in AOCI on derivatives (effective portion)</t>
  </si>
  <si>
    <t>Other Comprehensive Income (Loss)</t>
  </si>
  <si>
    <t>Interest expense</t>
  </si>
  <si>
    <t>Amount of loss reclassified from AOCI into income (effective portion)</t>
  </si>
  <si>
    <t>Derivative Instruments and Hedging Activities (Not Designated as Hedges Balance Sheet Effect) (Details) - Not Designated as Hedging Instrument - USD ($) $ in Thousands</t>
  </si>
  <si>
    <t>Other Assets</t>
  </si>
  <si>
    <t>Asset derivatives</t>
  </si>
  <si>
    <t>Other Liabilities</t>
  </si>
  <si>
    <t>Liability derivative</t>
  </si>
  <si>
    <t>Interest Rate Swaps | Other Assets</t>
  </si>
  <si>
    <t>Interest Rate Swaps | Other Liabilities</t>
  </si>
  <si>
    <t>Mortgage Derivatives | Other Assets</t>
  </si>
  <si>
    <t>Mortgage Derivatives | Other Liabilities</t>
  </si>
  <si>
    <t>Derivative Instruments and Hedging Activities - Interest Rate Products Not Designated as Hedges (Details) - USD ($) $ in Thousands</t>
  </si>
  <si>
    <t>Amount of gain (loss) recognized in income</t>
  </si>
  <si>
    <t>Noninterest Income | Interest Rate Swaps</t>
  </si>
  <si>
    <t>Noninterest Income | Interest Rate Products</t>
  </si>
  <si>
    <t>Noninterest Income | Forward Commitments</t>
  </si>
  <si>
    <t>Derivative Instruments and Hedging Activities (Offsetting) (Details) - Derivatives - USD ($) $ in Thousands</t>
  </si>
  <si>
    <t>Offsetting Derivative Assets [Abstract]</t>
  </si>
  <si>
    <t>Gross Amounts Recognized</t>
  </si>
  <si>
    <t>Gross Amounts Offset in the Statement of Financial Condition</t>
  </si>
  <si>
    <t>Net Amounts presented in the Statement of Financial Condition</t>
  </si>
  <si>
    <t>Gross Amounts of Assets Not Offset in Statement of Financial Condition [Abstract]</t>
  </si>
  <si>
    <t>Financial Instruments</t>
  </si>
  <si>
    <t>Collateral Received/Posted</t>
  </si>
  <si>
    <t>Net Amount</t>
  </si>
  <si>
    <t>Offsetting Derivative Liabilities [Abstract]</t>
  </si>
  <si>
    <t>Gross Amounts of Liabilities Not Offset in the Statement of Financial Condition [Abstract]</t>
  </si>
  <si>
    <t>Regulatory Matters (Minimum Required Regulatory Ratios) (Details)</t>
  </si>
  <si>
    <t>Common Equity Tier 1 Capital</t>
  </si>
  <si>
    <t>Common Equity Tier 1 Capital (CET1), Minimum Requirement</t>
  </si>
  <si>
    <t>4.50%</t>
  </si>
  <si>
    <t>Common Equity Tier 1 Capital (CET1), Well-capitalized</t>
  </si>
  <si>
    <t>6.50%</t>
  </si>
  <si>
    <t>Tier I Capital</t>
  </si>
  <si>
    <t>Tier 1, Minimum Requirement</t>
  </si>
  <si>
    <t>6.00%</t>
  </si>
  <si>
    <t>4.00%</t>
  </si>
  <si>
    <t>Tier 1, Well-capitalized</t>
  </si>
  <si>
    <t>8.00%</t>
  </si>
  <si>
    <t>Total Capital</t>
  </si>
  <si>
    <t>Total Capital, Minimum Requirement</t>
  </si>
  <si>
    <t>Total Capital, Well-capitalized</t>
  </si>
  <si>
    <t>10.00%</t>
  </si>
  <si>
    <t>Tier I Leverage</t>
  </si>
  <si>
    <t>Tier 1 Leverage, Minimum Requirement</t>
  </si>
  <si>
    <t>Tier 1 Leverage, Well-capitalized</t>
  </si>
  <si>
    <t>5.00%</t>
  </si>
  <si>
    <t>Regulatory Matters (Regulatory Ratios Consolidated) (Details) - USD ($) $ in Thousands</t>
  </si>
  <si>
    <t>CET1 Capital</t>
  </si>
  <si>
    <t>CET1 Capital, Amount</t>
  </si>
  <si>
    <t>CET1, Ratio (percent)</t>
  </si>
  <si>
    <t>19.12%</t>
  </si>
  <si>
    <t>CET1 Capital, Required Minimum Amount</t>
  </si>
  <si>
    <t>Tier 1 Capital, Amount</t>
  </si>
  <si>
    <t>Tier 1 Capital, Ratio (percent)</t>
  </si>
  <si>
    <t>23.12%</t>
  </si>
  <si>
    <t>Tier 1 Capital, Required Minimum Amount</t>
  </si>
  <si>
    <t>Total Capital, Amount</t>
  </si>
  <si>
    <t>Total Capital, Ratio (percent)</t>
  </si>
  <si>
    <t>20.28%</t>
  </si>
  <si>
    <t>24.37%</t>
  </si>
  <si>
    <t>Total Capital, Required Minimum Amount</t>
  </si>
  <si>
    <t>Tier 1 Leverage, Amount</t>
  </si>
  <si>
    <t>Tier 1 Leverage, Ratio (percent)</t>
  </si>
  <si>
    <t>14.92%</t>
  </si>
  <si>
    <t>15.90%</t>
  </si>
  <si>
    <t>Tier 1 Leverage, Required Minimum Amount</t>
  </si>
  <si>
    <t>Regulatory Matters (Regulatory Ratios Subsidiaries) (Details) - USD ($) $ in Thousands</t>
  </si>
  <si>
    <t>State Bank</t>
  </si>
  <si>
    <t>17.17%</t>
  </si>
  <si>
    <t>CET1 Capital, Well Capitalized Amount</t>
  </si>
  <si>
    <t>18.63%</t>
  </si>
  <si>
    <t>Tier 1 Capital, Well Capitalized Amount</t>
  </si>
  <si>
    <t>18.42%</t>
  </si>
  <si>
    <t>19.88%</t>
  </si>
  <si>
    <t>Total Capital, Well Capitalized Amount</t>
  </si>
  <si>
    <t>13.34%</t>
  </si>
  <si>
    <t>12.84%</t>
  </si>
  <si>
    <t>Tier 1 Leverage, Well Capitalized Amount</t>
  </si>
  <si>
    <t>15.35%</t>
  </si>
  <si>
    <t>15.47%</t>
  </si>
  <si>
    <t>11.97%</t>
  </si>
  <si>
    <t>Regulatory Matters (Narrative) (Details) - USD ($) $ in Thousands</t>
  </si>
  <si>
    <t>Compliance with Regulatory Capital Requirements under Banking Regulations [Line Items]</t>
  </si>
  <si>
    <t>FDIC, Minimum leverage ratio required for capital adequacy</t>
  </si>
  <si>
    <t>FDIC, Minimum risk-based capital ratio required for capital adequacy</t>
  </si>
  <si>
    <t>12.00%</t>
  </si>
  <si>
    <t>Capacity to pay dividends without prior regulatory approval</t>
  </si>
  <si>
    <t>Commitments and Contingent Liabilities (Details) - USD ($) $ in Thousands</t>
  </si>
  <si>
    <t>Commitments [Line Items]</t>
  </si>
  <si>
    <t>Commitments</t>
  </si>
  <si>
    <t>Minimum</t>
  </si>
  <si>
    <t>Fixed Rate Loan Commitments Maturity</t>
  </si>
  <si>
    <t>1 month</t>
  </si>
  <si>
    <t>Maximum</t>
  </si>
  <si>
    <t>10 years</t>
  </si>
  <si>
    <t>Fixed | Commitments to extend credit</t>
  </si>
  <si>
    <t>Fixed | Financial standby letters of credit:</t>
  </si>
  <si>
    <t>Variable | Commitments to extend credit</t>
  </si>
  <si>
    <t>Variable | Financial standby letters of credit:</t>
  </si>
  <si>
    <t>Obligation to repurchase or indemnify loans sold</t>
  </si>
  <si>
    <t>Recourse liability</t>
  </si>
  <si>
    <t>Fair Value (Assets and Liabilities Measured on Recurring Basis) (Details) - USD ($) $ in Thousands</t>
  </si>
  <si>
    <t>Fair Value, Assets and Liabilities Measured on Recurring and Nonrecurring Basis [Line Items]</t>
  </si>
  <si>
    <t>Measured on recurring basis</t>
  </si>
  <si>
    <t>Derivative financial instruments, assets</t>
  </si>
  <si>
    <t>Total recurring assets at fair value</t>
  </si>
  <si>
    <t>Derivative financial instruments, liabilities</t>
  </si>
  <si>
    <t>Total recurring liabilities at fair value</t>
  </si>
  <si>
    <t>Measured on recurring basis | U.S. Government securities</t>
  </si>
  <si>
    <t>Measured on recurring basis | States and political subdivisions</t>
  </si>
  <si>
    <t>Measured on recurring basis | Residential mortgage-backed securities — nonagency</t>
  </si>
  <si>
    <t>Measured on recurring basis | Residential mortgage-backed securities — agency</t>
  </si>
  <si>
    <t>Measured on recurring basis | Asset-backed securities</t>
  </si>
  <si>
    <t>Measured on recurring basis | Corporate securities</t>
  </si>
  <si>
    <t>Measured on recurring basis | Mortgage loans held for sale</t>
  </si>
  <si>
    <t>Measured on recurring basis | Quoted Market Prices in Active Markets (Level 1)</t>
  </si>
  <si>
    <t>Measured on recurring basis | Quoted Market Prices in Active Markets (Level 1) | U.S. Government securities</t>
  </si>
  <si>
    <t>Measured on recurring basis | Quoted Market Prices in Active Markets (Level 1) | States and political subdivisions</t>
  </si>
  <si>
    <t>Measured on recurring basis | Quoted Market Prices in Active Markets (Level 1) | Residential mortgage-backed securities — nonagency</t>
  </si>
  <si>
    <t>Measured on recurring basis | Quoted Market Prices in Active Markets (Level 1) | Residential mortgage-backed securities — agency</t>
  </si>
  <si>
    <t>Measured on recurring basis | Quoted Market Prices in Active Markets (Level 1) | Asset-backed securities</t>
  </si>
  <si>
    <t>Measured on recurring basis | Quoted Market Prices in Active Markets (Level 1) | Corporate securities</t>
  </si>
  <si>
    <t>Measured on recurring basis | Quoted Market Prices in Active Markets (Level 1) | Mortgage loans held for sale</t>
  </si>
  <si>
    <t>Measured on recurring basis | Significant Other Observable Inputs (Level 2)</t>
  </si>
  <si>
    <t>Measured on recurring basis | Significant Other Observable Inputs (Level 2) | U.S. Government securities</t>
  </si>
  <si>
    <t>Measured on recurring basis | Significant Other Observable Inputs (Level 2) | States and political subdivisions</t>
  </si>
  <si>
    <t>Measured on recurring basis | Significant Other Observable Inputs (Level 2) | Residential mortgage-backed securities — nonagency</t>
  </si>
  <si>
    <t>Measured on recurring basis | Significant Other Observable Inputs (Level 2) | Residential mortgage-backed securities — agency</t>
  </si>
  <si>
    <t>Measured on recurring basis | Significant Other Observable Inputs (Level 2) | Asset-backed securities</t>
  </si>
  <si>
    <t>Measured on recurring basis | Significant Other Observable Inputs (Level 2) | Corporate securities</t>
  </si>
  <si>
    <t>Measured on recurring basis | Significant Other Observable Inputs (Level 2) | Mortgage loans held for sale</t>
  </si>
  <si>
    <t>Measured on recurring basis | Significant Unobservable Inputs (Level 3)</t>
  </si>
  <si>
    <t>Measured on recurring basis | Significant Unobservable Inputs (Level 3) | U.S. Government securities</t>
  </si>
  <si>
    <t>Measured on recurring basis | Significant Unobservable Inputs (Level 3) | States and political subdivisions</t>
  </si>
  <si>
    <t>Measured on recurring basis | Significant Unobservable Inputs (Level 3) | Residential mortgage-backed securities — nonagency</t>
  </si>
  <si>
    <t>Measured on recurring basis | Significant Unobservable Inputs (Level 3) | Residential mortgage-backed securities — agency</t>
  </si>
  <si>
    <t>Measured on recurring basis | Significant Unobservable Inputs (Level 3) | Asset-backed securities</t>
  </si>
  <si>
    <t>Measured on recurring basis | Significant Unobservable Inputs (Level 3) | Corporate securities</t>
  </si>
  <si>
    <t>Measured on recurring basis | Significant Unobservable Inputs (Level 3) | Mortgage loans held for sale</t>
  </si>
  <si>
    <t>Fair Value (Financial Assets Measured on a Nonrecurring Basis) (Details) - USD ($) $ in Thousands</t>
  </si>
  <si>
    <t>Mortgage loans held-for-sale</t>
  </si>
  <si>
    <t>Impaired Loans, Unpaid Principal Balance</t>
  </si>
  <si>
    <t>Financial assets measured on a Nonrecurring basis</t>
  </si>
  <si>
    <t>Total nonrecurring assets at fair value</t>
  </si>
  <si>
    <t>Financial assets measured on a Nonrecurring basis | Quoted Market Prices in Active Markets (Level 1)</t>
  </si>
  <si>
    <t>Financial assets measured on a Nonrecurring basis | Significant Other Observable Inputs (Level 2)</t>
  </si>
  <si>
    <t>Financial assets measured on a Nonrecurring basis | Significant Unobservable Inputs (Level 3)</t>
  </si>
  <si>
    <t>Organic Loans | Financial assets measured on a Nonrecurring basis</t>
  </si>
  <si>
    <t>Impaired loans</t>
  </si>
  <si>
    <t>Organic Loans | Financial assets measured on a Nonrecurring basis | Collateral Dependent</t>
  </si>
  <si>
    <t>Organic Loans | Financial assets measured on a Nonrecurring basis | Quoted Market Prices in Active Markets (Level 1)</t>
  </si>
  <si>
    <t>Organic Loans | Financial assets measured on a Nonrecurring basis | Significant Other Observable Inputs (Level 2)</t>
  </si>
  <si>
    <t>Organic Loans | Financial assets measured on a Nonrecurring basis | Significant Unobservable Inputs (Level 3)</t>
  </si>
  <si>
    <t>Fair Value (Nonfinancial Assets Measured on a Nonrecurring Basis) (Details) - USD ($) $ in Thousands</t>
  </si>
  <si>
    <t>Other Real Estate Owned:</t>
  </si>
  <si>
    <t>Other Real Estate Owned | Financial assets measured on a Nonrecurring basis</t>
  </si>
  <si>
    <t>Other Real Estate Owned | Financial assets measured on a Nonrecurring basis | Quoted Market Prices in Active Markets (Level 1)</t>
  </si>
  <si>
    <t>Other Real Estate Owned | Financial assets measured on a Nonrecurring basis | Significant Other Observable Inputs (Level 2)</t>
  </si>
  <si>
    <t>Other Real Estate Owned | Financial assets measured on a Nonrecurring basis | Significant Unobservable Inputs (Level 3)</t>
  </si>
  <si>
    <t>Acquired Other Real Estate Owned | Financial assets measured on a Nonrecurring basis</t>
  </si>
  <si>
    <t>Acquired Other Real Estate Owned | Financial assets measured on a Nonrecurring basis | Quoted Market Prices in Active Markets (Level 1)</t>
  </si>
  <si>
    <t>Acquired Other Real Estate Owned | Financial assets measured on a Nonrecurring basis | Significant Other Observable Inputs (Level 2)</t>
  </si>
  <si>
    <t>Acquired Other Real Estate Owned | Financial assets measured on a Nonrecurring basis | Significant Unobservable Inputs (Level 3)</t>
  </si>
  <si>
    <t>Fair Value (Reconciliation of Other Real Estate Owned) (Details) - USD ($) $ in Thousands</t>
  </si>
  <si>
    <t>Other real estate owned at fair value</t>
  </si>
  <si>
    <t>Assets measured on a nonrecurring basis</t>
  </si>
  <si>
    <t>Other Real Estate Owned | Assets measured on a nonrecurring basis</t>
  </si>
  <si>
    <t>Estimated selling costs</t>
  </si>
  <si>
    <t>Acquired Other Real Estate Owned | Assets measured on a nonrecurring basis</t>
  </si>
  <si>
    <t>Estimated selling costs and other adjustments</t>
  </si>
  <si>
    <t>Fair Value (Unobservable Inputs) (Details) - USD ($) $ in Thousands</t>
  </si>
  <si>
    <t>Discounted cash flows</t>
  </si>
  <si>
    <t>SBA Servicing Asset | Minimum</t>
  </si>
  <si>
    <t>Discount rate</t>
  </si>
  <si>
    <t>Prepayment speed</t>
  </si>
  <si>
    <t>SBA Servicing Asset | Maximum</t>
  </si>
  <si>
    <t>14.00%</t>
  </si>
  <si>
    <t>9.00%</t>
  </si>
  <si>
    <t>SBA Servicing Asset | Weighted Average</t>
  </si>
  <si>
    <t>11.00%</t>
  </si>
  <si>
    <t>7.00%</t>
  </si>
  <si>
    <t>Mortgage loans held for sale</t>
  </si>
  <si>
    <t>Pull-through ratio</t>
  </si>
  <si>
    <t>82.00%</t>
  </si>
  <si>
    <t>Other Real Estate Owned | Minimum</t>
  </si>
  <si>
    <t>Management discount for property type and recent market volatility</t>
  </si>
  <si>
    <t>0.00%</t>
  </si>
  <si>
    <t>Other Real Estate Owned | Maximum</t>
  </si>
  <si>
    <t>Other Real Estate Owned | Weighted Average</t>
  </si>
  <si>
    <t>Acquired Other Real Estate Owned | Minimum</t>
  </si>
  <si>
    <t>Acquired Other Real Estate Owned | Maximum</t>
  </si>
  <si>
    <t>76.00%</t>
  </si>
  <si>
    <t>Acquired Other Real Estate Owned | Weighted Average</t>
  </si>
  <si>
    <t>38.00%</t>
  </si>
  <si>
    <t>45.00%</t>
  </si>
  <si>
    <t>Assets measured on a nonrecurring basis | Other Real Estate Owned | Third party appraisal</t>
  </si>
  <si>
    <t>Assets measured on a nonrecurring basis | Acquired Other Real Estate Owned | Third party appraisal</t>
  </si>
  <si>
    <t>Organic Loans | Minimum | Collateral Dependent</t>
  </si>
  <si>
    <t>Organic Loans | Maximum | Collateral Dependent</t>
  </si>
  <si>
    <t>50.00%</t>
  </si>
  <si>
    <t>Organic Loans | Weighted Average | Collateral Dependent</t>
  </si>
  <si>
    <t>Organic Loans | Third party appraisal | Collateral Dependent</t>
  </si>
  <si>
    <t>Impaired loans - collateral dependent</t>
  </si>
  <si>
    <t>Organic Loans | Assets measured on a nonrecurring basis</t>
  </si>
  <si>
    <t>Mortgage Derivatives</t>
  </si>
  <si>
    <t>Mortgage Derivatives | Assets measured on a nonrecurring basis | Pricing model</t>
  </si>
  <si>
    <t>Mortgage derivatives - asset</t>
  </si>
  <si>
    <t>Mortgage derivatives - liability</t>
  </si>
  <si>
    <t>Fair Value (Estimated Fair Value of Financial Assets and Liabilities) (Details) - USD ($) $ in Thousands</t>
  </si>
  <si>
    <t>Fair Value Inputs, Assets, Quantative Information [Line Items]</t>
  </si>
  <si>
    <t>Carrying Amount | Level 1</t>
  </si>
  <si>
    <t>Carrying Amount | Level 2</t>
  </si>
  <si>
    <t>Derivative financial instruments</t>
  </si>
  <si>
    <t>Accrued interest receivable</t>
  </si>
  <si>
    <t>Interest rate swaps and caps</t>
  </si>
  <si>
    <t>Accrued interest payable</t>
  </si>
  <si>
    <t>Carrying Amount | Level 2 &amp; 3</t>
  </si>
  <si>
    <t>Carrying Amount | Level 3</t>
  </si>
  <si>
    <t>Federal Home Loan Bank stock</t>
  </si>
  <si>
    <t>Estimate of Fair Value | Level 1</t>
  </si>
  <si>
    <t>Estimate of Fair Value | Level 2</t>
  </si>
  <si>
    <t>Estimate of Fair Value | Level 2 &amp; 3</t>
  </si>
  <si>
    <t>Estimate of Fair Value | Level 3</t>
  </si>
  <si>
    <t>Fair Value (Narrative) (Details) - Jun. 30, 2015 - USD ($) $ in Thousands</t>
  </si>
  <si>
    <t>Fair value of mortgages held-for-sale</t>
  </si>
  <si>
    <t>Contractual balance including accrued interest</t>
  </si>
  <si>
    <t>Gain on change in fair value</t>
  </si>
  <si>
    <t>Interest Rate Products | Mortgage loans held for sale</t>
  </si>
  <si>
    <t>Forward Commitments | Interest Rate Products | Mortgage loans held for sale</t>
  </si>
  <si>
    <t>Earnings Per Share (Details) - USD ($) $ / shares in Units, $ in Thousands</t>
  </si>
  <si>
    <t>Weighted average common shares outstanding (shares)</t>
  </si>
  <si>
    <t>Weighted average dilutive grants (shares)</t>
  </si>
  <si>
    <t>Weighted average common shares outstanding including dilutive grants (shares)</t>
  </si>
  <si>
    <t>Net income (loss) per share:</t>
  </si>
  <si>
    <t>Basic (usd per share)</t>
  </si>
  <si>
    <t>Diluted (usd per share)</t>
  </si>
  <si>
    <t>Options</t>
  </si>
  <si>
    <t>Antidilutive Securities Excluded from Computation of Earnings Per Share [Line Items]</t>
  </si>
  <si>
    <t>Anti-dilutive options (shares)</t>
  </si>
  <si>
    <t>Accumulated Other Comprehensive Income (Details) - USD ($) $ in Thousands</t>
  </si>
  <si>
    <t>Accumulated Other Comprehensive Income (Loss), before Tax [Roll Forward]</t>
  </si>
  <si>
    <t>Other comprehensive income (loss) before income taxes:</t>
  </si>
  <si>
    <t>Amounts reclassified for net (gains) losses realized and included in earnings</t>
  </si>
  <si>
    <t>Cash Flow Hedges (Effective Portion)</t>
  </si>
  <si>
    <t>Accumulated Other Comprehensive Income (Reclassifications out of Accumulated Other Comprehensive Income) (Details) - USD ($) $ in Thousands</t>
  </si>
  <si>
    <t>Reclassification Adjustment out of Accumulated Other Comprehensive Income [Line Items]</t>
  </si>
  <si>
    <t>Interest expense on deposits</t>
  </si>
  <si>
    <t>Income tax (benefit) expense</t>
  </si>
  <si>
    <t>Investment Securities Available-for-Sale | Reclassification out of Accumulated Other Comprehensive Income</t>
  </si>
  <si>
    <t>Loss (gain) on sale of investment securities</t>
  </si>
  <si>
    <t>Net income</t>
  </si>
  <si>
    <t>Cash Flow Hedges (Effective Portion) | Reclassification out of Accumulated Other Comprehensive Incom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0_);_(&quot;$ &quot;(#,##0.0000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497275</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5" r="C11" t="n">
        <v>35768791</v>
      </c>
    </row>
    <row spans="1:3" r="12">
      <c s="4" r="A12" t="s">
        <v>19</v>
      </c>
      <c s="5" r="B12" t="n">
        <v>2015</v>
      </c>
    </row>
    <row spans="1:3" r="13">
      <c s="4" r="A13" t="s">
        <v>20</v>
      </c>
      <c s="6"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9</v>
      </c>
      <c s="2" r="B1" t="s">
        <v>1</v>
      </c>
    </row>
    <row spans="1:2" r="2">
      <c s="2" r="B2" t="s">
        <v>2</v>
      </c>
    </row>
    <row spans="1:2" r="3">
      <c s="3" r="A3" t="s">
        <v>215</v>
      </c>
    </row>
    <row spans="1:2" r="4">
      <c s="4" r="A4" t="s">
        <v>29</v>
      </c>
      <c s="4" r="B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2</v>
      </c>
      <c s="2" r="B1" t="s">
        <v>1</v>
      </c>
    </row>
    <row spans="1:2" r="2">
      <c s="2" r="B2" t="s">
        <v>2</v>
      </c>
    </row>
    <row spans="1:2" r="3">
      <c s="3" r="A3" t="s">
        <v>221</v>
      </c>
    </row>
    <row spans="1:2" r="4">
      <c s="4" r="A4" t="s">
        <v>232</v>
      </c>
      <c s="4" r="B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21903</v>
      </c>
      <c s="7" r="C3" t="n">
        <v>10550</v>
      </c>
    </row>
    <row spans="1:3" r="4">
      <c s="4" r="A4" t="s">
        <v>26</v>
      </c>
      <c s="5" r="B4" t="n">
        <v>179831</v>
      </c>
      <c s="5" r="C4" t="n">
        <v>470608</v>
      </c>
    </row>
    <row spans="1:3" r="5">
      <c s="4" r="A5" t="s">
        <v>27</v>
      </c>
      <c s="5" r="B5" t="n">
        <v>201734</v>
      </c>
      <c s="5" r="C5" t="n">
        <v>481158</v>
      </c>
    </row>
    <row spans="1:3" r="6">
      <c s="4" r="A6" t="s">
        <v>28</v>
      </c>
      <c s="5" r="B6" t="n">
        <v>815277</v>
      </c>
      <c s="5" r="C6" t="n">
        <v>640086</v>
      </c>
    </row>
    <row spans="1:3" r="7">
      <c s="4" r="A7" t="s">
        <v>29</v>
      </c>
      <c s="5" r="B7" t="n">
        <v>2042186</v>
      </c>
      <c s="5" r="C7" t="n">
        <v>1634529</v>
      </c>
    </row>
    <row spans="1:3" r="8">
      <c s="4" r="A8" t="s">
        <v>30</v>
      </c>
      <c s="5" r="B8" t="n">
        <v>-29569</v>
      </c>
      <c s="5" r="C8" t="n">
        <v>-28638</v>
      </c>
    </row>
    <row spans="1:3" r="9">
      <c s="4" r="A9" t="s">
        <v>31</v>
      </c>
      <c s="5" r="B9" t="n">
        <v>2012617</v>
      </c>
      <c s="5" r="C9" t="n">
        <v>1605891</v>
      </c>
    </row>
    <row spans="1:3" r="10">
      <c s="4" r="A10" t="s">
        <v>32</v>
      </c>
      <c s="5" r="B10" t="n">
        <v>64047</v>
      </c>
      <c s="5" r="C10" t="n">
        <v>3174</v>
      </c>
    </row>
    <row spans="1:3" r="11">
      <c s="4" r="A11" t="s">
        <v>33</v>
      </c>
      <c s="5" r="B11" t="n">
        <v>15055</v>
      </c>
      <c s="5" r="C11" t="n">
        <v>8568</v>
      </c>
    </row>
    <row spans="1:3" r="12">
      <c s="4" r="A12" t="s">
        <v>34</v>
      </c>
      <c s="5" r="B12" t="n">
        <v>45608</v>
      </c>
      <c s="5" r="C12" t="n">
        <v>35286</v>
      </c>
    </row>
    <row spans="1:3" r="13">
      <c s="4" r="A13" t="s">
        <v>35</v>
      </c>
      <c s="5" r="B13" t="n">
        <v>31049</v>
      </c>
      <c s="5" r="C13" t="n">
        <v>10606</v>
      </c>
    </row>
    <row spans="1:3" r="14">
      <c s="4" r="A14" t="s">
        <v>36</v>
      </c>
      <c s="5" r="B14" t="n">
        <v>8922</v>
      </c>
      <c s="5" r="C14" t="n">
        <v>2752</v>
      </c>
    </row>
    <row spans="1:3" r="15">
      <c s="4" r="A15" t="s">
        <v>37</v>
      </c>
      <c s="5" r="B15" t="n">
        <v>2185</v>
      </c>
      <c s="5" r="C15" t="n">
        <v>1516</v>
      </c>
    </row>
    <row spans="1:3" r="16">
      <c s="4" r="A16" t="s">
        <v>38</v>
      </c>
      <c s="5" r="B16" t="n">
        <v>0</v>
      </c>
      <c s="5" r="C16" t="n">
        <v>22320</v>
      </c>
    </row>
    <row spans="1:3" r="17">
      <c s="4" r="A17" t="s">
        <v>39</v>
      </c>
      <c s="5" r="B17" t="n">
        <v>57810</v>
      </c>
      <c s="5" r="C17" t="n">
        <v>41479</v>
      </c>
    </row>
    <row spans="1:3" r="18">
      <c s="4" r="A18" t="s">
        <v>40</v>
      </c>
      <c s="5" r="B18" t="n">
        <v>46004</v>
      </c>
      <c s="5" r="C18" t="n">
        <v>29374</v>
      </c>
    </row>
    <row spans="1:3" r="19">
      <c s="4" r="A19" t="s">
        <v>41</v>
      </c>
      <c s="5" r="B19" t="n">
        <v>3300308</v>
      </c>
      <c s="5" r="C19" t="n">
        <v>2882210</v>
      </c>
    </row>
    <row spans="1:3" r="20">
      <c s="3" r="A20" t="s">
        <v>42</v>
      </c>
    </row>
    <row spans="1:3" r="21">
      <c s="4" r="A21" t="s">
        <v>43</v>
      </c>
      <c s="5" r="B21" t="n">
        <v>762100</v>
      </c>
      <c s="5" r="C21" t="n">
        <v>577295</v>
      </c>
    </row>
    <row spans="1:3" r="22">
      <c s="4" r="A22" t="s">
        <v>44</v>
      </c>
      <c s="5" r="B22" t="n">
        <v>1974185</v>
      </c>
      <c s="5" r="C22" t="n">
        <v>1814387</v>
      </c>
    </row>
    <row spans="1:3" r="23">
      <c s="4" r="A23" t="s">
        <v>45</v>
      </c>
      <c s="5" r="B23" t="n">
        <v>2736285</v>
      </c>
      <c s="5" r="C23" t="n">
        <v>2391682</v>
      </c>
    </row>
    <row spans="1:3" r="24">
      <c s="4" r="A24" t="s">
        <v>46</v>
      </c>
      <c s="5" r="B24" t="n">
        <v>11747</v>
      </c>
      <c s="5" r="C24" t="n">
        <v>0</v>
      </c>
    </row>
    <row spans="1:3" r="25">
      <c s="4" r="A25" t="s">
        <v>47</v>
      </c>
      <c s="5" r="B25" t="n">
        <v>2765</v>
      </c>
      <c s="5" r="C25" t="n">
        <v>2771</v>
      </c>
    </row>
    <row spans="1:3" r="26">
      <c s="4" r="A26" t="s">
        <v>48</v>
      </c>
      <c s="5" r="B26" t="n">
        <v>26527</v>
      </c>
      <c s="5" r="C26" t="n">
        <v>23662</v>
      </c>
    </row>
    <row spans="1:3" r="27">
      <c s="4" r="A27" t="s">
        <v>49</v>
      </c>
      <c s="5" r="B27" t="n">
        <v>2777324</v>
      </c>
      <c s="5" r="C27" t="n">
        <v>2418115</v>
      </c>
    </row>
    <row spans="1:3" r="28">
      <c s="3" r="A28" t="s">
        <v>50</v>
      </c>
    </row>
    <row spans="1:3" r="29">
      <c s="4" r="A29" t="s">
        <v>51</v>
      </c>
      <c s="5" r="B29" t="n">
        <v>0</v>
      </c>
      <c s="5" r="C29" t="n">
        <v>0</v>
      </c>
    </row>
    <row spans="1:3" r="30">
      <c s="4" r="A30" t="s">
        <v>52</v>
      </c>
      <c s="5" r="B30" t="n">
        <v>357</v>
      </c>
      <c s="5" r="C30" t="n">
        <v>323</v>
      </c>
    </row>
    <row spans="1:3" r="31">
      <c s="4" r="A31" t="s">
        <v>53</v>
      </c>
      <c s="5" r="B31" t="n">
        <v>355979</v>
      </c>
      <c s="5" r="C31" t="n">
        <v>297479</v>
      </c>
    </row>
    <row spans="1:3" r="32">
      <c s="4" r="A32" t="s">
        <v>54</v>
      </c>
      <c s="5" r="B32" t="n">
        <v>165626</v>
      </c>
      <c s="5" r="C32" t="n">
        <v>162373</v>
      </c>
    </row>
    <row spans="1:3" r="33">
      <c s="4" r="A33" t="s">
        <v>55</v>
      </c>
      <c s="5" r="B33" t="n">
        <v>1022</v>
      </c>
      <c s="5" r="C33" t="n">
        <v>3920</v>
      </c>
    </row>
    <row spans="1:3" r="34">
      <c s="4" r="A34" t="s">
        <v>56</v>
      </c>
      <c s="5" r="B34" t="n">
        <v>522984</v>
      </c>
      <c s="5" r="C34" t="n">
        <v>464095</v>
      </c>
    </row>
    <row spans="1:3" r="35">
      <c s="4" r="A35" t="s">
        <v>57</v>
      </c>
      <c s="7" r="B35" t="n">
        <v>3300308</v>
      </c>
      <c s="7" r="C35" t="n">
        <v>28822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30</v>
      </c>
      <c s="2" r="B1" t="s">
        <v>1</v>
      </c>
    </row>
    <row spans="1:2" r="2">
      <c s="2" r="B2" t="s">
        <v>2</v>
      </c>
    </row>
    <row spans="1:2" r="3">
      <c s="3" r="A3" t="s">
        <v>243</v>
      </c>
    </row>
    <row spans="1:2" r="4">
      <c s="4" r="A4" t="s">
        <v>130</v>
      </c>
      <c s="4" r="B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spans="1:2" r="1">
      <c s="1" r="A1" t="s">
        <v>245</v>
      </c>
      <c s="2" r="B1" t="s">
        <v>1</v>
      </c>
    </row>
    <row spans="1:2" r="2">
      <c s="2" r="B2" t="s">
        <v>2</v>
      </c>
    </row>
    <row spans="1:2" r="3">
      <c s="3" r="A3" t="s">
        <v>246</v>
      </c>
    </row>
    <row spans="1:2" r="4">
      <c s="4" r="A4" t="s">
        <v>247</v>
      </c>
      <c s="4" r="B4" t="s">
        <v>248</v>
      </c>
    </row>
    <row spans="1:2" r="5">
      <c s="4" r="A5" t="s">
        <v>249</v>
      </c>
      <c s="4" r="B5" t="s">
        <v>250</v>
      </c>
    </row>
    <row spans="1:2" r="6">
      <c s="4" r="A6" t="s">
        <v>251</v>
      </c>
    </row>
    <row spans="1:2" r="7">
      <c s="3" r="A7" t="s">
        <v>246</v>
      </c>
    </row>
    <row spans="1:2" r="8">
      <c s="4" r="A8" t="s">
        <v>252</v>
      </c>
      <c s="4" r="B8" t="s">
        <v>253</v>
      </c>
    </row>
    <row spans="1:2" r="9">
      <c s="4" r="A9" t="s">
        <v>254</v>
      </c>
    </row>
    <row spans="1:2" r="10">
      <c s="3" r="A10" t="s">
        <v>246</v>
      </c>
    </row>
    <row spans="1:2" r="11">
      <c s="4" r="A11" t="s">
        <v>252</v>
      </c>
      <c s="4" r="B11"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56</v>
      </c>
      <c s="2" r="B1" t="s">
        <v>1</v>
      </c>
    </row>
    <row spans="1:2" r="2">
      <c s="2" r="B2" t="s">
        <v>2</v>
      </c>
    </row>
    <row spans="1:2" r="3">
      <c s="3" r="A3" t="s">
        <v>213</v>
      </c>
    </row>
    <row spans="1:2" r="4">
      <c s="4" r="A4" t="s">
        <v>257</v>
      </c>
      <c s="4" r="B4" t="s">
        <v>258</v>
      </c>
    </row>
    <row spans="1:2" r="5">
      <c s="4" r="A5" t="s">
        <v>259</v>
      </c>
      <c s="4" r="B5" t="s">
        <v>260</v>
      </c>
    </row>
    <row spans="1:2" r="6">
      <c s="4" r="A6" t="s">
        <v>261</v>
      </c>
      <c s="4" r="B6" t="s">
        <v>262</v>
      </c>
    </row>
    <row spans="1:2" r="7">
      <c s="4" r="A7" t="s">
        <v>263</v>
      </c>
      <c s="4" r="B7"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s="1" r="A1" t="s">
        <v>265</v>
      </c>
      <c s="2" r="B1" t="s">
        <v>1</v>
      </c>
    </row>
    <row spans="1:2" r="2">
      <c s="2" r="B2" t="s">
        <v>2</v>
      </c>
    </row>
    <row spans="1:2" r="3">
      <c s="3" r="A3" t="s">
        <v>215</v>
      </c>
    </row>
    <row spans="1:2" r="4">
      <c s="4" r="A4" t="s">
        <v>266</v>
      </c>
      <c s="4" r="B4" t="s">
        <v>267</v>
      </c>
    </row>
    <row spans="1:2" r="5">
      <c s="4" r="A5" t="s">
        <v>268</v>
      </c>
      <c s="4" r="B5" t="s">
        <v>269</v>
      </c>
    </row>
    <row spans="1:2" r="6">
      <c s="4" r="A6" t="s">
        <v>270</v>
      </c>
      <c s="4" r="B6"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72</v>
      </c>
      <c s="2" r="B1" t="s">
        <v>1</v>
      </c>
    </row>
    <row spans="1:2" r="2">
      <c s="2" r="B2" t="s">
        <v>2</v>
      </c>
    </row>
    <row spans="1:2" r="3">
      <c s="3" r="A3" t="s">
        <v>218</v>
      </c>
    </row>
    <row spans="1:2" r="4">
      <c s="4" r="A4" t="s">
        <v>273</v>
      </c>
      <c s="4" r="B4" t="s">
        <v>274</v>
      </c>
    </row>
    <row spans="1:2" r="5">
      <c s="4" r="A5" t="s">
        <v>275</v>
      </c>
      <c s="4" r="B5" t="s">
        <v>276</v>
      </c>
    </row>
    <row spans="1:2" r="6">
      <c s="4" r="A6" t="s">
        <v>277</v>
      </c>
      <c s="4" r="B6" t="s">
        <v>278</v>
      </c>
    </row>
    <row spans="1:2" r="7">
      <c s="4" r="A7" t="s">
        <v>279</v>
      </c>
      <c s="4" r="B7" t="s">
        <v>280</v>
      </c>
    </row>
    <row spans="1:2" r="8">
      <c s="4" r="A8" t="s">
        <v>281</v>
      </c>
      <c s="4" r="B8" t="s">
        <v>282</v>
      </c>
    </row>
    <row spans="1:2" r="9">
      <c s="4" r="A9" t="s">
        <v>283</v>
      </c>
      <c s="4" r="B9"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85</v>
      </c>
      <c s="2" r="B1" t="s">
        <v>1</v>
      </c>
    </row>
    <row spans="1:2" r="2">
      <c s="2" r="B2" t="s">
        <v>2</v>
      </c>
    </row>
    <row spans="1:2" r="3">
      <c s="3" r="A3" t="s">
        <v>221</v>
      </c>
    </row>
    <row spans="1:2" r="4">
      <c s="4" r="A4" t="s">
        <v>286</v>
      </c>
      <c s="4" r="B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88</v>
      </c>
      <c s="2" r="B1" t="s">
        <v>1</v>
      </c>
    </row>
    <row spans="1:2" r="2">
      <c s="2" r="B2" t="s">
        <v>2</v>
      </c>
    </row>
    <row spans="1:2" r="3">
      <c s="3" r="A3" t="s">
        <v>224</v>
      </c>
    </row>
    <row spans="1:2" r="4">
      <c s="4" r="A4" t="s">
        <v>289</v>
      </c>
      <c s="4" r="B4" t="s">
        <v>290</v>
      </c>
    </row>
    <row spans="1:2" r="5">
      <c s="4" r="A5" t="s">
        <v>291</v>
      </c>
      <c s="4" r="B5" t="s">
        <v>292</v>
      </c>
    </row>
    <row spans="1:2" r="6">
      <c s="4" r="A6" t="s">
        <v>293</v>
      </c>
      <c s="4" r="B6"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v>
      </c>
      <c s="2" r="B1" t="s">
        <v>2</v>
      </c>
      <c s="2" r="C1" t="s">
        <v>23</v>
      </c>
    </row>
    <row spans="1:3" r="2">
      <c s="3" r="A2" t="s">
        <v>59</v>
      </c>
    </row>
    <row spans="1:3" r="3">
      <c s="4" r="A3" t="s">
        <v>60</v>
      </c>
      <c s="7" r="B3" t="n">
        <v>58187</v>
      </c>
      <c s="7" r="C3" t="n">
        <v>0</v>
      </c>
    </row>
    <row spans="1:3" r="4">
      <c s="4" r="A4" t="s">
        <v>61</v>
      </c>
      <c s="7" r="B4" t="n">
        <v>1</v>
      </c>
      <c s="7" r="C4" t="n">
        <v>1</v>
      </c>
    </row>
    <row spans="1:3" r="5">
      <c s="4" r="A5" t="s">
        <v>62</v>
      </c>
      <c s="5" r="B5" t="n">
        <v>2000000</v>
      </c>
      <c s="5" r="C5" t="n">
        <v>2000000</v>
      </c>
    </row>
    <row spans="1:3" r="6">
      <c s="4" r="A6" t="s">
        <v>63</v>
      </c>
      <c s="5" r="B6" t="n">
        <v>0</v>
      </c>
      <c s="5" r="C6" t="n">
        <v>0</v>
      </c>
    </row>
    <row spans="1:3" r="7">
      <c s="4" r="A7" t="s">
        <v>64</v>
      </c>
      <c s="5" r="B7" t="n">
        <v>0</v>
      </c>
      <c s="5" r="C7" t="n">
        <v>0</v>
      </c>
    </row>
    <row spans="1:3" r="8">
      <c s="4" r="A8" t="s">
        <v>65</v>
      </c>
      <c s="8" r="B8" t="n">
        <v>0.01</v>
      </c>
      <c s="8" r="C8" t="n">
        <v>0.01</v>
      </c>
    </row>
    <row spans="1:3" r="9">
      <c s="4" r="A9" t="s">
        <v>66</v>
      </c>
      <c s="5" r="B9" t="n">
        <v>100000000</v>
      </c>
      <c s="5" r="C9" t="n">
        <v>100000000</v>
      </c>
    </row>
    <row spans="1:3" r="10">
      <c s="4" r="A10" t="s">
        <v>67</v>
      </c>
      <c s="5" r="B10" t="n">
        <v>35763791</v>
      </c>
      <c s="5" r="C10" t="n">
        <v>32269604</v>
      </c>
    </row>
    <row spans="1:3" r="11">
      <c s="4" r="A11" t="s">
        <v>68</v>
      </c>
      <c s="5" r="B11" t="n">
        <v>35763791</v>
      </c>
      <c s="5" r="C11" t="n">
        <v>322696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295</v>
      </c>
      <c s="2" r="B1" t="s">
        <v>1</v>
      </c>
    </row>
    <row spans="1:2" r="2">
      <c s="2" r="B2" t="s">
        <v>2</v>
      </c>
    </row>
    <row spans="1:2" r="3">
      <c s="3" r="A3" t="s">
        <v>227</v>
      </c>
    </row>
    <row spans="1:2" r="4">
      <c s="4" r="A4" t="s">
        <v>296</v>
      </c>
      <c s="4" r="B4" t="s">
        <v>297</v>
      </c>
    </row>
    <row spans="1:2" r="5">
      <c s="4" r="A5" t="s">
        <v>298</v>
      </c>
      <c s="4" r="B5"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00</v>
      </c>
      <c s="2" r="B1" t="s">
        <v>1</v>
      </c>
    </row>
    <row spans="1:2" r="2">
      <c s="2" r="B2" t="s">
        <v>2</v>
      </c>
    </row>
    <row spans="1:2" r="3">
      <c s="3" r="A3" t="s">
        <v>230</v>
      </c>
    </row>
    <row spans="1:2" r="4">
      <c s="4" r="A4" t="s">
        <v>301</v>
      </c>
      <c s="4" r="B4" t="s">
        <v>302</v>
      </c>
    </row>
    <row spans="1:2" r="5">
      <c s="4" r="A5" t="s">
        <v>303</v>
      </c>
      <c s="4" r="B5" t="s">
        <v>304</v>
      </c>
    </row>
    <row spans="1:2" r="6">
      <c s="4" r="A6" t="s">
        <v>305</v>
      </c>
      <c s="4" r="B6" t="s">
        <v>306</v>
      </c>
    </row>
    <row spans="1:2" r="7">
      <c s="4" r="A7" t="s">
        <v>307</v>
      </c>
      <c s="4" r="B7" t="s">
        <v>308</v>
      </c>
    </row>
    <row spans="1:2" r="8">
      <c s="4" r="A8" t="s">
        <v>309</v>
      </c>
      <c s="4" r="B8"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1</v>
      </c>
      <c s="2" r="B1" t="s">
        <v>1</v>
      </c>
    </row>
    <row spans="1:2" r="2">
      <c s="2" r="B2" t="s">
        <v>2</v>
      </c>
    </row>
    <row spans="1:2" r="3">
      <c s="3" r="A3" t="s">
        <v>221</v>
      </c>
    </row>
    <row spans="1:2" r="4">
      <c s="4" r="A4" t="s">
        <v>312</v>
      </c>
      <c s="4" r="B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14</v>
      </c>
      <c s="2" r="B1" t="s">
        <v>1</v>
      </c>
    </row>
    <row spans="1:2" r="2">
      <c s="2" r="B2" t="s">
        <v>2</v>
      </c>
    </row>
    <row spans="1:2" r="3">
      <c s="3" r="A3" t="s">
        <v>235</v>
      </c>
    </row>
    <row spans="1:2" r="4">
      <c s="4" r="A4" t="s">
        <v>315</v>
      </c>
      <c s="4" r="B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17</v>
      </c>
      <c s="2" r="B1" t="s">
        <v>1</v>
      </c>
    </row>
    <row spans="1:2" r="2">
      <c s="2" r="B2" t="s">
        <v>2</v>
      </c>
    </row>
    <row spans="1:2" r="3">
      <c s="3" r="A3" t="s">
        <v>238</v>
      </c>
    </row>
    <row spans="1:2" r="4">
      <c s="4" r="A4" t="s">
        <v>318</v>
      </c>
      <c s="4" r="B4" t="s">
        <v>319</v>
      </c>
    </row>
    <row spans="1:2" r="5">
      <c s="4" r="A5" t="s">
        <v>320</v>
      </c>
      <c s="4" r="B5" t="s">
        <v>321</v>
      </c>
    </row>
    <row spans="1:2" r="6">
      <c s="4" r="A6" t="s">
        <v>322</v>
      </c>
      <c s="4" r="B6" t="s">
        <v>323</v>
      </c>
    </row>
    <row spans="1:2" r="7">
      <c s="4" r="A7" t="s">
        <v>324</v>
      </c>
      <c s="4" r="B7" t="s">
        <v>325</v>
      </c>
    </row>
    <row spans="1:2" r="8">
      <c s="4" r="A8" t="s">
        <v>326</v>
      </c>
      <c s="4" r="B8" t="s">
        <v>327</v>
      </c>
    </row>
    <row spans="1:2" r="9">
      <c s="4" r="A9" t="s">
        <v>328</v>
      </c>
      <c s="4" r="B9"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30</v>
      </c>
      <c s="2" r="B1" t="s">
        <v>1</v>
      </c>
    </row>
    <row spans="1:2" r="2">
      <c s="2" r="B2" t="s">
        <v>2</v>
      </c>
    </row>
    <row spans="1:2" r="3">
      <c s="3" r="A3" t="s">
        <v>241</v>
      </c>
    </row>
    <row spans="1:2" r="4">
      <c s="4" r="A4" t="s">
        <v>331</v>
      </c>
      <c s="4" r="B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333</v>
      </c>
      <c s="2" r="B1" t="s">
        <v>1</v>
      </c>
    </row>
    <row spans="1:2" r="2">
      <c s="2" r="B2" t="s">
        <v>2</v>
      </c>
    </row>
    <row spans="1:2" r="3">
      <c s="3" r="A3" t="s">
        <v>243</v>
      </c>
    </row>
    <row spans="1:2" r="4">
      <c s="4" r="A4" t="s">
        <v>334</v>
      </c>
      <c s="4" r="B4" t="s">
        <v>335</v>
      </c>
    </row>
    <row spans="1:2" r="5">
      <c s="4" r="A5" t="s">
        <v>336</v>
      </c>
      <c s="4" r="B5"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spans="1:2" r="1">
      <c s="1" r="A1" t="s">
        <v>338</v>
      </c>
      <c s="2" r="B1" t="s">
        <v>339</v>
      </c>
    </row>
    <row spans="1:2" r="2">
      <c s="3" r="A2" t="s">
        <v>204</v>
      </c>
    </row>
    <row spans="1:2" r="3">
      <c s="4" r="A3" t="s">
        <v>340</v>
      </c>
      <c s="5" r="B3" t="n">
        <v>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1</v>
      </c>
      <c s="2" r="B1" t="s">
        <v>1</v>
      </c>
    </row>
    <row spans="1:3" r="2">
      <c s="2" r="B2" t="s">
        <v>2</v>
      </c>
      <c s="2" r="C2" t="s">
        <v>342</v>
      </c>
    </row>
    <row spans="1:3" r="3">
      <c s="4" r="A3" t="s">
        <v>251</v>
      </c>
    </row>
    <row spans="1:3" r="4">
      <c s="3" r="A4" t="s">
        <v>246</v>
      </c>
    </row>
    <row spans="1:3" r="5">
      <c s="4" r="A5" t="s">
        <v>343</v>
      </c>
      <c s="8" r="C5" t="n">
        <v>8.85</v>
      </c>
    </row>
    <row spans="1:3" r="6">
      <c s="4" r="A6" t="s">
        <v>344</v>
      </c>
      <c s="11" r="C6" t="n">
        <v>0.794</v>
      </c>
    </row>
    <row spans="1:3" r="7">
      <c s="4" r="A7" t="s">
        <v>345</v>
      </c>
    </row>
    <row spans="1:3" r="8">
      <c s="3" r="A8" t="s">
        <v>246</v>
      </c>
    </row>
    <row spans="1:3" r="9">
      <c s="4" r="A9" t="s">
        <v>346</v>
      </c>
      <c s="7" r="B9" t="n">
        <v>944</v>
      </c>
    </row>
    <row spans="1:3" r="10">
      <c s="4" r="A10" t="s">
        <v>347</v>
      </c>
    </row>
    <row spans="1:3" r="11">
      <c s="3" r="A11" t="s">
        <v>246</v>
      </c>
    </row>
    <row spans="1:3" r="12">
      <c s="4" r="A12" t="s">
        <v>348</v>
      </c>
      <c s="7" r="C12" t="n">
        <v>292400</v>
      </c>
    </row>
    <row spans="1:3" r="13">
      <c s="4" r="A13" t="s">
        <v>349</v>
      </c>
      <c s="5" r="C13" t="n">
        <v>355000</v>
      </c>
    </row>
    <row spans="1:3" r="14">
      <c s="4" r="A14" t="s">
        <v>350</v>
      </c>
      <c s="7" r="C14" t="n">
        <v>6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51</v>
      </c>
      <c s="2" r="B1" t="s">
        <v>342</v>
      </c>
      <c s="2" r="C1" t="s">
        <v>2</v>
      </c>
      <c s="2" r="D1" t="s">
        <v>23</v>
      </c>
      <c s="2" r="E1" t="s">
        <v>352</v>
      </c>
    </row>
    <row spans="1:5" r="2">
      <c s="3" r="A2" t="s">
        <v>246</v>
      </c>
    </row>
    <row spans="1:5" r="3">
      <c s="4" r="A3" t="s">
        <v>35</v>
      </c>
      <c s="7" r="C3" t="n">
        <v>31049</v>
      </c>
      <c s="7" r="D3" t="n">
        <v>10606</v>
      </c>
    </row>
    <row spans="1:5" r="4">
      <c s="4" r="A4" t="s">
        <v>353</v>
      </c>
    </row>
    <row spans="1:5" r="5">
      <c s="3" r="A5" t="s">
        <v>246</v>
      </c>
    </row>
    <row spans="1:5" r="6">
      <c s="4" r="A6" t="s">
        <v>354</v>
      </c>
      <c s="7" r="B6" t="n">
        <v>20873</v>
      </c>
    </row>
    <row spans="1:5" r="7">
      <c s="4" r="A7" t="s">
        <v>74</v>
      </c>
      <c s="5" r="B7" t="n">
        <v>130218</v>
      </c>
    </row>
    <row spans="1:5" r="8">
      <c s="4" r="A8" t="s">
        <v>31</v>
      </c>
      <c s="5" r="B8" t="n">
        <v>293814</v>
      </c>
    </row>
    <row spans="1:5" r="9">
      <c s="4" r="A9" t="s">
        <v>355</v>
      </c>
      <c s="5" r="B9" t="n">
        <v>34956</v>
      </c>
    </row>
    <row spans="1:5" r="10">
      <c s="4" r="A10" t="s">
        <v>33</v>
      </c>
      <c s="5" r="B10" t="n">
        <v>4428</v>
      </c>
    </row>
    <row spans="1:5" r="11">
      <c s="4" r="A11" t="s">
        <v>356</v>
      </c>
      <c s="5" r="B11" t="n">
        <v>0</v>
      </c>
    </row>
    <row spans="1:5" r="12">
      <c s="4" r="A12" t="s">
        <v>34</v>
      </c>
      <c s="5" r="B12" t="n">
        <v>9175</v>
      </c>
    </row>
    <row spans="1:5" r="13">
      <c s="4" r="A13" t="s">
        <v>39</v>
      </c>
      <c s="5" r="B13" t="n">
        <v>15414</v>
      </c>
    </row>
    <row spans="1:5" r="14">
      <c s="4" r="A14" t="s">
        <v>40</v>
      </c>
      <c s="5" r="B14" t="n">
        <v>9122</v>
      </c>
    </row>
    <row spans="1:5" r="15">
      <c s="4" r="A15" t="s">
        <v>357</v>
      </c>
      <c s="5" r="B15" t="n">
        <v>518000</v>
      </c>
    </row>
    <row spans="1:5" r="16">
      <c s="4" r="A16" t="s">
        <v>358</v>
      </c>
      <c s="5" r="B16" t="n">
        <v>80888</v>
      </c>
    </row>
    <row spans="1:5" r="17">
      <c s="4" r="A17" t="s">
        <v>359</v>
      </c>
      <c s="5" r="B17" t="n">
        <v>335889</v>
      </c>
    </row>
    <row spans="1:5" r="18">
      <c s="4" r="A18" t="s">
        <v>45</v>
      </c>
      <c s="5" r="B18" t="n">
        <v>416777</v>
      </c>
    </row>
    <row spans="1:5" r="19">
      <c s="4" r="A19" t="s">
        <v>46</v>
      </c>
      <c s="5" r="B19" t="n">
        <v>27588</v>
      </c>
    </row>
    <row spans="1:5" r="20">
      <c s="4" r="A20" t="s">
        <v>360</v>
      </c>
      <c s="5" r="B20" t="n">
        <v>0</v>
      </c>
    </row>
    <row spans="1:5" r="21">
      <c s="4" r="A21" t="s">
        <v>48</v>
      </c>
      <c s="5" r="B21" t="n">
        <v>11823</v>
      </c>
    </row>
    <row spans="1:5" r="22">
      <c s="4" r="A22" t="s">
        <v>361</v>
      </c>
      <c s="5" r="B22" t="n">
        <v>456188</v>
      </c>
    </row>
    <row spans="1:5" r="23">
      <c s="4" r="A23" t="s">
        <v>362</v>
      </c>
      <c s="5" r="B23" t="n">
        <v>61812</v>
      </c>
    </row>
    <row spans="1:5" r="24">
      <c s="4" r="A24" t="s">
        <v>35</v>
      </c>
      <c s="5" r="B24" t="n">
        <v>0</v>
      </c>
    </row>
    <row spans="1:5" r="25">
      <c s="4" r="A25" t="s">
        <v>363</v>
      </c>
      <c s="7" r="B25" t="n">
        <v>61812</v>
      </c>
    </row>
    <row spans="1:5" r="26">
      <c s="4" r="A26" t="s">
        <v>364</v>
      </c>
      <c s="5" r="B26" t="n">
        <v>2855</v>
      </c>
    </row>
    <row spans="1:5" r="27">
      <c s="4" r="A27" t="s">
        <v>365</v>
      </c>
      <c s="8" r="B27" t="n">
        <v>19.98</v>
      </c>
    </row>
    <row spans="1:5" r="28">
      <c s="4" r="A28" t="s">
        <v>366</v>
      </c>
      <c s="7" r="B28" t="n">
        <v>57042</v>
      </c>
    </row>
    <row spans="1:5" r="29">
      <c s="4" r="A29" t="s">
        <v>367</v>
      </c>
      <c s="5" r="B29" t="n">
        <v>31831</v>
      </c>
    </row>
    <row spans="1:5" r="30">
      <c s="4" r="A30" t="s">
        <v>368</v>
      </c>
      <c s="5" r="B30" t="n">
        <v>88873</v>
      </c>
    </row>
    <row spans="1:5" r="31">
      <c s="4" r="A31" t="s">
        <v>369</v>
      </c>
    </row>
    <row spans="1:5" r="32">
      <c s="3" r="A32" t="s">
        <v>246</v>
      </c>
    </row>
    <row spans="1:5" r="33">
      <c s="4" r="A33" t="s">
        <v>354</v>
      </c>
      <c s="5" r="B33" t="n">
        <v>0</v>
      </c>
      <c s="7" r="E33" t="n">
        <v>0</v>
      </c>
    </row>
    <row spans="1:5" r="34">
      <c s="4" r="A34" t="s">
        <v>74</v>
      </c>
      <c s="5" r="B34" t="n">
        <v>999</v>
      </c>
      <c s="5" r="E34" t="n">
        <v>139</v>
      </c>
    </row>
    <row spans="1:5" r="35">
      <c s="4" r="A35" t="s">
        <v>31</v>
      </c>
      <c s="5" r="B35" t="n">
        <v>590</v>
      </c>
      <c s="5" r="E35" t="n">
        <v>-3436</v>
      </c>
    </row>
    <row spans="1:5" r="36">
      <c s="4" r="A36" t="s">
        <v>355</v>
      </c>
      <c s="5" r="B36" t="n">
        <v>0</v>
      </c>
    </row>
    <row spans="1:5" r="37">
      <c s="4" r="A37" t="s">
        <v>33</v>
      </c>
      <c s="5" r="B37" t="n">
        <v>2042</v>
      </c>
      <c s="5" r="E37" t="n">
        <v>-1340</v>
      </c>
    </row>
    <row spans="1:5" r="38">
      <c s="4" r="A38" t="s">
        <v>356</v>
      </c>
      <c s="5" r="B38" t="n">
        <v>6710</v>
      </c>
      <c s="5" r="E38" t="n">
        <v>1460</v>
      </c>
    </row>
    <row spans="1:5" r="39">
      <c s="4" r="A39" t="s">
        <v>34</v>
      </c>
      <c s="5" r="B39" t="n">
        <v>2803</v>
      </c>
    </row>
    <row spans="1:5" r="40">
      <c s="4" r="A40" t="s">
        <v>39</v>
      </c>
      <c s="5" r="B40" t="n">
        <v>0</v>
      </c>
    </row>
    <row spans="1:5" r="41">
      <c s="4" r="A41" t="s">
        <v>40</v>
      </c>
      <c s="5" r="B41" t="n">
        <v>-4457</v>
      </c>
      <c s="5" r="E41" t="n">
        <v>3046</v>
      </c>
    </row>
    <row spans="1:5" r="42">
      <c s="4" r="A42" t="s">
        <v>357</v>
      </c>
      <c s="5" r="B42" t="n">
        <v>8687</v>
      </c>
      <c s="5" r="E42" t="n">
        <v>-131</v>
      </c>
    </row>
    <row spans="1:5" r="43">
      <c s="4" r="A43" t="s">
        <v>358</v>
      </c>
      <c s="5" r="B43" t="n">
        <v>0</v>
      </c>
      <c s="5" r="E43" t="n">
        <v>0</v>
      </c>
    </row>
    <row spans="1:5" r="44">
      <c s="4" r="A44" t="s">
        <v>359</v>
      </c>
      <c s="5" r="B44" t="n">
        <v>878</v>
      </c>
      <c s="5" r="E44" t="n">
        <v>302</v>
      </c>
    </row>
    <row spans="1:5" r="45">
      <c s="4" r="A45" t="s">
        <v>45</v>
      </c>
      <c s="5" r="B45" t="n">
        <v>878</v>
      </c>
      <c s="5" r="E45" t="n">
        <v>302</v>
      </c>
    </row>
    <row spans="1:5" r="46">
      <c s="4" r="A46" t="s">
        <v>46</v>
      </c>
      <c s="5" r="B46" t="n">
        <v>0</v>
      </c>
      <c s="5" r="E46" t="n">
        <v>0</v>
      </c>
    </row>
    <row spans="1:5" r="47">
      <c s="4" r="A47" t="s">
        <v>360</v>
      </c>
      <c s="5" r="B47" t="n">
        <v>0</v>
      </c>
      <c s="5" r="E47" t="n">
        <v>0</v>
      </c>
    </row>
    <row spans="1:5" r="48">
      <c s="4" r="A48" t="s">
        <v>48</v>
      </c>
      <c s="5" r="B48" t="n">
        <v>652</v>
      </c>
      <c s="5" r="E48" t="n">
        <v>293</v>
      </c>
    </row>
    <row spans="1:5" r="49">
      <c s="4" r="A49" t="s">
        <v>361</v>
      </c>
      <c s="5" r="B49" t="n">
        <v>1530</v>
      </c>
      <c s="5" r="E49" t="n">
        <v>595</v>
      </c>
    </row>
    <row spans="1:5" r="50">
      <c s="4" r="A50" t="s">
        <v>362</v>
      </c>
      <c s="5" r="B50" t="n">
        <v>7157</v>
      </c>
      <c s="5" r="E50" t="n">
        <v>-726</v>
      </c>
    </row>
    <row spans="1:5" r="51">
      <c s="4" r="A51" t="s">
        <v>35</v>
      </c>
      <c s="5" r="B51" t="n">
        <v>19904</v>
      </c>
    </row>
    <row spans="1:5" r="52">
      <c s="4" r="A52" t="s">
        <v>363</v>
      </c>
      <c s="5" r="B52" t="n">
        <v>27061</v>
      </c>
    </row>
    <row spans="1:5" r="53">
      <c s="4" r="A53" t="s">
        <v>370</v>
      </c>
    </row>
    <row spans="1:5" r="54">
      <c s="3" r="A54" t="s">
        <v>246</v>
      </c>
    </row>
    <row spans="1:5" r="55">
      <c s="4" r="A55" t="s">
        <v>354</v>
      </c>
      <c s="5" r="B55" t="n">
        <v>20873</v>
      </c>
      <c s="5" r="E55" t="n">
        <v>4925</v>
      </c>
    </row>
    <row spans="1:5" r="56">
      <c s="4" r="A56" t="s">
        <v>74</v>
      </c>
      <c s="5" r="B56" t="n">
        <v>131217</v>
      </c>
      <c s="5" r="E56" t="n">
        <v>45199</v>
      </c>
    </row>
    <row spans="1:5" r="57">
      <c s="4" r="A57" t="s">
        <v>31</v>
      </c>
      <c s="5" r="B57" t="n">
        <v>294404</v>
      </c>
      <c s="5" r="E57" t="n">
        <v>121178</v>
      </c>
    </row>
    <row spans="1:5" r="58">
      <c s="4" r="A58" t="s">
        <v>355</v>
      </c>
      <c s="5" r="B58" t="n">
        <v>34956</v>
      </c>
    </row>
    <row spans="1:5" r="59">
      <c s="4" r="A59" t="s">
        <v>33</v>
      </c>
      <c s="5" r="B59" t="n">
        <v>6470</v>
      </c>
      <c s="5" r="E59" t="n">
        <v>1620</v>
      </c>
    </row>
    <row spans="1:5" r="60">
      <c s="4" r="A60" t="s">
        <v>356</v>
      </c>
      <c s="5" r="B60" t="n">
        <v>6710</v>
      </c>
      <c s="5" r="E60" t="n">
        <v>1460</v>
      </c>
    </row>
    <row spans="1:5" r="61">
      <c s="4" r="A61" t="s">
        <v>34</v>
      </c>
      <c s="5" r="B61" t="n">
        <v>11978</v>
      </c>
    </row>
    <row spans="1:5" r="62">
      <c s="4" r="A62" t="s">
        <v>39</v>
      </c>
      <c s="5" r="B62" t="n">
        <v>15414</v>
      </c>
    </row>
    <row spans="1:5" r="63">
      <c s="4" r="A63" t="s">
        <v>40</v>
      </c>
      <c s="5" r="B63" t="n">
        <v>4665</v>
      </c>
      <c s="5" r="E63" t="n">
        <v>10082</v>
      </c>
    </row>
    <row spans="1:5" r="64">
      <c s="4" r="A64" t="s">
        <v>357</v>
      </c>
      <c s="5" r="B64" t="n">
        <v>526687</v>
      </c>
      <c s="5" r="E64" t="n">
        <v>185973</v>
      </c>
    </row>
    <row spans="1:5" r="65">
      <c s="4" r="A65" t="s">
        <v>358</v>
      </c>
      <c s="5" r="B65" t="n">
        <v>80888</v>
      </c>
      <c s="5" r="E65" t="n">
        <v>27453</v>
      </c>
    </row>
    <row spans="1:5" r="66">
      <c s="4" r="A66" t="s">
        <v>359</v>
      </c>
      <c s="5" r="B66" t="n">
        <v>336767</v>
      </c>
      <c s="5" r="E66" t="n">
        <v>121337</v>
      </c>
    </row>
    <row spans="1:5" r="67">
      <c s="4" r="A67" t="s">
        <v>45</v>
      </c>
      <c s="5" r="B67" t="n">
        <v>417655</v>
      </c>
      <c s="5" r="E67" t="n">
        <v>148790</v>
      </c>
    </row>
    <row spans="1:5" r="68">
      <c s="4" r="A68" t="s">
        <v>46</v>
      </c>
      <c s="5" r="B68" t="n">
        <v>27588</v>
      </c>
      <c s="5" r="E68" t="n">
        <v>6476</v>
      </c>
    </row>
    <row spans="1:5" r="69">
      <c s="4" r="A69" t="s">
        <v>360</v>
      </c>
      <c s="5" r="B69" t="n">
        <v>0</v>
      </c>
      <c s="5" r="E69" t="n">
        <v>5000</v>
      </c>
    </row>
    <row spans="1:5" r="70">
      <c s="4" r="A70" t="s">
        <v>48</v>
      </c>
      <c s="5" r="B70" t="n">
        <v>12475</v>
      </c>
      <c s="5" r="E70" t="n">
        <v>778</v>
      </c>
    </row>
    <row spans="1:5" r="71">
      <c s="4" r="A71" t="s">
        <v>361</v>
      </c>
      <c s="5" r="B71" t="n">
        <v>457718</v>
      </c>
      <c s="5" r="E71" t="n">
        <v>161044</v>
      </c>
    </row>
    <row spans="1:5" r="72">
      <c s="4" r="A72" t="s">
        <v>362</v>
      </c>
      <c s="5" r="B72" t="n">
        <v>68969</v>
      </c>
      <c s="7" r="E72" t="n">
        <v>24929</v>
      </c>
    </row>
    <row spans="1:5" r="73">
      <c s="4" r="A73" t="s">
        <v>35</v>
      </c>
      <c s="5" r="B73" t="n">
        <v>19904</v>
      </c>
    </row>
    <row spans="1:5" r="74">
      <c s="4" r="A74" t="s">
        <v>363</v>
      </c>
      <c s="7" r="B74" t="n">
        <v>8887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69</v>
      </c>
      <c s="2" r="B1" t="s">
        <v>70</v>
      </c>
      <c s="2" r="D1" t="s">
        <v>1</v>
      </c>
    </row>
    <row spans="1:5" r="2">
      <c s="2" r="B2" t="s">
        <v>2</v>
      </c>
      <c s="2" r="C2" t="s">
        <v>71</v>
      </c>
      <c s="2" r="D2" t="s">
        <v>2</v>
      </c>
      <c s="2" r="E2" t="s">
        <v>71</v>
      </c>
    </row>
    <row spans="1:5" r="3">
      <c s="3" r="A3" t="s">
        <v>72</v>
      </c>
    </row>
    <row spans="1:5" r="4">
      <c s="4" r="A4" t="s">
        <v>29</v>
      </c>
      <c s="7" r="B4" t="n">
        <v>23070</v>
      </c>
      <c s="7" r="C4" t="n">
        <v>15350</v>
      </c>
      <c s="7" r="D4" t="n">
        <v>44470</v>
      </c>
      <c s="7" r="E4" t="n">
        <v>30598</v>
      </c>
    </row>
    <row spans="1:5" r="5">
      <c s="4" r="A5" t="s">
        <v>73</v>
      </c>
      <c s="5" r="B5" t="n">
        <v>8365</v>
      </c>
      <c s="5" r="C5" t="n">
        <v>17087</v>
      </c>
      <c s="5" r="D5" t="n">
        <v>24434</v>
      </c>
      <c s="5" r="E5" t="n">
        <v>43623</v>
      </c>
    </row>
    <row spans="1:5" r="6">
      <c s="4" r="A6" t="s">
        <v>74</v>
      </c>
      <c s="5" r="B6" t="n">
        <v>3894</v>
      </c>
      <c s="5" r="C6" t="n">
        <v>2202</v>
      </c>
      <c s="5" r="D6" t="n">
        <v>7283</v>
      </c>
      <c s="5" r="E6" t="n">
        <v>4350</v>
      </c>
    </row>
    <row spans="1:5" r="7">
      <c s="4" r="A7" t="s">
        <v>75</v>
      </c>
      <c s="5" r="B7" t="n">
        <v>138</v>
      </c>
      <c s="5" r="C7" t="n">
        <v>320</v>
      </c>
      <c s="5" r="D7" t="n">
        <v>351</v>
      </c>
      <c s="5" r="E7" t="n">
        <v>665</v>
      </c>
    </row>
    <row spans="1:5" r="8">
      <c s="4" r="A8" t="s">
        <v>76</v>
      </c>
      <c s="5" r="B8" t="n">
        <v>35467</v>
      </c>
      <c s="5" r="C8" t="n">
        <v>34959</v>
      </c>
      <c s="5" r="D8" t="n">
        <v>76538</v>
      </c>
      <c s="5" r="E8" t="n">
        <v>79236</v>
      </c>
    </row>
    <row spans="1:5" r="9">
      <c s="3" r="A9" t="s">
        <v>77</v>
      </c>
    </row>
    <row spans="1:5" r="10">
      <c s="4" r="A10" t="s">
        <v>78</v>
      </c>
      <c s="5" r="B10" t="n">
        <v>1907</v>
      </c>
      <c s="5" r="C10" t="n">
        <v>1759</v>
      </c>
      <c s="5" r="D10" t="n">
        <v>3819</v>
      </c>
      <c s="5" r="E10" t="n">
        <v>3505</v>
      </c>
    </row>
    <row spans="1:5" r="11">
      <c s="4" r="A11" t="s">
        <v>47</v>
      </c>
      <c s="5" r="B11" t="n">
        <v>59</v>
      </c>
      <c s="5" r="C11" t="n">
        <v>87</v>
      </c>
      <c s="5" r="D11" t="n">
        <v>111</v>
      </c>
      <c s="5" r="E11" t="n">
        <v>235</v>
      </c>
    </row>
    <row spans="1:5" r="12">
      <c s="4" r="A12" t="s">
        <v>79</v>
      </c>
      <c s="5" r="B12" t="n">
        <v>6</v>
      </c>
      <c s="5" r="C12" t="n">
        <v>0</v>
      </c>
      <c s="5" r="D12" t="n">
        <v>21</v>
      </c>
      <c s="5" r="E12" t="n">
        <v>0</v>
      </c>
    </row>
    <row spans="1:5" r="13">
      <c s="4" r="A13" t="s">
        <v>80</v>
      </c>
      <c s="5" r="B13" t="n">
        <v>1972</v>
      </c>
      <c s="5" r="C13" t="n">
        <v>1846</v>
      </c>
      <c s="5" r="D13" t="n">
        <v>3951</v>
      </c>
      <c s="5" r="E13" t="n">
        <v>3740</v>
      </c>
    </row>
    <row spans="1:5" r="14">
      <c s="4" r="A14" t="s">
        <v>81</v>
      </c>
      <c s="5" r="B14" t="n">
        <v>33495</v>
      </c>
      <c s="5" r="C14" t="n">
        <v>33113</v>
      </c>
      <c s="5" r="D14" t="n">
        <v>72587</v>
      </c>
      <c s="5" r="E14" t="n">
        <v>75496</v>
      </c>
    </row>
    <row spans="1:5" r="15">
      <c s="4" r="A15" t="s">
        <v>82</v>
      </c>
      <c s="5" r="B15" t="n">
        <v>64</v>
      </c>
      <c s="5" r="C15" t="n">
        <v>701</v>
      </c>
      <c s="5" r="D15" t="n">
        <v>3257</v>
      </c>
      <c s="5" r="E15" t="n">
        <v>1291</v>
      </c>
    </row>
    <row spans="1:5" r="16">
      <c s="4" r="A16" t="s">
        <v>83</v>
      </c>
      <c s="5" r="B16" t="n">
        <v>33431</v>
      </c>
      <c s="5" r="C16" t="n">
        <v>32412</v>
      </c>
      <c s="5" r="D16" t="n">
        <v>69330</v>
      </c>
      <c s="5" r="E16" t="n">
        <v>74205</v>
      </c>
    </row>
    <row spans="1:5" r="17">
      <c s="3" r="A17" t="s">
        <v>84</v>
      </c>
    </row>
    <row spans="1:5" r="18">
      <c s="4" r="A18" t="s">
        <v>85</v>
      </c>
      <c s="5" r="B18" t="n">
        <v>-15040</v>
      </c>
      <c s="5" r="C18" t="n">
        <v>-1949</v>
      </c>
      <c s="5" r="D18" t="n">
        <v>-16488</v>
      </c>
      <c s="5" r="E18" t="n">
        <v>-17241</v>
      </c>
    </row>
    <row spans="1:5" r="19">
      <c s="4" r="A19" t="s">
        <v>86</v>
      </c>
      <c s="5" r="B19" t="n">
        <v>1501</v>
      </c>
      <c s="5" r="C19" t="n">
        <v>1196</v>
      </c>
      <c s="5" r="D19" t="n">
        <v>2990</v>
      </c>
      <c s="5" r="E19" t="n">
        <v>2354</v>
      </c>
    </row>
    <row spans="1:5" r="20">
      <c s="4" r="A20" t="s">
        <v>87</v>
      </c>
      <c s="5" r="B20" t="n">
        <v>3480</v>
      </c>
      <c s="5" r="C20" t="n">
        <v>163</v>
      </c>
      <c s="5" r="D20" t="n">
        <v>6160</v>
      </c>
      <c s="5" r="E20" t="n">
        <v>322</v>
      </c>
    </row>
    <row spans="1:5" r="21">
      <c s="4" r="A21" t="s">
        <v>88</v>
      </c>
      <c s="5" r="B21" t="n">
        <v>1380</v>
      </c>
      <c s="5" r="C21" t="n">
        <v>0</v>
      </c>
      <c s="5" r="D21" t="n">
        <v>2503</v>
      </c>
      <c s="5" r="E21" t="n">
        <v>0</v>
      </c>
    </row>
    <row spans="1:5" r="22">
      <c s="4" r="A22" t="s">
        <v>89</v>
      </c>
      <c s="5" r="B22" t="n">
        <v>956</v>
      </c>
      <c s="5" r="C22" t="n">
        <v>822</v>
      </c>
      <c s="5" r="D22" t="n">
        <v>2114</v>
      </c>
      <c s="5" r="E22" t="n">
        <v>1775</v>
      </c>
    </row>
    <row spans="1:5" r="23">
      <c s="4" r="A23" t="s">
        <v>90</v>
      </c>
      <c s="5" r="B23" t="n">
        <v>773</v>
      </c>
      <c s="5" r="C23" t="n">
        <v>636</v>
      </c>
      <c s="5" r="D23" t="n">
        <v>1498</v>
      </c>
      <c s="5" r="E23" t="n">
        <v>1226</v>
      </c>
    </row>
    <row spans="1:5" r="24">
      <c s="4" r="A24" t="s">
        <v>91</v>
      </c>
      <c s="5" r="B24" t="n">
        <v>462</v>
      </c>
      <c s="5" r="C24" t="n">
        <v>329</v>
      </c>
      <c s="5" r="D24" t="n">
        <v>917</v>
      </c>
      <c s="5" r="E24" t="n">
        <v>658</v>
      </c>
    </row>
    <row spans="1:5" r="25">
      <c s="4" r="A25" t="s">
        <v>92</v>
      </c>
      <c s="5" r="B25" t="n">
        <v>404</v>
      </c>
      <c s="5" r="C25" t="n">
        <v>73</v>
      </c>
      <c s="5" r="D25" t="n">
        <v>2386</v>
      </c>
      <c s="5" r="E25" t="n">
        <v>215</v>
      </c>
    </row>
    <row spans="1:5" r="26">
      <c s="4" r="A26" t="s">
        <v>93</v>
      </c>
      <c s="5" r="B26" t="n">
        <v>-59</v>
      </c>
      <c s="5" r="C26" t="n">
        <v>12</v>
      </c>
      <c s="5" r="D26" t="n">
        <v>321</v>
      </c>
      <c s="5" r="E26" t="n">
        <v>23</v>
      </c>
    </row>
    <row spans="1:5" r="27">
      <c s="4" r="A27" t="s">
        <v>94</v>
      </c>
      <c s="5" r="B27" t="n">
        <v>431</v>
      </c>
      <c s="5" r="C27" t="n">
        <v>117</v>
      </c>
      <c s="5" r="D27" t="n">
        <v>696</v>
      </c>
      <c s="5" r="E27" t="n">
        <v>-95</v>
      </c>
    </row>
    <row spans="1:5" r="28">
      <c s="4" r="A28" t="s">
        <v>95</v>
      </c>
      <c s="5" r="B28" t="n">
        <v>-5712</v>
      </c>
      <c s="5" r="C28" t="n">
        <v>1399</v>
      </c>
      <c s="5" r="D28" t="n">
        <v>3097</v>
      </c>
      <c s="5" r="E28" t="n">
        <v>-10763</v>
      </c>
    </row>
    <row spans="1:5" r="29">
      <c s="3" r="A29" t="s">
        <v>96</v>
      </c>
    </row>
    <row spans="1:5" r="30">
      <c s="4" r="A30" t="s">
        <v>97</v>
      </c>
      <c s="5" r="B30" t="n">
        <v>20506</v>
      </c>
      <c s="5" r="C30" t="n">
        <v>14575</v>
      </c>
      <c s="5" r="D30" t="n">
        <v>40088</v>
      </c>
      <c s="5" r="E30" t="n">
        <v>29652</v>
      </c>
    </row>
    <row spans="1:5" r="31">
      <c s="4" r="A31" t="s">
        <v>98</v>
      </c>
      <c s="5" r="B31" t="n">
        <v>3219</v>
      </c>
      <c s="5" r="C31" t="n">
        <v>2314</v>
      </c>
      <c s="5" r="D31" t="n">
        <v>6324</v>
      </c>
      <c s="5" r="E31" t="n">
        <v>4843</v>
      </c>
    </row>
    <row spans="1:5" r="32">
      <c s="4" r="A32" t="s">
        <v>99</v>
      </c>
      <c s="5" r="B32" t="n">
        <v>2435</v>
      </c>
      <c s="5" r="C32" t="n">
        <v>1714</v>
      </c>
      <c s="5" r="D32" t="n">
        <v>4715</v>
      </c>
      <c s="5" r="E32" t="n">
        <v>3386</v>
      </c>
    </row>
    <row spans="1:5" r="33">
      <c s="4" r="A33" t="s">
        <v>100</v>
      </c>
      <c s="5" r="B33" t="n">
        <v>1284</v>
      </c>
      <c s="5" r="C33" t="n">
        <v>731</v>
      </c>
      <c s="5" r="D33" t="n">
        <v>2768</v>
      </c>
      <c s="5" r="E33" t="n">
        <v>1745</v>
      </c>
    </row>
    <row spans="1:5" r="34">
      <c s="4" r="A34" t="s">
        <v>101</v>
      </c>
      <c s="5" r="B34" t="n">
        <v>876</v>
      </c>
      <c s="5" r="C34" t="n">
        <v>265</v>
      </c>
      <c s="5" r="D34" t="n">
        <v>1013</v>
      </c>
      <c s="5" r="E34" t="n">
        <v>265</v>
      </c>
    </row>
    <row spans="1:5" r="35">
      <c s="4" r="A35" t="s">
        <v>102</v>
      </c>
      <c s="5" r="B35" t="n">
        <v>599</v>
      </c>
      <c s="5" r="C35" t="n">
        <v>548</v>
      </c>
      <c s="5" r="D35" t="n">
        <v>1035</v>
      </c>
      <c s="5" r="E35" t="n">
        <v>880</v>
      </c>
    </row>
    <row spans="1:5" r="36">
      <c s="4" r="A36" t="s">
        <v>103</v>
      </c>
      <c s="5" r="B36" t="n">
        <v>455</v>
      </c>
      <c s="5" r="C36" t="n">
        <v>337</v>
      </c>
      <c s="5" r="D36" t="n">
        <v>961</v>
      </c>
      <c s="5" r="E36" t="n">
        <v>671</v>
      </c>
    </row>
    <row spans="1:5" r="37">
      <c s="4" r="A37" t="s">
        <v>104</v>
      </c>
      <c s="5" r="B37" t="n">
        <v>-114</v>
      </c>
      <c s="5" r="C37" t="n">
        <v>-32</v>
      </c>
      <c s="5" r="D37" t="n">
        <v>291</v>
      </c>
      <c s="5" r="E37" t="n">
        <v>592</v>
      </c>
    </row>
    <row spans="1:5" r="38">
      <c s="4" r="A38" t="s">
        <v>105</v>
      </c>
      <c s="5" r="B38" t="n">
        <v>442</v>
      </c>
      <c s="5" r="C38" t="n">
        <v>161</v>
      </c>
      <c s="5" r="D38" t="n">
        <v>859</v>
      </c>
      <c s="5" r="E38" t="n">
        <v>323</v>
      </c>
    </row>
    <row spans="1:5" r="39">
      <c s="4" r="A39" t="s">
        <v>94</v>
      </c>
      <c s="5" r="B39" t="n">
        <v>1664</v>
      </c>
      <c s="5" r="C39" t="n">
        <v>1463</v>
      </c>
      <c s="5" r="D39" t="n">
        <v>3406</v>
      </c>
      <c s="5" r="E39" t="n">
        <v>2802</v>
      </c>
    </row>
    <row spans="1:5" r="40">
      <c s="4" r="A40" t="s">
        <v>106</v>
      </c>
      <c s="5" r="B40" t="n">
        <v>31366</v>
      </c>
      <c s="5" r="C40" t="n">
        <v>22076</v>
      </c>
      <c s="5" r="D40" t="n">
        <v>61460</v>
      </c>
      <c s="5" r="E40" t="n">
        <v>45159</v>
      </c>
    </row>
    <row spans="1:5" r="41">
      <c s="4" r="A41" t="s">
        <v>107</v>
      </c>
      <c s="5" r="B41" t="n">
        <v>-3647</v>
      </c>
      <c s="5" r="C41" t="n">
        <v>11735</v>
      </c>
      <c s="5" r="D41" t="n">
        <v>10967</v>
      </c>
      <c s="5" r="E41" t="n">
        <v>18283</v>
      </c>
    </row>
    <row spans="1:5" r="42">
      <c s="4" r="A42" t="s">
        <v>108</v>
      </c>
      <c s="5" r="B42" t="n">
        <v>-1626</v>
      </c>
      <c s="5" r="C42" t="n">
        <v>4228</v>
      </c>
      <c s="5" r="D42" t="n">
        <v>3784</v>
      </c>
      <c s="5" r="E42" t="n">
        <v>6454</v>
      </c>
    </row>
    <row spans="1:5" r="43">
      <c s="4" r="A43" t="s">
        <v>109</v>
      </c>
      <c s="7" r="B43" t="n">
        <v>-2021</v>
      </c>
      <c s="7" r="C43" t="n">
        <v>7507</v>
      </c>
      <c s="7" r="D43" t="n">
        <v>7183</v>
      </c>
      <c s="7" r="E43" t="n">
        <v>11829</v>
      </c>
    </row>
    <row spans="1:5" r="44">
      <c s="4" r="A44" t="s">
        <v>110</v>
      </c>
      <c s="8" r="B44" t="n">
        <v>-0.06</v>
      </c>
      <c s="8" r="C44" t="n">
        <v>0.23</v>
      </c>
      <c s="8" r="D44" t="n">
        <v>0.2</v>
      </c>
      <c s="8" r="E44" t="n">
        <v>0.37</v>
      </c>
    </row>
    <row spans="1:5" r="45">
      <c s="4" r="A45" t="s">
        <v>111</v>
      </c>
      <c s="9" r="B45" t="n">
        <v>-0.06</v>
      </c>
      <c s="9" r="C45" t="n">
        <v>0.22</v>
      </c>
      <c s="9" r="D45" t="n">
        <v>0.19</v>
      </c>
      <c s="9" r="E45" t="n">
        <v>0.35</v>
      </c>
    </row>
    <row spans="1:5" r="46">
      <c s="4" r="A46" t="s">
        <v>112</v>
      </c>
      <c s="10" r="B46" t="n">
        <v>0.06</v>
      </c>
      <c s="10" r="C46" t="n">
        <v>0.04</v>
      </c>
      <c s="8" r="D46" t="n">
        <v>0.11</v>
      </c>
      <c s="8" r="E46" t="n">
        <v>0.07000000000000001</v>
      </c>
    </row>
    <row spans="1:5" r="47">
      <c s="3" r="A47" t="s">
        <v>113</v>
      </c>
    </row>
    <row spans="1:5" r="48">
      <c s="4" r="A48" t="s">
        <v>114</v>
      </c>
      <c s="5" r="B48" t="n">
        <v>35741761</v>
      </c>
      <c s="5" r="C48" t="n">
        <v>32126260</v>
      </c>
      <c s="5" r="D48" t="n">
        <v>35061492</v>
      </c>
      <c s="5" r="E48" t="n">
        <v>32110454</v>
      </c>
    </row>
    <row spans="1:5" r="49">
      <c s="4" r="A49" t="s">
        <v>115</v>
      </c>
      <c s="5" r="B49" t="n">
        <v>35741761</v>
      </c>
      <c s="5" r="C49" t="n">
        <v>33589797</v>
      </c>
      <c s="5" r="D49" t="n">
        <v>37300987</v>
      </c>
      <c s="5" r="E49" t="n">
        <v>336170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spans="1:2" r="1">
      <c s="1" r="A1" t="s">
        <v>371</v>
      </c>
      <c s="2" r="B1" t="s">
        <v>125</v>
      </c>
    </row>
    <row spans="1:2" r="2">
      <c s="3" r="A2" t="s">
        <v>246</v>
      </c>
    </row>
    <row spans="1:2" r="3">
      <c s="4" r="A3" t="s">
        <v>372</v>
      </c>
      <c s="7" r="B3" t="n">
        <v>72587</v>
      </c>
    </row>
    <row spans="1:2" r="4">
      <c s="4" r="A4" t="s">
        <v>373</v>
      </c>
      <c s="5" r="B4" t="n">
        <v>7183</v>
      </c>
    </row>
    <row spans="1:2" r="5">
      <c s="3" r="A5" t="s">
        <v>374</v>
      </c>
    </row>
    <row spans="1:2" r="6">
      <c s="4" r="A6" t="s">
        <v>375</v>
      </c>
      <c s="5" r="B6" t="n">
        <v>84792</v>
      </c>
    </row>
    <row spans="1:2" r="7">
      <c s="4" r="A7" t="s">
        <v>376</v>
      </c>
      <c s="7" r="B7" t="n">
        <v>13389</v>
      </c>
    </row>
    <row spans="1:2" r="8">
      <c s="4" r="A8" t="s">
        <v>377</v>
      </c>
      <c s="8" r="B8" t="n">
        <v>0.38</v>
      </c>
    </row>
    <row spans="1:2" r="9">
      <c s="4" r="A9" t="s">
        <v>378</v>
      </c>
      <c s="8" r="B9" t="n">
        <v>0.3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379</v>
      </c>
      <c s="2" r="B1" t="s">
        <v>2</v>
      </c>
      <c s="2" r="C1" t="s">
        <v>380</v>
      </c>
      <c s="2" r="D1" t="s">
        <v>342</v>
      </c>
      <c s="2" r="E1" t="s">
        <v>23</v>
      </c>
      <c s="2" r="F1" t="s">
        <v>71</v>
      </c>
      <c s="2" r="G1" t="s">
        <v>381</v>
      </c>
      <c s="2" r="H1" t="s">
        <v>382</v>
      </c>
    </row>
    <row spans="1:8" r="2">
      <c s="3" r="A2" t="s">
        <v>246</v>
      </c>
    </row>
    <row spans="1:8" r="3">
      <c s="4" r="A3" t="s">
        <v>383</v>
      </c>
      <c s="7" r="B3" t="n">
        <v>167386</v>
      </c>
      <c s="7" r="C3" t="n">
        <v>180289</v>
      </c>
      <c s="7" r="E3" t="n">
        <v>196093</v>
      </c>
      <c s="7" r="F3" t="n">
        <v>193580</v>
      </c>
      <c s="7" r="G3" t="n">
        <v>227097</v>
      </c>
      <c s="7" r="H3" t="n">
        <v>240085</v>
      </c>
    </row>
    <row spans="1:8" r="4">
      <c s="4" r="A4" t="s">
        <v>345</v>
      </c>
    </row>
    <row spans="1:8" r="5">
      <c s="3" r="A5" t="s">
        <v>246</v>
      </c>
    </row>
    <row spans="1:8" r="6">
      <c s="4" r="A6" t="s">
        <v>384</v>
      </c>
      <c s="7" r="D6" t="n">
        <v>3060</v>
      </c>
    </row>
    <row spans="1:8" r="7">
      <c s="4" r="A7" t="s">
        <v>383</v>
      </c>
      <c s="5" r="D7" t="n">
        <v>2277</v>
      </c>
    </row>
    <row spans="1:8" r="8">
      <c s="4" r="A8" t="s">
        <v>385</v>
      </c>
      <c s="5" r="D8" t="n">
        <v>-783</v>
      </c>
    </row>
    <row spans="1:8" r="9">
      <c s="4" r="A9" t="s">
        <v>386</v>
      </c>
      <c s="5" r="D9" t="n">
        <v>-317</v>
      </c>
    </row>
    <row spans="1:8" r="10">
      <c s="4" r="A10" t="s">
        <v>387</v>
      </c>
      <c s="7" r="D10" t="n">
        <v>196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8</v>
      </c>
      <c s="2" r="B1" t="s">
        <v>352</v>
      </c>
      <c s="2" r="C1" t="s">
        <v>342</v>
      </c>
    </row>
    <row spans="1:3" r="2">
      <c s="4" r="A2" t="s">
        <v>389</v>
      </c>
    </row>
    <row spans="1:3" r="3">
      <c s="3" r="A3" t="s">
        <v>246</v>
      </c>
    </row>
    <row spans="1:3" r="4">
      <c s="4" r="A4" t="s">
        <v>354</v>
      </c>
      <c s="7" r="B4" t="n">
        <v>4925</v>
      </c>
    </row>
    <row spans="1:3" r="5">
      <c s="4" r="A5" t="s">
        <v>74</v>
      </c>
      <c s="5" r="B5" t="n">
        <v>45060</v>
      </c>
    </row>
    <row spans="1:3" r="6">
      <c s="4" r="A6" t="s">
        <v>31</v>
      </c>
      <c s="5" r="B6" t="n">
        <v>124614</v>
      </c>
    </row>
    <row spans="1:3" r="7">
      <c s="4" r="A7" t="s">
        <v>33</v>
      </c>
      <c s="5" r="B7" t="n">
        <v>2960</v>
      </c>
    </row>
    <row spans="1:3" r="8">
      <c s="4" r="A8" t="s">
        <v>356</v>
      </c>
      <c s="5" r="B8" t="n">
        <v>0</v>
      </c>
    </row>
    <row spans="1:3" r="9">
      <c s="4" r="A9" t="s">
        <v>37</v>
      </c>
      <c s="5" r="B9" t="n">
        <v>1509</v>
      </c>
    </row>
    <row spans="1:3" r="10">
      <c s="4" r="A10" t="s">
        <v>40</v>
      </c>
      <c s="5" r="B10" t="n">
        <v>7036</v>
      </c>
    </row>
    <row spans="1:3" r="11">
      <c s="4" r="A11" t="s">
        <v>357</v>
      </c>
      <c s="5" r="B11" t="n">
        <v>186104</v>
      </c>
    </row>
    <row spans="1:3" r="12">
      <c s="4" r="A12" t="s">
        <v>358</v>
      </c>
      <c s="5" r="B12" t="n">
        <v>27453</v>
      </c>
    </row>
    <row spans="1:3" r="13">
      <c s="4" r="A13" t="s">
        <v>359</v>
      </c>
      <c s="5" r="B13" t="n">
        <v>121035</v>
      </c>
    </row>
    <row spans="1:3" r="14">
      <c s="4" r="A14" t="s">
        <v>45</v>
      </c>
      <c s="5" r="B14" t="n">
        <v>148488</v>
      </c>
    </row>
    <row spans="1:3" r="15">
      <c s="4" r="A15" t="s">
        <v>46</v>
      </c>
      <c s="5" r="B15" t="n">
        <v>6476</v>
      </c>
    </row>
    <row spans="1:3" r="16">
      <c s="4" r="A16" t="s">
        <v>360</v>
      </c>
      <c s="5" r="B16" t="n">
        <v>5000</v>
      </c>
    </row>
    <row spans="1:3" r="17">
      <c s="4" r="A17" t="s">
        <v>48</v>
      </c>
      <c s="5" r="B17" t="n">
        <v>485</v>
      </c>
    </row>
    <row spans="1:3" r="18">
      <c s="4" r="A18" t="s">
        <v>361</v>
      </c>
      <c s="5" r="B18" t="n">
        <v>160449</v>
      </c>
    </row>
    <row spans="1:3" r="19">
      <c s="4" r="A19" t="s">
        <v>362</v>
      </c>
      <c s="5" r="B19" t="n">
        <v>25655</v>
      </c>
    </row>
    <row spans="1:3" r="20">
      <c s="4" r="A20" t="s">
        <v>390</v>
      </c>
      <c s="5" r="B20" t="n">
        <v>-25154</v>
      </c>
    </row>
    <row spans="1:3" r="21">
      <c s="4" r="A21" t="s">
        <v>35</v>
      </c>
      <c s="5" r="B21" t="n">
        <v>225</v>
      </c>
    </row>
    <row spans="1:3" r="22">
      <c s="4" r="A22" t="s">
        <v>369</v>
      </c>
    </row>
    <row spans="1:3" r="23">
      <c s="3" r="A23" t="s">
        <v>246</v>
      </c>
    </row>
    <row spans="1:3" r="24">
      <c s="4" r="A24" t="s">
        <v>354</v>
      </c>
      <c s="5" r="B24" t="n">
        <v>0</v>
      </c>
      <c s="7" r="C24" t="n">
        <v>0</v>
      </c>
    </row>
    <row spans="1:3" r="25">
      <c s="4" r="A25" t="s">
        <v>74</v>
      </c>
      <c s="5" r="B25" t="n">
        <v>139</v>
      </c>
      <c s="5" r="C25" t="n">
        <v>999</v>
      </c>
    </row>
    <row spans="1:3" r="26">
      <c s="4" r="A26" t="s">
        <v>31</v>
      </c>
      <c s="5" r="B26" t="n">
        <v>-3436</v>
      </c>
      <c s="5" r="C26" t="n">
        <v>590</v>
      </c>
    </row>
    <row spans="1:3" r="27">
      <c s="4" r="A27" t="s">
        <v>33</v>
      </c>
      <c s="5" r="B27" t="n">
        <v>-1340</v>
      </c>
      <c s="5" r="C27" t="n">
        <v>2042</v>
      </c>
    </row>
    <row spans="1:3" r="28">
      <c s="4" r="A28" t="s">
        <v>356</v>
      </c>
      <c s="5" r="B28" t="n">
        <v>1460</v>
      </c>
      <c s="5" r="C28" t="n">
        <v>6710</v>
      </c>
    </row>
    <row spans="1:3" r="29">
      <c s="4" r="A29" t="s">
        <v>37</v>
      </c>
      <c s="5" r="B29" t="n">
        <v>0</v>
      </c>
    </row>
    <row spans="1:3" r="30">
      <c s="4" r="A30" t="s">
        <v>40</v>
      </c>
      <c s="5" r="B30" t="n">
        <v>3046</v>
      </c>
      <c s="5" r="C30" t="n">
        <v>-4457</v>
      </c>
    </row>
    <row spans="1:3" r="31">
      <c s="4" r="A31" t="s">
        <v>357</v>
      </c>
      <c s="5" r="B31" t="n">
        <v>-131</v>
      </c>
      <c s="5" r="C31" t="n">
        <v>8687</v>
      </c>
    </row>
    <row spans="1:3" r="32">
      <c s="4" r="A32" t="s">
        <v>358</v>
      </c>
      <c s="5" r="B32" t="n">
        <v>0</v>
      </c>
      <c s="5" r="C32" t="n">
        <v>0</v>
      </c>
    </row>
    <row spans="1:3" r="33">
      <c s="4" r="A33" t="s">
        <v>359</v>
      </c>
      <c s="5" r="B33" t="n">
        <v>302</v>
      </c>
      <c s="5" r="C33" t="n">
        <v>878</v>
      </c>
    </row>
    <row spans="1:3" r="34">
      <c s="4" r="A34" t="s">
        <v>45</v>
      </c>
      <c s="5" r="B34" t="n">
        <v>302</v>
      </c>
      <c s="5" r="C34" t="n">
        <v>878</v>
      </c>
    </row>
    <row spans="1:3" r="35">
      <c s="4" r="A35" t="s">
        <v>46</v>
      </c>
      <c s="5" r="B35" t="n">
        <v>0</v>
      </c>
      <c s="5" r="C35" t="n">
        <v>0</v>
      </c>
    </row>
    <row spans="1:3" r="36">
      <c s="4" r="A36" t="s">
        <v>360</v>
      </c>
      <c s="5" r="B36" t="n">
        <v>0</v>
      </c>
      <c s="5" r="C36" t="n">
        <v>0</v>
      </c>
    </row>
    <row spans="1:3" r="37">
      <c s="4" r="A37" t="s">
        <v>48</v>
      </c>
      <c s="5" r="B37" t="n">
        <v>293</v>
      </c>
      <c s="5" r="C37" t="n">
        <v>652</v>
      </c>
    </row>
    <row spans="1:3" r="38">
      <c s="4" r="A38" t="s">
        <v>361</v>
      </c>
      <c s="5" r="B38" t="n">
        <v>595</v>
      </c>
      <c s="5" r="C38" t="n">
        <v>1530</v>
      </c>
    </row>
    <row spans="1:3" r="39">
      <c s="4" r="A39" t="s">
        <v>362</v>
      </c>
      <c s="5" r="B39" t="n">
        <v>-726</v>
      </c>
      <c s="5" r="C39" t="n">
        <v>7157</v>
      </c>
    </row>
    <row spans="1:3" r="40">
      <c s="4" r="A40" t="s">
        <v>370</v>
      </c>
    </row>
    <row spans="1:3" r="41">
      <c s="3" r="A41" t="s">
        <v>246</v>
      </c>
    </row>
    <row spans="1:3" r="42">
      <c s="4" r="A42" t="s">
        <v>354</v>
      </c>
      <c s="5" r="B42" t="n">
        <v>4925</v>
      </c>
      <c s="5" r="C42" t="n">
        <v>20873</v>
      </c>
    </row>
    <row spans="1:3" r="43">
      <c s="4" r="A43" t="s">
        <v>74</v>
      </c>
      <c s="5" r="B43" t="n">
        <v>45199</v>
      </c>
      <c s="5" r="C43" t="n">
        <v>131217</v>
      </c>
    </row>
    <row spans="1:3" r="44">
      <c s="4" r="A44" t="s">
        <v>31</v>
      </c>
      <c s="5" r="B44" t="n">
        <v>121178</v>
      </c>
      <c s="5" r="C44" t="n">
        <v>294404</v>
      </c>
    </row>
    <row spans="1:3" r="45">
      <c s="4" r="A45" t="s">
        <v>33</v>
      </c>
      <c s="5" r="B45" t="n">
        <v>1620</v>
      </c>
      <c s="5" r="C45" t="n">
        <v>6470</v>
      </c>
    </row>
    <row spans="1:3" r="46">
      <c s="4" r="A46" t="s">
        <v>356</v>
      </c>
      <c s="5" r="B46" t="n">
        <v>1460</v>
      </c>
      <c s="5" r="C46" t="n">
        <v>6710</v>
      </c>
    </row>
    <row spans="1:3" r="47">
      <c s="4" r="A47" t="s">
        <v>37</v>
      </c>
      <c s="5" r="B47" t="n">
        <v>1509</v>
      </c>
    </row>
    <row spans="1:3" r="48">
      <c s="4" r="A48" t="s">
        <v>40</v>
      </c>
      <c s="5" r="B48" t="n">
        <v>10082</v>
      </c>
      <c s="5" r="C48" t="n">
        <v>4665</v>
      </c>
    </row>
    <row spans="1:3" r="49">
      <c s="4" r="A49" t="s">
        <v>357</v>
      </c>
      <c s="5" r="B49" t="n">
        <v>185973</v>
      </c>
      <c s="5" r="C49" t="n">
        <v>526687</v>
      </c>
    </row>
    <row spans="1:3" r="50">
      <c s="4" r="A50" t="s">
        <v>358</v>
      </c>
      <c s="5" r="B50" t="n">
        <v>27453</v>
      </c>
      <c s="5" r="C50" t="n">
        <v>80888</v>
      </c>
    </row>
    <row spans="1:3" r="51">
      <c s="4" r="A51" t="s">
        <v>359</v>
      </c>
      <c s="5" r="B51" t="n">
        <v>121337</v>
      </c>
      <c s="5" r="C51" t="n">
        <v>336767</v>
      </c>
    </row>
    <row spans="1:3" r="52">
      <c s="4" r="A52" t="s">
        <v>45</v>
      </c>
      <c s="5" r="B52" t="n">
        <v>148790</v>
      </c>
      <c s="5" r="C52" t="n">
        <v>417655</v>
      </c>
    </row>
    <row spans="1:3" r="53">
      <c s="4" r="A53" t="s">
        <v>46</v>
      </c>
      <c s="5" r="B53" t="n">
        <v>6476</v>
      </c>
      <c s="5" r="C53" t="n">
        <v>27588</v>
      </c>
    </row>
    <row spans="1:3" r="54">
      <c s="4" r="A54" t="s">
        <v>360</v>
      </c>
      <c s="5" r="B54" t="n">
        <v>5000</v>
      </c>
      <c s="5" r="C54" t="n">
        <v>0</v>
      </c>
    </row>
    <row spans="1:3" r="55">
      <c s="4" r="A55" t="s">
        <v>48</v>
      </c>
      <c s="5" r="B55" t="n">
        <v>778</v>
      </c>
      <c s="5" r="C55" t="n">
        <v>12475</v>
      </c>
    </row>
    <row spans="1:3" r="56">
      <c s="4" r="A56" t="s">
        <v>361</v>
      </c>
      <c s="5" r="B56" t="n">
        <v>161044</v>
      </c>
      <c s="5" r="C56" t="n">
        <v>457718</v>
      </c>
    </row>
    <row spans="1:3" r="57">
      <c s="4" r="A57" t="s">
        <v>362</v>
      </c>
      <c s="7" r="B57" t="n">
        <v>24929</v>
      </c>
      <c s="7" r="C57" t="n">
        <v>6896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1</v>
      </c>
      <c s="2" r="B1" t="s">
        <v>2</v>
      </c>
      <c s="2" r="C1" t="s">
        <v>23</v>
      </c>
    </row>
    <row spans="1:3" r="2">
      <c s="3" r="A2" t="s">
        <v>392</v>
      </c>
    </row>
    <row spans="1:3" r="3">
      <c s="4" r="A3" t="s">
        <v>393</v>
      </c>
      <c s="7" r="B3" t="n">
        <v>811789</v>
      </c>
      <c s="7" r="C3" t="n">
        <v>633221</v>
      </c>
    </row>
    <row spans="1:3" r="4">
      <c s="4" r="A4" t="s">
        <v>394</v>
      </c>
      <c s="5" r="B4" t="n">
        <v>6617</v>
      </c>
      <c s="5" r="C4" t="n">
        <v>8326</v>
      </c>
    </row>
    <row spans="1:3" r="5">
      <c s="4" r="A5" t="s">
        <v>395</v>
      </c>
      <c s="5" r="B5" t="n">
        <v>3129</v>
      </c>
      <c s="5" r="C5" t="n">
        <v>1461</v>
      </c>
    </row>
    <row spans="1:3" r="6">
      <c s="4" r="A6" t="s">
        <v>237</v>
      </c>
      <c s="5" r="B6" t="n">
        <v>815277</v>
      </c>
      <c s="5" r="C6" t="n">
        <v>640086</v>
      </c>
    </row>
    <row spans="1:3" r="7">
      <c s="4" r="A7" t="s">
        <v>396</v>
      </c>
    </row>
    <row spans="1:3" r="8">
      <c s="3" r="A8" t="s">
        <v>392</v>
      </c>
    </row>
    <row spans="1:3" r="9">
      <c s="4" r="A9" t="s">
        <v>393</v>
      </c>
      <c s="5" r="B9" t="n">
        <v>115140</v>
      </c>
      <c s="5" r="C9" t="n">
        <v>116830</v>
      </c>
    </row>
    <row spans="1:3" r="10">
      <c s="4" r="A10" t="s">
        <v>394</v>
      </c>
      <c s="5" r="B10" t="n">
        <v>243</v>
      </c>
      <c s="5" r="C10" t="n">
        <v>615</v>
      </c>
    </row>
    <row spans="1:3" r="11">
      <c s="4" r="A11" t="s">
        <v>395</v>
      </c>
      <c s="5" r="B11" t="n">
        <v>85</v>
      </c>
      <c s="5" r="C11" t="n">
        <v>96</v>
      </c>
    </row>
    <row spans="1:3" r="12">
      <c s="4" r="A12" t="s">
        <v>237</v>
      </c>
      <c s="5" r="B12" t="n">
        <v>115298</v>
      </c>
      <c s="5" r="C12" t="n">
        <v>117349</v>
      </c>
    </row>
    <row spans="1:3" r="13">
      <c s="4" r="A13" t="s">
        <v>397</v>
      </c>
    </row>
    <row spans="1:3" r="14">
      <c s="3" r="A14" t="s">
        <v>392</v>
      </c>
    </row>
    <row spans="1:3" r="15">
      <c s="4" r="A15" t="s">
        <v>393</v>
      </c>
      <c s="5" r="B15" t="n">
        <v>5813</v>
      </c>
      <c s="5" r="C15" t="n">
        <v>5881</v>
      </c>
    </row>
    <row spans="1:3" r="16">
      <c s="4" r="A16" t="s">
        <v>394</v>
      </c>
      <c s="5" r="B16" t="n">
        <v>13</v>
      </c>
      <c s="5" r="C16" t="n">
        <v>20</v>
      </c>
    </row>
    <row spans="1:3" r="17">
      <c s="4" r="A17" t="s">
        <v>395</v>
      </c>
      <c s="5" r="B17" t="n">
        <v>2</v>
      </c>
      <c s="5" r="C17" t="n">
        <v>4</v>
      </c>
    </row>
    <row spans="1:3" r="18">
      <c s="4" r="A18" t="s">
        <v>237</v>
      </c>
      <c s="5" r="B18" t="n">
        <v>5824</v>
      </c>
      <c s="5" r="C18" t="n">
        <v>5897</v>
      </c>
    </row>
    <row spans="1:3" r="19">
      <c s="4" r="A19" t="s">
        <v>398</v>
      </c>
    </row>
    <row spans="1:3" r="20">
      <c s="3" r="A20" t="s">
        <v>392</v>
      </c>
    </row>
    <row spans="1:3" r="21">
      <c s="4" r="A21" t="s">
        <v>393</v>
      </c>
      <c s="5" r="B21" t="n">
        <v>127278</v>
      </c>
      <c s="5" r="C21" t="n">
        <v>109344</v>
      </c>
    </row>
    <row spans="1:3" r="22">
      <c s="4" r="A22" t="s">
        <v>394</v>
      </c>
      <c s="5" r="B22" t="n">
        <v>4979</v>
      </c>
      <c s="5" r="C22" t="n">
        <v>5780</v>
      </c>
    </row>
    <row spans="1:3" r="23">
      <c s="4" r="A23" t="s">
        <v>395</v>
      </c>
      <c s="5" r="B23" t="n">
        <v>213</v>
      </c>
      <c s="5" r="C23" t="n">
        <v>93</v>
      </c>
    </row>
    <row spans="1:3" r="24">
      <c s="4" r="A24" t="s">
        <v>237</v>
      </c>
      <c s="5" r="B24" t="n">
        <v>132044</v>
      </c>
      <c s="5" r="C24" t="n">
        <v>115031</v>
      </c>
    </row>
    <row spans="1:3" r="25">
      <c s="4" r="A25" t="s">
        <v>399</v>
      </c>
    </row>
    <row spans="1:3" r="26">
      <c s="3" r="A26" t="s">
        <v>392</v>
      </c>
    </row>
    <row spans="1:3" r="27">
      <c s="4" r="A27" t="s">
        <v>393</v>
      </c>
      <c s="5" r="B27" t="n">
        <v>461011</v>
      </c>
      <c s="5" r="C27" t="n">
        <v>351769</v>
      </c>
    </row>
    <row spans="1:3" r="28">
      <c s="4" r="A28" t="s">
        <v>394</v>
      </c>
      <c s="5" r="B28" t="n">
        <v>1255</v>
      </c>
      <c s="5" r="C28" t="n">
        <v>1874</v>
      </c>
    </row>
    <row spans="1:3" r="29">
      <c s="4" r="A29" t="s">
        <v>395</v>
      </c>
      <c s="5" r="B29" t="n">
        <v>2504</v>
      </c>
      <c s="5" r="C29" t="n">
        <v>1115</v>
      </c>
    </row>
    <row spans="1:3" r="30">
      <c s="4" r="A30" t="s">
        <v>237</v>
      </c>
      <c s="5" r="B30" t="n">
        <v>459762</v>
      </c>
      <c s="5" r="C30" t="n">
        <v>352528</v>
      </c>
    </row>
    <row spans="1:3" r="31">
      <c s="4" r="A31" t="s">
        <v>400</v>
      </c>
    </row>
    <row spans="1:3" r="32">
      <c s="3" r="A32" t="s">
        <v>392</v>
      </c>
    </row>
    <row spans="1:3" r="33">
      <c s="4" r="A33" t="s">
        <v>393</v>
      </c>
      <c s="5" r="B33" t="n">
        <v>46570</v>
      </c>
      <c s="5" r="C33" t="n">
        <v>26820</v>
      </c>
    </row>
    <row spans="1:3" r="34">
      <c s="4" r="A34" t="s">
        <v>394</v>
      </c>
      <c s="5" r="B34" t="n">
        <v>45</v>
      </c>
      <c s="5" r="C34" t="n">
        <v>0</v>
      </c>
    </row>
    <row spans="1:3" r="35">
      <c s="4" r="A35" t="s">
        <v>395</v>
      </c>
      <c s="5" r="B35" t="n">
        <v>44</v>
      </c>
      <c s="5" r="C35" t="n">
        <v>120</v>
      </c>
    </row>
    <row spans="1:3" r="36">
      <c s="4" r="A36" t="s">
        <v>237</v>
      </c>
      <c s="5" r="B36" t="n">
        <v>46571</v>
      </c>
      <c s="5" r="C36" t="n">
        <v>26700</v>
      </c>
    </row>
    <row spans="1:3" r="37">
      <c s="4" r="A37" t="s">
        <v>401</v>
      </c>
    </row>
    <row spans="1:3" r="38">
      <c s="3" r="A38" t="s">
        <v>392</v>
      </c>
    </row>
    <row spans="1:3" r="39">
      <c s="4" r="A39" t="s">
        <v>393</v>
      </c>
      <c s="5" r="B39" t="n">
        <v>55977</v>
      </c>
      <c s="5" r="C39" t="n">
        <v>22577</v>
      </c>
    </row>
    <row spans="1:3" r="40">
      <c s="4" r="A40" t="s">
        <v>394</v>
      </c>
      <c s="5" r="B40" t="n">
        <v>82</v>
      </c>
      <c s="5" r="C40" t="n">
        <v>37</v>
      </c>
    </row>
    <row spans="1:3" r="41">
      <c s="4" r="A41" t="s">
        <v>395</v>
      </c>
      <c s="5" r="B41" t="n">
        <v>281</v>
      </c>
      <c s="5" r="C41" t="n">
        <v>33</v>
      </c>
    </row>
    <row spans="1:3" r="42">
      <c s="4" r="A42" t="s">
        <v>237</v>
      </c>
      <c s="7" r="B42" t="n">
        <v>55778</v>
      </c>
      <c s="7" r="C42" t="n">
        <v>2258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91"/>
  <sheetViews>
    <sheetView workbookViewId="0">
      <selection activeCell="A1" sqref="A1"/>
    </sheetView>
  </sheetViews>
  <sheetFormatPr baseColWidth="10" defaultRowHeight="15"/>
  <cols>
    <col customWidth="1" max="1" min="1" width="80"/>
    <col customWidth="1" max="2" min="2" width="21"/>
  </cols>
  <sheetData>
    <row spans="1:2" r="1">
      <c s="1" r="A1" t="s">
        <v>402</v>
      </c>
      <c s="2" r="B1" t="s">
        <v>403</v>
      </c>
    </row>
    <row spans="1:2" r="2">
      <c s="3" r="A2" t="s">
        <v>404</v>
      </c>
    </row>
    <row spans="1:2" r="3">
      <c s="4" r="A3" t="s">
        <v>405</v>
      </c>
      <c s="7" r="B3" t="n">
        <v>6990</v>
      </c>
    </row>
    <row spans="1:2" r="4">
      <c s="4" r="A4" t="s">
        <v>406</v>
      </c>
      <c s="5" r="B4" t="n">
        <v>169940</v>
      </c>
    </row>
    <row spans="1:2" r="5">
      <c s="4" r="A5" t="s">
        <v>407</v>
      </c>
      <c s="5" r="B5" t="n">
        <v>415686</v>
      </c>
    </row>
    <row spans="1:2" r="6">
      <c s="4" r="A6" t="s">
        <v>408</v>
      </c>
      <c s="5" r="B6" t="n">
        <v>219173</v>
      </c>
    </row>
    <row spans="1:2" r="7">
      <c s="4" r="A7" t="s">
        <v>393</v>
      </c>
      <c s="5" r="B7" t="n">
        <v>811789</v>
      </c>
    </row>
    <row spans="1:2" r="8">
      <c s="3" r="A8" t="s">
        <v>409</v>
      </c>
    </row>
    <row spans="1:2" r="9">
      <c s="4" r="A9" t="s">
        <v>410</v>
      </c>
      <c s="5" r="B9" t="n">
        <v>7043</v>
      </c>
    </row>
    <row spans="1:2" r="10">
      <c s="4" r="A10" t="s">
        <v>411</v>
      </c>
      <c s="5" r="B10" t="n">
        <v>169857</v>
      </c>
    </row>
    <row spans="1:2" r="11">
      <c s="4" r="A11" t="s">
        <v>412</v>
      </c>
      <c s="5" r="B11" t="n">
        <v>414939</v>
      </c>
    </row>
    <row spans="1:2" r="12">
      <c s="4" r="A12" t="s">
        <v>413</v>
      </c>
      <c s="5" r="B12" t="n">
        <v>223438</v>
      </c>
    </row>
    <row spans="1:2" r="13">
      <c s="4" r="A13" t="s">
        <v>237</v>
      </c>
      <c s="5" r="B13" t="n">
        <v>815277</v>
      </c>
    </row>
    <row spans="1:2" r="14">
      <c s="4" r="A14" t="s">
        <v>396</v>
      </c>
    </row>
    <row spans="1:2" r="15">
      <c s="3" r="A15" t="s">
        <v>404</v>
      </c>
    </row>
    <row spans="1:2" r="16">
      <c s="4" r="A16" t="s">
        <v>405</v>
      </c>
      <c s="5" r="B16" t="n">
        <v>3010</v>
      </c>
    </row>
    <row spans="1:2" r="17">
      <c s="4" r="A17" t="s">
        <v>406</v>
      </c>
      <c s="5" r="B17" t="n">
        <v>112130</v>
      </c>
    </row>
    <row spans="1:2" r="18">
      <c s="4" r="A18" t="s">
        <v>407</v>
      </c>
      <c s="5" r="B18" t="n">
        <v>0</v>
      </c>
    </row>
    <row spans="1:2" r="19">
      <c s="4" r="A19" t="s">
        <v>408</v>
      </c>
      <c s="5" r="B19" t="n">
        <v>0</v>
      </c>
    </row>
    <row spans="1:2" r="20">
      <c s="4" r="A20" t="s">
        <v>393</v>
      </c>
      <c s="5" r="B20" t="n">
        <v>115140</v>
      </c>
    </row>
    <row spans="1:2" r="21">
      <c s="3" r="A21" t="s">
        <v>409</v>
      </c>
    </row>
    <row spans="1:2" r="22">
      <c s="4" r="A22" t="s">
        <v>410</v>
      </c>
      <c s="5" r="B22" t="n">
        <v>3061</v>
      </c>
    </row>
    <row spans="1:2" r="23">
      <c s="4" r="A23" t="s">
        <v>411</v>
      </c>
      <c s="5" r="B23" t="n">
        <v>112237</v>
      </c>
    </row>
    <row spans="1:2" r="24">
      <c s="4" r="A24" t="s">
        <v>412</v>
      </c>
      <c s="5" r="B24" t="n">
        <v>0</v>
      </c>
    </row>
    <row spans="1:2" r="25">
      <c s="4" r="A25" t="s">
        <v>413</v>
      </c>
      <c s="5" r="B25" t="n">
        <v>0</v>
      </c>
    </row>
    <row spans="1:2" r="26">
      <c s="4" r="A26" t="s">
        <v>237</v>
      </c>
      <c s="5" r="B26" t="n">
        <v>115298</v>
      </c>
    </row>
    <row spans="1:2" r="27">
      <c s="4" r="A27" t="s">
        <v>397</v>
      </c>
    </row>
    <row spans="1:2" r="28">
      <c s="3" r="A28" t="s">
        <v>404</v>
      </c>
    </row>
    <row spans="1:2" r="29">
      <c s="4" r="A29" t="s">
        <v>405</v>
      </c>
      <c s="5" r="B29" t="n">
        <v>3980</v>
      </c>
    </row>
    <row spans="1:2" r="30">
      <c s="4" r="A30" t="s">
        <v>406</v>
      </c>
      <c s="5" r="B30" t="n">
        <v>1833</v>
      </c>
    </row>
    <row spans="1:2" r="31">
      <c s="4" r="A31" t="s">
        <v>407</v>
      </c>
      <c s="5" r="B31" t="n">
        <v>0</v>
      </c>
    </row>
    <row spans="1:2" r="32">
      <c s="4" r="A32" t="s">
        <v>408</v>
      </c>
      <c s="5" r="B32" t="n">
        <v>0</v>
      </c>
    </row>
    <row spans="1:2" r="33">
      <c s="4" r="A33" t="s">
        <v>393</v>
      </c>
      <c s="5" r="B33" t="n">
        <v>5813</v>
      </c>
    </row>
    <row spans="1:2" r="34">
      <c s="3" r="A34" t="s">
        <v>409</v>
      </c>
    </row>
    <row spans="1:2" r="35">
      <c s="4" r="A35" t="s">
        <v>410</v>
      </c>
      <c s="5" r="B35" t="n">
        <v>3982</v>
      </c>
    </row>
    <row spans="1:2" r="36">
      <c s="4" r="A36" t="s">
        <v>411</v>
      </c>
      <c s="5" r="B36" t="n">
        <v>1842</v>
      </c>
    </row>
    <row spans="1:2" r="37">
      <c s="4" r="A37" t="s">
        <v>412</v>
      </c>
      <c s="5" r="B37" t="n">
        <v>0</v>
      </c>
    </row>
    <row spans="1:2" r="38">
      <c s="4" r="A38" t="s">
        <v>413</v>
      </c>
      <c s="5" r="B38" t="n">
        <v>0</v>
      </c>
    </row>
    <row spans="1:2" r="39">
      <c s="4" r="A39" t="s">
        <v>237</v>
      </c>
      <c s="5" r="B39" t="n">
        <v>5824</v>
      </c>
    </row>
    <row spans="1:2" r="40">
      <c s="4" r="A40" t="s">
        <v>398</v>
      </c>
    </row>
    <row spans="1:2" r="41">
      <c s="3" r="A41" t="s">
        <v>404</v>
      </c>
    </row>
    <row spans="1:2" r="42">
      <c s="4" r="A42" t="s">
        <v>405</v>
      </c>
      <c s="5" r="B42" t="n">
        <v>0</v>
      </c>
    </row>
    <row spans="1:2" r="43">
      <c s="4" r="A43" t="s">
        <v>406</v>
      </c>
      <c s="5" r="B43" t="n">
        <v>0</v>
      </c>
    </row>
    <row spans="1:2" r="44">
      <c s="4" r="A44" t="s">
        <v>407</v>
      </c>
      <c s="5" r="B44" t="n">
        <v>0</v>
      </c>
    </row>
    <row spans="1:2" r="45">
      <c s="4" r="A45" t="s">
        <v>408</v>
      </c>
      <c s="5" r="B45" t="n">
        <v>127278</v>
      </c>
    </row>
    <row spans="1:2" r="46">
      <c s="4" r="A46" t="s">
        <v>393</v>
      </c>
      <c s="5" r="B46" t="n">
        <v>127278</v>
      </c>
    </row>
    <row spans="1:2" r="47">
      <c s="3" r="A47" t="s">
        <v>409</v>
      </c>
    </row>
    <row spans="1:2" r="48">
      <c s="4" r="A48" t="s">
        <v>410</v>
      </c>
      <c s="5" r="B48" t="n">
        <v>0</v>
      </c>
    </row>
    <row spans="1:2" r="49">
      <c s="4" r="A49" t="s">
        <v>411</v>
      </c>
      <c s="5" r="B49" t="n">
        <v>0</v>
      </c>
    </row>
    <row spans="1:2" r="50">
      <c s="4" r="A50" t="s">
        <v>412</v>
      </c>
      <c s="5" r="B50" t="n">
        <v>0</v>
      </c>
    </row>
    <row spans="1:2" r="51">
      <c s="4" r="A51" t="s">
        <v>413</v>
      </c>
      <c s="5" r="B51" t="n">
        <v>132044</v>
      </c>
    </row>
    <row spans="1:2" r="52">
      <c s="4" r="A52" t="s">
        <v>237</v>
      </c>
      <c s="5" r="B52" t="n">
        <v>132044</v>
      </c>
    </row>
    <row spans="1:2" r="53">
      <c s="4" r="A53" t="s">
        <v>399</v>
      </c>
    </row>
    <row spans="1:2" r="54">
      <c s="3" r="A54" t="s">
        <v>404</v>
      </c>
    </row>
    <row spans="1:2" r="55">
      <c s="4" r="A55" t="s">
        <v>405</v>
      </c>
      <c s="5" r="B55" t="n">
        <v>0</v>
      </c>
    </row>
    <row spans="1:2" r="56">
      <c s="4" r="A56" t="s">
        <v>406</v>
      </c>
      <c s="5" r="B56" t="n">
        <v>0</v>
      </c>
    </row>
    <row spans="1:2" r="57">
      <c s="4" r="A57" t="s">
        <v>407</v>
      </c>
      <c s="5" r="B57" t="n">
        <v>402840</v>
      </c>
    </row>
    <row spans="1:2" r="58">
      <c s="4" r="A58" t="s">
        <v>408</v>
      </c>
      <c s="5" r="B58" t="n">
        <v>58171</v>
      </c>
    </row>
    <row spans="1:2" r="59">
      <c s="4" r="A59" t="s">
        <v>393</v>
      </c>
      <c s="5" r="B59" t="n">
        <v>461011</v>
      </c>
    </row>
    <row spans="1:2" r="60">
      <c s="3" r="A60" t="s">
        <v>409</v>
      </c>
    </row>
    <row spans="1:2" r="61">
      <c s="4" r="A61" t="s">
        <v>410</v>
      </c>
      <c s="5" r="B61" t="n">
        <v>0</v>
      </c>
    </row>
    <row spans="1:2" r="62">
      <c s="4" r="A62" t="s">
        <v>411</v>
      </c>
      <c s="5" r="B62" t="n">
        <v>0</v>
      </c>
    </row>
    <row spans="1:2" r="63">
      <c s="4" r="A63" t="s">
        <v>412</v>
      </c>
      <c s="5" r="B63" t="n">
        <v>402097</v>
      </c>
    </row>
    <row spans="1:2" r="64">
      <c s="4" r="A64" t="s">
        <v>413</v>
      </c>
      <c s="5" r="B64" t="n">
        <v>57665</v>
      </c>
    </row>
    <row spans="1:2" r="65">
      <c s="4" r="A65" t="s">
        <v>237</v>
      </c>
      <c s="5" r="B65" t="n">
        <v>459762</v>
      </c>
    </row>
    <row spans="1:2" r="66">
      <c s="4" r="A66" t="s">
        <v>400</v>
      </c>
    </row>
    <row spans="1:2" r="67">
      <c s="3" r="A67" t="s">
        <v>404</v>
      </c>
    </row>
    <row spans="1:2" r="68">
      <c s="4" r="A68" t="s">
        <v>405</v>
      </c>
      <c s="5" r="B68" t="n">
        <v>0</v>
      </c>
    </row>
    <row spans="1:2" r="69">
      <c s="4" r="A69" t="s">
        <v>406</v>
      </c>
      <c s="5" r="B69" t="n">
        <v>0</v>
      </c>
    </row>
    <row spans="1:2" r="70">
      <c s="4" r="A70" t="s">
        <v>407</v>
      </c>
      <c s="5" r="B70" t="n">
        <v>12846</v>
      </c>
    </row>
    <row spans="1:2" r="71">
      <c s="4" r="A71" t="s">
        <v>408</v>
      </c>
      <c s="5" r="B71" t="n">
        <v>33724</v>
      </c>
    </row>
    <row spans="1:2" r="72">
      <c s="4" r="A72" t="s">
        <v>393</v>
      </c>
      <c s="5" r="B72" t="n">
        <v>46570</v>
      </c>
    </row>
    <row spans="1:2" r="73">
      <c s="3" r="A73" t="s">
        <v>409</v>
      </c>
    </row>
    <row spans="1:2" r="74">
      <c s="4" r="A74" t="s">
        <v>410</v>
      </c>
      <c s="5" r="B74" t="n">
        <v>0</v>
      </c>
    </row>
    <row spans="1:2" r="75">
      <c s="4" r="A75" t="s">
        <v>411</v>
      </c>
      <c s="5" r="B75" t="n">
        <v>0</v>
      </c>
    </row>
    <row spans="1:2" r="76">
      <c s="4" r="A76" t="s">
        <v>412</v>
      </c>
      <c s="5" r="B76" t="n">
        <v>12842</v>
      </c>
    </row>
    <row spans="1:2" r="77">
      <c s="4" r="A77" t="s">
        <v>413</v>
      </c>
      <c s="5" r="B77" t="n">
        <v>33729</v>
      </c>
    </row>
    <row spans="1:2" r="78">
      <c s="4" r="A78" t="s">
        <v>237</v>
      </c>
      <c s="5" r="B78" t="n">
        <v>46571</v>
      </c>
    </row>
    <row spans="1:2" r="79">
      <c s="4" r="A79" t="s">
        <v>401</v>
      </c>
    </row>
    <row spans="1:2" r="80">
      <c s="3" r="A80" t="s">
        <v>404</v>
      </c>
    </row>
    <row spans="1:2" r="81">
      <c s="4" r="A81" t="s">
        <v>405</v>
      </c>
      <c s="5" r="B81" t="n">
        <v>0</v>
      </c>
    </row>
    <row spans="1:2" r="82">
      <c s="4" r="A82" t="s">
        <v>406</v>
      </c>
      <c s="5" r="B82" t="n">
        <v>55977</v>
      </c>
    </row>
    <row spans="1:2" r="83">
      <c s="4" r="A83" t="s">
        <v>407</v>
      </c>
      <c s="5" r="B83" t="n">
        <v>0</v>
      </c>
    </row>
    <row spans="1:2" r="84">
      <c s="4" r="A84" t="s">
        <v>408</v>
      </c>
      <c s="5" r="B84" t="n">
        <v>0</v>
      </c>
    </row>
    <row spans="1:2" r="85">
      <c s="4" r="A85" t="s">
        <v>393</v>
      </c>
      <c s="5" r="B85" t="n">
        <v>55977</v>
      </c>
    </row>
    <row spans="1:2" r="86">
      <c s="3" r="A86" t="s">
        <v>409</v>
      </c>
    </row>
    <row spans="1:2" r="87">
      <c s="4" r="A87" t="s">
        <v>410</v>
      </c>
      <c s="5" r="B87" t="n">
        <v>0</v>
      </c>
    </row>
    <row spans="1:2" r="88">
      <c s="4" r="A88" t="s">
        <v>411</v>
      </c>
      <c s="5" r="B88" t="n">
        <v>55778</v>
      </c>
    </row>
    <row spans="1:2" r="89">
      <c s="4" r="A89" t="s">
        <v>412</v>
      </c>
      <c s="5" r="B89" t="n">
        <v>0</v>
      </c>
    </row>
    <row spans="1:2" r="90">
      <c s="4" r="A90" t="s">
        <v>413</v>
      </c>
      <c s="5" r="B90" t="n">
        <v>0</v>
      </c>
    </row>
    <row spans="1:2" r="91">
      <c s="4" r="A91" t="s">
        <v>237</v>
      </c>
      <c s="7" r="B91" t="n">
        <v>5577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4</v>
      </c>
      <c s="2" r="B1" t="s">
        <v>2</v>
      </c>
      <c s="2" r="C1" t="s">
        <v>23</v>
      </c>
    </row>
    <row spans="1:3" r="2">
      <c s="3" r="A2" t="s">
        <v>392</v>
      </c>
    </row>
    <row spans="1:3" r="3">
      <c s="4" r="A3" t="s">
        <v>415</v>
      </c>
      <c s="7" r="B3" t="n">
        <v>417741</v>
      </c>
      <c s="7" r="C3" t="n">
        <v>213729</v>
      </c>
    </row>
    <row spans="1:3" r="4">
      <c s="4" r="A4" t="s">
        <v>416</v>
      </c>
      <c s="5" r="B4" t="n">
        <v>2525</v>
      </c>
      <c s="5" r="C4" t="n">
        <v>804</v>
      </c>
    </row>
    <row spans="1:3" r="5">
      <c s="4" r="A5" t="s">
        <v>417</v>
      </c>
      <c s="5" r="B5" t="n">
        <v>39585</v>
      </c>
      <c s="5" r="C5" t="n">
        <v>40014</v>
      </c>
    </row>
    <row spans="1:3" r="6">
      <c s="4" r="A6" t="s">
        <v>418</v>
      </c>
      <c s="5" r="B6" t="n">
        <v>604</v>
      </c>
      <c s="5" r="C6" t="n">
        <v>657</v>
      </c>
    </row>
    <row spans="1:3" r="7">
      <c s="4" r="A7" t="s">
        <v>419</v>
      </c>
      <c s="5" r="B7" t="n">
        <v>457326</v>
      </c>
      <c s="5" r="C7" t="n">
        <v>253743</v>
      </c>
    </row>
    <row spans="1:3" r="8">
      <c s="4" r="A8" t="s">
        <v>420</v>
      </c>
      <c s="5" r="B8" t="n">
        <v>3129</v>
      </c>
      <c s="5" r="C8" t="n">
        <v>1461</v>
      </c>
    </row>
    <row spans="1:3" r="9">
      <c s="4" r="A9" t="s">
        <v>396</v>
      </c>
    </row>
    <row spans="1:3" r="10">
      <c s="3" r="A10" t="s">
        <v>392</v>
      </c>
    </row>
    <row spans="1:3" r="11">
      <c s="4" r="A11" t="s">
        <v>415</v>
      </c>
      <c s="5" r="B11" t="n">
        <v>44499</v>
      </c>
      <c s="5" r="C11" t="n">
        <v>37649</v>
      </c>
    </row>
    <row spans="1:3" r="12">
      <c s="4" r="A12" t="s">
        <v>416</v>
      </c>
      <c s="5" r="B12" t="n">
        <v>85</v>
      </c>
      <c s="5" r="C12" t="n">
        <v>96</v>
      </c>
    </row>
    <row spans="1:3" r="13">
      <c s="4" r="A13" t="s">
        <v>417</v>
      </c>
      <c s="5" r="B13" t="n">
        <v>0</v>
      </c>
      <c s="5" r="C13" t="n">
        <v>0</v>
      </c>
    </row>
    <row spans="1:3" r="14">
      <c s="4" r="A14" t="s">
        <v>418</v>
      </c>
      <c s="5" r="B14" t="n">
        <v>0</v>
      </c>
      <c s="5" r="C14" t="n">
        <v>0</v>
      </c>
    </row>
    <row spans="1:3" r="15">
      <c s="4" r="A15" t="s">
        <v>419</v>
      </c>
      <c s="5" r="B15" t="n">
        <v>44499</v>
      </c>
      <c s="5" r="C15" t="n">
        <v>37649</v>
      </c>
    </row>
    <row spans="1:3" r="16">
      <c s="4" r="A16" t="s">
        <v>420</v>
      </c>
      <c s="5" r="B16" t="n">
        <v>85</v>
      </c>
      <c s="5" r="C16" t="n">
        <v>96</v>
      </c>
    </row>
    <row spans="1:3" r="17">
      <c s="4" r="A17" t="s">
        <v>397</v>
      </c>
    </row>
    <row spans="1:3" r="18">
      <c s="3" r="A18" t="s">
        <v>392</v>
      </c>
    </row>
    <row spans="1:3" r="19">
      <c s="4" r="A19" t="s">
        <v>415</v>
      </c>
      <c s="5" r="B19" t="n">
        <v>2994</v>
      </c>
      <c s="5" r="C19" t="n">
        <v>3041</v>
      </c>
    </row>
    <row spans="1:3" r="20">
      <c s="4" r="A20" t="s">
        <v>416</v>
      </c>
      <c s="5" r="B20" t="n">
        <v>2</v>
      </c>
      <c s="5" r="C20" t="n">
        <v>4</v>
      </c>
    </row>
    <row spans="1:3" r="21">
      <c s="4" r="A21" t="s">
        <v>417</v>
      </c>
      <c s="5" r="B21" t="n">
        <v>0</v>
      </c>
      <c s="5" r="C21" t="n">
        <v>0</v>
      </c>
    </row>
    <row spans="1:3" r="22">
      <c s="4" r="A22" t="s">
        <v>418</v>
      </c>
      <c s="5" r="B22" t="n">
        <v>0</v>
      </c>
      <c s="5" r="C22" t="n">
        <v>0</v>
      </c>
    </row>
    <row spans="1:3" r="23">
      <c s="4" r="A23" t="s">
        <v>419</v>
      </c>
      <c s="5" r="B23" t="n">
        <v>2994</v>
      </c>
      <c s="5" r="C23" t="n">
        <v>3041</v>
      </c>
    </row>
    <row spans="1:3" r="24">
      <c s="4" r="A24" t="s">
        <v>420</v>
      </c>
      <c s="5" r="B24" t="n">
        <v>2</v>
      </c>
      <c s="5" r="C24" t="n">
        <v>4</v>
      </c>
    </row>
    <row spans="1:3" r="25">
      <c s="4" r="A25" t="s">
        <v>398</v>
      </c>
    </row>
    <row spans="1:3" r="26">
      <c s="3" r="A26" t="s">
        <v>392</v>
      </c>
    </row>
    <row spans="1:3" r="27">
      <c s="4" r="A27" t="s">
        <v>415</v>
      </c>
      <c s="5" r="B27" t="n">
        <v>30070</v>
      </c>
      <c s="5" r="C27" t="n">
        <v>17295</v>
      </c>
    </row>
    <row spans="1:3" r="28">
      <c s="4" r="A28" t="s">
        <v>416</v>
      </c>
      <c s="5" r="B28" t="n">
        <v>174</v>
      </c>
      <c s="5" r="C28" t="n">
        <v>71</v>
      </c>
    </row>
    <row spans="1:3" r="29">
      <c s="4" r="A29" t="s">
        <v>417</v>
      </c>
      <c s="5" r="B29" t="n">
        <v>1856</v>
      </c>
      <c s="5" r="C29" t="n">
        <v>834</v>
      </c>
    </row>
    <row spans="1:3" r="30">
      <c s="4" r="A30" t="s">
        <v>418</v>
      </c>
      <c s="5" r="B30" t="n">
        <v>39</v>
      </c>
      <c s="5" r="C30" t="n">
        <v>22</v>
      </c>
    </row>
    <row spans="1:3" r="31">
      <c s="4" r="A31" t="s">
        <v>419</v>
      </c>
      <c s="5" r="B31" t="n">
        <v>31926</v>
      </c>
      <c s="5" r="C31" t="n">
        <v>18129</v>
      </c>
    </row>
    <row spans="1:3" r="32">
      <c s="4" r="A32" t="s">
        <v>420</v>
      </c>
      <c s="5" r="B32" t="n">
        <v>213</v>
      </c>
      <c s="5" r="C32" t="n">
        <v>93</v>
      </c>
    </row>
    <row spans="1:3" r="33">
      <c s="4" r="A33" t="s">
        <v>399</v>
      </c>
    </row>
    <row spans="1:3" r="34">
      <c s="3" r="A34" t="s">
        <v>392</v>
      </c>
    </row>
    <row spans="1:3" r="35">
      <c s="4" r="A35" t="s">
        <v>415</v>
      </c>
      <c s="5" r="B35" t="n">
        <v>288186</v>
      </c>
      <c s="5" r="C35" t="n">
        <v>118514</v>
      </c>
    </row>
    <row spans="1:3" r="36">
      <c s="4" r="A36" t="s">
        <v>416</v>
      </c>
      <c s="5" r="B36" t="n">
        <v>1939</v>
      </c>
      <c s="5" r="C36" t="n">
        <v>480</v>
      </c>
    </row>
    <row spans="1:3" r="37">
      <c s="4" r="A37" t="s">
        <v>417</v>
      </c>
      <c s="5" r="B37" t="n">
        <v>37729</v>
      </c>
      <c s="5" r="C37" t="n">
        <v>39180</v>
      </c>
    </row>
    <row spans="1:3" r="38">
      <c s="4" r="A38" t="s">
        <v>418</v>
      </c>
      <c s="5" r="B38" t="n">
        <v>565</v>
      </c>
      <c s="5" r="C38" t="n">
        <v>635</v>
      </c>
    </row>
    <row spans="1:3" r="39">
      <c s="4" r="A39" t="s">
        <v>419</v>
      </c>
      <c s="5" r="B39" t="n">
        <v>325915</v>
      </c>
      <c s="5" r="C39" t="n">
        <v>157694</v>
      </c>
    </row>
    <row spans="1:3" r="40">
      <c s="4" r="A40" t="s">
        <v>420</v>
      </c>
      <c s="5" r="B40" t="n">
        <v>2504</v>
      </c>
      <c s="5" r="C40" t="n">
        <v>1115</v>
      </c>
    </row>
    <row spans="1:3" r="41">
      <c s="4" r="A41" t="s">
        <v>400</v>
      </c>
    </row>
    <row spans="1:3" r="42">
      <c s="3" r="A42" t="s">
        <v>392</v>
      </c>
    </row>
    <row spans="1:3" r="43">
      <c s="4" r="A43" t="s">
        <v>415</v>
      </c>
      <c s="5" r="B43" t="n">
        <v>14616</v>
      </c>
      <c s="5" r="C43" t="n">
        <v>21700</v>
      </c>
    </row>
    <row spans="1:3" r="44">
      <c s="4" r="A44" t="s">
        <v>416</v>
      </c>
      <c s="5" r="B44" t="n">
        <v>44</v>
      </c>
      <c s="5" r="C44" t="n">
        <v>120</v>
      </c>
    </row>
    <row spans="1:3" r="45">
      <c s="4" r="A45" t="s">
        <v>417</v>
      </c>
      <c s="5" r="B45" t="n">
        <v>0</v>
      </c>
      <c s="5" r="C45" t="n">
        <v>0</v>
      </c>
    </row>
    <row spans="1:3" r="46">
      <c s="4" r="A46" t="s">
        <v>418</v>
      </c>
      <c s="5" r="B46" t="n">
        <v>0</v>
      </c>
      <c s="5" r="C46" t="n">
        <v>0</v>
      </c>
    </row>
    <row spans="1:3" r="47">
      <c s="4" r="A47" t="s">
        <v>419</v>
      </c>
      <c s="5" r="B47" t="n">
        <v>14616</v>
      </c>
      <c s="5" r="C47" t="n">
        <v>21700</v>
      </c>
    </row>
    <row spans="1:3" r="48">
      <c s="4" r="A48" t="s">
        <v>420</v>
      </c>
      <c s="5" r="B48" t="n">
        <v>44</v>
      </c>
      <c s="5" r="C48" t="n">
        <v>120</v>
      </c>
    </row>
    <row spans="1:3" r="49">
      <c s="4" r="A49" t="s">
        <v>401</v>
      </c>
    </row>
    <row spans="1:3" r="50">
      <c s="3" r="A50" t="s">
        <v>392</v>
      </c>
    </row>
    <row spans="1:3" r="51">
      <c s="4" r="A51" t="s">
        <v>415</v>
      </c>
      <c s="5" r="B51" t="n">
        <v>37376</v>
      </c>
      <c s="5" r="C51" t="n">
        <v>15530</v>
      </c>
    </row>
    <row spans="1:3" r="52">
      <c s="4" r="A52" t="s">
        <v>416</v>
      </c>
      <c s="5" r="B52" t="n">
        <v>281</v>
      </c>
      <c s="5" r="C52" t="n">
        <v>33</v>
      </c>
    </row>
    <row spans="1:3" r="53">
      <c s="4" r="A53" t="s">
        <v>417</v>
      </c>
      <c s="5" r="B53" t="n">
        <v>0</v>
      </c>
      <c s="5" r="C53" t="n">
        <v>0</v>
      </c>
    </row>
    <row spans="1:3" r="54">
      <c s="4" r="A54" t="s">
        <v>418</v>
      </c>
      <c s="5" r="B54" t="n">
        <v>0</v>
      </c>
      <c s="5" r="C54" t="n">
        <v>0</v>
      </c>
    </row>
    <row spans="1:3" r="55">
      <c s="4" r="A55" t="s">
        <v>419</v>
      </c>
      <c s="5" r="B55" t="n">
        <v>37376</v>
      </c>
      <c s="5" r="C55" t="n">
        <v>15530</v>
      </c>
    </row>
    <row spans="1:3" r="56">
      <c s="4" r="A56" t="s">
        <v>420</v>
      </c>
      <c s="7" r="B56" t="n">
        <v>281</v>
      </c>
      <c s="7" r="C56" t="n">
        <v>3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1</v>
      </c>
      <c s="2" r="B1" t="s">
        <v>70</v>
      </c>
      <c s="2" r="D1" t="s">
        <v>1</v>
      </c>
    </row>
    <row spans="1:5" r="2">
      <c s="2" r="B2" t="s">
        <v>2</v>
      </c>
      <c s="2" r="C2" t="s">
        <v>71</v>
      </c>
      <c s="2" r="D2" t="s">
        <v>2</v>
      </c>
      <c s="2" r="E2" t="s">
        <v>71</v>
      </c>
    </row>
    <row spans="1:5" r="3">
      <c s="3" r="A3" t="s">
        <v>213</v>
      </c>
    </row>
    <row spans="1:5" r="4">
      <c s="4" r="A4" t="s">
        <v>422</v>
      </c>
      <c s="7" r="B4" t="n">
        <v>74162</v>
      </c>
      <c s="7" r="C4" t="n">
        <v>3560</v>
      </c>
      <c s="7" r="D4" t="n">
        <v>301887</v>
      </c>
      <c s="7" r="E4" t="n">
        <v>12696</v>
      </c>
    </row>
    <row spans="1:5" r="5">
      <c s="4" r="A5" t="s">
        <v>423</v>
      </c>
      <c s="5" r="B5" t="n">
        <v>86</v>
      </c>
      <c s="5" r="C5" t="n">
        <v>12</v>
      </c>
      <c s="5" r="D5" t="n">
        <v>585</v>
      </c>
      <c s="5" r="E5" t="n">
        <v>23</v>
      </c>
    </row>
    <row spans="1:5" r="6">
      <c s="4" r="A6" t="s">
        <v>424</v>
      </c>
      <c s="5" r="B6" t="n">
        <v>-145</v>
      </c>
      <c s="5" r="C6" t="n">
        <v>0</v>
      </c>
      <c s="5" r="D6" t="n">
        <v>-264</v>
      </c>
      <c s="5" r="E6" t="n">
        <v>0</v>
      </c>
    </row>
    <row spans="1:5" r="7">
      <c s="4" r="A7" t="s">
        <v>425</v>
      </c>
      <c s="7" r="B7" t="n">
        <v>-59</v>
      </c>
      <c s="7" r="C7" t="n">
        <v>12</v>
      </c>
      <c s="7" r="D7" t="n">
        <v>321</v>
      </c>
      <c s="7" r="E7" t="n">
        <v>2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2"/>
    <col customWidth="1" max="3" min="3" width="21"/>
  </cols>
  <sheetData>
    <row spans="1:3" r="1">
      <c s="1" r="A1" t="s">
        <v>426</v>
      </c>
      <c s="2" r="B1" t="s">
        <v>1</v>
      </c>
    </row>
    <row spans="1:3" r="2">
      <c s="2" r="B2" t="s">
        <v>427</v>
      </c>
      <c s="2" r="C2" t="s">
        <v>428</v>
      </c>
    </row>
    <row spans="1:3" r="3">
      <c s="3" r="A3" t="s">
        <v>213</v>
      </c>
    </row>
    <row spans="1:3" r="4">
      <c s="4" r="A4" t="s">
        <v>429</v>
      </c>
      <c s="5" r="B4" t="n">
        <v>86</v>
      </c>
    </row>
    <row spans="1:3" r="5">
      <c s="4" r="A5" t="s">
        <v>430</v>
      </c>
      <c s="7" r="B5" t="n">
        <v>345</v>
      </c>
      <c s="12" r="C5" t="n">
        <v>283.4</v>
      </c>
    </row>
    <row spans="1:3" r="6">
      <c s="4" r="A6" t="s">
        <v>431</v>
      </c>
      <c s="5" r="B6" t="n">
        <v>27</v>
      </c>
    </row>
    <row spans="1:3" r="7">
      <c s="4" r="A7" t="s">
        <v>432</v>
      </c>
      <c s="12" r="B7" t="n">
        <v>11.7</v>
      </c>
    </row>
    <row spans="1:3" r="8">
      <c s="4" r="A8" t="s">
        <v>433</v>
      </c>
      <c s="4" r="B8" t="s">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 customWidth="1" max="7" min="7" width="14"/>
  </cols>
  <sheetData>
    <row spans="1:7" r="1">
      <c s="1" r="A1" t="s">
        <v>435</v>
      </c>
      <c s="2" r="B1" t="s">
        <v>2</v>
      </c>
      <c s="2" r="C1" t="s">
        <v>380</v>
      </c>
      <c s="2" r="D1" t="s">
        <v>23</v>
      </c>
      <c s="2" r="E1" t="s">
        <v>71</v>
      </c>
      <c s="2" r="F1" t="s">
        <v>381</v>
      </c>
      <c s="2" r="G1" t="s">
        <v>382</v>
      </c>
    </row>
    <row spans="1:7" r="2">
      <c s="3" r="A2" t="s">
        <v>29</v>
      </c>
    </row>
    <row spans="1:7" r="3">
      <c s="4" r="A3" t="s">
        <v>436</v>
      </c>
      <c s="7" r="B3" t="n">
        <v>481073</v>
      </c>
      <c s="7" r="D3" t="n">
        <v>337697</v>
      </c>
    </row>
    <row spans="1:7" r="4">
      <c s="4" r="A4" t="s">
        <v>437</v>
      </c>
      <c s="5" r="B4" t="n">
        <v>774342</v>
      </c>
      <c s="5" r="D4" t="n">
        <v>694951</v>
      </c>
    </row>
    <row spans="1:7" r="5">
      <c s="4" r="A5" t="s">
        <v>438</v>
      </c>
      <c s="5" r="B5" t="n">
        <v>1255415</v>
      </c>
      <c s="5" r="D5" t="n">
        <v>1032648</v>
      </c>
    </row>
    <row spans="1:7" r="6">
      <c s="4" r="A6" t="s">
        <v>439</v>
      </c>
      <c s="5" r="B6" t="n">
        <v>271817</v>
      </c>
      <c s="5" r="D6" t="n">
        <v>213910</v>
      </c>
    </row>
    <row spans="1:7" r="7">
      <c s="4" r="A7" t="s">
        <v>440</v>
      </c>
      <c s="5" r="B7" t="n">
        <v>314250</v>
      </c>
      <c s="5" r="D7" t="n">
        <v>253844</v>
      </c>
    </row>
    <row spans="1:7" r="8">
      <c s="4" r="A8" t="s">
        <v>441</v>
      </c>
      <c s="5" r="B8" t="n">
        <v>158047</v>
      </c>
      <c s="5" r="D8" t="n">
        <v>104518</v>
      </c>
    </row>
    <row spans="1:7" r="9">
      <c s="4" r="A9" t="s">
        <v>442</v>
      </c>
      <c s="5" r="B9" t="n">
        <v>26709</v>
      </c>
      <c s="5" r="D9" t="n">
        <v>19959</v>
      </c>
    </row>
    <row spans="1:7" r="10">
      <c s="4" r="A10" t="s">
        <v>443</v>
      </c>
      <c s="5" r="B10" t="n">
        <v>15948</v>
      </c>
      <c s="5" r="D10" t="n">
        <v>9650</v>
      </c>
    </row>
    <row spans="1:7" r="11">
      <c s="4" r="A11" t="s">
        <v>444</v>
      </c>
      <c s="5" r="B11" t="n">
        <v>2042186</v>
      </c>
      <c s="5" r="D11" t="n">
        <v>1634529</v>
      </c>
    </row>
    <row spans="1:7" r="12">
      <c s="4" r="A12" t="s">
        <v>30</v>
      </c>
      <c s="5" r="B12" t="n">
        <v>-29569</v>
      </c>
      <c s="7" r="C12" t="n">
        <v>-29982</v>
      </c>
      <c s="5" r="D12" t="n">
        <v>-28638</v>
      </c>
      <c s="7" r="E12" t="n">
        <v>-35607</v>
      </c>
      <c s="7" r="F12" t="n">
        <v>-36040</v>
      </c>
      <c s="7" r="G12" t="n">
        <v>-34065</v>
      </c>
    </row>
    <row spans="1:7" r="13">
      <c s="4" r="A13" t="s">
        <v>31</v>
      </c>
      <c s="7" r="B13" t="n">
        <v>2012617</v>
      </c>
      <c s="7" r="D13" t="n">
        <v>160589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445</v>
      </c>
      <c s="2" r="B1" t="s">
        <v>2</v>
      </c>
      <c s="2" r="C1" t="s">
        <v>23</v>
      </c>
    </row>
    <row spans="1:3" r="2">
      <c s="3" r="A2" t="s">
        <v>29</v>
      </c>
    </row>
    <row spans="1:3" r="3">
      <c s="4" r="A3" t="s">
        <v>436</v>
      </c>
      <c s="7" r="B3" t="n">
        <v>399982</v>
      </c>
      <c s="7" r="C3" t="n">
        <v>310987</v>
      </c>
    </row>
    <row spans="1:3" r="4">
      <c s="4" r="A4" t="s">
        <v>437</v>
      </c>
      <c s="5" r="B4" t="n">
        <v>634943</v>
      </c>
      <c s="5" r="C4" t="n">
        <v>609478</v>
      </c>
    </row>
    <row spans="1:3" r="5">
      <c s="4" r="A5" t="s">
        <v>438</v>
      </c>
      <c s="5" r="B5" t="n">
        <v>1034925</v>
      </c>
      <c s="5" r="C5" t="n">
        <v>920465</v>
      </c>
    </row>
    <row spans="1:3" r="6">
      <c s="4" r="A6" t="s">
        <v>439</v>
      </c>
      <c s="5" r="B6" t="n">
        <v>118612</v>
      </c>
      <c s="5" r="C6" t="n">
        <v>91448</v>
      </c>
    </row>
    <row spans="1:3" r="7">
      <c s="4" r="A7" t="s">
        <v>440</v>
      </c>
      <c s="5" r="B7" t="n">
        <v>205805</v>
      </c>
      <c s="5" r="C7" t="n">
        <v>188933</v>
      </c>
    </row>
    <row spans="1:3" r="8">
      <c s="4" r="A8" t="s">
        <v>441</v>
      </c>
      <c s="5" r="B8" t="n">
        <v>126157</v>
      </c>
      <c s="5" r="C8" t="n">
        <v>90930</v>
      </c>
    </row>
    <row spans="1:3" r="9">
      <c s="4" r="A9" t="s">
        <v>442</v>
      </c>
      <c s="5" r="B9" t="n">
        <v>26709</v>
      </c>
      <c s="5" r="C9" t="n">
        <v>19959</v>
      </c>
    </row>
    <row spans="1:3" r="10">
      <c s="4" r="A10" t="s">
        <v>443</v>
      </c>
      <c s="5" r="B10" t="n">
        <v>12078</v>
      </c>
      <c s="5" r="C10" t="n">
        <v>8658</v>
      </c>
    </row>
    <row spans="1:3" r="11">
      <c s="4" r="A11" t="s">
        <v>446</v>
      </c>
      <c s="5" r="B11" t="n">
        <v>1524286</v>
      </c>
      <c s="5" r="C11" t="n">
        <v>1320393</v>
      </c>
    </row>
    <row spans="1:3" r="12">
      <c s="4" r="A12" t="s">
        <v>30</v>
      </c>
      <c s="5" r="B12" t="n">
        <v>-19594</v>
      </c>
      <c s="5" r="C12" t="n">
        <v>-18392</v>
      </c>
    </row>
    <row spans="1:3" r="13">
      <c s="4" r="A13" t="s">
        <v>447</v>
      </c>
      <c s="5" r="B13" t="n">
        <v>1504692</v>
      </c>
      <c s="5" r="C13" t="n">
        <v>1302001</v>
      </c>
    </row>
    <row spans="1:3" r="14">
      <c s="4" r="A14" t="s">
        <v>448</v>
      </c>
      <c s="7" r="B14" t="n">
        <v>5600</v>
      </c>
      <c s="7" r="C14" t="n">
        <v>4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6</v>
      </c>
      <c s="2" r="B1" t="s">
        <v>70</v>
      </c>
      <c s="2" r="D1" t="s">
        <v>1</v>
      </c>
    </row>
    <row spans="1:5" r="2">
      <c s="2" r="B2" t="s">
        <v>2</v>
      </c>
      <c s="2" r="C2" t="s">
        <v>71</v>
      </c>
      <c s="2" r="D2" t="s">
        <v>2</v>
      </c>
      <c s="2" r="E2" t="s">
        <v>71</v>
      </c>
    </row>
    <row spans="1:5" r="3">
      <c s="3" r="A3" t="s">
        <v>117</v>
      </c>
    </row>
    <row spans="1:5" r="4">
      <c s="4" r="A4" t="s">
        <v>109</v>
      </c>
      <c s="7" r="B4" t="n">
        <v>-2021</v>
      </c>
      <c s="7" r="C4" t="n">
        <v>7507</v>
      </c>
      <c s="7" r="D4" t="n">
        <v>7183</v>
      </c>
      <c s="7" r="E4" t="n">
        <v>11829</v>
      </c>
    </row>
    <row spans="1:5" r="5">
      <c s="3" r="A5" t="s">
        <v>118</v>
      </c>
    </row>
    <row spans="1:5" r="6">
      <c s="4" r="A6" t="s">
        <v>119</v>
      </c>
      <c s="5" r="B6" t="n">
        <v>-4938</v>
      </c>
      <c s="5" r="C6" t="n">
        <v>433</v>
      </c>
      <c s="5" r="D6" t="n">
        <v>-4625</v>
      </c>
      <c s="5" r="E6" t="n">
        <v>843</v>
      </c>
    </row>
    <row spans="1:5" r="7">
      <c s="4" r="A7" t="s">
        <v>120</v>
      </c>
      <c s="5" r="B7" t="n">
        <v>178</v>
      </c>
      <c s="5" r="C7" t="n">
        <v>45</v>
      </c>
      <c s="5" r="D7" t="n">
        <v>-101</v>
      </c>
      <c s="5" r="E7" t="n">
        <v>74</v>
      </c>
    </row>
    <row spans="1:5" r="8">
      <c s="4" r="A8" t="s">
        <v>121</v>
      </c>
      <c s="5" r="B8" t="n">
        <v>-4760</v>
      </c>
      <c s="5" r="C8" t="n">
        <v>478</v>
      </c>
      <c s="5" r="D8" t="n">
        <v>-4726</v>
      </c>
      <c s="5" r="E8" t="n">
        <v>917</v>
      </c>
    </row>
    <row spans="1:5" r="9">
      <c s="4" r="A9" t="s">
        <v>108</v>
      </c>
      <c s="5" r="B9" t="n">
        <v>-1841</v>
      </c>
      <c s="5" r="C9" t="n">
        <v>185</v>
      </c>
      <c s="5" r="D9" t="n">
        <v>-1828</v>
      </c>
      <c s="5" r="E9" t="n">
        <v>369</v>
      </c>
    </row>
    <row spans="1:5" r="10">
      <c s="4" r="A10" t="s">
        <v>122</v>
      </c>
      <c s="5" r="B10" t="n">
        <v>-2919</v>
      </c>
      <c s="5" r="C10" t="n">
        <v>293</v>
      </c>
      <c s="5" r="D10" t="n">
        <v>-2898</v>
      </c>
      <c s="5" r="E10" t="n">
        <v>548</v>
      </c>
    </row>
    <row spans="1:5" r="11">
      <c s="4" r="A11" t="s">
        <v>123</v>
      </c>
      <c s="7" r="B11" t="n">
        <v>-4940</v>
      </c>
      <c s="7" r="C11" t="n">
        <v>7800</v>
      </c>
      <c s="7" r="D11" t="n">
        <v>4285</v>
      </c>
      <c s="7" r="E11" t="n">
        <v>123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449</v>
      </c>
      <c s="2" r="B1" t="s">
        <v>2</v>
      </c>
      <c s="2" r="C1" t="s">
        <v>23</v>
      </c>
    </row>
    <row spans="1:3" r="2">
      <c s="3" r="A2" t="s">
        <v>29</v>
      </c>
    </row>
    <row spans="1:3" r="3">
      <c s="4" r="A3" t="s">
        <v>436</v>
      </c>
      <c s="7" r="B3" t="n">
        <v>61089</v>
      </c>
      <c s="7" r="C3" t="n">
        <v>2166</v>
      </c>
    </row>
    <row spans="1:3" r="4">
      <c s="4" r="A4" t="s">
        <v>437</v>
      </c>
      <c s="5" r="B4" t="n">
        <v>91212</v>
      </c>
      <c s="5" r="C4" t="n">
        <v>26793</v>
      </c>
    </row>
    <row spans="1:3" r="5">
      <c s="4" r="A5" t="s">
        <v>438</v>
      </c>
      <c s="5" r="B5" t="n">
        <v>152301</v>
      </c>
      <c s="5" r="C5" t="n">
        <v>28959</v>
      </c>
    </row>
    <row spans="1:3" r="6">
      <c s="4" r="A6" t="s">
        <v>439</v>
      </c>
      <c s="5" r="B6" t="n">
        <v>82668</v>
      </c>
      <c s="5" r="C6" t="n">
        <v>43669</v>
      </c>
    </row>
    <row spans="1:3" r="7">
      <c s="4" r="A7" t="s">
        <v>440</v>
      </c>
      <c s="5" r="B7" t="n">
        <v>73409</v>
      </c>
      <c s="5" r="C7" t="n">
        <v>22743</v>
      </c>
    </row>
    <row spans="1:3" r="8">
      <c s="4" r="A8" t="s">
        <v>441</v>
      </c>
      <c s="5" r="B8" t="n">
        <v>28656</v>
      </c>
      <c s="5" r="C8" t="n">
        <v>11635</v>
      </c>
    </row>
    <row spans="1:3" r="9">
      <c s="4" r="A9" t="s">
        <v>443</v>
      </c>
      <c s="5" r="B9" t="n">
        <v>3505</v>
      </c>
      <c s="5" r="C9" t="n">
        <v>791</v>
      </c>
    </row>
    <row spans="1:3" r="10">
      <c s="4" r="A10" t="s">
        <v>450</v>
      </c>
      <c s="5" r="B10" t="n">
        <v>340539</v>
      </c>
      <c s="5" r="C10" t="n">
        <v>107797</v>
      </c>
    </row>
    <row spans="1:3" r="11">
      <c s="4" r="A11" t="s">
        <v>30</v>
      </c>
      <c s="5" r="B11" t="n">
        <v>0</v>
      </c>
      <c s="5" r="C11" t="n">
        <v>0</v>
      </c>
    </row>
    <row spans="1:3" r="12">
      <c s="4" r="A12" t="s">
        <v>451</v>
      </c>
      <c s="5" r="B12" t="n">
        <v>340539</v>
      </c>
      <c s="5" r="C12" t="n">
        <v>107797</v>
      </c>
    </row>
    <row spans="1:3" r="13">
      <c s="4" r="A13" t="s">
        <v>452</v>
      </c>
      <c s="7" r="B13" t="n">
        <v>7800</v>
      </c>
      <c s="7" r="C13" t="n">
        <v>52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453</v>
      </c>
      <c s="2" r="B1" t="s">
        <v>2</v>
      </c>
      <c s="2" r="C1" t="s">
        <v>23</v>
      </c>
    </row>
    <row spans="1:3" r="2">
      <c s="3" r="A2" t="s">
        <v>29</v>
      </c>
    </row>
    <row spans="1:3" r="3">
      <c s="4" r="A3" t="s">
        <v>436</v>
      </c>
      <c s="7" r="B3" t="n">
        <v>20002</v>
      </c>
      <c s="7" r="C3" t="n">
        <v>24544</v>
      </c>
    </row>
    <row spans="1:3" r="4">
      <c s="4" r="A4" t="s">
        <v>437</v>
      </c>
      <c s="5" r="B4" t="n">
        <v>48187</v>
      </c>
      <c s="5" r="C4" t="n">
        <v>58680</v>
      </c>
    </row>
    <row spans="1:3" r="5">
      <c s="4" r="A5" t="s">
        <v>438</v>
      </c>
      <c s="5" r="B5" t="n">
        <v>68189</v>
      </c>
      <c s="5" r="C5" t="n">
        <v>83224</v>
      </c>
    </row>
    <row spans="1:3" r="6">
      <c s="4" r="A6" t="s">
        <v>439</v>
      </c>
      <c s="5" r="B6" t="n">
        <v>70537</v>
      </c>
      <c s="5" r="C6" t="n">
        <v>78793</v>
      </c>
    </row>
    <row spans="1:3" r="7">
      <c s="4" r="A7" t="s">
        <v>440</v>
      </c>
      <c s="5" r="B7" t="n">
        <v>35036</v>
      </c>
      <c s="5" r="C7" t="n">
        <v>42168</v>
      </c>
    </row>
    <row spans="1:3" r="8">
      <c s="4" r="A8" t="s">
        <v>441</v>
      </c>
      <c s="5" r="B8" t="n">
        <v>3234</v>
      </c>
      <c s="5" r="C8" t="n">
        <v>1953</v>
      </c>
    </row>
    <row spans="1:3" r="9">
      <c s="4" r="A9" t="s">
        <v>443</v>
      </c>
      <c s="5" r="B9" t="n">
        <v>365</v>
      </c>
      <c s="5" r="C9" t="n">
        <v>201</v>
      </c>
    </row>
    <row spans="1:3" r="10">
      <c s="4" r="A10" t="s">
        <v>454</v>
      </c>
      <c s="5" r="B10" t="n">
        <v>177361</v>
      </c>
      <c s="5" r="C10" t="n">
        <v>206339</v>
      </c>
    </row>
    <row spans="1:3" r="11">
      <c s="4" r="A11" t="s">
        <v>30</v>
      </c>
      <c s="5" r="B11" t="n">
        <v>-9975</v>
      </c>
      <c s="5" r="C11" t="n">
        <v>-10246</v>
      </c>
    </row>
    <row spans="1:3" r="12">
      <c s="4" r="A12" t="s">
        <v>455</v>
      </c>
      <c s="7" r="B12" t="n">
        <v>167386</v>
      </c>
      <c s="7" r="C12" t="n">
        <v>19609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6</v>
      </c>
      <c s="2" r="B1" t="s">
        <v>70</v>
      </c>
      <c s="2" r="D1" t="s">
        <v>1</v>
      </c>
    </row>
    <row spans="1:5" r="2">
      <c s="2" r="B2" t="s">
        <v>2</v>
      </c>
      <c s="2" r="C2" t="s">
        <v>71</v>
      </c>
      <c s="2" r="D2" t="s">
        <v>2</v>
      </c>
      <c s="2" r="E2" t="s">
        <v>71</v>
      </c>
    </row>
    <row spans="1:5" r="3">
      <c s="3" r="A3" t="s">
        <v>457</v>
      </c>
    </row>
    <row spans="1:5" r="4">
      <c s="4" r="A4" t="s">
        <v>458</v>
      </c>
      <c s="7" r="B4" t="n">
        <v>180289</v>
      </c>
      <c s="7" r="C4" t="n">
        <v>227097</v>
      </c>
      <c s="7" r="D4" t="n">
        <v>196093</v>
      </c>
      <c s="7" r="E4" t="n">
        <v>240085</v>
      </c>
    </row>
    <row spans="1:5" r="5">
      <c s="4" r="A5" t="s">
        <v>459</v>
      </c>
      <c s="5" r="B5" t="n">
        <v>8365</v>
      </c>
      <c s="5" r="C5" t="n">
        <v>17087</v>
      </c>
      <c s="5" r="D5" t="n">
        <v>24434</v>
      </c>
      <c s="5" r="E5" t="n">
        <v>43623</v>
      </c>
    </row>
    <row spans="1:5" r="6">
      <c s="4" r="A6" t="s">
        <v>460</v>
      </c>
      <c s="5" r="B6" t="n">
        <v>0</v>
      </c>
      <c s="5" r="C6" t="n">
        <v>0</v>
      </c>
      <c s="5" r="D6" t="n">
        <v>1960</v>
      </c>
      <c s="5" r="E6" t="n">
        <v>0</v>
      </c>
    </row>
    <row spans="1:5" r="7">
      <c s="4" r="A7" t="s">
        <v>461</v>
      </c>
      <c s="5" r="B7" t="n">
        <v>-21851</v>
      </c>
      <c s="5" r="C7" t="n">
        <v>-52064</v>
      </c>
      <c s="5" r="D7" t="n">
        <v>-55372</v>
      </c>
      <c s="5" r="E7" t="n">
        <v>-89815</v>
      </c>
    </row>
    <row spans="1:5" r="8">
      <c s="4" r="A8" t="s">
        <v>462</v>
      </c>
      <c s="5" r="B8" t="n">
        <v>583</v>
      </c>
      <c s="5" r="C8" t="n">
        <v>1460</v>
      </c>
      <c s="5" r="D8" t="n">
        <v>271</v>
      </c>
      <c s="5" r="E8" t="n">
        <v>-313</v>
      </c>
    </row>
    <row spans="1:5" r="9">
      <c s="4" r="A9" t="s">
        <v>463</v>
      </c>
      <c s="7" r="B9" t="n">
        <v>167386</v>
      </c>
      <c s="7" r="C9" t="n">
        <v>193580</v>
      </c>
      <c s="7" r="D9" t="n">
        <v>167386</v>
      </c>
      <c s="7" r="E9" t="n">
        <v>19358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464</v>
      </c>
      <c s="2" r="B1" t="s">
        <v>70</v>
      </c>
      <c s="2" r="D1" t="s">
        <v>1</v>
      </c>
    </row>
    <row spans="1:5" r="2">
      <c s="2" r="B2" t="s">
        <v>2</v>
      </c>
      <c s="2" r="C2" t="s">
        <v>71</v>
      </c>
      <c s="2" r="D2" t="s">
        <v>2</v>
      </c>
      <c s="2" r="E2" t="s">
        <v>71</v>
      </c>
    </row>
    <row spans="1:5" r="3">
      <c s="3" r="A3" t="s">
        <v>465</v>
      </c>
    </row>
    <row spans="1:5" r="4">
      <c s="4" r="A4" t="s">
        <v>458</v>
      </c>
      <c s="7" r="B4" t="n">
        <v>110254</v>
      </c>
      <c s="7" r="C4" t="n">
        <v>156406</v>
      </c>
      <c s="7" r="D4" t="n">
        <v>120061</v>
      </c>
      <c s="7" r="E4" t="n">
        <v>185024</v>
      </c>
    </row>
    <row spans="1:5" r="5">
      <c s="4" r="A5" t="s">
        <v>466</v>
      </c>
      <c s="5" r="B5" t="n">
        <v>0</v>
      </c>
      <c s="5" r="C5" t="n">
        <v>0</v>
      </c>
      <c s="5" r="D5" t="n">
        <v>317</v>
      </c>
      <c s="5" r="E5" t="n">
        <v>0</v>
      </c>
    </row>
    <row spans="1:5" r="6">
      <c s="4" r="A6" t="s">
        <v>467</v>
      </c>
      <c s="5" r="B6" t="n">
        <v>-8365</v>
      </c>
      <c s="5" r="C6" t="n">
        <v>-17087</v>
      </c>
      <c s="5" r="D6" t="n">
        <v>-24434</v>
      </c>
      <c s="5" r="E6" t="n">
        <v>-43623</v>
      </c>
    </row>
    <row spans="1:5" r="7">
      <c s="4" r="A7" t="s">
        <v>468</v>
      </c>
      <c s="5" r="B7" t="n">
        <v>1911</v>
      </c>
      <c s="5" r="C7" t="n">
        <v>629</v>
      </c>
      <c s="5" r="D7" t="n">
        <v>7856</v>
      </c>
      <c s="5" r="E7" t="n">
        <v>-1453</v>
      </c>
    </row>
    <row spans="1:5" r="8">
      <c s="4" r="A8" t="s">
        <v>463</v>
      </c>
      <c s="7" r="B8" t="n">
        <v>103800</v>
      </c>
      <c s="7" r="C8" t="n">
        <v>139948</v>
      </c>
      <c s="7" r="D8" t="n">
        <v>103800</v>
      </c>
      <c s="7" r="E8" t="n">
        <v>13994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9</v>
      </c>
      <c s="2" r="B1" t="s">
        <v>70</v>
      </c>
      <c s="2" r="D1" t="s">
        <v>1</v>
      </c>
    </row>
    <row spans="1:5" r="2">
      <c s="2" r="B2" t="s">
        <v>2</v>
      </c>
      <c s="2" r="C2" t="s">
        <v>71</v>
      </c>
      <c s="2" r="D2" t="s">
        <v>2</v>
      </c>
      <c s="2" r="E2" t="s">
        <v>71</v>
      </c>
    </row>
    <row spans="1:5" r="3">
      <c s="3" r="A3" t="s">
        <v>470</v>
      </c>
    </row>
    <row spans="1:5" r="4">
      <c s="4" r="A4" t="s">
        <v>471</v>
      </c>
      <c s="7" r="B4" t="n">
        <v>29982</v>
      </c>
      <c s="7" r="C4" t="n">
        <v>36040</v>
      </c>
      <c s="7" r="D4" t="n">
        <v>28638</v>
      </c>
      <c s="7" r="E4" t="n">
        <v>34065</v>
      </c>
    </row>
    <row spans="1:5" r="5">
      <c s="4" r="A5" t="s">
        <v>472</v>
      </c>
      <c s="5" r="B5" t="n">
        <v>-2265</v>
      </c>
      <c s="5" r="C5" t="n">
        <v>-4960</v>
      </c>
      <c s="5" r="D5" t="n">
        <v>-5572</v>
      </c>
      <c s="5" r="E5" t="n">
        <v>-11766</v>
      </c>
    </row>
    <row spans="1:5" r="6">
      <c s="4" r="A6" t="s">
        <v>473</v>
      </c>
      <c s="5" r="B6" t="n">
        <v>1239</v>
      </c>
      <c s="5" r="C6" t="n">
        <v>3432</v>
      </c>
      <c s="5" r="D6" t="n">
        <v>2201</v>
      </c>
      <c s="5" r="E6" t="n">
        <v>9001</v>
      </c>
    </row>
    <row spans="1:5" r="7">
      <c s="4" r="A7" t="s">
        <v>474</v>
      </c>
      <c s="5" r="B7" t="n">
        <v>-1026</v>
      </c>
      <c s="5" r="C7" t="n">
        <v>-1528</v>
      </c>
      <c s="5" r="D7" t="n">
        <v>-3371</v>
      </c>
      <c s="5" r="E7" t="n">
        <v>-2765</v>
      </c>
    </row>
    <row spans="1:5" r="8">
      <c s="4" r="A8" t="s">
        <v>475</v>
      </c>
      <c s="5" r="B8" t="n">
        <v>613</v>
      </c>
      <c s="5" r="C8" t="n">
        <v>1095</v>
      </c>
      <c s="5" r="D8" t="n">
        <v>4302</v>
      </c>
      <c s="5" r="E8" t="n">
        <v>4307</v>
      </c>
    </row>
    <row spans="1:5" r="9">
      <c s="4" r="A9" t="s">
        <v>476</v>
      </c>
      <c s="5" r="B9" t="n">
        <v>-549</v>
      </c>
      <c s="5" r="C9" t="n">
        <v>-394</v>
      </c>
      <c s="5" r="D9" t="n">
        <v>-1045</v>
      </c>
      <c s="5" r="E9" t="n">
        <v>-3016</v>
      </c>
    </row>
    <row spans="1:5" r="10">
      <c s="4" r="A10" t="s">
        <v>477</v>
      </c>
      <c s="5" r="B10" t="n">
        <v>64</v>
      </c>
      <c s="5" r="C10" t="n">
        <v>701</v>
      </c>
      <c s="5" r="D10" t="n">
        <v>3257</v>
      </c>
      <c s="5" r="E10" t="n">
        <v>1291</v>
      </c>
    </row>
    <row spans="1:5" r="11">
      <c s="4" r="A11" t="s">
        <v>478</v>
      </c>
      <c s="5" r="B11" t="n">
        <v>549</v>
      </c>
      <c s="5" r="C11" t="n">
        <v>394</v>
      </c>
      <c s="5" r="D11" t="n">
        <v>1045</v>
      </c>
      <c s="5" r="E11" t="n">
        <v>3016</v>
      </c>
    </row>
    <row spans="1:5" r="12">
      <c s="4" r="A12" t="s">
        <v>479</v>
      </c>
      <c s="5" r="B12" t="n">
        <v>29569</v>
      </c>
      <c s="5" r="C12" t="n">
        <v>35607</v>
      </c>
      <c s="5" r="D12" t="n">
        <v>29569</v>
      </c>
      <c s="5" r="E12" t="n">
        <v>35607</v>
      </c>
    </row>
    <row spans="1:5" r="13">
      <c s="4" r="A13" t="s">
        <v>480</v>
      </c>
    </row>
    <row spans="1:5" r="14">
      <c s="3" r="A14" t="s">
        <v>470</v>
      </c>
    </row>
    <row spans="1:5" r="15">
      <c s="4" r="A15" t="s">
        <v>471</v>
      </c>
      <c s="5" r="B15" t="n">
        <v>19424</v>
      </c>
      <c s="5" r="C15" t="n">
        <v>16858</v>
      </c>
      <c s="5" r="D15" t="n">
        <v>18392</v>
      </c>
      <c s="5" r="E15" t="n">
        <v>16656</v>
      </c>
    </row>
    <row spans="1:5" r="16">
      <c s="4" r="A16" t="s">
        <v>472</v>
      </c>
      <c s="5" r="B16" t="n">
        <v>-64</v>
      </c>
      <c s="5" r="C16" t="n">
        <v>-79</v>
      </c>
      <c s="5" r="D16" t="n">
        <v>-140</v>
      </c>
      <c s="5" r="E16" t="n">
        <v>-215</v>
      </c>
    </row>
    <row spans="1:5" r="17">
      <c s="4" r="A17" t="s">
        <v>473</v>
      </c>
      <c s="5" r="B17" t="n">
        <v>12</v>
      </c>
      <c s="5" r="C17" t="n">
        <v>106</v>
      </c>
      <c s="5" r="D17" t="n">
        <v>50</v>
      </c>
      <c s="5" r="E17" t="n">
        <v>444</v>
      </c>
    </row>
    <row spans="1:5" r="18">
      <c s="4" r="A18" t="s">
        <v>474</v>
      </c>
      <c s="5" r="B18" t="n">
        <v>-52</v>
      </c>
      <c s="5" r="C18" t="n">
        <v>27</v>
      </c>
      <c s="5" r="D18" t="n">
        <v>-90</v>
      </c>
      <c s="5" r="E18" t="n">
        <v>229</v>
      </c>
    </row>
    <row spans="1:5" r="19">
      <c s="4" r="A19" t="s">
        <v>475</v>
      </c>
      <c s="5" r="B19" t="n">
        <v>222</v>
      </c>
      <c s="5" r="C19" t="n">
        <v>1000</v>
      </c>
      <c s="5" r="D19" t="n">
        <v>1292</v>
      </c>
      <c s="5" r="E19" t="n">
        <v>1000</v>
      </c>
    </row>
    <row spans="1:5" r="20">
      <c s="4" r="A20" t="s">
        <v>476</v>
      </c>
      <c s="5" r="B20" t="n">
        <v>0</v>
      </c>
      <c s="5" r="C20" t="n">
        <v>0</v>
      </c>
      <c s="5" r="D20" t="n">
        <v>0</v>
      </c>
      <c s="5" r="E20" t="n">
        <v>0</v>
      </c>
    </row>
    <row spans="1:5" r="21">
      <c s="4" r="A21" t="s">
        <v>477</v>
      </c>
      <c s="5" r="B21" t="n">
        <v>222</v>
      </c>
      <c s="5" r="C21" t="n">
        <v>1000</v>
      </c>
      <c s="5" r="D21" t="n">
        <v>1292</v>
      </c>
      <c s="5" r="E21" t="n">
        <v>1000</v>
      </c>
    </row>
    <row spans="1:5" r="22">
      <c s="4" r="A22" t="s">
        <v>478</v>
      </c>
      <c s="5" r="B22" t="n">
        <v>0</v>
      </c>
      <c s="5" r="C22" t="n">
        <v>0</v>
      </c>
      <c s="5" r="D22" t="n">
        <v>0</v>
      </c>
      <c s="5" r="E22" t="n">
        <v>0</v>
      </c>
    </row>
    <row spans="1:5" r="23">
      <c s="4" r="A23" t="s">
        <v>479</v>
      </c>
      <c s="5" r="B23" t="n">
        <v>19594</v>
      </c>
      <c s="5" r="C23" t="n">
        <v>17885</v>
      </c>
      <c s="5" r="D23" t="n">
        <v>19594</v>
      </c>
      <c s="5" r="E23" t="n">
        <v>17885</v>
      </c>
    </row>
    <row spans="1:5" r="24">
      <c s="4" r="A24" t="s">
        <v>481</v>
      </c>
    </row>
    <row spans="1:5" r="25">
      <c s="3" r="A25" t="s">
        <v>470</v>
      </c>
    </row>
    <row spans="1:5" r="26">
      <c s="4" r="A26" t="s">
        <v>471</v>
      </c>
      <c s="5" r="B26" t="n">
        <v>0</v>
      </c>
      <c s="5" r="D26" t="n">
        <v>0</v>
      </c>
    </row>
    <row spans="1:5" r="27">
      <c s="4" r="A27" t="s">
        <v>472</v>
      </c>
      <c s="5" r="B27" t="n">
        <v>-46</v>
      </c>
      <c s="5" r="D27" t="n">
        <v>-48</v>
      </c>
    </row>
    <row spans="1:5" r="28">
      <c s="4" r="A28" t="s">
        <v>473</v>
      </c>
      <c s="5" r="B28" t="n">
        <v>0</v>
      </c>
      <c s="5" r="D28" t="n">
        <v>0</v>
      </c>
    </row>
    <row spans="1:5" r="29">
      <c s="4" r="A29" t="s">
        <v>474</v>
      </c>
      <c s="5" r="B29" t="n">
        <v>-46</v>
      </c>
      <c s="5" r="D29" t="n">
        <v>-48</v>
      </c>
    </row>
    <row spans="1:5" r="30">
      <c s="4" r="A30" t="s">
        <v>475</v>
      </c>
      <c s="5" r="B30" t="n">
        <v>46</v>
      </c>
      <c s="5" r="D30" t="n">
        <v>48</v>
      </c>
    </row>
    <row spans="1:5" r="31">
      <c s="4" r="A31" t="s">
        <v>476</v>
      </c>
      <c s="5" r="B31" t="n">
        <v>0</v>
      </c>
      <c s="5" r="D31" t="n">
        <v>0</v>
      </c>
    </row>
    <row spans="1:5" r="32">
      <c s="4" r="A32" t="s">
        <v>477</v>
      </c>
      <c s="5" r="B32" t="n">
        <v>46</v>
      </c>
      <c s="5" r="D32" t="n">
        <v>48</v>
      </c>
    </row>
    <row spans="1:5" r="33">
      <c s="4" r="A33" t="s">
        <v>478</v>
      </c>
      <c s="5" r="B33" t="n">
        <v>0</v>
      </c>
      <c s="5" r="D33" t="n">
        <v>0</v>
      </c>
    </row>
    <row spans="1:5" r="34">
      <c s="4" r="A34" t="s">
        <v>479</v>
      </c>
      <c s="5" r="B34" t="n">
        <v>0</v>
      </c>
      <c s="5" r="D34" t="n">
        <v>0</v>
      </c>
    </row>
    <row spans="1:5" r="35">
      <c s="4" r="A35" t="s">
        <v>482</v>
      </c>
    </row>
    <row spans="1:5" r="36">
      <c s="3" r="A36" t="s">
        <v>470</v>
      </c>
    </row>
    <row spans="1:5" r="37">
      <c s="4" r="A37" t="s">
        <v>471</v>
      </c>
      <c s="5" r="B37" t="n">
        <v>10558</v>
      </c>
      <c s="5" r="C37" t="n">
        <v>19182</v>
      </c>
      <c s="5" r="D37" t="n">
        <v>10246</v>
      </c>
      <c s="5" r="E37" t="n">
        <v>17409</v>
      </c>
    </row>
    <row spans="1:5" r="38">
      <c s="4" r="A38" t="s">
        <v>472</v>
      </c>
      <c s="5" r="B38" t="n">
        <v>-2155</v>
      </c>
      <c s="5" r="C38" t="n">
        <v>-4881</v>
      </c>
      <c s="5" r="D38" t="n">
        <v>-5384</v>
      </c>
      <c s="5" r="E38" t="n">
        <v>-11551</v>
      </c>
    </row>
    <row spans="1:5" r="39">
      <c s="4" r="A39" t="s">
        <v>473</v>
      </c>
      <c s="5" r="B39" t="n">
        <v>1227</v>
      </c>
      <c s="5" r="C39" t="n">
        <v>3326</v>
      </c>
      <c s="5" r="D39" t="n">
        <v>2151</v>
      </c>
      <c s="5" r="E39" t="n">
        <v>8557</v>
      </c>
    </row>
    <row spans="1:5" r="40">
      <c s="4" r="A40" t="s">
        <v>474</v>
      </c>
      <c s="5" r="B40" t="n">
        <v>-928</v>
      </c>
      <c s="5" r="C40" t="n">
        <v>-1555</v>
      </c>
      <c s="5" r="D40" t="n">
        <v>-3233</v>
      </c>
      <c s="5" r="E40" t="n">
        <v>-2994</v>
      </c>
    </row>
    <row spans="1:5" r="41">
      <c s="4" r="A41" t="s">
        <v>475</v>
      </c>
      <c s="5" r="B41" t="n">
        <v>345</v>
      </c>
      <c s="5" r="C41" t="n">
        <v>95</v>
      </c>
      <c s="5" r="D41" t="n">
        <v>2962</v>
      </c>
      <c s="5" r="E41" t="n">
        <v>3307</v>
      </c>
    </row>
    <row spans="1:5" r="42">
      <c s="4" r="A42" t="s">
        <v>476</v>
      </c>
      <c s="5" r="B42" t="n">
        <v>-549</v>
      </c>
      <c s="5" r="C42" t="n">
        <v>-394</v>
      </c>
      <c s="5" r="D42" t="n">
        <v>-1045</v>
      </c>
      <c s="5" r="E42" t="n">
        <v>-3016</v>
      </c>
    </row>
    <row spans="1:5" r="43">
      <c s="4" r="A43" t="s">
        <v>477</v>
      </c>
      <c s="5" r="B43" t="n">
        <v>-204</v>
      </c>
      <c s="5" r="C43" t="n">
        <v>-299</v>
      </c>
      <c s="5" r="D43" t="n">
        <v>1917</v>
      </c>
      <c s="5" r="E43" t="n">
        <v>291</v>
      </c>
    </row>
    <row spans="1:5" r="44">
      <c s="4" r="A44" t="s">
        <v>478</v>
      </c>
      <c s="5" r="B44" t="n">
        <v>549</v>
      </c>
      <c s="5" r="C44" t="n">
        <v>394</v>
      </c>
      <c s="5" r="D44" t="n">
        <v>1045</v>
      </c>
      <c s="5" r="E44" t="n">
        <v>3016</v>
      </c>
    </row>
    <row spans="1:5" r="45">
      <c s="4" r="A45" t="s">
        <v>479</v>
      </c>
      <c s="5" r="B45" t="n">
        <v>9975</v>
      </c>
      <c s="7" r="C45" t="n">
        <v>17722</v>
      </c>
      <c s="5" r="D45" t="n">
        <v>9975</v>
      </c>
      <c s="7" r="E45" t="n">
        <v>17722</v>
      </c>
    </row>
    <row spans="1:5" r="46">
      <c s="4" r="A46" t="s">
        <v>483</v>
      </c>
    </row>
    <row spans="1:5" r="47">
      <c s="3" r="A47" t="s">
        <v>470</v>
      </c>
    </row>
    <row spans="1:5" r="48">
      <c s="4" r="A48" t="s">
        <v>472</v>
      </c>
      <c s="7" r="B48" t="n">
        <v>46</v>
      </c>
      <c s="7" r="D48" t="n">
        <v>4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84</v>
      </c>
      <c s="2" r="B1" t="s">
        <v>70</v>
      </c>
      <c s="2" r="D1" t="s">
        <v>1</v>
      </c>
    </row>
    <row spans="1:6" r="2">
      <c s="2" r="B2" t="s">
        <v>2</v>
      </c>
      <c s="2" r="C2" t="s">
        <v>71</v>
      </c>
      <c s="2" r="D2" t="s">
        <v>2</v>
      </c>
      <c s="2" r="E2" t="s">
        <v>71</v>
      </c>
      <c s="2" r="F2" t="s">
        <v>23</v>
      </c>
    </row>
    <row spans="1:6" r="3">
      <c s="3" r="A3" t="s">
        <v>470</v>
      </c>
    </row>
    <row spans="1:6" r="4">
      <c s="4" r="A4" t="s">
        <v>471</v>
      </c>
      <c s="7" r="B4" t="n">
        <v>29982</v>
      </c>
      <c s="7" r="C4" t="n">
        <v>36040</v>
      </c>
      <c s="7" r="D4" t="n">
        <v>28638</v>
      </c>
      <c s="7" r="E4" t="n">
        <v>34065</v>
      </c>
    </row>
    <row spans="1:6" r="5">
      <c s="4" r="A5" t="s">
        <v>485</v>
      </c>
      <c s="5" r="B5" t="n">
        <v>-2265</v>
      </c>
      <c s="5" r="C5" t="n">
        <v>-4960</v>
      </c>
      <c s="5" r="D5" t="n">
        <v>-5572</v>
      </c>
      <c s="5" r="E5" t="n">
        <v>-11766</v>
      </c>
    </row>
    <row spans="1:6" r="6">
      <c s="4" r="A6" t="s">
        <v>486</v>
      </c>
      <c s="5" r="B6" t="n">
        <v>1239</v>
      </c>
      <c s="5" r="C6" t="n">
        <v>3432</v>
      </c>
      <c s="5" r="D6" t="n">
        <v>2201</v>
      </c>
      <c s="5" r="E6" t="n">
        <v>9001</v>
      </c>
    </row>
    <row spans="1:6" r="7">
      <c s="4" r="A7" t="s">
        <v>82</v>
      </c>
      <c s="5" r="B7" t="n">
        <v>64</v>
      </c>
      <c s="5" r="C7" t="n">
        <v>701</v>
      </c>
      <c s="5" r="D7" t="n">
        <v>3257</v>
      </c>
      <c s="5" r="E7" t="n">
        <v>1291</v>
      </c>
    </row>
    <row spans="1:6" r="8">
      <c s="4" r="A8" t="s">
        <v>479</v>
      </c>
      <c s="5" r="B8" t="n">
        <v>29569</v>
      </c>
      <c s="5" r="C8" t="n">
        <v>35607</v>
      </c>
      <c s="5" r="D8" t="n">
        <v>29569</v>
      </c>
      <c s="5" r="E8" t="n">
        <v>35607</v>
      </c>
    </row>
    <row spans="1:6" r="9">
      <c s="4" r="A9" t="s">
        <v>480</v>
      </c>
    </row>
    <row spans="1:6" r="10">
      <c s="3" r="A10" t="s">
        <v>470</v>
      </c>
    </row>
    <row spans="1:6" r="11">
      <c s="4" r="A11" t="s">
        <v>471</v>
      </c>
      <c s="5" r="B11" t="n">
        <v>19424</v>
      </c>
      <c s="5" r="C11" t="n">
        <v>16858</v>
      </c>
      <c s="5" r="D11" t="n">
        <v>18392</v>
      </c>
      <c s="5" r="E11" t="n">
        <v>16656</v>
      </c>
    </row>
    <row spans="1:6" r="12">
      <c s="4" r="A12" t="s">
        <v>485</v>
      </c>
      <c s="5" r="B12" t="n">
        <v>-64</v>
      </c>
      <c s="5" r="C12" t="n">
        <v>-79</v>
      </c>
      <c s="5" r="D12" t="n">
        <v>-140</v>
      </c>
      <c s="5" r="E12" t="n">
        <v>-215</v>
      </c>
    </row>
    <row spans="1:6" r="13">
      <c s="4" r="A13" t="s">
        <v>486</v>
      </c>
      <c s="5" r="B13" t="n">
        <v>12</v>
      </c>
      <c s="5" r="C13" t="n">
        <v>106</v>
      </c>
      <c s="5" r="D13" t="n">
        <v>50</v>
      </c>
      <c s="5" r="E13" t="n">
        <v>444</v>
      </c>
    </row>
    <row spans="1:6" r="14">
      <c s="4" r="A14" t="s">
        <v>82</v>
      </c>
      <c s="5" r="B14" t="n">
        <v>222</v>
      </c>
      <c s="5" r="C14" t="n">
        <v>1000</v>
      </c>
      <c s="5" r="D14" t="n">
        <v>1292</v>
      </c>
      <c s="5" r="E14" t="n">
        <v>1000</v>
      </c>
    </row>
    <row spans="1:6" r="15">
      <c s="4" r="A15" t="s">
        <v>479</v>
      </c>
      <c s="5" r="B15" t="n">
        <v>19594</v>
      </c>
      <c s="5" r="C15" t="n">
        <v>17885</v>
      </c>
      <c s="5" r="D15" t="n">
        <v>19594</v>
      </c>
      <c s="5" r="E15" t="n">
        <v>17885</v>
      </c>
    </row>
    <row spans="1:6" r="16">
      <c s="4" r="A16" t="s">
        <v>487</v>
      </c>
      <c s="5" r="B16" t="n">
        <v>718</v>
      </c>
      <c s="5" r="D16" t="n">
        <v>718</v>
      </c>
      <c s="7" r="F16" t="n">
        <v>486</v>
      </c>
    </row>
    <row spans="1:6" r="17">
      <c s="4" r="A17" t="s">
        <v>488</v>
      </c>
      <c s="5" r="B17" t="n">
        <v>18876</v>
      </c>
      <c s="5" r="D17" t="n">
        <v>18876</v>
      </c>
      <c s="5" r="F17" t="n">
        <v>17906</v>
      </c>
    </row>
    <row spans="1:6" r="18">
      <c s="4" r="A18" t="s">
        <v>489</v>
      </c>
      <c s="5" r="B18" t="n">
        <v>4971</v>
      </c>
      <c s="5" r="D18" t="n">
        <v>4971</v>
      </c>
      <c s="5" r="F18" t="n">
        <v>5546</v>
      </c>
    </row>
    <row spans="1:6" r="19">
      <c s="4" r="A19" t="s">
        <v>490</v>
      </c>
      <c s="5" r="B19" t="n">
        <v>1519315</v>
      </c>
      <c s="5" r="D19" t="n">
        <v>1519315</v>
      </c>
      <c s="5" r="F19" t="n">
        <v>1314847</v>
      </c>
    </row>
    <row spans="1:6" r="20">
      <c s="4" r="A20" t="s">
        <v>491</v>
      </c>
      <c s="5" r="B20" t="n">
        <v>1524286</v>
      </c>
      <c s="5" r="D20" t="n">
        <v>1524286</v>
      </c>
      <c s="5" r="F20" t="n">
        <v>1320393</v>
      </c>
    </row>
    <row spans="1:6" r="21">
      <c s="4" r="A21" t="s">
        <v>492</v>
      </c>
    </row>
    <row spans="1:6" r="22">
      <c s="3" r="A22" t="s">
        <v>470</v>
      </c>
    </row>
    <row spans="1:6" r="23">
      <c s="4" r="A23" t="s">
        <v>471</v>
      </c>
      <c s="5" r="B23" t="n">
        <v>13837</v>
      </c>
      <c s="5" r="C23" t="n">
        <v>11726</v>
      </c>
      <c s="5" r="D23" t="n">
        <v>13134</v>
      </c>
      <c s="5" r="E23" t="n">
        <v>11163</v>
      </c>
    </row>
    <row spans="1:6" r="24">
      <c s="4" r="A24" t="s">
        <v>485</v>
      </c>
      <c s="5" r="B24" t="n">
        <v>0</v>
      </c>
      <c s="5" r="C24" t="n">
        <v>0</v>
      </c>
      <c s="5" r="D24" t="n">
        <v>0</v>
      </c>
      <c s="5" r="E24" t="n">
        <v>-65</v>
      </c>
    </row>
    <row spans="1:6" r="25">
      <c s="4" r="A25" t="s">
        <v>486</v>
      </c>
      <c s="5" r="B25" t="n">
        <v>0</v>
      </c>
      <c s="5" r="C25" t="n">
        <v>8</v>
      </c>
      <c s="5" r="D25" t="n">
        <v>1</v>
      </c>
      <c s="5" r="E25" t="n">
        <v>290</v>
      </c>
    </row>
    <row spans="1:6" r="26">
      <c s="4" r="A26" t="s">
        <v>82</v>
      </c>
      <c s="5" r="B26" t="n">
        <v>-619</v>
      </c>
      <c s="5" r="C26" t="n">
        <v>1007</v>
      </c>
      <c s="5" r="D26" t="n">
        <v>83</v>
      </c>
      <c s="5" r="E26" t="n">
        <v>1353</v>
      </c>
    </row>
    <row spans="1:6" r="27">
      <c s="4" r="A27" t="s">
        <v>479</v>
      </c>
      <c s="5" r="B27" t="n">
        <v>13218</v>
      </c>
      <c s="5" r="C27" t="n">
        <v>12741</v>
      </c>
      <c s="5" r="D27" t="n">
        <v>13218</v>
      </c>
      <c s="5" r="E27" t="n">
        <v>12741</v>
      </c>
    </row>
    <row spans="1:6" r="28">
      <c s="4" r="A28" t="s">
        <v>487</v>
      </c>
      <c s="5" r="B28" t="n">
        <v>332</v>
      </c>
      <c s="5" r="D28" t="n">
        <v>332</v>
      </c>
      <c s="5" r="F28" t="n">
        <v>330</v>
      </c>
    </row>
    <row spans="1:6" r="29">
      <c s="4" r="A29" t="s">
        <v>488</v>
      </c>
      <c s="5" r="B29" t="n">
        <v>12886</v>
      </c>
      <c s="5" r="D29" t="n">
        <v>12886</v>
      </c>
      <c s="5" r="F29" t="n">
        <v>12804</v>
      </c>
    </row>
    <row spans="1:6" r="30">
      <c s="4" r="A30" t="s">
        <v>489</v>
      </c>
      <c s="5" r="B30" t="n">
        <v>3986</v>
      </c>
      <c s="5" r="D30" t="n">
        <v>3986</v>
      </c>
      <c s="5" r="F30" t="n">
        <v>4089</v>
      </c>
    </row>
    <row spans="1:6" r="31">
      <c s="4" r="A31" t="s">
        <v>490</v>
      </c>
      <c s="5" r="B31" t="n">
        <v>1030939</v>
      </c>
      <c s="5" r="D31" t="n">
        <v>1030939</v>
      </c>
      <c s="5" r="F31" t="n">
        <v>916376</v>
      </c>
    </row>
    <row spans="1:6" r="32">
      <c s="4" r="A32" t="s">
        <v>491</v>
      </c>
      <c s="5" r="B32" t="n">
        <v>1034925</v>
      </c>
      <c s="5" r="D32" t="n">
        <v>1034925</v>
      </c>
      <c s="5" r="F32" t="n">
        <v>920465</v>
      </c>
    </row>
    <row spans="1:6" r="33">
      <c s="4" r="A33" t="s">
        <v>493</v>
      </c>
    </row>
    <row spans="1:6" r="34">
      <c s="3" r="A34" t="s">
        <v>470</v>
      </c>
    </row>
    <row spans="1:6" r="35">
      <c s="4" r="A35" t="s">
        <v>471</v>
      </c>
      <c s="5" r="B35" t="n">
        <v>1474</v>
      </c>
      <c s="5" r="C35" t="n">
        <v>1033</v>
      </c>
      <c s="5" r="D35" t="n">
        <v>1190</v>
      </c>
      <c s="5" r="E35" t="n">
        <v>1015</v>
      </c>
    </row>
    <row spans="1:6" r="36">
      <c s="4" r="A36" t="s">
        <v>485</v>
      </c>
      <c s="5" r="B36" t="n">
        <v>0</v>
      </c>
      <c s="5" r="C36" t="n">
        <v>-1</v>
      </c>
      <c s="5" r="D36" t="n">
        <v>0</v>
      </c>
      <c s="5" r="E36" t="n">
        <v>-1</v>
      </c>
    </row>
    <row spans="1:6" r="37">
      <c s="4" r="A37" t="s">
        <v>486</v>
      </c>
      <c s="5" r="B37" t="n">
        <v>0</v>
      </c>
      <c s="5" r="C37" t="n">
        <v>22</v>
      </c>
      <c s="5" r="D37" t="n">
        <v>1</v>
      </c>
      <c s="5" r="E37" t="n">
        <v>24</v>
      </c>
    </row>
    <row spans="1:6" r="38">
      <c s="4" r="A38" t="s">
        <v>82</v>
      </c>
      <c s="5" r="B38" t="n">
        <v>101</v>
      </c>
      <c s="5" r="C38" t="n">
        <v>26</v>
      </c>
      <c s="5" r="D38" t="n">
        <v>384</v>
      </c>
      <c s="5" r="E38" t="n">
        <v>42</v>
      </c>
    </row>
    <row spans="1:6" r="39">
      <c s="4" r="A39" t="s">
        <v>479</v>
      </c>
      <c s="5" r="B39" t="n">
        <v>1575</v>
      </c>
      <c s="5" r="C39" t="n">
        <v>1080</v>
      </c>
      <c s="5" r="D39" t="n">
        <v>1575</v>
      </c>
      <c s="5" r="E39" t="n">
        <v>1080</v>
      </c>
    </row>
    <row spans="1:6" r="40">
      <c s="4" r="A40" t="s">
        <v>487</v>
      </c>
      <c s="5" r="B40" t="n">
        <v>46</v>
      </c>
      <c s="5" r="D40" t="n">
        <v>46</v>
      </c>
      <c s="5" r="F40" t="n">
        <v>58</v>
      </c>
    </row>
    <row spans="1:6" r="41">
      <c s="4" r="A41" t="s">
        <v>488</v>
      </c>
      <c s="5" r="B41" t="n">
        <v>1529</v>
      </c>
      <c s="5" r="D41" t="n">
        <v>1529</v>
      </c>
      <c s="5" r="F41" t="n">
        <v>1132</v>
      </c>
    </row>
    <row spans="1:6" r="42">
      <c s="4" r="A42" t="s">
        <v>489</v>
      </c>
      <c s="5" r="B42" t="n">
        <v>304</v>
      </c>
      <c s="5" r="D42" t="n">
        <v>304</v>
      </c>
      <c s="5" r="F42" t="n">
        <v>1263</v>
      </c>
    </row>
    <row spans="1:6" r="43">
      <c s="4" r="A43" t="s">
        <v>490</v>
      </c>
      <c s="5" r="B43" t="n">
        <v>118308</v>
      </c>
      <c s="5" r="D43" t="n">
        <v>118308</v>
      </c>
      <c s="5" r="F43" t="n">
        <v>90185</v>
      </c>
    </row>
    <row spans="1:6" r="44">
      <c s="4" r="A44" t="s">
        <v>491</v>
      </c>
      <c s="5" r="B44" t="n">
        <v>118612</v>
      </c>
      <c s="5" r="D44" t="n">
        <v>118612</v>
      </c>
      <c s="5" r="F44" t="n">
        <v>91448</v>
      </c>
    </row>
    <row spans="1:6" r="45">
      <c s="4" r="A45" t="s">
        <v>494</v>
      </c>
    </row>
    <row spans="1:6" r="46">
      <c s="3" r="A46" t="s">
        <v>470</v>
      </c>
    </row>
    <row spans="1:6" r="47">
      <c s="4" r="A47" t="s">
        <v>471</v>
      </c>
      <c s="5" r="B47" t="n">
        <v>2071</v>
      </c>
      <c s="5" r="C47" t="n">
        <v>2496</v>
      </c>
      <c s="5" r="D47" t="n">
        <v>1928</v>
      </c>
      <c s="5" r="E47" t="n">
        <v>2535</v>
      </c>
    </row>
    <row spans="1:6" r="48">
      <c s="4" r="A48" t="s">
        <v>485</v>
      </c>
      <c s="5" r="B48" t="n">
        <v>0</v>
      </c>
      <c s="5" r="C48" t="n">
        <v>0</v>
      </c>
      <c s="5" r="D48" t="n">
        <v>0</v>
      </c>
      <c s="5" r="E48" t="n">
        <v>0</v>
      </c>
    </row>
    <row spans="1:6" r="49">
      <c s="4" r="A49" t="s">
        <v>486</v>
      </c>
      <c s="5" r="B49" t="n">
        <v>0</v>
      </c>
      <c s="5" r="C49" t="n">
        <v>0</v>
      </c>
      <c s="5" r="D49" t="n">
        <v>0</v>
      </c>
      <c s="5" r="E49" t="n">
        <v>0</v>
      </c>
    </row>
    <row spans="1:6" r="50">
      <c s="4" r="A50" t="s">
        <v>82</v>
      </c>
      <c s="5" r="B50" t="n">
        <v>145</v>
      </c>
      <c s="5" r="C50" t="n">
        <v>-59</v>
      </c>
      <c s="5" r="D50" t="n">
        <v>288</v>
      </c>
      <c s="5" r="E50" t="n">
        <v>-98</v>
      </c>
    </row>
    <row spans="1:6" r="51">
      <c s="4" r="A51" t="s">
        <v>479</v>
      </c>
      <c s="5" r="B51" t="n">
        <v>2216</v>
      </c>
      <c s="5" r="C51" t="n">
        <v>2437</v>
      </c>
      <c s="5" r="D51" t="n">
        <v>2216</v>
      </c>
      <c s="5" r="E51" t="n">
        <v>2437</v>
      </c>
    </row>
    <row spans="1:6" r="52">
      <c s="4" r="A52" t="s">
        <v>487</v>
      </c>
      <c s="5" r="B52" t="n">
        <v>229</v>
      </c>
      <c s="5" r="D52" t="n">
        <v>229</v>
      </c>
      <c s="5" r="F52" t="n">
        <v>22</v>
      </c>
    </row>
    <row spans="1:6" r="53">
      <c s="4" r="A53" t="s">
        <v>488</v>
      </c>
      <c s="5" r="B53" t="n">
        <v>1987</v>
      </c>
      <c s="5" r="D53" t="n">
        <v>1987</v>
      </c>
      <c s="5" r="F53" t="n">
        <v>1906</v>
      </c>
    </row>
    <row spans="1:6" r="54">
      <c s="4" r="A54" t="s">
        <v>489</v>
      </c>
      <c s="5" r="B54" t="n">
        <v>458</v>
      </c>
      <c s="5" r="D54" t="n">
        <v>458</v>
      </c>
      <c s="5" r="F54" t="n">
        <v>44</v>
      </c>
    </row>
    <row spans="1:6" r="55">
      <c s="4" r="A55" t="s">
        <v>490</v>
      </c>
      <c s="5" r="B55" t="n">
        <v>205347</v>
      </c>
      <c s="5" r="D55" t="n">
        <v>205347</v>
      </c>
      <c s="5" r="F55" t="n">
        <v>188889</v>
      </c>
    </row>
    <row spans="1:6" r="56">
      <c s="4" r="A56" t="s">
        <v>491</v>
      </c>
      <c s="5" r="B56" t="n">
        <v>205805</v>
      </c>
      <c s="5" r="D56" t="n">
        <v>205805</v>
      </c>
      <c s="5" r="F56" t="n">
        <v>188933</v>
      </c>
    </row>
    <row spans="1:6" r="57">
      <c s="4" r="A57" t="s">
        <v>495</v>
      </c>
    </row>
    <row spans="1:6" r="58">
      <c s="3" r="A58" t="s">
        <v>470</v>
      </c>
    </row>
    <row spans="1:6" r="59">
      <c s="4" r="A59" t="s">
        <v>471</v>
      </c>
      <c s="5" r="B59" t="n">
        <v>1578</v>
      </c>
      <c s="5" r="C59" t="n">
        <v>1473</v>
      </c>
      <c s="5" r="D59" t="n">
        <v>1770</v>
      </c>
      <c s="5" r="E59" t="n">
        <v>1799</v>
      </c>
    </row>
    <row spans="1:6" r="60">
      <c s="4" r="A60" t="s">
        <v>485</v>
      </c>
      <c s="5" r="B60" t="n">
        <v>-59</v>
      </c>
      <c s="5" r="C60" t="n">
        <v>-72</v>
      </c>
      <c s="5" r="D60" t="n">
        <v>-127</v>
      </c>
      <c s="5" r="E60" t="n">
        <v>-137</v>
      </c>
    </row>
    <row spans="1:6" r="61">
      <c s="4" r="A61" t="s">
        <v>486</v>
      </c>
      <c s="5" r="B61" t="n">
        <v>9</v>
      </c>
      <c s="5" r="C61" t="n">
        <v>76</v>
      </c>
      <c s="5" r="D61" t="n">
        <v>41</v>
      </c>
      <c s="5" r="E61" t="n">
        <v>130</v>
      </c>
    </row>
    <row spans="1:6" r="62">
      <c s="4" r="A62" t="s">
        <v>82</v>
      </c>
      <c s="5" r="B62" t="n">
        <v>438</v>
      </c>
      <c s="5" r="C62" t="n">
        <v>26</v>
      </c>
      <c s="5" r="D62" t="n">
        <v>282</v>
      </c>
      <c s="5" r="E62" t="n">
        <v>-289</v>
      </c>
    </row>
    <row spans="1:6" r="63">
      <c s="4" r="A63" t="s">
        <v>479</v>
      </c>
      <c s="5" r="B63" t="n">
        <v>1966</v>
      </c>
      <c s="5" r="C63" t="n">
        <v>1503</v>
      </c>
      <c s="5" r="D63" t="n">
        <v>1966</v>
      </c>
      <c s="5" r="E63" t="n">
        <v>1503</v>
      </c>
    </row>
    <row spans="1:6" r="64">
      <c s="4" r="A64" t="s">
        <v>487</v>
      </c>
      <c s="5" r="B64" t="n">
        <v>98</v>
      </c>
      <c s="5" r="D64" t="n">
        <v>98</v>
      </c>
      <c s="5" r="F64" t="n">
        <v>66</v>
      </c>
    </row>
    <row spans="1:6" r="65">
      <c s="4" r="A65" t="s">
        <v>488</v>
      </c>
      <c s="5" r="B65" t="n">
        <v>1868</v>
      </c>
      <c s="5" r="D65" t="n">
        <v>1868</v>
      </c>
      <c s="5" r="F65" t="n">
        <v>1704</v>
      </c>
    </row>
    <row spans="1:6" r="66">
      <c s="4" r="A66" t="s">
        <v>489</v>
      </c>
      <c s="5" r="B66" t="n">
        <v>197</v>
      </c>
      <c s="5" r="D66" t="n">
        <v>197</v>
      </c>
      <c s="5" r="F66" t="n">
        <v>131</v>
      </c>
    </row>
    <row spans="1:6" r="67">
      <c s="4" r="A67" t="s">
        <v>490</v>
      </c>
      <c s="5" r="B67" t="n">
        <v>125960</v>
      </c>
      <c s="5" r="D67" t="n">
        <v>125960</v>
      </c>
      <c s="5" r="F67" t="n">
        <v>90799</v>
      </c>
    </row>
    <row spans="1:6" r="68">
      <c s="4" r="A68" t="s">
        <v>491</v>
      </c>
      <c s="5" r="B68" t="n">
        <v>126157</v>
      </c>
      <c s="5" r="D68" t="n">
        <v>126157</v>
      </c>
      <c s="5" r="F68" t="n">
        <v>90930</v>
      </c>
    </row>
    <row spans="1:6" r="69">
      <c s="4" r="A69" t="s">
        <v>496</v>
      </c>
    </row>
    <row spans="1:6" r="70">
      <c s="3" r="A70" t="s">
        <v>470</v>
      </c>
    </row>
    <row spans="1:6" r="71">
      <c s="4" r="A71" t="s">
        <v>471</v>
      </c>
      <c s="5" r="B71" t="n">
        <v>339</v>
      </c>
      <c s="5" r="C71" t="n">
        <v>0</v>
      </c>
      <c s="5" r="D71" t="n">
        <v>262</v>
      </c>
      <c s="5" r="E71" t="n">
        <v>0</v>
      </c>
    </row>
    <row spans="1:6" r="72">
      <c s="4" r="A72" t="s">
        <v>485</v>
      </c>
      <c s="5" r="B72" t="n">
        <v>0</v>
      </c>
      <c s="5" r="C72" t="n">
        <v>0</v>
      </c>
      <c s="5" r="D72" t="n">
        <v>0</v>
      </c>
      <c s="5" r="E72" t="n">
        <v>0</v>
      </c>
    </row>
    <row spans="1:6" r="73">
      <c s="4" r="A73" t="s">
        <v>486</v>
      </c>
      <c s="5" r="B73" t="n">
        <v>0</v>
      </c>
      <c s="5" r="C73" t="n">
        <v>0</v>
      </c>
      <c s="5" r="D73" t="n">
        <v>0</v>
      </c>
      <c s="5" r="E73" t="n">
        <v>0</v>
      </c>
    </row>
    <row spans="1:6" r="74">
      <c s="4" r="A74" t="s">
        <v>82</v>
      </c>
      <c s="5" r="B74" t="n">
        <v>94</v>
      </c>
      <c s="5" r="C74" t="n">
        <v>0</v>
      </c>
      <c s="5" r="D74" t="n">
        <v>171</v>
      </c>
      <c s="5" r="E74" t="n">
        <v>0</v>
      </c>
    </row>
    <row spans="1:6" r="75">
      <c s="4" r="A75" t="s">
        <v>479</v>
      </c>
      <c s="5" r="B75" t="n">
        <v>433</v>
      </c>
      <c s="5" r="C75" t="n">
        <v>0</v>
      </c>
      <c s="5" r="D75" t="n">
        <v>433</v>
      </c>
      <c s="5" r="E75" t="n">
        <v>0</v>
      </c>
    </row>
    <row spans="1:6" r="76">
      <c s="4" r="A76" t="s">
        <v>487</v>
      </c>
      <c s="5" r="B76" t="n">
        <v>0</v>
      </c>
      <c s="5" r="D76" t="n">
        <v>0</v>
      </c>
      <c s="5" r="F76" t="n">
        <v>0</v>
      </c>
    </row>
    <row spans="1:6" r="77">
      <c s="4" r="A77" t="s">
        <v>488</v>
      </c>
      <c s="5" r="B77" t="n">
        <v>433</v>
      </c>
      <c s="5" r="D77" t="n">
        <v>433</v>
      </c>
      <c s="5" r="F77" t="n">
        <v>262</v>
      </c>
    </row>
    <row spans="1:6" r="78">
      <c s="4" r="A78" t="s">
        <v>489</v>
      </c>
      <c s="5" r="B78" t="n">
        <v>0</v>
      </c>
      <c s="5" r="D78" t="n">
        <v>0</v>
      </c>
      <c s="5" r="F78" t="n">
        <v>0</v>
      </c>
    </row>
    <row spans="1:6" r="79">
      <c s="4" r="A79" t="s">
        <v>490</v>
      </c>
      <c s="5" r="B79" t="n">
        <v>26709</v>
      </c>
      <c s="5" r="D79" t="n">
        <v>26709</v>
      </c>
      <c s="5" r="F79" t="n">
        <v>19959</v>
      </c>
    </row>
    <row spans="1:6" r="80">
      <c s="4" r="A80" t="s">
        <v>491</v>
      </c>
      <c s="5" r="B80" t="n">
        <v>26709</v>
      </c>
      <c s="5" r="D80" t="n">
        <v>26709</v>
      </c>
      <c s="5" r="F80" t="n">
        <v>19959</v>
      </c>
    </row>
    <row spans="1:6" r="81">
      <c s="4" r="A81" t="s">
        <v>497</v>
      </c>
    </row>
    <row spans="1:6" r="82">
      <c s="3" r="A82" t="s">
        <v>470</v>
      </c>
    </row>
    <row spans="1:6" r="83">
      <c s="4" r="A83" t="s">
        <v>471</v>
      </c>
      <c s="5" r="B83" t="n">
        <v>125</v>
      </c>
      <c s="5" r="C83" t="n">
        <v>130</v>
      </c>
      <c s="5" r="D83" t="n">
        <v>108</v>
      </c>
      <c s="5" r="E83" t="n">
        <v>144</v>
      </c>
    </row>
    <row spans="1:6" r="84">
      <c s="4" r="A84" t="s">
        <v>485</v>
      </c>
      <c s="5" r="B84" t="n">
        <v>-5</v>
      </c>
      <c s="5" r="C84" t="n">
        <v>-6</v>
      </c>
      <c s="5" r="D84" t="n">
        <v>-13</v>
      </c>
      <c s="5" r="E84" t="n">
        <v>-12</v>
      </c>
    </row>
    <row spans="1:6" r="85">
      <c s="4" r="A85" t="s">
        <v>486</v>
      </c>
      <c s="5" r="B85" t="n">
        <v>3</v>
      </c>
      <c s="5" r="C85" t="n">
        <v>0</v>
      </c>
      <c s="5" r="D85" t="n">
        <v>7</v>
      </c>
      <c s="5" r="E85" t="n">
        <v>0</v>
      </c>
    </row>
    <row spans="1:6" r="86">
      <c s="4" r="A86" t="s">
        <v>82</v>
      </c>
      <c s="5" r="B86" t="n">
        <v>63</v>
      </c>
      <c s="5" r="C86" t="n">
        <v>0</v>
      </c>
      <c s="5" r="D86" t="n">
        <v>84</v>
      </c>
      <c s="5" r="E86" t="n">
        <v>-8</v>
      </c>
    </row>
    <row spans="1:6" r="87">
      <c s="4" r="A87" t="s">
        <v>479</v>
      </c>
      <c s="5" r="B87" t="n">
        <v>186</v>
      </c>
      <c s="7" r="C87" t="n">
        <v>124</v>
      </c>
      <c s="5" r="D87" t="n">
        <v>186</v>
      </c>
      <c s="7" r="E87" t="n">
        <v>124</v>
      </c>
    </row>
    <row spans="1:6" r="88">
      <c s="4" r="A88" t="s">
        <v>487</v>
      </c>
      <c s="5" r="B88" t="n">
        <v>13</v>
      </c>
      <c s="5" r="D88" t="n">
        <v>13</v>
      </c>
      <c s="5" r="F88" t="n">
        <v>10</v>
      </c>
    </row>
    <row spans="1:6" r="89">
      <c s="4" r="A89" t="s">
        <v>488</v>
      </c>
      <c s="5" r="B89" t="n">
        <v>173</v>
      </c>
      <c s="5" r="D89" t="n">
        <v>173</v>
      </c>
      <c s="5" r="F89" t="n">
        <v>98</v>
      </c>
    </row>
    <row spans="1:6" r="90">
      <c s="4" r="A90" t="s">
        <v>489</v>
      </c>
      <c s="5" r="B90" t="n">
        <v>26</v>
      </c>
      <c s="5" r="D90" t="n">
        <v>26</v>
      </c>
      <c s="5" r="F90" t="n">
        <v>19</v>
      </c>
    </row>
    <row spans="1:6" r="91">
      <c s="4" r="A91" t="s">
        <v>490</v>
      </c>
      <c s="5" r="B91" t="n">
        <v>12052</v>
      </c>
      <c s="5" r="D91" t="n">
        <v>12052</v>
      </c>
      <c s="5" r="F91" t="n">
        <v>8639</v>
      </c>
    </row>
    <row spans="1:6" r="92">
      <c s="4" r="A92" t="s">
        <v>491</v>
      </c>
      <c s="7" r="B92" t="n">
        <v>12078</v>
      </c>
      <c s="7" r="D92" t="n">
        <v>12078</v>
      </c>
      <c s="7" r="F92" t="n">
        <v>865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98</v>
      </c>
      <c s="2" r="B1" t="s">
        <v>70</v>
      </c>
      <c s="2" r="D1" t="s">
        <v>1</v>
      </c>
    </row>
    <row spans="1:6" r="2">
      <c s="2" r="B2" t="s">
        <v>2</v>
      </c>
      <c s="2" r="C2" t="s">
        <v>71</v>
      </c>
      <c s="2" r="D2" t="s">
        <v>2</v>
      </c>
      <c s="2" r="E2" t="s">
        <v>71</v>
      </c>
      <c s="2" r="F2" t="s">
        <v>23</v>
      </c>
    </row>
    <row spans="1:6" r="3">
      <c s="3" r="A3" t="s">
        <v>470</v>
      </c>
    </row>
    <row spans="1:6" r="4">
      <c s="4" r="A4" t="s">
        <v>471</v>
      </c>
      <c s="7" r="B4" t="n">
        <v>29982</v>
      </c>
      <c s="7" r="C4" t="n">
        <v>36040</v>
      </c>
      <c s="7" r="D4" t="n">
        <v>28638</v>
      </c>
      <c s="7" r="E4" t="n">
        <v>34065</v>
      </c>
    </row>
    <row spans="1:6" r="5">
      <c s="4" r="A5" t="s">
        <v>485</v>
      </c>
      <c s="5" r="B5" t="n">
        <v>-2265</v>
      </c>
      <c s="5" r="C5" t="n">
        <v>-4960</v>
      </c>
      <c s="5" r="D5" t="n">
        <v>-5572</v>
      </c>
      <c s="5" r="E5" t="n">
        <v>-11766</v>
      </c>
    </row>
    <row spans="1:6" r="6">
      <c s="4" r="A6" t="s">
        <v>486</v>
      </c>
      <c s="5" r="B6" t="n">
        <v>1239</v>
      </c>
      <c s="5" r="C6" t="n">
        <v>3432</v>
      </c>
      <c s="5" r="D6" t="n">
        <v>2201</v>
      </c>
      <c s="5" r="E6" t="n">
        <v>9001</v>
      </c>
    </row>
    <row spans="1:6" r="7">
      <c s="4" r="A7" t="s">
        <v>499</v>
      </c>
      <c s="5" r="B7" t="n">
        <v>613</v>
      </c>
      <c s="5" r="C7" t="n">
        <v>1095</v>
      </c>
      <c s="5" r="D7" t="n">
        <v>4302</v>
      </c>
      <c s="5" r="E7" t="n">
        <v>4307</v>
      </c>
    </row>
    <row spans="1:6" r="8">
      <c s="4" r="A8" t="s">
        <v>477</v>
      </c>
      <c s="5" r="B8" t="n">
        <v>64</v>
      </c>
      <c s="5" r="C8" t="n">
        <v>701</v>
      </c>
      <c s="5" r="D8" t="n">
        <v>3257</v>
      </c>
      <c s="5" r="E8" t="n">
        <v>1291</v>
      </c>
    </row>
    <row spans="1:6" r="9">
      <c s="4" r="A9" t="s">
        <v>500</v>
      </c>
      <c s="5" r="B9" t="n">
        <v>549</v>
      </c>
      <c s="5" r="C9" t="n">
        <v>394</v>
      </c>
      <c s="5" r="D9" t="n">
        <v>1045</v>
      </c>
      <c s="5" r="E9" t="n">
        <v>3016</v>
      </c>
    </row>
    <row spans="1:6" r="10">
      <c s="4" r="A10" t="s">
        <v>479</v>
      </c>
      <c s="5" r="B10" t="n">
        <v>29569</v>
      </c>
      <c s="5" r="C10" t="n">
        <v>35607</v>
      </c>
      <c s="5" r="D10" t="n">
        <v>29569</v>
      </c>
      <c s="5" r="E10" t="n">
        <v>35607</v>
      </c>
    </row>
    <row spans="1:6" r="11">
      <c s="4" r="A11" t="s">
        <v>482</v>
      </c>
    </row>
    <row spans="1:6" r="12">
      <c s="3" r="A12" t="s">
        <v>470</v>
      </c>
    </row>
    <row spans="1:6" r="13">
      <c s="4" r="A13" t="s">
        <v>471</v>
      </c>
      <c s="5" r="B13" t="n">
        <v>10558</v>
      </c>
      <c s="5" r="C13" t="n">
        <v>19182</v>
      </c>
      <c s="5" r="D13" t="n">
        <v>10246</v>
      </c>
      <c s="5" r="E13" t="n">
        <v>17409</v>
      </c>
    </row>
    <row spans="1:6" r="14">
      <c s="4" r="A14" t="s">
        <v>485</v>
      </c>
      <c s="5" r="B14" t="n">
        <v>-2155</v>
      </c>
      <c s="5" r="C14" t="n">
        <v>-4881</v>
      </c>
      <c s="5" r="D14" t="n">
        <v>-5384</v>
      </c>
      <c s="5" r="E14" t="n">
        <v>-11551</v>
      </c>
    </row>
    <row spans="1:6" r="15">
      <c s="4" r="A15" t="s">
        <v>486</v>
      </c>
      <c s="5" r="B15" t="n">
        <v>1227</v>
      </c>
      <c s="5" r="C15" t="n">
        <v>3326</v>
      </c>
      <c s="5" r="D15" t="n">
        <v>2151</v>
      </c>
      <c s="5" r="E15" t="n">
        <v>8557</v>
      </c>
    </row>
    <row spans="1:6" r="16">
      <c s="4" r="A16" t="s">
        <v>499</v>
      </c>
      <c s="5" r="B16" t="n">
        <v>345</v>
      </c>
      <c s="5" r="C16" t="n">
        <v>95</v>
      </c>
      <c s="5" r="D16" t="n">
        <v>2962</v>
      </c>
      <c s="5" r="E16" t="n">
        <v>3307</v>
      </c>
    </row>
    <row spans="1:6" r="17">
      <c s="4" r="A17" t="s">
        <v>476</v>
      </c>
      <c s="5" r="B17" t="n">
        <v>-549</v>
      </c>
      <c s="5" r="C17" t="n">
        <v>-394</v>
      </c>
      <c s="5" r="D17" t="n">
        <v>-1045</v>
      </c>
      <c s="5" r="E17" t="n">
        <v>-3016</v>
      </c>
    </row>
    <row spans="1:6" r="18">
      <c s="4" r="A18" t="s">
        <v>477</v>
      </c>
      <c s="5" r="B18" t="n">
        <v>-204</v>
      </c>
      <c s="5" r="C18" t="n">
        <v>-299</v>
      </c>
      <c s="5" r="D18" t="n">
        <v>1917</v>
      </c>
      <c s="5" r="E18" t="n">
        <v>291</v>
      </c>
    </row>
    <row spans="1:6" r="19">
      <c s="4" r="A19" t="s">
        <v>500</v>
      </c>
      <c s="5" r="B19" t="n">
        <v>549</v>
      </c>
      <c s="5" r="C19" t="n">
        <v>394</v>
      </c>
      <c s="5" r="D19" t="n">
        <v>1045</v>
      </c>
      <c s="5" r="E19" t="n">
        <v>3016</v>
      </c>
    </row>
    <row spans="1:6" r="20">
      <c s="4" r="A20" t="s">
        <v>479</v>
      </c>
      <c s="5" r="B20" t="n">
        <v>9975</v>
      </c>
      <c s="5" r="C20" t="n">
        <v>17722</v>
      </c>
      <c s="5" r="D20" t="n">
        <v>9975</v>
      </c>
      <c s="5" r="E20" t="n">
        <v>17722</v>
      </c>
    </row>
    <row spans="1:6" r="21">
      <c s="4" r="A21" t="s">
        <v>487</v>
      </c>
      <c s="5" r="B21" t="n">
        <v>5431</v>
      </c>
      <c s="5" r="D21" t="n">
        <v>5431</v>
      </c>
      <c s="7" r="F21" t="n">
        <v>4386</v>
      </c>
    </row>
    <row spans="1:6" r="22">
      <c s="4" r="A22" t="s">
        <v>488</v>
      </c>
      <c s="5" r="B22" t="n">
        <v>4544</v>
      </c>
      <c s="5" r="D22" t="n">
        <v>4544</v>
      </c>
      <c s="5" r="F22" t="n">
        <v>5860</v>
      </c>
    </row>
    <row spans="1:6" r="23">
      <c s="4" r="A23" t="s">
        <v>489</v>
      </c>
      <c s="5" r="B23" t="n">
        <v>60473</v>
      </c>
      <c s="5" r="D23" t="n">
        <v>60473</v>
      </c>
      <c s="5" r="F23" t="n">
        <v>66559</v>
      </c>
    </row>
    <row spans="1:6" r="24">
      <c s="4" r="A24" t="s">
        <v>490</v>
      </c>
      <c s="5" r="B24" t="n">
        <v>116888</v>
      </c>
      <c s="5" r="D24" t="n">
        <v>116888</v>
      </c>
      <c s="5" r="F24" t="n">
        <v>139780</v>
      </c>
    </row>
    <row spans="1:6" r="25">
      <c s="4" r="A25" t="s">
        <v>491</v>
      </c>
      <c s="5" r="B25" t="n">
        <v>177361</v>
      </c>
      <c s="5" r="D25" t="n">
        <v>177361</v>
      </c>
      <c s="5" r="F25" t="n">
        <v>206339</v>
      </c>
    </row>
    <row spans="1:6" r="26">
      <c s="4" r="A26" t="s">
        <v>501</v>
      </c>
    </row>
    <row spans="1:6" r="27">
      <c s="3" r="A27" t="s">
        <v>470</v>
      </c>
    </row>
    <row spans="1:6" r="28">
      <c s="4" r="A28" t="s">
        <v>471</v>
      </c>
      <c s="5" r="B28" t="n">
        <v>4817</v>
      </c>
      <c s="5" r="C28" t="n">
        <v>12107</v>
      </c>
      <c s="5" r="D28" t="n">
        <v>5461</v>
      </c>
      <c s="5" r="E28" t="n">
        <v>11226</v>
      </c>
    </row>
    <row spans="1:6" r="29">
      <c s="4" r="A29" t="s">
        <v>485</v>
      </c>
      <c s="5" r="B29" t="n">
        <v>-977</v>
      </c>
      <c s="5" r="C29" t="n">
        <v>-3267</v>
      </c>
      <c s="5" r="D29" t="n">
        <v>-2514</v>
      </c>
      <c s="5" r="E29" t="n">
        <v>-8184</v>
      </c>
    </row>
    <row spans="1:6" r="30">
      <c s="4" r="A30" t="s">
        <v>486</v>
      </c>
      <c s="5" r="B30" t="n">
        <v>174</v>
      </c>
      <c s="5" r="C30" t="n">
        <v>2459</v>
      </c>
      <c s="5" r="D30" t="n">
        <v>652</v>
      </c>
      <c s="5" r="E30" t="n">
        <v>5834</v>
      </c>
    </row>
    <row spans="1:6" r="31">
      <c s="4" r="A31" t="s">
        <v>499</v>
      </c>
      <c s="5" r="B31" t="n">
        <v>250</v>
      </c>
      <c s="5" r="C31" t="n">
        <v>-693</v>
      </c>
      <c s="5" r="D31" t="n">
        <v>665</v>
      </c>
      <c s="5" r="E31" t="n">
        <v>1730</v>
      </c>
    </row>
    <row spans="1:6" r="32">
      <c s="4" r="A32" t="s">
        <v>476</v>
      </c>
      <c s="5" r="B32" t="n">
        <v>-235</v>
      </c>
      <c s="5" r="C32" t="n">
        <v>400</v>
      </c>
      <c s="5" r="D32" t="n">
        <v>-313</v>
      </c>
      <c s="5" r="E32" t="n">
        <v>-1578</v>
      </c>
    </row>
    <row spans="1:6" r="33">
      <c s="4" r="A33" t="s">
        <v>477</v>
      </c>
      <c s="5" r="B33" t="n">
        <v>15</v>
      </c>
      <c s="5" r="C33" t="n">
        <v>-293</v>
      </c>
      <c s="5" r="D33" t="n">
        <v>352</v>
      </c>
      <c s="5" r="E33" t="n">
        <v>152</v>
      </c>
    </row>
    <row spans="1:6" r="34">
      <c s="4" r="A34" t="s">
        <v>500</v>
      </c>
      <c s="5" r="B34" t="n">
        <v>235</v>
      </c>
      <c s="5" r="C34" t="n">
        <v>-400</v>
      </c>
      <c s="5" r="D34" t="n">
        <v>313</v>
      </c>
      <c s="5" r="E34" t="n">
        <v>1578</v>
      </c>
    </row>
    <row spans="1:6" r="35">
      <c s="4" r="A35" t="s">
        <v>479</v>
      </c>
      <c s="5" r="B35" t="n">
        <v>4264</v>
      </c>
      <c s="5" r="C35" t="n">
        <v>10606</v>
      </c>
      <c s="5" r="D35" t="n">
        <v>4264</v>
      </c>
      <c s="5" r="E35" t="n">
        <v>10606</v>
      </c>
    </row>
    <row spans="1:6" r="36">
      <c s="4" r="A36" t="s">
        <v>487</v>
      </c>
      <c s="5" r="B36" t="n">
        <v>1982</v>
      </c>
      <c s="5" r="D36" t="n">
        <v>1982</v>
      </c>
      <c s="5" r="F36" t="n">
        <v>1830</v>
      </c>
    </row>
    <row spans="1:6" r="37">
      <c s="4" r="A37" t="s">
        <v>488</v>
      </c>
      <c s="5" r="B37" t="n">
        <v>2282</v>
      </c>
      <c s="5" r="D37" t="n">
        <v>2282</v>
      </c>
      <c s="5" r="F37" t="n">
        <v>3631</v>
      </c>
    </row>
    <row spans="1:6" r="38">
      <c s="4" r="A38" t="s">
        <v>489</v>
      </c>
      <c s="5" r="B38" t="n">
        <v>36945</v>
      </c>
      <c s="5" r="D38" t="n">
        <v>36945</v>
      </c>
      <c s="5" r="F38" t="n">
        <v>42721</v>
      </c>
    </row>
    <row spans="1:6" r="39">
      <c s="4" r="A39" t="s">
        <v>490</v>
      </c>
      <c s="5" r="B39" t="n">
        <v>31244</v>
      </c>
      <c s="5" r="D39" t="n">
        <v>31244</v>
      </c>
      <c s="5" r="F39" t="n">
        <v>40503</v>
      </c>
    </row>
    <row spans="1:6" r="40">
      <c s="4" r="A40" t="s">
        <v>491</v>
      </c>
      <c s="5" r="B40" t="n">
        <v>68189</v>
      </c>
      <c s="5" r="D40" t="n">
        <v>68189</v>
      </c>
      <c s="5" r="F40" t="n">
        <v>83224</v>
      </c>
    </row>
    <row spans="1:6" r="41">
      <c s="4" r="A41" t="s">
        <v>502</v>
      </c>
    </row>
    <row spans="1:6" r="42">
      <c s="3" r="A42" t="s">
        <v>470</v>
      </c>
    </row>
    <row spans="1:6" r="43">
      <c s="4" r="A43" t="s">
        <v>471</v>
      </c>
      <c s="5" r="B43" t="n">
        <v>2571</v>
      </c>
      <c s="5" r="C43" t="n">
        <v>2986</v>
      </c>
      <c s="5" r="D43" t="n">
        <v>2298</v>
      </c>
      <c s="5" r="E43" t="n">
        <v>2481</v>
      </c>
    </row>
    <row spans="1:6" r="44">
      <c s="4" r="A44" t="s">
        <v>485</v>
      </c>
      <c s="5" r="B44" t="n">
        <v>-594</v>
      </c>
      <c s="5" r="C44" t="n">
        <v>-246</v>
      </c>
      <c s="5" r="D44" t="n">
        <v>-726</v>
      </c>
      <c s="5" r="E44" t="n">
        <v>-656</v>
      </c>
    </row>
    <row spans="1:6" r="45">
      <c s="4" r="A45" t="s">
        <v>486</v>
      </c>
      <c s="5" r="B45" t="n">
        <v>107</v>
      </c>
      <c s="5" r="C45" t="n">
        <v>318</v>
      </c>
      <c s="5" r="D45" t="n">
        <v>236</v>
      </c>
      <c s="5" r="E45" t="n">
        <v>1016</v>
      </c>
    </row>
    <row spans="1:6" r="46">
      <c s="4" r="A46" t="s">
        <v>499</v>
      </c>
      <c s="5" r="B46" t="n">
        <v>271</v>
      </c>
      <c s="5" r="C46" t="n">
        <v>815</v>
      </c>
      <c s="5" r="D46" t="n">
        <v>547</v>
      </c>
      <c s="5" r="E46" t="n">
        <v>1032</v>
      </c>
    </row>
    <row spans="1:6" r="47">
      <c s="4" r="A47" t="s">
        <v>476</v>
      </c>
      <c s="5" r="B47" t="n">
        <v>-130</v>
      </c>
      <c s="5" r="C47" t="n">
        <v>-764</v>
      </c>
      <c s="5" r="D47" t="n">
        <v>-182</v>
      </c>
      <c s="5" r="E47" t="n">
        <v>-941</v>
      </c>
    </row>
    <row spans="1:6" r="48">
      <c s="4" r="A48" t="s">
        <v>477</v>
      </c>
      <c s="5" r="B48" t="n">
        <v>141</v>
      </c>
      <c s="5" r="C48" t="n">
        <v>51</v>
      </c>
      <c s="5" r="D48" t="n">
        <v>365</v>
      </c>
      <c s="5" r="E48" t="n">
        <v>91</v>
      </c>
    </row>
    <row spans="1:6" r="49">
      <c s="4" r="A49" t="s">
        <v>500</v>
      </c>
      <c s="5" r="B49" t="n">
        <v>130</v>
      </c>
      <c s="5" r="C49" t="n">
        <v>764</v>
      </c>
      <c s="5" r="D49" t="n">
        <v>182</v>
      </c>
      <c s="5" r="E49" t="n">
        <v>941</v>
      </c>
    </row>
    <row spans="1:6" r="50">
      <c s="4" r="A50" t="s">
        <v>479</v>
      </c>
      <c s="5" r="B50" t="n">
        <v>2355</v>
      </c>
      <c s="5" r="C50" t="n">
        <v>3873</v>
      </c>
      <c s="5" r="D50" t="n">
        <v>2355</v>
      </c>
      <c s="5" r="E50" t="n">
        <v>3873</v>
      </c>
    </row>
    <row spans="1:6" r="51">
      <c s="4" r="A51" t="s">
        <v>487</v>
      </c>
      <c s="5" r="B51" t="n">
        <v>969</v>
      </c>
      <c s="5" r="D51" t="n">
        <v>969</v>
      </c>
      <c s="5" r="F51" t="n">
        <v>1094</v>
      </c>
    </row>
    <row spans="1:6" r="52">
      <c s="4" r="A52" t="s">
        <v>488</v>
      </c>
      <c s="5" r="B52" t="n">
        <v>1386</v>
      </c>
      <c s="5" r="D52" t="n">
        <v>1386</v>
      </c>
      <c s="5" r="F52" t="n">
        <v>1204</v>
      </c>
    </row>
    <row spans="1:6" r="53">
      <c s="4" r="A53" t="s">
        <v>489</v>
      </c>
      <c s="5" r="B53" t="n">
        <v>6392</v>
      </c>
      <c s="5" r="D53" t="n">
        <v>6392</v>
      </c>
      <c s="5" r="F53" t="n">
        <v>3718</v>
      </c>
    </row>
    <row spans="1:6" r="54">
      <c s="4" r="A54" t="s">
        <v>490</v>
      </c>
      <c s="5" r="B54" t="n">
        <v>64145</v>
      </c>
      <c s="5" r="D54" t="n">
        <v>64145</v>
      </c>
      <c s="5" r="F54" t="n">
        <v>75075</v>
      </c>
    </row>
    <row spans="1:6" r="55">
      <c s="4" r="A55" t="s">
        <v>491</v>
      </c>
      <c s="5" r="B55" t="n">
        <v>70537</v>
      </c>
      <c s="5" r="D55" t="n">
        <v>70537</v>
      </c>
      <c s="5" r="F55" t="n">
        <v>78793</v>
      </c>
    </row>
    <row spans="1:6" r="56">
      <c s="4" r="A56" t="s">
        <v>503</v>
      </c>
    </row>
    <row spans="1:6" r="57">
      <c s="3" r="A57" t="s">
        <v>470</v>
      </c>
    </row>
    <row spans="1:6" r="58">
      <c s="4" r="A58" t="s">
        <v>471</v>
      </c>
      <c s="5" r="B58" t="n">
        <v>2611</v>
      </c>
      <c s="5" r="C58" t="n">
        <v>2688</v>
      </c>
      <c s="5" r="D58" t="n">
        <v>1916</v>
      </c>
      <c s="5" r="E58" t="n">
        <v>1950</v>
      </c>
    </row>
    <row spans="1:6" r="59">
      <c s="4" r="A59" t="s">
        <v>485</v>
      </c>
      <c s="5" r="B59" t="n">
        <v>-373</v>
      </c>
      <c s="5" r="C59" t="n">
        <v>-975</v>
      </c>
      <c s="5" r="D59" t="n">
        <v>-1052</v>
      </c>
      <c s="5" r="E59" t="n">
        <v>-1769</v>
      </c>
    </row>
    <row spans="1:6" r="60">
      <c s="4" r="A60" t="s">
        <v>486</v>
      </c>
      <c s="5" r="B60" t="n">
        <v>476</v>
      </c>
      <c s="5" r="C60" t="n">
        <v>183</v>
      </c>
      <c s="5" r="D60" t="n">
        <v>523</v>
      </c>
      <c s="5" r="E60" t="n">
        <v>999</v>
      </c>
    </row>
    <row spans="1:6" r="61">
      <c s="4" r="A61" t="s">
        <v>499</v>
      </c>
      <c s="5" r="B61" t="n">
        <v>-1</v>
      </c>
      <c s="5" r="C61" t="n">
        <v>579</v>
      </c>
      <c s="5" r="D61" t="n">
        <v>1326</v>
      </c>
      <c s="5" r="E61" t="n">
        <v>1295</v>
      </c>
    </row>
    <row spans="1:6" r="62">
      <c s="4" r="A62" t="s">
        <v>476</v>
      </c>
      <c s="5" r="B62" t="n">
        <v>-149</v>
      </c>
      <c s="5" r="C62" t="n">
        <v>-597</v>
      </c>
      <c s="5" r="D62" t="n">
        <v>-402</v>
      </c>
      <c s="5" r="E62" t="n">
        <v>-1181</v>
      </c>
    </row>
    <row spans="1:6" r="63">
      <c s="4" r="A63" t="s">
        <v>477</v>
      </c>
      <c s="5" r="B63" t="n">
        <v>-150</v>
      </c>
      <c s="5" r="C63" t="n">
        <v>-18</v>
      </c>
      <c s="5" r="D63" t="n">
        <v>924</v>
      </c>
      <c s="5" r="E63" t="n">
        <v>114</v>
      </c>
    </row>
    <row spans="1:6" r="64">
      <c s="4" r="A64" t="s">
        <v>500</v>
      </c>
      <c s="5" r="B64" t="n">
        <v>149</v>
      </c>
      <c s="5" r="C64" t="n">
        <v>597</v>
      </c>
      <c s="5" r="D64" t="n">
        <v>402</v>
      </c>
      <c s="5" r="E64" t="n">
        <v>1181</v>
      </c>
    </row>
    <row spans="1:6" r="65">
      <c s="4" r="A65" t="s">
        <v>479</v>
      </c>
      <c s="5" r="B65" t="n">
        <v>2713</v>
      </c>
      <c s="5" r="C65" t="n">
        <v>2475</v>
      </c>
      <c s="5" r="D65" t="n">
        <v>2713</v>
      </c>
      <c s="5" r="E65" t="n">
        <v>2475</v>
      </c>
    </row>
    <row spans="1:6" r="66">
      <c s="4" r="A66" t="s">
        <v>487</v>
      </c>
      <c s="5" r="B66" t="n">
        <v>2477</v>
      </c>
      <c s="5" r="D66" t="n">
        <v>2477</v>
      </c>
      <c s="5" r="F66" t="n">
        <v>1462</v>
      </c>
    </row>
    <row spans="1:6" r="67">
      <c s="4" r="A67" t="s">
        <v>488</v>
      </c>
      <c s="5" r="B67" t="n">
        <v>236</v>
      </c>
      <c s="5" r="D67" t="n">
        <v>236</v>
      </c>
      <c s="5" r="F67" t="n">
        <v>454</v>
      </c>
    </row>
    <row spans="1:6" r="68">
      <c s="4" r="A68" t="s">
        <v>489</v>
      </c>
      <c s="5" r="B68" t="n">
        <v>16619</v>
      </c>
      <c s="5" r="D68" t="n">
        <v>16619</v>
      </c>
      <c s="5" r="F68" t="n">
        <v>19736</v>
      </c>
    </row>
    <row spans="1:6" r="69">
      <c s="4" r="A69" t="s">
        <v>490</v>
      </c>
      <c s="5" r="B69" t="n">
        <v>18417</v>
      </c>
      <c s="5" r="D69" t="n">
        <v>18417</v>
      </c>
      <c s="5" r="F69" t="n">
        <v>22432</v>
      </c>
    </row>
    <row spans="1:6" r="70">
      <c s="4" r="A70" t="s">
        <v>491</v>
      </c>
      <c s="5" r="B70" t="n">
        <v>35036</v>
      </c>
      <c s="5" r="D70" t="n">
        <v>35036</v>
      </c>
      <c s="5" r="F70" t="n">
        <v>42168</v>
      </c>
    </row>
    <row spans="1:6" r="71">
      <c s="4" r="A71" t="s">
        <v>504</v>
      </c>
    </row>
    <row spans="1:6" r="72">
      <c s="3" r="A72" t="s">
        <v>470</v>
      </c>
    </row>
    <row spans="1:6" r="73">
      <c s="4" r="A73" t="s">
        <v>471</v>
      </c>
      <c s="5" r="B73" t="n">
        <v>551</v>
      </c>
      <c s="5" r="C73" t="n">
        <v>1364</v>
      </c>
      <c s="5" r="D73" t="n">
        <v>567</v>
      </c>
      <c s="5" r="E73" t="n">
        <v>1680</v>
      </c>
    </row>
    <row spans="1:6" r="74">
      <c s="4" r="A74" t="s">
        <v>485</v>
      </c>
      <c s="5" r="B74" t="n">
        <v>-201</v>
      </c>
      <c s="5" r="C74" t="n">
        <v>-393</v>
      </c>
      <c s="5" r="D74" t="n">
        <v>-976</v>
      </c>
      <c s="5" r="E74" t="n">
        <v>-932</v>
      </c>
    </row>
    <row spans="1:6" r="75">
      <c s="4" r="A75" t="s">
        <v>486</v>
      </c>
      <c s="5" r="B75" t="n">
        <v>363</v>
      </c>
      <c s="5" r="C75" t="n">
        <v>350</v>
      </c>
      <c s="5" r="D75" t="n">
        <v>559</v>
      </c>
      <c s="5" r="E75" t="n">
        <v>652</v>
      </c>
    </row>
    <row spans="1:6" r="76">
      <c s="4" r="A76" t="s">
        <v>499</v>
      </c>
      <c s="5" r="B76" t="n">
        <v>-88</v>
      </c>
      <c s="5" r="C76" t="n">
        <v>-628</v>
      </c>
      <c s="5" r="D76" t="n">
        <v>475</v>
      </c>
      <c s="5" r="E76" t="n">
        <v>-707</v>
      </c>
    </row>
    <row spans="1:6" r="77">
      <c s="4" r="A77" t="s">
        <v>476</v>
      </c>
      <c s="5" r="B77" t="n">
        <v>-34</v>
      </c>
      <c s="5" r="C77" t="n">
        <v>581</v>
      </c>
      <c s="5" r="D77" t="n">
        <v>-140</v>
      </c>
      <c s="5" r="E77" t="n">
        <v>645</v>
      </c>
    </row>
    <row spans="1:6" r="78">
      <c s="4" r="A78" t="s">
        <v>477</v>
      </c>
      <c s="5" r="B78" t="n">
        <v>-122</v>
      </c>
      <c s="5" r="C78" t="n">
        <v>-47</v>
      </c>
      <c s="5" r="D78" t="n">
        <v>335</v>
      </c>
      <c s="5" r="E78" t="n">
        <v>-62</v>
      </c>
    </row>
    <row spans="1:6" r="79">
      <c s="4" r="A79" t="s">
        <v>500</v>
      </c>
      <c s="5" r="B79" t="n">
        <v>34</v>
      </c>
      <c s="5" r="C79" t="n">
        <v>-581</v>
      </c>
      <c s="5" r="D79" t="n">
        <v>140</v>
      </c>
      <c s="5" r="E79" t="n">
        <v>-645</v>
      </c>
    </row>
    <row spans="1:6" r="80">
      <c s="4" r="A80" t="s">
        <v>479</v>
      </c>
      <c s="5" r="B80" t="n">
        <v>625</v>
      </c>
      <c s="5" r="C80" t="n">
        <v>693</v>
      </c>
      <c s="5" r="D80" t="n">
        <v>625</v>
      </c>
      <c s="5" r="E80" t="n">
        <v>693</v>
      </c>
    </row>
    <row spans="1:6" r="81">
      <c s="4" r="A81" t="s">
        <v>487</v>
      </c>
      <c s="5" r="B81" t="n">
        <v>3</v>
      </c>
      <c s="5" r="D81" t="n">
        <v>3</v>
      </c>
      <c s="5" r="F81" t="n">
        <v>0</v>
      </c>
    </row>
    <row spans="1:6" r="82">
      <c s="4" r="A82" t="s">
        <v>488</v>
      </c>
      <c s="5" r="B82" t="n">
        <v>622</v>
      </c>
      <c s="5" r="D82" t="n">
        <v>622</v>
      </c>
      <c s="5" r="F82" t="n">
        <v>567</v>
      </c>
    </row>
    <row spans="1:6" r="83">
      <c s="4" r="A83" t="s">
        <v>489</v>
      </c>
      <c s="5" r="B83" t="n">
        <v>484</v>
      </c>
      <c s="5" r="D83" t="n">
        <v>484</v>
      </c>
      <c s="5" r="F83" t="n">
        <v>353</v>
      </c>
    </row>
    <row spans="1:6" r="84">
      <c s="4" r="A84" t="s">
        <v>490</v>
      </c>
      <c s="5" r="B84" t="n">
        <v>2750</v>
      </c>
      <c s="5" r="D84" t="n">
        <v>2750</v>
      </c>
      <c s="5" r="F84" t="n">
        <v>1600</v>
      </c>
    </row>
    <row spans="1:6" r="85">
      <c s="4" r="A85" t="s">
        <v>491</v>
      </c>
      <c s="5" r="B85" t="n">
        <v>3234</v>
      </c>
      <c s="5" r="D85" t="n">
        <v>3234</v>
      </c>
      <c s="5" r="F85" t="n">
        <v>1953</v>
      </c>
    </row>
    <row spans="1:6" r="86">
      <c s="4" r="A86" t="s">
        <v>505</v>
      </c>
    </row>
    <row spans="1:6" r="87">
      <c s="3" r="A87" t="s">
        <v>470</v>
      </c>
    </row>
    <row spans="1:6" r="88">
      <c s="4" r="A88" t="s">
        <v>471</v>
      </c>
      <c s="5" r="B88" t="n">
        <v>8</v>
      </c>
      <c s="5" r="C88" t="n">
        <v>37</v>
      </c>
      <c s="5" r="D88" t="n">
        <v>4</v>
      </c>
      <c s="5" r="E88" t="n">
        <v>72</v>
      </c>
    </row>
    <row spans="1:6" r="89">
      <c s="4" r="A89" t="s">
        <v>485</v>
      </c>
      <c s="5" r="B89" t="n">
        <v>-10</v>
      </c>
      <c s="5" r="C89" t="n">
        <v>0</v>
      </c>
      <c s="5" r="D89" t="n">
        <v>-116</v>
      </c>
      <c s="5" r="E89" t="n">
        <v>-10</v>
      </c>
    </row>
    <row spans="1:6" r="90">
      <c s="4" r="A90" t="s">
        <v>486</v>
      </c>
      <c s="5" r="B90" t="n">
        <v>107</v>
      </c>
      <c s="5" r="C90" t="n">
        <v>16</v>
      </c>
      <c s="5" r="D90" t="n">
        <v>181</v>
      </c>
      <c s="5" r="E90" t="n">
        <v>56</v>
      </c>
    </row>
    <row spans="1:6" r="91">
      <c s="4" r="A91" t="s">
        <v>499</v>
      </c>
      <c s="5" r="B91" t="n">
        <v>-87</v>
      </c>
      <c s="5" r="C91" t="n">
        <v>22</v>
      </c>
      <c s="5" r="D91" t="n">
        <v>-51</v>
      </c>
      <c s="5" r="E91" t="n">
        <v>-43</v>
      </c>
    </row>
    <row spans="1:6" r="92">
      <c s="4" r="A92" t="s">
        <v>476</v>
      </c>
      <c s="5" r="B92" t="n">
        <v>-1</v>
      </c>
      <c s="5" r="C92" t="n">
        <v>-14</v>
      </c>
      <c s="5" r="D92" t="n">
        <v>-8</v>
      </c>
      <c s="5" r="E92" t="n">
        <v>39</v>
      </c>
    </row>
    <row spans="1:6" r="93">
      <c s="4" r="A93" t="s">
        <v>477</v>
      </c>
      <c s="5" r="B93" t="n">
        <v>-88</v>
      </c>
      <c s="5" r="C93" t="n">
        <v>8</v>
      </c>
      <c s="5" r="D93" t="n">
        <v>-59</v>
      </c>
      <c s="5" r="E93" t="n">
        <v>-4</v>
      </c>
    </row>
    <row spans="1:6" r="94">
      <c s="4" r="A94" t="s">
        <v>500</v>
      </c>
      <c s="5" r="B94" t="n">
        <v>1</v>
      </c>
      <c s="5" r="C94" t="n">
        <v>14</v>
      </c>
      <c s="5" r="D94" t="n">
        <v>8</v>
      </c>
      <c s="5" r="E94" t="n">
        <v>-39</v>
      </c>
    </row>
    <row spans="1:6" r="95">
      <c s="4" r="A95" t="s">
        <v>479</v>
      </c>
      <c s="5" r="B95" t="n">
        <v>18</v>
      </c>
      <c s="7" r="C95" t="n">
        <v>75</v>
      </c>
      <c s="5" r="D95" t="n">
        <v>18</v>
      </c>
      <c s="7" r="E95" t="n">
        <v>75</v>
      </c>
    </row>
    <row spans="1:6" r="96">
      <c s="4" r="A96" t="s">
        <v>487</v>
      </c>
      <c s="5" r="B96" t="n">
        <v>0</v>
      </c>
      <c s="5" r="D96" t="n">
        <v>0</v>
      </c>
      <c s="5" r="F96" t="n">
        <v>0</v>
      </c>
    </row>
    <row spans="1:6" r="97">
      <c s="4" r="A97" t="s">
        <v>488</v>
      </c>
      <c s="5" r="B97" t="n">
        <v>18</v>
      </c>
      <c s="5" r="D97" t="n">
        <v>18</v>
      </c>
      <c s="5" r="F97" t="n">
        <v>4</v>
      </c>
    </row>
    <row spans="1:6" r="98">
      <c s="4" r="A98" t="s">
        <v>489</v>
      </c>
      <c s="5" r="B98" t="n">
        <v>33</v>
      </c>
      <c s="5" r="D98" t="n">
        <v>33</v>
      </c>
      <c s="5" r="F98" t="n">
        <v>31</v>
      </c>
    </row>
    <row spans="1:6" r="99">
      <c s="4" r="A99" t="s">
        <v>490</v>
      </c>
      <c s="5" r="B99" t="n">
        <v>332</v>
      </c>
      <c s="5" r="D99" t="n">
        <v>332</v>
      </c>
      <c s="5" r="F99" t="n">
        <v>170</v>
      </c>
    </row>
    <row spans="1:6" r="100">
      <c s="4" r="A100" t="s">
        <v>491</v>
      </c>
      <c s="7" r="B100" t="n">
        <v>365</v>
      </c>
      <c s="7" r="D100" t="n">
        <v>365</v>
      </c>
      <c s="7" r="F100" t="n">
        <v>2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06</v>
      </c>
      <c s="2" r="B1" t="s">
        <v>70</v>
      </c>
      <c s="2" r="D1" t="s">
        <v>1</v>
      </c>
    </row>
    <row spans="1:6" r="2">
      <c s="2" r="B2" t="s">
        <v>2</v>
      </c>
      <c s="2" r="C2" t="s">
        <v>71</v>
      </c>
      <c s="2" r="D2" t="s">
        <v>2</v>
      </c>
      <c s="2" r="E2" t="s">
        <v>71</v>
      </c>
      <c s="2" r="F2" t="s">
        <v>23</v>
      </c>
    </row>
    <row spans="1:6" r="3">
      <c s="3" r="A3" t="s">
        <v>507</v>
      </c>
    </row>
    <row spans="1:6" r="4">
      <c s="4" r="A4" t="s">
        <v>508</v>
      </c>
      <c s="7" r="B4" t="n">
        <v>4778000</v>
      </c>
      <c s="7" r="D4" t="n">
        <v>4778000</v>
      </c>
      <c s="7" r="F4" t="n">
        <v>5491000</v>
      </c>
    </row>
    <row spans="1:6" r="5">
      <c s="4" r="A5" t="s">
        <v>509</v>
      </c>
      <c s="5" r="B5" t="n">
        <v>3554000</v>
      </c>
      <c s="5" r="D5" t="n">
        <v>3554000</v>
      </c>
      <c s="5" r="F5" t="n">
        <v>4301000</v>
      </c>
    </row>
    <row spans="1:6" r="6">
      <c s="4" r="A6" t="s">
        <v>510</v>
      </c>
      <c s="5" r="B6" t="n">
        <v>1839000</v>
      </c>
      <c s="5" r="D6" t="n">
        <v>1839000</v>
      </c>
      <c s="5" r="F6" t="n">
        <v>1561000</v>
      </c>
    </row>
    <row spans="1:6" r="7">
      <c s="4" r="A7" t="s">
        <v>511</v>
      </c>
      <c s="5" r="B7" t="n">
        <v>1649000</v>
      </c>
      <c s="5" r="D7" t="n">
        <v>1649000</v>
      </c>
      <c s="5" r="F7" t="n">
        <v>1352000</v>
      </c>
    </row>
    <row spans="1:6" r="8">
      <c s="4" r="A8" t="s">
        <v>512</v>
      </c>
      <c s="5" r="B8" t="n">
        <v>718000</v>
      </c>
      <c s="5" r="D8" t="n">
        <v>718000</v>
      </c>
      <c s="5" r="F8" t="n">
        <v>486000</v>
      </c>
    </row>
    <row spans="1:6" r="9">
      <c s="4" r="A9" t="s">
        <v>513</v>
      </c>
      <c s="5" r="B9" t="n">
        <v>6617000</v>
      </c>
      <c s="5" r="D9" t="n">
        <v>6617000</v>
      </c>
      <c s="5" r="F9" t="n">
        <v>7052000</v>
      </c>
    </row>
    <row spans="1:6" r="10">
      <c s="4" r="A10" t="s">
        <v>514</v>
      </c>
      <c s="5" r="B10" t="n">
        <v>5203000</v>
      </c>
      <c s="5" r="D10" t="n">
        <v>5203000</v>
      </c>
      <c s="5" r="F10" t="n">
        <v>5653000</v>
      </c>
    </row>
    <row spans="1:6" r="11">
      <c s="4" r="A11" t="s">
        <v>515</v>
      </c>
      <c s="5" r="B11" t="n">
        <v>5137000</v>
      </c>
      <c s="7" r="C11" t="n">
        <v>2157000</v>
      </c>
      <c s="5" r="D11" t="n">
        <v>5047000</v>
      </c>
      <c s="7" r="E11" t="n">
        <v>2406000</v>
      </c>
    </row>
    <row spans="1:6" r="12">
      <c s="4" r="A12" t="s">
        <v>516</v>
      </c>
      <c s="5" r="B12" t="n">
        <v>19000</v>
      </c>
      <c s="5" r="C12" t="n">
        <v>17000</v>
      </c>
      <c s="5" r="D12" t="n">
        <v>73000</v>
      </c>
      <c s="5" r="E12" t="n">
        <v>64000</v>
      </c>
    </row>
    <row spans="1:6" r="13">
      <c s="4" r="A13" t="s">
        <v>517</v>
      </c>
      <c s="5" r="B13" t="n">
        <v>3300000</v>
      </c>
      <c s="5" r="C13" t="n">
        <v>870000</v>
      </c>
      <c s="5" r="D13" t="n">
        <v>3400000</v>
      </c>
      <c s="5" r="E13" t="n">
        <v>869000</v>
      </c>
    </row>
    <row spans="1:6" r="14">
      <c s="4" r="A14" t="s">
        <v>518</v>
      </c>
      <c s="5" r="B14" t="n">
        <v>0</v>
      </c>
      <c s="5" r="C14" t="n">
        <v>0</v>
      </c>
      <c s="5" r="D14" t="n">
        <v>41000</v>
      </c>
      <c s="5" r="E14" t="n">
        <v>0</v>
      </c>
    </row>
    <row spans="1:6" r="15">
      <c s="4" r="A15" t="s">
        <v>436</v>
      </c>
    </row>
    <row spans="1:6" r="16">
      <c s="3" r="A16" t="s">
        <v>507</v>
      </c>
    </row>
    <row spans="1:6" r="17">
      <c s="4" r="A17" t="s">
        <v>508</v>
      </c>
      <c s="5" r="B17" t="n">
        <v>4506000</v>
      </c>
      <c s="5" r="D17" t="n">
        <v>4506000</v>
      </c>
      <c s="5" r="F17" t="n">
        <v>4616000</v>
      </c>
    </row>
    <row spans="1:6" r="18">
      <c s="4" r="A18" t="s">
        <v>509</v>
      </c>
      <c s="5" r="B18" t="n">
        <v>3322000</v>
      </c>
      <c s="5" r="D18" t="n">
        <v>3322000</v>
      </c>
      <c s="5" r="F18" t="n">
        <v>3426000</v>
      </c>
    </row>
    <row spans="1:6" r="19">
      <c s="4" r="A19" t="s">
        <v>510</v>
      </c>
      <c s="5" r="B19" t="n">
        <v>37000</v>
      </c>
      <c s="5" r="D19" t="n">
        <v>37000</v>
      </c>
      <c s="5" r="F19" t="n">
        <v>3000</v>
      </c>
    </row>
    <row spans="1:6" r="20">
      <c s="4" r="A20" t="s">
        <v>511</v>
      </c>
      <c s="5" r="B20" t="n">
        <v>37000</v>
      </c>
      <c s="5" r="D20" t="n">
        <v>37000</v>
      </c>
      <c s="5" r="F20" t="n">
        <v>3000</v>
      </c>
    </row>
    <row spans="1:6" r="21">
      <c s="4" r="A21" t="s">
        <v>512</v>
      </c>
      <c s="5" r="B21" t="n">
        <v>19000</v>
      </c>
      <c s="5" r="D21" t="n">
        <v>19000</v>
      </c>
      <c s="5" r="F21" t="n">
        <v>1000</v>
      </c>
    </row>
    <row spans="1:6" r="22">
      <c s="4" r="A22" t="s">
        <v>515</v>
      </c>
      <c s="5" r="B22" t="n">
        <v>3384000</v>
      </c>
      <c s="5" r="C22" t="n">
        <v>82000</v>
      </c>
      <c s="5" r="D22" t="n">
        <v>3403000</v>
      </c>
      <c s="5" r="E22" t="n">
        <v>301000</v>
      </c>
    </row>
    <row spans="1:6" r="23">
      <c s="4" r="A23" t="s">
        <v>516</v>
      </c>
      <c s="5" r="B23" t="n">
        <v>0</v>
      </c>
      <c s="5" r="C23" t="n">
        <v>0</v>
      </c>
      <c s="5" r="D23" t="n">
        <v>41000</v>
      </c>
      <c s="5" r="E23" t="n">
        <v>44000</v>
      </c>
    </row>
    <row spans="1:6" r="24">
      <c s="4" r="A24" t="s">
        <v>437</v>
      </c>
    </row>
    <row spans="1:6" r="25">
      <c s="3" r="A25" t="s">
        <v>507</v>
      </c>
    </row>
    <row spans="1:6" r="26">
      <c s="4" r="A26" t="s">
        <v>508</v>
      </c>
      <c s="5" r="B26" t="n">
        <v>0</v>
      </c>
      <c s="5" r="D26" t="n">
        <v>0</v>
      </c>
      <c s="5" r="F26" t="n">
        <v>0</v>
      </c>
    </row>
    <row spans="1:6" r="27">
      <c s="4" r="A27" t="s">
        <v>509</v>
      </c>
      <c s="5" r="B27" t="n">
        <v>0</v>
      </c>
      <c s="5" r="D27" t="n">
        <v>0</v>
      </c>
      <c s="5" r="F27" t="n">
        <v>0</v>
      </c>
    </row>
    <row spans="1:6" r="28">
      <c s="4" r="A28" t="s">
        <v>510</v>
      </c>
      <c s="5" r="B28" t="n">
        <v>802000</v>
      </c>
      <c s="5" r="D28" t="n">
        <v>802000</v>
      </c>
      <c s="5" r="F28" t="n">
        <v>834000</v>
      </c>
    </row>
    <row spans="1:6" r="29">
      <c s="4" r="A29" t="s">
        <v>511</v>
      </c>
      <c s="5" r="B29" t="n">
        <v>627000</v>
      </c>
      <c s="5" r="D29" t="n">
        <v>627000</v>
      </c>
      <c s="5" r="F29" t="n">
        <v>659000</v>
      </c>
    </row>
    <row spans="1:6" r="30">
      <c s="4" r="A30" t="s">
        <v>512</v>
      </c>
      <c s="5" r="B30" t="n">
        <v>313000</v>
      </c>
      <c s="5" r="D30" t="n">
        <v>313000</v>
      </c>
      <c s="5" r="F30" t="n">
        <v>329000</v>
      </c>
    </row>
    <row spans="1:6" r="31">
      <c s="4" r="A31" t="s">
        <v>515</v>
      </c>
      <c s="5" r="B31" t="n">
        <v>664000</v>
      </c>
      <c s="5" r="C31" t="n">
        <v>464000</v>
      </c>
      <c s="5" r="D31" t="n">
        <v>668000</v>
      </c>
      <c s="5" r="E31" t="n">
        <v>497000</v>
      </c>
    </row>
    <row spans="1:6" r="32">
      <c s="4" r="A32" t="s">
        <v>516</v>
      </c>
      <c s="5" r="B32" t="n">
        <v>10000</v>
      </c>
      <c s="5" r="C32" t="n">
        <v>9000</v>
      </c>
      <c s="5" r="D32" t="n">
        <v>19000</v>
      </c>
      <c s="5" r="E32" t="n">
        <v>9000</v>
      </c>
    </row>
    <row spans="1:6" r="33">
      <c s="4" r="A33" t="s">
        <v>438</v>
      </c>
    </row>
    <row spans="1:6" r="34">
      <c s="3" r="A34" t="s">
        <v>507</v>
      </c>
    </row>
    <row spans="1:6" r="35">
      <c s="4" r="A35" t="s">
        <v>508</v>
      </c>
      <c s="5" r="B35" t="n">
        <v>4506000</v>
      </c>
      <c s="5" r="D35" t="n">
        <v>4506000</v>
      </c>
      <c s="5" r="F35" t="n">
        <v>4616000</v>
      </c>
    </row>
    <row spans="1:6" r="36">
      <c s="4" r="A36" t="s">
        <v>509</v>
      </c>
      <c s="5" r="B36" t="n">
        <v>3322000</v>
      </c>
      <c s="5" r="D36" t="n">
        <v>3322000</v>
      </c>
      <c s="5" r="F36" t="n">
        <v>3426000</v>
      </c>
    </row>
    <row spans="1:6" r="37">
      <c s="4" r="A37" t="s">
        <v>510</v>
      </c>
      <c s="5" r="B37" t="n">
        <v>839000</v>
      </c>
      <c s="5" r="D37" t="n">
        <v>839000</v>
      </c>
      <c s="5" r="F37" t="n">
        <v>837000</v>
      </c>
    </row>
    <row spans="1:6" r="38">
      <c s="4" r="A38" t="s">
        <v>511</v>
      </c>
      <c s="5" r="B38" t="n">
        <v>664000</v>
      </c>
      <c s="5" r="D38" t="n">
        <v>664000</v>
      </c>
      <c s="5" r="F38" t="n">
        <v>662000</v>
      </c>
    </row>
    <row spans="1:6" r="39">
      <c s="4" r="A39" t="s">
        <v>512</v>
      </c>
      <c s="5" r="B39" t="n">
        <v>332000</v>
      </c>
      <c s="5" r="D39" t="n">
        <v>332000</v>
      </c>
      <c s="5" r="F39" t="n">
        <v>330000</v>
      </c>
    </row>
    <row spans="1:6" r="40">
      <c s="4" r="A40" t="s">
        <v>515</v>
      </c>
      <c s="5" r="B40" t="n">
        <v>4048000</v>
      </c>
      <c s="5" r="C40" t="n">
        <v>546000</v>
      </c>
      <c s="5" r="D40" t="n">
        <v>4071000</v>
      </c>
      <c s="5" r="E40" t="n">
        <v>798000</v>
      </c>
    </row>
    <row spans="1:6" r="41">
      <c s="4" r="A41" t="s">
        <v>516</v>
      </c>
      <c s="5" r="B41" t="n">
        <v>10000</v>
      </c>
      <c s="5" r="C41" t="n">
        <v>9000</v>
      </c>
      <c s="5" r="D41" t="n">
        <v>60000</v>
      </c>
      <c s="5" r="E41" t="n">
        <v>53000</v>
      </c>
    </row>
    <row spans="1:6" r="42">
      <c s="4" r="A42" t="s">
        <v>439</v>
      </c>
    </row>
    <row spans="1:6" r="43">
      <c s="3" r="A43" t="s">
        <v>507</v>
      </c>
    </row>
    <row spans="1:6" r="44">
      <c s="4" r="A44" t="s">
        <v>508</v>
      </c>
      <c s="5" r="B44" t="n">
        <v>94000</v>
      </c>
      <c s="5" r="D44" t="n">
        <v>94000</v>
      </c>
      <c s="5" r="F44" t="n">
        <v>875000</v>
      </c>
    </row>
    <row spans="1:6" r="45">
      <c s="4" r="A45" t="s">
        <v>509</v>
      </c>
      <c s="5" r="B45" t="n">
        <v>83000</v>
      </c>
      <c s="5" r="D45" t="n">
        <v>83000</v>
      </c>
      <c s="5" r="F45" t="n">
        <v>875000</v>
      </c>
    </row>
    <row spans="1:6" r="46">
      <c s="4" r="A46" t="s">
        <v>510</v>
      </c>
      <c s="5" r="B46" t="n">
        <v>334000</v>
      </c>
      <c s="5" r="D46" t="n">
        <v>334000</v>
      </c>
      <c s="5" r="F46" t="n">
        <v>432000</v>
      </c>
    </row>
    <row spans="1:6" r="47">
      <c s="4" r="A47" t="s">
        <v>511</v>
      </c>
      <c s="5" r="B47" t="n">
        <v>304000</v>
      </c>
      <c s="5" r="D47" t="n">
        <v>304000</v>
      </c>
      <c s="5" r="F47" t="n">
        <v>399000</v>
      </c>
    </row>
    <row spans="1:6" r="48">
      <c s="4" r="A48" t="s">
        <v>512</v>
      </c>
      <c s="5" r="B48" t="n">
        <v>46000</v>
      </c>
      <c s="5" r="D48" t="n">
        <v>46000</v>
      </c>
      <c s="5" r="F48" t="n">
        <v>58000</v>
      </c>
    </row>
    <row spans="1:6" r="49">
      <c s="4" r="A49" t="s">
        <v>515</v>
      </c>
      <c s="5" r="B49" t="n">
        <v>354000</v>
      </c>
      <c s="5" r="C49" t="n">
        <v>1238000</v>
      </c>
      <c s="5" r="D49" t="n">
        <v>378000</v>
      </c>
      <c s="5" r="E49" t="n">
        <v>1230000</v>
      </c>
    </row>
    <row spans="1:6" r="50">
      <c s="4" r="A50" t="s">
        <v>516</v>
      </c>
      <c s="5" r="B50" t="n">
        <v>3000</v>
      </c>
      <c s="5" r="C50" t="n">
        <v>6000</v>
      </c>
      <c s="5" r="D50" t="n">
        <v>6000</v>
      </c>
      <c s="5" r="E50" t="n">
        <v>6000</v>
      </c>
    </row>
    <row spans="1:6" r="51">
      <c s="4" r="A51" t="s">
        <v>440</v>
      </c>
    </row>
    <row spans="1:6" r="52">
      <c s="3" r="A52" t="s">
        <v>507</v>
      </c>
    </row>
    <row spans="1:6" r="53">
      <c s="4" r="A53" t="s">
        <v>508</v>
      </c>
      <c s="5" r="B53" t="n">
        <v>22000</v>
      </c>
      <c s="5" r="D53" t="n">
        <v>22000</v>
      </c>
      <c s="5" r="F53" t="n">
        <v>0</v>
      </c>
    </row>
    <row spans="1:6" r="54">
      <c s="4" r="A54" t="s">
        <v>509</v>
      </c>
      <c s="5" r="B54" t="n">
        <v>18000</v>
      </c>
      <c s="5" r="D54" t="n">
        <v>18000</v>
      </c>
      <c s="5" r="F54" t="n">
        <v>0</v>
      </c>
    </row>
    <row spans="1:6" r="55">
      <c s="4" r="A55" t="s">
        <v>510</v>
      </c>
      <c s="5" r="B55" t="n">
        <v>455000</v>
      </c>
      <c s="5" r="D55" t="n">
        <v>455000</v>
      </c>
      <c s="5" r="F55" t="n">
        <v>44000</v>
      </c>
    </row>
    <row spans="1:6" r="56">
      <c s="4" r="A56" t="s">
        <v>511</v>
      </c>
      <c s="5" r="B56" t="n">
        <v>458000</v>
      </c>
      <c s="5" r="D56" t="n">
        <v>458000</v>
      </c>
      <c s="5" r="F56" t="n">
        <v>44000</v>
      </c>
    </row>
    <row spans="1:6" r="57">
      <c s="4" r="A57" t="s">
        <v>512</v>
      </c>
      <c s="5" r="B57" t="n">
        <v>229000</v>
      </c>
      <c s="5" r="D57" t="n">
        <v>229000</v>
      </c>
      <c s="5" r="F57" t="n">
        <v>22000</v>
      </c>
    </row>
    <row spans="1:6" r="58">
      <c s="4" r="A58" t="s">
        <v>515</v>
      </c>
      <c s="5" r="B58" t="n">
        <v>425000</v>
      </c>
      <c s="5" r="C58" t="n">
        <v>164000</v>
      </c>
      <c s="5" r="D58" t="n">
        <v>306000</v>
      </c>
      <c s="5" r="E58" t="n">
        <v>144000</v>
      </c>
    </row>
    <row spans="1:6" r="59">
      <c s="4" r="A59" t="s">
        <v>516</v>
      </c>
      <c s="5" r="B59" t="n">
        <v>3000</v>
      </c>
      <c s="5" r="C59" t="n">
        <v>0</v>
      </c>
      <c s="5" r="D59" t="n">
        <v>3000</v>
      </c>
      <c s="5" r="E59" t="n">
        <v>0</v>
      </c>
    </row>
    <row spans="1:6" r="60">
      <c s="4" r="A60" t="s">
        <v>441</v>
      </c>
    </row>
    <row spans="1:6" r="61">
      <c s="3" r="A61" t="s">
        <v>507</v>
      </c>
    </row>
    <row spans="1:6" r="62">
      <c s="4" r="A62" t="s">
        <v>508</v>
      </c>
      <c s="5" r="B62" t="n">
        <v>139000</v>
      </c>
      <c s="5" r="D62" t="n">
        <v>139000</v>
      </c>
      <c s="5" r="F62" t="n">
        <v>0</v>
      </c>
    </row>
    <row spans="1:6" r="63">
      <c s="4" r="A63" t="s">
        <v>509</v>
      </c>
      <c s="5" r="B63" t="n">
        <v>122000</v>
      </c>
      <c s="5" r="D63" t="n">
        <v>122000</v>
      </c>
      <c s="5" r="F63" t="n">
        <v>0</v>
      </c>
    </row>
    <row spans="1:6" r="64">
      <c s="4" r="A64" t="s">
        <v>510</v>
      </c>
      <c s="5" r="B64" t="n">
        <v>184000</v>
      </c>
      <c s="5" r="D64" t="n">
        <v>184000</v>
      </c>
      <c s="5" r="F64" t="n">
        <v>227000</v>
      </c>
    </row>
    <row spans="1:6" r="65">
      <c s="4" r="A65" t="s">
        <v>511</v>
      </c>
      <c s="5" r="B65" t="n">
        <v>197000</v>
      </c>
      <c s="5" r="D65" t="n">
        <v>197000</v>
      </c>
      <c s="5" r="F65" t="n">
        <v>227000</v>
      </c>
    </row>
    <row spans="1:6" r="66">
      <c s="4" r="A66" t="s">
        <v>512</v>
      </c>
      <c s="5" r="B66" t="n">
        <v>98000</v>
      </c>
      <c s="5" r="D66" t="n">
        <v>98000</v>
      </c>
      <c s="5" r="F66" t="n">
        <v>66000</v>
      </c>
    </row>
    <row spans="1:6" r="67">
      <c s="4" r="A67" t="s">
        <v>515</v>
      </c>
      <c s="5" r="B67" t="n">
        <v>277000</v>
      </c>
      <c s="5" r="C67" t="n">
        <v>191000</v>
      </c>
      <c s="5" r="D67" t="n">
        <v>265000</v>
      </c>
      <c s="5" r="E67" t="n">
        <v>215000</v>
      </c>
    </row>
    <row spans="1:6" r="68">
      <c s="4" r="A68" t="s">
        <v>516</v>
      </c>
      <c s="5" r="B68" t="n">
        <v>3000</v>
      </c>
      <c s="5" r="C68" t="n">
        <v>2000</v>
      </c>
      <c s="5" r="D68" t="n">
        <v>4000</v>
      </c>
      <c s="5" r="E68" t="n">
        <v>2000</v>
      </c>
    </row>
    <row spans="1:6" r="69">
      <c s="4" r="A69" t="s">
        <v>443</v>
      </c>
    </row>
    <row spans="1:6" r="70">
      <c s="3" r="A70" t="s">
        <v>507</v>
      </c>
    </row>
    <row spans="1:6" r="71">
      <c s="4" r="A71" t="s">
        <v>508</v>
      </c>
      <c s="5" r="B71" t="n">
        <v>17000</v>
      </c>
      <c s="5" r="D71" t="n">
        <v>17000</v>
      </c>
      <c s="5" r="F71" t="n">
        <v>0</v>
      </c>
    </row>
    <row spans="1:6" r="72">
      <c s="4" r="A72" t="s">
        <v>509</v>
      </c>
      <c s="5" r="B72" t="n">
        <v>9000</v>
      </c>
      <c s="5" r="D72" t="n">
        <v>9000</v>
      </c>
      <c s="5" r="F72" t="n">
        <v>0</v>
      </c>
    </row>
    <row spans="1:6" r="73">
      <c s="4" r="A73" t="s">
        <v>510</v>
      </c>
      <c s="5" r="B73" t="n">
        <v>27000</v>
      </c>
      <c s="5" r="D73" t="n">
        <v>27000</v>
      </c>
      <c s="5" r="F73" t="n">
        <v>21000</v>
      </c>
    </row>
    <row spans="1:6" r="74">
      <c s="4" r="A74" t="s">
        <v>511</v>
      </c>
      <c s="5" r="B74" t="n">
        <v>26000</v>
      </c>
      <c s="5" r="D74" t="n">
        <v>26000</v>
      </c>
      <c s="5" r="F74" t="n">
        <v>20000</v>
      </c>
    </row>
    <row spans="1:6" r="75">
      <c s="4" r="A75" t="s">
        <v>512</v>
      </c>
      <c s="5" r="B75" t="n">
        <v>13000</v>
      </c>
      <c s="5" r="D75" t="n">
        <v>13000</v>
      </c>
      <c s="7" r="F75" t="n">
        <v>10000</v>
      </c>
    </row>
    <row spans="1:6" r="76">
      <c s="4" r="A76" t="s">
        <v>515</v>
      </c>
      <c s="5" r="B76" t="n">
        <v>33000</v>
      </c>
      <c s="5" r="C76" t="n">
        <v>18000</v>
      </c>
      <c s="5" r="D76" t="n">
        <v>27000</v>
      </c>
      <c s="5" r="E76" t="n">
        <v>19000</v>
      </c>
    </row>
    <row spans="1:6" r="77">
      <c s="4" r="A77" t="s">
        <v>516</v>
      </c>
      <c s="7" r="B77" t="n">
        <v>0</v>
      </c>
      <c s="7" r="C77" t="n">
        <v>0</v>
      </c>
      <c s="7" r="D77" t="n">
        <v>0</v>
      </c>
      <c s="7" r="E77" t="n">
        <v>3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9</v>
      </c>
      <c s="2" r="B1" t="s">
        <v>2</v>
      </c>
      <c s="2" r="C1" t="s">
        <v>23</v>
      </c>
    </row>
    <row spans="1:3" r="2">
      <c s="4" r="A2" t="s">
        <v>481</v>
      </c>
    </row>
    <row spans="1:3" r="3">
      <c s="3" r="A3" t="s">
        <v>507</v>
      </c>
    </row>
    <row spans="1:3" r="4">
      <c s="4" r="A4" t="s">
        <v>520</v>
      </c>
      <c s="7" r="B4" t="n">
        <v>232</v>
      </c>
      <c s="7" r="C4" t="n">
        <v>107</v>
      </c>
    </row>
    <row spans="1:3" r="5">
      <c s="4" r="A5" t="s">
        <v>521</v>
      </c>
    </row>
    <row spans="1:3" r="6">
      <c s="3" r="A6" t="s">
        <v>507</v>
      </c>
    </row>
    <row spans="1:3" r="7">
      <c s="4" r="A7" t="s">
        <v>520</v>
      </c>
      <c s="5" r="B7" t="n">
        <v>5203</v>
      </c>
      <c s="5" r="C7" t="n">
        <v>5653</v>
      </c>
    </row>
    <row spans="1:3" r="8">
      <c s="4" r="A8" t="s">
        <v>522</v>
      </c>
    </row>
    <row spans="1:3" r="9">
      <c s="3" r="A9" t="s">
        <v>507</v>
      </c>
    </row>
    <row spans="1:3" r="10">
      <c s="4" r="A10" t="s">
        <v>520</v>
      </c>
      <c s="5" r="B10" t="n">
        <v>3359</v>
      </c>
      <c s="5" r="C10" t="n">
        <v>3429</v>
      </c>
    </row>
    <row spans="1:3" r="11">
      <c s="4" r="A11" t="s">
        <v>523</v>
      </c>
    </row>
    <row spans="1:3" r="12">
      <c s="3" r="A12" t="s">
        <v>507</v>
      </c>
    </row>
    <row spans="1:3" r="13">
      <c s="4" r="A13" t="s">
        <v>520</v>
      </c>
      <c s="5" r="B13" t="n">
        <v>627</v>
      </c>
      <c s="5" r="C13" t="n">
        <v>659</v>
      </c>
    </row>
    <row spans="1:3" r="14">
      <c s="4" r="A14" t="s">
        <v>524</v>
      </c>
    </row>
    <row spans="1:3" r="15">
      <c s="3" r="A15" t="s">
        <v>507</v>
      </c>
    </row>
    <row spans="1:3" r="16">
      <c s="4" r="A16" t="s">
        <v>520</v>
      </c>
      <c s="5" r="B16" t="n">
        <v>3986</v>
      </c>
      <c s="5" r="C16" t="n">
        <v>4088</v>
      </c>
    </row>
    <row spans="1:3" r="17">
      <c s="4" r="A17" t="s">
        <v>525</v>
      </c>
    </row>
    <row spans="1:3" r="18">
      <c s="3" r="A18" t="s">
        <v>507</v>
      </c>
    </row>
    <row spans="1:3" r="19">
      <c s="4" r="A19" t="s">
        <v>520</v>
      </c>
      <c s="5" r="B19" t="n">
        <v>386</v>
      </c>
      <c s="5" r="C19" t="n">
        <v>1274</v>
      </c>
    </row>
    <row spans="1:3" r="20">
      <c s="4" r="A20" t="s">
        <v>526</v>
      </c>
    </row>
    <row spans="1:3" r="21">
      <c s="3" r="A21" t="s">
        <v>507</v>
      </c>
    </row>
    <row spans="1:3" r="22">
      <c s="4" r="A22" t="s">
        <v>520</v>
      </c>
      <c s="5" r="B22" t="n">
        <v>477</v>
      </c>
      <c s="5" r="C22" t="n">
        <v>44</v>
      </c>
    </row>
    <row spans="1:3" r="23">
      <c s="4" r="A23" t="s">
        <v>527</v>
      </c>
    </row>
    <row spans="1:3" r="24">
      <c s="3" r="A24" t="s">
        <v>507</v>
      </c>
    </row>
    <row spans="1:3" r="25">
      <c s="4" r="A25" t="s">
        <v>520</v>
      </c>
      <c s="5" r="B25" t="n">
        <v>319</v>
      </c>
      <c s="5" r="C25" t="n">
        <v>227</v>
      </c>
    </row>
    <row spans="1:3" r="26">
      <c s="4" r="A26" t="s">
        <v>528</v>
      </c>
    </row>
    <row spans="1:3" r="27">
      <c s="3" r="A27" t="s">
        <v>507</v>
      </c>
    </row>
    <row spans="1:3" r="28">
      <c s="4" r="A28" t="s">
        <v>520</v>
      </c>
      <c s="7" r="B28" t="n">
        <v>35</v>
      </c>
      <c s="7" r="C28" t="n">
        <v>2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9</v>
      </c>
      <c s="2" r="B1" t="s">
        <v>2</v>
      </c>
      <c s="2" r="C1" t="s">
        <v>23</v>
      </c>
    </row>
    <row spans="1:3" r="2">
      <c s="3" r="A2" t="s">
        <v>530</v>
      </c>
    </row>
    <row spans="1:3" r="3">
      <c s="4" r="A3" t="s">
        <v>491</v>
      </c>
      <c s="7" r="B3" t="n">
        <v>2042186</v>
      </c>
      <c s="7" r="C3" t="n">
        <v>1634529</v>
      </c>
    </row>
    <row spans="1:3" r="4">
      <c s="4" r="A4" t="s">
        <v>480</v>
      </c>
    </row>
    <row spans="1:3" r="5">
      <c s="3" r="A5" t="s">
        <v>530</v>
      </c>
    </row>
    <row spans="1:3" r="6">
      <c s="4" r="A6" t="s">
        <v>531</v>
      </c>
      <c s="5" r="B6" t="n">
        <v>970</v>
      </c>
      <c s="5" r="C6" t="n">
        <v>863</v>
      </c>
    </row>
    <row spans="1:3" r="7">
      <c s="4" r="A7" t="s">
        <v>532</v>
      </c>
      <c s="5" r="B7" t="n">
        <v>263</v>
      </c>
      <c s="5" r="C7" t="n">
        <v>1442</v>
      </c>
    </row>
    <row spans="1:3" r="8">
      <c s="4" r="A8" t="s">
        <v>533</v>
      </c>
      <c s="5" r="B8" t="n">
        <v>1233</v>
      </c>
      <c s="5" r="C8" t="n">
        <v>2305</v>
      </c>
    </row>
    <row spans="1:3" r="9">
      <c s="4" r="A9" t="s">
        <v>534</v>
      </c>
      <c s="5" r="B9" t="n">
        <v>1523053</v>
      </c>
      <c s="5" r="C9" t="n">
        <v>1318088</v>
      </c>
    </row>
    <row spans="1:3" r="10">
      <c s="4" r="A10" t="s">
        <v>491</v>
      </c>
      <c s="5" r="B10" t="n">
        <v>1524286</v>
      </c>
      <c s="5" r="C10" t="n">
        <v>1320393</v>
      </c>
    </row>
    <row spans="1:3" r="11">
      <c s="4" r="A11" t="s">
        <v>535</v>
      </c>
      <c s="5" r="B11" t="n">
        <v>0</v>
      </c>
      <c s="5" r="C11" t="n">
        <v>0</v>
      </c>
    </row>
    <row spans="1:3" r="12">
      <c s="4" r="A12" t="s">
        <v>536</v>
      </c>
    </row>
    <row spans="1:3" r="13">
      <c s="3" r="A13" t="s">
        <v>530</v>
      </c>
    </row>
    <row spans="1:3" r="14">
      <c s="4" r="A14" t="s">
        <v>531</v>
      </c>
      <c s="5" r="B14" t="n">
        <v>0</v>
      </c>
      <c s="5" r="C14" t="n">
        <v>0</v>
      </c>
    </row>
    <row spans="1:3" r="15">
      <c s="4" r="A15" t="s">
        <v>532</v>
      </c>
      <c s="5" r="B15" t="n">
        <v>36</v>
      </c>
      <c s="5" r="C15" t="n">
        <v>0</v>
      </c>
    </row>
    <row spans="1:3" r="16">
      <c s="4" r="A16" t="s">
        <v>533</v>
      </c>
      <c s="5" r="B16" t="n">
        <v>36</v>
      </c>
      <c s="5" r="C16" t="n">
        <v>0</v>
      </c>
    </row>
    <row spans="1:3" r="17">
      <c s="4" r="A17" t="s">
        <v>534</v>
      </c>
      <c s="5" r="B17" t="n">
        <v>399946</v>
      </c>
      <c s="5" r="C17" t="n">
        <v>310987</v>
      </c>
    </row>
    <row spans="1:3" r="18">
      <c s="4" r="A18" t="s">
        <v>491</v>
      </c>
      <c s="5" r="B18" t="n">
        <v>399982</v>
      </c>
      <c s="5" r="C18" t="n">
        <v>310987</v>
      </c>
    </row>
    <row spans="1:3" r="19">
      <c s="4" r="A19" t="s">
        <v>535</v>
      </c>
      <c s="5" r="B19" t="n">
        <v>0</v>
      </c>
      <c s="5" r="C19" t="n">
        <v>0</v>
      </c>
    </row>
    <row spans="1:3" r="20">
      <c s="4" r="A20" t="s">
        <v>537</v>
      </c>
    </row>
    <row spans="1:3" r="21">
      <c s="3" r="A21" t="s">
        <v>530</v>
      </c>
    </row>
    <row spans="1:3" r="22">
      <c s="4" r="A22" t="s">
        <v>531</v>
      </c>
      <c s="5" r="B22" t="n">
        <v>297</v>
      </c>
      <c s="5" r="C22" t="n">
        <v>24</v>
      </c>
    </row>
    <row spans="1:3" r="23">
      <c s="4" r="A23" t="s">
        <v>532</v>
      </c>
      <c s="5" r="B23" t="n">
        <v>19</v>
      </c>
      <c s="5" r="C23" t="n">
        <v>385</v>
      </c>
    </row>
    <row spans="1:3" r="24">
      <c s="4" r="A24" t="s">
        <v>533</v>
      </c>
      <c s="5" r="B24" t="n">
        <v>316</v>
      </c>
      <c s="5" r="C24" t="n">
        <v>409</v>
      </c>
    </row>
    <row spans="1:3" r="25">
      <c s="4" r="A25" t="s">
        <v>534</v>
      </c>
      <c s="5" r="B25" t="n">
        <v>634627</v>
      </c>
      <c s="5" r="C25" t="n">
        <v>609069</v>
      </c>
    </row>
    <row spans="1:3" r="26">
      <c s="4" r="A26" t="s">
        <v>491</v>
      </c>
      <c s="5" r="B26" t="n">
        <v>634943</v>
      </c>
      <c s="5" r="C26" t="n">
        <v>609478</v>
      </c>
    </row>
    <row spans="1:3" r="27">
      <c s="4" r="A27" t="s">
        <v>535</v>
      </c>
      <c s="5" r="B27" t="n">
        <v>0</v>
      </c>
      <c s="5" r="C27" t="n">
        <v>0</v>
      </c>
    </row>
    <row spans="1:3" r="28">
      <c s="4" r="A28" t="s">
        <v>538</v>
      </c>
    </row>
    <row spans="1:3" r="29">
      <c s="3" r="A29" t="s">
        <v>530</v>
      </c>
    </row>
    <row spans="1:3" r="30">
      <c s="4" r="A30" t="s">
        <v>531</v>
      </c>
      <c s="5" r="B30" t="n">
        <v>297</v>
      </c>
      <c s="5" r="C30" t="n">
        <v>24</v>
      </c>
    </row>
    <row spans="1:3" r="31">
      <c s="4" r="A31" t="s">
        <v>532</v>
      </c>
      <c s="5" r="B31" t="n">
        <v>55</v>
      </c>
      <c s="5" r="C31" t="n">
        <v>385</v>
      </c>
    </row>
    <row spans="1:3" r="32">
      <c s="4" r="A32" t="s">
        <v>533</v>
      </c>
      <c s="5" r="B32" t="n">
        <v>352</v>
      </c>
      <c s="5" r="C32" t="n">
        <v>409</v>
      </c>
    </row>
    <row spans="1:3" r="33">
      <c s="4" r="A33" t="s">
        <v>534</v>
      </c>
      <c s="5" r="B33" t="n">
        <v>1034573</v>
      </c>
      <c s="5" r="C33" t="n">
        <v>920056</v>
      </c>
    </row>
    <row spans="1:3" r="34">
      <c s="4" r="A34" t="s">
        <v>491</v>
      </c>
      <c s="5" r="B34" t="n">
        <v>1034925</v>
      </c>
      <c s="5" r="C34" t="n">
        <v>920465</v>
      </c>
    </row>
    <row spans="1:3" r="35">
      <c s="4" r="A35" t="s">
        <v>535</v>
      </c>
      <c s="5" r="B35" t="n">
        <v>0</v>
      </c>
      <c s="5" r="C35" t="n">
        <v>0</v>
      </c>
    </row>
    <row spans="1:3" r="36">
      <c s="4" r="A36" t="s">
        <v>539</v>
      </c>
    </row>
    <row spans="1:3" r="37">
      <c s="3" r="A37" t="s">
        <v>530</v>
      </c>
    </row>
    <row spans="1:3" r="38">
      <c s="4" r="A38" t="s">
        <v>531</v>
      </c>
      <c s="5" r="B38" t="n">
        <v>318</v>
      </c>
      <c s="5" r="C38" t="n">
        <v>527</v>
      </c>
    </row>
    <row spans="1:3" r="39">
      <c s="4" r="A39" t="s">
        <v>532</v>
      </c>
      <c s="5" r="B39" t="n">
        <v>0</v>
      </c>
      <c s="5" r="C39" t="n">
        <v>893</v>
      </c>
    </row>
    <row spans="1:3" r="40">
      <c s="4" r="A40" t="s">
        <v>533</v>
      </c>
      <c s="5" r="B40" t="n">
        <v>318</v>
      </c>
      <c s="5" r="C40" t="n">
        <v>1420</v>
      </c>
    </row>
    <row spans="1:3" r="41">
      <c s="4" r="A41" t="s">
        <v>534</v>
      </c>
      <c s="5" r="B41" t="n">
        <v>118294</v>
      </c>
      <c s="5" r="C41" t="n">
        <v>90028</v>
      </c>
    </row>
    <row spans="1:3" r="42">
      <c s="4" r="A42" t="s">
        <v>491</v>
      </c>
      <c s="5" r="B42" t="n">
        <v>118612</v>
      </c>
      <c s="5" r="C42" t="n">
        <v>91448</v>
      </c>
    </row>
    <row spans="1:3" r="43">
      <c s="4" r="A43" t="s">
        <v>535</v>
      </c>
      <c s="5" r="B43" t="n">
        <v>0</v>
      </c>
      <c s="5" r="C43" t="n">
        <v>0</v>
      </c>
    </row>
    <row spans="1:3" r="44">
      <c s="4" r="A44" t="s">
        <v>540</v>
      </c>
    </row>
    <row spans="1:3" r="45">
      <c s="3" r="A45" t="s">
        <v>530</v>
      </c>
    </row>
    <row spans="1:3" r="46">
      <c s="4" r="A46" t="s">
        <v>531</v>
      </c>
      <c s="5" r="B46" t="n">
        <v>267</v>
      </c>
      <c s="5" r="C46" t="n">
        <v>287</v>
      </c>
    </row>
    <row spans="1:3" r="47">
      <c s="4" r="A47" t="s">
        <v>532</v>
      </c>
      <c s="5" r="B47" t="n">
        <v>192</v>
      </c>
      <c s="5" r="C47" t="n">
        <v>44</v>
      </c>
    </row>
    <row spans="1:3" r="48">
      <c s="4" r="A48" t="s">
        <v>533</v>
      </c>
      <c s="5" r="B48" t="n">
        <v>459</v>
      </c>
      <c s="5" r="C48" t="n">
        <v>331</v>
      </c>
    </row>
    <row spans="1:3" r="49">
      <c s="4" r="A49" t="s">
        <v>534</v>
      </c>
      <c s="5" r="B49" t="n">
        <v>205346</v>
      </c>
      <c s="5" r="C49" t="n">
        <v>188602</v>
      </c>
    </row>
    <row spans="1:3" r="50">
      <c s="4" r="A50" t="s">
        <v>491</v>
      </c>
      <c s="5" r="B50" t="n">
        <v>205805</v>
      </c>
      <c s="5" r="C50" t="n">
        <v>188933</v>
      </c>
    </row>
    <row spans="1:3" r="51">
      <c s="4" r="A51" t="s">
        <v>535</v>
      </c>
      <c s="5" r="B51" t="n">
        <v>0</v>
      </c>
      <c s="5" r="C51" t="n">
        <v>0</v>
      </c>
    </row>
    <row spans="1:3" r="52">
      <c s="4" r="A52" t="s">
        <v>541</v>
      </c>
    </row>
    <row spans="1:3" r="53">
      <c s="3" r="A53" t="s">
        <v>530</v>
      </c>
    </row>
    <row spans="1:3" r="54">
      <c s="4" r="A54" t="s">
        <v>531</v>
      </c>
      <c s="5" r="B54" t="n">
        <v>80</v>
      </c>
      <c s="5" r="C54" t="n">
        <v>0</v>
      </c>
    </row>
    <row spans="1:3" r="55">
      <c s="4" r="A55" t="s">
        <v>532</v>
      </c>
      <c s="5" r="B55" t="n">
        <v>0</v>
      </c>
      <c s="5" r="C55" t="n">
        <v>108</v>
      </c>
    </row>
    <row spans="1:3" r="56">
      <c s="4" r="A56" t="s">
        <v>533</v>
      </c>
      <c s="5" r="B56" t="n">
        <v>80</v>
      </c>
      <c s="5" r="C56" t="n">
        <v>108</v>
      </c>
    </row>
    <row spans="1:3" r="57">
      <c s="4" r="A57" t="s">
        <v>534</v>
      </c>
      <c s="5" r="B57" t="n">
        <v>126077</v>
      </c>
      <c s="5" r="C57" t="n">
        <v>90822</v>
      </c>
    </row>
    <row spans="1:3" r="58">
      <c s="4" r="A58" t="s">
        <v>491</v>
      </c>
      <c s="5" r="B58" t="n">
        <v>126157</v>
      </c>
      <c s="5" r="C58" t="n">
        <v>90930</v>
      </c>
    </row>
    <row spans="1:3" r="59">
      <c s="4" r="A59" t="s">
        <v>535</v>
      </c>
      <c s="5" r="B59" t="n">
        <v>0</v>
      </c>
      <c s="5" r="C59" t="n">
        <v>0</v>
      </c>
    </row>
    <row spans="1:3" r="60">
      <c s="4" r="A60" t="s">
        <v>542</v>
      </c>
    </row>
    <row spans="1:3" r="61">
      <c s="3" r="A61" t="s">
        <v>530</v>
      </c>
    </row>
    <row spans="1:3" r="62">
      <c s="4" r="A62" t="s">
        <v>531</v>
      </c>
      <c s="5" r="B62" t="n">
        <v>0</v>
      </c>
      <c s="5" r="C62" t="n">
        <v>0</v>
      </c>
    </row>
    <row spans="1:3" r="63">
      <c s="4" r="A63" t="s">
        <v>532</v>
      </c>
      <c s="5" r="B63" t="n">
        <v>0</v>
      </c>
      <c s="5" r="C63" t="n">
        <v>0</v>
      </c>
    </row>
    <row spans="1:3" r="64">
      <c s="4" r="A64" t="s">
        <v>533</v>
      </c>
      <c s="5" r="B64" t="n">
        <v>0</v>
      </c>
      <c s="5" r="C64" t="n">
        <v>0</v>
      </c>
    </row>
    <row spans="1:3" r="65">
      <c s="4" r="A65" t="s">
        <v>534</v>
      </c>
      <c s="5" r="B65" t="n">
        <v>26709</v>
      </c>
      <c s="5" r="C65" t="n">
        <v>19959</v>
      </c>
    </row>
    <row spans="1:3" r="66">
      <c s="4" r="A66" t="s">
        <v>491</v>
      </c>
      <c s="5" r="B66" t="n">
        <v>26709</v>
      </c>
      <c s="5" r="C66" t="n">
        <v>19959</v>
      </c>
    </row>
    <row spans="1:3" r="67">
      <c s="4" r="A67" t="s">
        <v>535</v>
      </c>
      <c s="5" r="B67" t="n">
        <v>0</v>
      </c>
      <c s="5" r="C67" t="n">
        <v>0</v>
      </c>
    </row>
    <row spans="1:3" r="68">
      <c s="4" r="A68" t="s">
        <v>543</v>
      </c>
    </row>
    <row spans="1:3" r="69">
      <c s="3" r="A69" t="s">
        <v>530</v>
      </c>
    </row>
    <row spans="1:3" r="70">
      <c s="4" r="A70" t="s">
        <v>531</v>
      </c>
      <c s="5" r="B70" t="n">
        <v>8</v>
      </c>
      <c s="5" r="C70" t="n">
        <v>25</v>
      </c>
    </row>
    <row spans="1:3" r="71">
      <c s="4" r="A71" t="s">
        <v>532</v>
      </c>
      <c s="5" r="B71" t="n">
        <v>16</v>
      </c>
      <c s="5" r="C71" t="n">
        <v>12</v>
      </c>
    </row>
    <row spans="1:3" r="72">
      <c s="4" r="A72" t="s">
        <v>533</v>
      </c>
      <c s="5" r="B72" t="n">
        <v>24</v>
      </c>
      <c s="5" r="C72" t="n">
        <v>37</v>
      </c>
    </row>
    <row spans="1:3" r="73">
      <c s="4" r="A73" t="s">
        <v>534</v>
      </c>
      <c s="5" r="B73" t="n">
        <v>12054</v>
      </c>
      <c s="5" r="C73" t="n">
        <v>8621</v>
      </c>
    </row>
    <row spans="1:3" r="74">
      <c s="4" r="A74" t="s">
        <v>491</v>
      </c>
      <c s="5" r="B74" t="n">
        <v>12078</v>
      </c>
      <c s="5" r="C74" t="n">
        <v>8658</v>
      </c>
    </row>
    <row spans="1:3" r="75">
      <c s="4" r="A75" t="s">
        <v>535</v>
      </c>
      <c s="7" r="B75" t="n">
        <v>0</v>
      </c>
      <c s="7" r="C75"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1"/>
    <col customWidth="1" max="3" min="3" width="9"/>
    <col customWidth="1" max="4" min="4" width="13"/>
    <col customWidth="1" max="5" min="5" width="16"/>
    <col customWidth="1" max="6" min="6" width="18"/>
    <col customWidth="1" max="7" min="7" width="39"/>
  </cols>
  <sheetData>
    <row spans="1:7" r="1">
      <c s="1" r="A1" t="s">
        <v>124</v>
      </c>
      <c s="2" r="B1" t="s">
        <v>125</v>
      </c>
      <c s="2" r="C1" t="s">
        <v>126</v>
      </c>
      <c s="2" r="D1" t="s">
        <v>127</v>
      </c>
      <c s="2" r="E1" t="s">
        <v>128</v>
      </c>
      <c s="2" r="F1" t="s">
        <v>129</v>
      </c>
      <c s="2" r="G1" t="s">
        <v>130</v>
      </c>
    </row>
    <row spans="1:7" r="2">
      <c s="4" r="A2" t="s">
        <v>131</v>
      </c>
      <c s="5" r="C2" t="n">
        <v>2623824</v>
      </c>
    </row>
    <row spans="1:7" r="3">
      <c s="4" r="A3" t="s">
        <v>132</v>
      </c>
      <c s="5" r="D3" t="n">
        <v>32094145</v>
      </c>
    </row>
    <row spans="1:7" r="4">
      <c s="4" r="A4" t="s">
        <v>133</v>
      </c>
      <c s="7" r="B4" t="n">
        <v>437183</v>
      </c>
      <c s="7" r="D4" t="n">
        <v>321</v>
      </c>
      <c s="7" r="E4" t="n">
        <v>295379</v>
      </c>
      <c s="7" r="F4" t="n">
        <v>136313</v>
      </c>
      <c s="7" r="G4" t="n">
        <v>5170</v>
      </c>
    </row>
    <row spans="1:7" r="5">
      <c s="3" r="A5" t="s">
        <v>134</v>
      </c>
    </row>
    <row spans="1:7" r="6">
      <c s="4" r="A6" t="s">
        <v>135</v>
      </c>
      <c s="5" r="C6" t="n">
        <v>-33500</v>
      </c>
      <c s="5" r="D6" t="n">
        <v>33500</v>
      </c>
    </row>
    <row spans="1:7" r="7">
      <c s="4" r="A7" t="s">
        <v>136</v>
      </c>
      <c s="5" r="B7" t="n">
        <v>167</v>
      </c>
      <c s="5" r="E7" t="n">
        <v>167</v>
      </c>
    </row>
    <row spans="1:7" r="8">
      <c s="4" r="A8" t="s">
        <v>137</v>
      </c>
      <c s="5" r="B8" t="n">
        <v>828</v>
      </c>
      <c s="5" r="E8" t="n">
        <v>828</v>
      </c>
    </row>
    <row spans="1:7" r="9">
      <c s="4" r="A9" t="s">
        <v>138</v>
      </c>
      <c s="5" r="D9" t="n">
        <v>3000</v>
      </c>
    </row>
    <row spans="1:7" r="10">
      <c s="4" r="A10" t="s">
        <v>139</v>
      </c>
      <c s="5" r="B10" t="n">
        <v>0</v>
      </c>
    </row>
    <row spans="1:7" r="11">
      <c s="4" r="A11" t="s">
        <v>140</v>
      </c>
      <c s="5" r="B11" t="n">
        <v>548</v>
      </c>
      <c s="5" r="G11" t="n">
        <v>548</v>
      </c>
    </row>
    <row spans="1:7" r="12">
      <c s="4" r="A12" t="s">
        <v>141</v>
      </c>
      <c s="5" r="B12" t="n">
        <v>-2248</v>
      </c>
      <c s="5" r="F12" t="n">
        <v>-2248</v>
      </c>
    </row>
    <row spans="1:7" r="13">
      <c s="4" r="A13" t="s">
        <v>109</v>
      </c>
      <c s="5" r="B13" t="n">
        <v>11829</v>
      </c>
      <c s="5" r="F13" t="n">
        <v>11829</v>
      </c>
    </row>
    <row spans="1:7" r="14">
      <c s="4" r="A14" t="s">
        <v>142</v>
      </c>
      <c s="5" r="C14" t="n">
        <v>2590324</v>
      </c>
    </row>
    <row spans="1:7" r="15">
      <c s="4" r="A15" t="s">
        <v>143</v>
      </c>
      <c s="5" r="D15" t="n">
        <v>32130645</v>
      </c>
    </row>
    <row spans="1:7" r="16">
      <c s="4" r="A16" t="s">
        <v>144</v>
      </c>
      <c s="7" r="B16" t="n">
        <v>448307</v>
      </c>
      <c s="7" r="D16" t="n">
        <v>321</v>
      </c>
      <c s="5" r="E16" t="n">
        <v>296374</v>
      </c>
      <c s="5" r="F16" t="n">
        <v>145894</v>
      </c>
      <c s="5" r="G16" t="n">
        <v>5718</v>
      </c>
    </row>
    <row spans="1:7" r="17">
      <c s="4" r="A17" t="s">
        <v>145</v>
      </c>
      <c s="5" r="C17" t="n">
        <v>2581191</v>
      </c>
    </row>
    <row spans="1:7" r="18">
      <c s="4" r="A18" t="s">
        <v>146</v>
      </c>
      <c s="5" r="B18" t="n">
        <v>32269604</v>
      </c>
      <c s="5" r="D18" t="n">
        <v>32269604</v>
      </c>
    </row>
    <row spans="1:7" r="19">
      <c s="4" r="A19" t="s">
        <v>147</v>
      </c>
      <c s="7" r="B19" t="n">
        <v>464095</v>
      </c>
      <c s="7" r="D19" t="n">
        <v>323</v>
      </c>
      <c s="5" r="E19" t="n">
        <v>297479</v>
      </c>
      <c s="5" r="F19" t="n">
        <v>162373</v>
      </c>
      <c s="5" r="G19" t="n">
        <v>3920</v>
      </c>
    </row>
    <row spans="1:7" r="20">
      <c s="3" r="A20" t="s">
        <v>134</v>
      </c>
    </row>
    <row spans="1:7" r="21">
      <c s="4" r="A21" t="s">
        <v>135</v>
      </c>
      <c s="5" r="C21" t="n">
        <v>-21000</v>
      </c>
      <c s="5" r="D21" t="n">
        <v>21000</v>
      </c>
    </row>
    <row spans="1:7" r="22">
      <c s="4" r="A22" t="s">
        <v>136</v>
      </c>
      <c s="5" r="B22" t="n">
        <v>130</v>
      </c>
      <c s="5" r="E22" t="n">
        <v>130</v>
      </c>
    </row>
    <row spans="1:7" r="23">
      <c s="4" r="A23" t="s">
        <v>137</v>
      </c>
      <c s="5" r="B23" t="n">
        <v>1362</v>
      </c>
      <c s="5" r="E23" t="n">
        <v>1362</v>
      </c>
    </row>
    <row spans="1:7" r="24">
      <c s="4" r="A24" t="s">
        <v>138</v>
      </c>
      <c s="5" r="D24" t="n">
        <v>616950</v>
      </c>
    </row>
    <row spans="1:7" r="25">
      <c s="4" r="A25" t="s">
        <v>139</v>
      </c>
      <c s="5" r="B25" t="n">
        <v>0</v>
      </c>
      <c s="7" r="D25" t="n">
        <v>6</v>
      </c>
      <c s="5" r="E25" t="n">
        <v>-6</v>
      </c>
    </row>
    <row spans="1:7" r="26">
      <c s="4" r="A26" t="s">
        <v>148</v>
      </c>
      <c s="5" r="C26" t="n">
        <v>-2433</v>
      </c>
      <c s="5" r="D26" t="n">
        <v>1267</v>
      </c>
    </row>
    <row spans="1:7" r="27">
      <c s="4" r="A27" t="s">
        <v>149</v>
      </c>
      <c s="5" r="D27" t="n">
        <v>2854970</v>
      </c>
    </row>
    <row spans="1:7" r="28">
      <c s="4" r="A28" t="s">
        <v>150</v>
      </c>
      <c s="5" r="B28" t="n">
        <v>57042</v>
      </c>
      <c s="7" r="D28" t="n">
        <v>28</v>
      </c>
      <c s="5" r="E28" t="n">
        <v>57014</v>
      </c>
    </row>
    <row spans="1:7" r="29">
      <c s="4" r="A29" t="s">
        <v>140</v>
      </c>
      <c s="5" r="B29" t="n">
        <v>-2898</v>
      </c>
      <c s="5" r="G29" t="n">
        <v>-2898</v>
      </c>
    </row>
    <row spans="1:7" r="30">
      <c s="4" r="A30" t="s">
        <v>141</v>
      </c>
      <c s="5" r="B30" t="n">
        <v>-3930</v>
      </c>
      <c s="5" r="F30" t="n">
        <v>-3930</v>
      </c>
    </row>
    <row spans="1:7" r="31">
      <c s="4" r="A31" t="s">
        <v>109</v>
      </c>
      <c s="7" r="B31" t="n">
        <v>7183</v>
      </c>
      <c s="5" r="F31" t="n">
        <v>7183</v>
      </c>
    </row>
    <row spans="1:7" r="32">
      <c s="4" r="A32" t="s">
        <v>151</v>
      </c>
      <c s="5" r="C32" t="n">
        <v>2557758</v>
      </c>
    </row>
    <row spans="1:7" r="33">
      <c s="4" r="A33" t="s">
        <v>152</v>
      </c>
      <c s="5" r="B33" t="n">
        <v>35763791</v>
      </c>
      <c s="5" r="D33" t="n">
        <v>35763791</v>
      </c>
    </row>
    <row spans="1:7" r="34">
      <c s="4" r="A34" t="s">
        <v>153</v>
      </c>
      <c s="7" r="B34" t="n">
        <v>522984</v>
      </c>
      <c s="7" r="D34" t="n">
        <v>357</v>
      </c>
      <c s="7" r="E34" t="n">
        <v>355979</v>
      </c>
      <c s="7" r="F34" t="n">
        <v>165626</v>
      </c>
      <c s="7" r="G34" t="n">
        <v>102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4</v>
      </c>
      <c s="2" r="B1" t="s">
        <v>2</v>
      </c>
      <c s="2" r="C1" t="s">
        <v>23</v>
      </c>
    </row>
    <row spans="1:3" r="2">
      <c s="3" r="A2" t="s">
        <v>545</v>
      </c>
    </row>
    <row spans="1:3" r="3">
      <c s="4" r="A3" t="s">
        <v>491</v>
      </c>
      <c s="7" r="B3" t="n">
        <v>2042186</v>
      </c>
      <c s="7" r="C3" t="n">
        <v>1634529</v>
      </c>
    </row>
    <row spans="1:3" r="4">
      <c s="4" r="A4" t="s">
        <v>481</v>
      </c>
    </row>
    <row spans="1:3" r="5">
      <c s="3" r="A5" t="s">
        <v>545</v>
      </c>
    </row>
    <row spans="1:3" r="6">
      <c s="4" r="A6" t="s">
        <v>531</v>
      </c>
      <c s="5" r="B6" t="n">
        <v>1600</v>
      </c>
      <c s="5" r="C6" t="n">
        <v>490</v>
      </c>
    </row>
    <row spans="1:3" r="7">
      <c s="4" r="A7" t="s">
        <v>532</v>
      </c>
      <c s="5" r="B7" t="n">
        <v>75</v>
      </c>
      <c s="5" r="C7" t="n">
        <v>11</v>
      </c>
    </row>
    <row spans="1:3" r="8">
      <c s="4" r="A8" t="s">
        <v>533</v>
      </c>
      <c s="5" r="B8" t="n">
        <v>1675</v>
      </c>
      <c s="5" r="C8" t="n">
        <v>501</v>
      </c>
    </row>
    <row spans="1:3" r="9">
      <c s="4" r="A9" t="s">
        <v>534</v>
      </c>
      <c s="5" r="B9" t="n">
        <v>338864</v>
      </c>
      <c s="5" r="C9" t="n">
        <v>107296</v>
      </c>
    </row>
    <row spans="1:3" r="10">
      <c s="4" r="A10" t="s">
        <v>491</v>
      </c>
      <c s="5" r="B10" t="n">
        <v>340539</v>
      </c>
      <c s="5" r="C10" t="n">
        <v>107797</v>
      </c>
    </row>
    <row spans="1:3" r="11">
      <c s="4" r="A11" t="s">
        <v>535</v>
      </c>
      <c s="5" r="B11" t="n">
        <v>0</v>
      </c>
      <c s="5" r="C11" t="n">
        <v>0</v>
      </c>
    </row>
    <row spans="1:3" r="12">
      <c s="4" r="A12" t="s">
        <v>546</v>
      </c>
    </row>
    <row spans="1:3" r="13">
      <c s="3" r="A13" t="s">
        <v>545</v>
      </c>
    </row>
    <row spans="1:3" r="14">
      <c s="4" r="A14" t="s">
        <v>531</v>
      </c>
      <c s="5" r="B14" t="n">
        <v>803</v>
      </c>
      <c s="5" r="C14" t="n">
        <v>0</v>
      </c>
    </row>
    <row spans="1:3" r="15">
      <c s="4" r="A15" t="s">
        <v>532</v>
      </c>
      <c s="5" r="B15" t="n">
        <v>0</v>
      </c>
      <c s="5" r="C15" t="n">
        <v>0</v>
      </c>
    </row>
    <row spans="1:3" r="16">
      <c s="4" r="A16" t="s">
        <v>533</v>
      </c>
      <c s="5" r="B16" t="n">
        <v>803</v>
      </c>
      <c s="5" r="C16" t="n">
        <v>0</v>
      </c>
    </row>
    <row spans="1:3" r="17">
      <c s="4" r="A17" t="s">
        <v>534</v>
      </c>
      <c s="5" r="B17" t="n">
        <v>60286</v>
      </c>
      <c s="5" r="C17" t="n">
        <v>2166</v>
      </c>
    </row>
    <row spans="1:3" r="18">
      <c s="4" r="A18" t="s">
        <v>491</v>
      </c>
      <c s="5" r="B18" t="n">
        <v>61089</v>
      </c>
      <c s="5" r="C18" t="n">
        <v>2166</v>
      </c>
    </row>
    <row spans="1:3" r="19">
      <c s="4" r="A19" t="s">
        <v>535</v>
      </c>
      <c s="5" r="B19" t="n">
        <v>0</v>
      </c>
      <c s="5" r="C19" t="n">
        <v>0</v>
      </c>
    </row>
    <row spans="1:3" r="20">
      <c s="4" r="A20" t="s">
        <v>547</v>
      </c>
    </row>
    <row spans="1:3" r="21">
      <c s="3" r="A21" t="s">
        <v>545</v>
      </c>
    </row>
    <row spans="1:3" r="22">
      <c s="4" r="A22" t="s">
        <v>531</v>
      </c>
      <c s="5" r="B22" t="n">
        <v>0</v>
      </c>
      <c s="5" r="C22" t="n">
        <v>0</v>
      </c>
    </row>
    <row spans="1:3" r="23">
      <c s="4" r="A23" t="s">
        <v>532</v>
      </c>
      <c s="5" r="B23" t="n">
        <v>0</v>
      </c>
      <c s="5" r="C23" t="n">
        <v>0</v>
      </c>
    </row>
    <row spans="1:3" r="24">
      <c s="4" r="A24" t="s">
        <v>533</v>
      </c>
      <c s="5" r="B24" t="n">
        <v>0</v>
      </c>
      <c s="5" r="C24" t="n">
        <v>0</v>
      </c>
    </row>
    <row spans="1:3" r="25">
      <c s="4" r="A25" t="s">
        <v>534</v>
      </c>
      <c s="5" r="B25" t="n">
        <v>91212</v>
      </c>
      <c s="5" r="C25" t="n">
        <v>26793</v>
      </c>
    </row>
    <row spans="1:3" r="26">
      <c s="4" r="A26" t="s">
        <v>491</v>
      </c>
      <c s="5" r="B26" t="n">
        <v>91212</v>
      </c>
      <c s="5" r="C26" t="n">
        <v>26793</v>
      </c>
    </row>
    <row spans="1:3" r="27">
      <c s="4" r="A27" t="s">
        <v>535</v>
      </c>
      <c s="5" r="B27" t="n">
        <v>0</v>
      </c>
      <c s="5" r="C27" t="n">
        <v>0</v>
      </c>
    </row>
    <row spans="1:3" r="28">
      <c s="4" r="A28" t="s">
        <v>548</v>
      </c>
    </row>
    <row spans="1:3" r="29">
      <c s="3" r="A29" t="s">
        <v>545</v>
      </c>
    </row>
    <row spans="1:3" r="30">
      <c s="4" r="A30" t="s">
        <v>531</v>
      </c>
      <c s="5" r="B30" t="n">
        <v>803</v>
      </c>
      <c s="5" r="C30" t="n">
        <v>0</v>
      </c>
    </row>
    <row spans="1:3" r="31">
      <c s="4" r="A31" t="s">
        <v>532</v>
      </c>
      <c s="5" r="B31" t="n">
        <v>0</v>
      </c>
      <c s="5" r="C31" t="n">
        <v>0</v>
      </c>
    </row>
    <row spans="1:3" r="32">
      <c s="4" r="A32" t="s">
        <v>533</v>
      </c>
      <c s="5" r="B32" t="n">
        <v>803</v>
      </c>
      <c s="5" r="C32" t="n">
        <v>0</v>
      </c>
    </row>
    <row spans="1:3" r="33">
      <c s="4" r="A33" t="s">
        <v>534</v>
      </c>
      <c s="5" r="B33" t="n">
        <v>151498</v>
      </c>
      <c s="5" r="C33" t="n">
        <v>28959</v>
      </c>
    </row>
    <row spans="1:3" r="34">
      <c s="4" r="A34" t="s">
        <v>491</v>
      </c>
      <c s="5" r="B34" t="n">
        <v>152301</v>
      </c>
      <c s="5" r="C34" t="n">
        <v>28959</v>
      </c>
    </row>
    <row spans="1:3" r="35">
      <c s="4" r="A35" t="s">
        <v>535</v>
      </c>
      <c s="5" r="B35" t="n">
        <v>0</v>
      </c>
      <c s="5" r="C35" t="n">
        <v>0</v>
      </c>
    </row>
    <row spans="1:3" r="36">
      <c s="4" r="A36" t="s">
        <v>549</v>
      </c>
    </row>
    <row spans="1:3" r="37">
      <c s="3" r="A37" t="s">
        <v>545</v>
      </c>
    </row>
    <row spans="1:3" r="38">
      <c s="4" r="A38" t="s">
        <v>531</v>
      </c>
      <c s="5" r="B38" t="n">
        <v>319</v>
      </c>
      <c s="5" r="C38" t="n">
        <v>490</v>
      </c>
    </row>
    <row spans="1:3" r="39">
      <c s="4" r="A39" t="s">
        <v>532</v>
      </c>
      <c s="5" r="B39" t="n">
        <v>75</v>
      </c>
      <c s="5" r="C39" t="n">
        <v>11</v>
      </c>
    </row>
    <row spans="1:3" r="40">
      <c s="4" r="A40" t="s">
        <v>533</v>
      </c>
      <c s="5" r="B40" t="n">
        <v>394</v>
      </c>
      <c s="5" r="C40" t="n">
        <v>501</v>
      </c>
    </row>
    <row spans="1:3" r="41">
      <c s="4" r="A41" t="s">
        <v>534</v>
      </c>
      <c s="5" r="B41" t="n">
        <v>82274</v>
      </c>
      <c s="5" r="C41" t="n">
        <v>43168</v>
      </c>
    </row>
    <row spans="1:3" r="42">
      <c s="4" r="A42" t="s">
        <v>491</v>
      </c>
      <c s="5" r="B42" t="n">
        <v>82668</v>
      </c>
      <c s="5" r="C42" t="n">
        <v>43669</v>
      </c>
    </row>
    <row spans="1:3" r="43">
      <c s="4" r="A43" t="s">
        <v>535</v>
      </c>
      <c s="5" r="B43" t="n">
        <v>0</v>
      </c>
      <c s="5" r="C43" t="n">
        <v>0</v>
      </c>
    </row>
    <row spans="1:3" r="44">
      <c s="4" r="A44" t="s">
        <v>550</v>
      </c>
    </row>
    <row spans="1:3" r="45">
      <c s="3" r="A45" t="s">
        <v>545</v>
      </c>
    </row>
    <row spans="1:3" r="46">
      <c s="4" r="A46" t="s">
        <v>531</v>
      </c>
      <c s="5" r="B46" t="n">
        <v>420</v>
      </c>
      <c s="5" r="C46" t="n">
        <v>0</v>
      </c>
    </row>
    <row spans="1:3" r="47">
      <c s="4" r="A47" t="s">
        <v>532</v>
      </c>
      <c s="5" r="B47" t="n">
        <v>0</v>
      </c>
      <c s="5" r="C47" t="n">
        <v>0</v>
      </c>
    </row>
    <row spans="1:3" r="48">
      <c s="4" r="A48" t="s">
        <v>533</v>
      </c>
      <c s="5" r="B48" t="n">
        <v>420</v>
      </c>
      <c s="5" r="C48" t="n">
        <v>0</v>
      </c>
    </row>
    <row spans="1:3" r="49">
      <c s="4" r="A49" t="s">
        <v>534</v>
      </c>
      <c s="5" r="B49" t="n">
        <v>72989</v>
      </c>
      <c s="5" r="C49" t="n">
        <v>22743</v>
      </c>
    </row>
    <row spans="1:3" r="50">
      <c s="4" r="A50" t="s">
        <v>491</v>
      </c>
      <c s="5" r="B50" t="n">
        <v>73409</v>
      </c>
      <c s="5" r="C50" t="n">
        <v>22743</v>
      </c>
    </row>
    <row spans="1:3" r="51">
      <c s="4" r="A51" t="s">
        <v>535</v>
      </c>
      <c s="5" r="B51" t="n">
        <v>0</v>
      </c>
      <c s="5" r="C51" t="n">
        <v>0</v>
      </c>
    </row>
    <row spans="1:3" r="52">
      <c s="4" r="A52" t="s">
        <v>551</v>
      </c>
    </row>
    <row spans="1:3" r="53">
      <c s="3" r="A53" t="s">
        <v>545</v>
      </c>
    </row>
    <row spans="1:3" r="54">
      <c s="4" r="A54" t="s">
        <v>531</v>
      </c>
      <c s="5" r="B54" t="n">
        <v>40</v>
      </c>
      <c s="5" r="C54" t="n">
        <v>0</v>
      </c>
    </row>
    <row spans="1:3" r="55">
      <c s="4" r="A55" t="s">
        <v>532</v>
      </c>
      <c s="5" r="B55" t="n">
        <v>0</v>
      </c>
      <c s="5" r="C55" t="n">
        <v>0</v>
      </c>
    </row>
    <row spans="1:3" r="56">
      <c s="4" r="A56" t="s">
        <v>533</v>
      </c>
      <c s="5" r="B56" t="n">
        <v>40</v>
      </c>
      <c s="5" r="C56" t="n">
        <v>0</v>
      </c>
    </row>
    <row spans="1:3" r="57">
      <c s="4" r="A57" t="s">
        <v>534</v>
      </c>
      <c s="5" r="B57" t="n">
        <v>28616</v>
      </c>
      <c s="5" r="C57" t="n">
        <v>11635</v>
      </c>
    </row>
    <row spans="1:3" r="58">
      <c s="4" r="A58" t="s">
        <v>491</v>
      </c>
      <c s="5" r="B58" t="n">
        <v>28656</v>
      </c>
      <c s="5" r="C58" t="n">
        <v>11635</v>
      </c>
    </row>
    <row spans="1:3" r="59">
      <c s="4" r="A59" t="s">
        <v>535</v>
      </c>
      <c s="5" r="B59" t="n">
        <v>0</v>
      </c>
      <c s="5" r="C59" t="n">
        <v>0</v>
      </c>
    </row>
    <row spans="1:3" r="60">
      <c s="4" r="A60" t="s">
        <v>552</v>
      </c>
    </row>
    <row spans="1:3" r="61">
      <c s="3" r="A61" t="s">
        <v>545</v>
      </c>
    </row>
    <row spans="1:3" r="62">
      <c s="4" r="A62" t="s">
        <v>531</v>
      </c>
      <c s="5" r="B62" t="n">
        <v>18</v>
      </c>
      <c s="5" r="C62" t="n">
        <v>0</v>
      </c>
    </row>
    <row spans="1:3" r="63">
      <c s="4" r="A63" t="s">
        <v>532</v>
      </c>
      <c s="5" r="B63" t="n">
        <v>0</v>
      </c>
      <c s="5" r="C63" t="n">
        <v>0</v>
      </c>
    </row>
    <row spans="1:3" r="64">
      <c s="4" r="A64" t="s">
        <v>533</v>
      </c>
      <c s="5" r="B64" t="n">
        <v>18</v>
      </c>
      <c s="5" r="C64" t="n">
        <v>0</v>
      </c>
    </row>
    <row spans="1:3" r="65">
      <c s="4" r="A65" t="s">
        <v>534</v>
      </c>
      <c s="5" r="B65" t="n">
        <v>3487</v>
      </c>
      <c s="5" r="C65" t="n">
        <v>791</v>
      </c>
    </row>
    <row spans="1:3" r="66">
      <c s="4" r="A66" t="s">
        <v>491</v>
      </c>
      <c s="5" r="B66" t="n">
        <v>3505</v>
      </c>
      <c s="5" r="C66" t="n">
        <v>791</v>
      </c>
    </row>
    <row spans="1:3" r="67">
      <c s="4" r="A67" t="s">
        <v>535</v>
      </c>
      <c s="7" r="B67" t="n">
        <v>0</v>
      </c>
      <c s="7" r="C67"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3</v>
      </c>
      <c s="2" r="B1" t="s">
        <v>2</v>
      </c>
      <c s="2" r="C1" t="s">
        <v>23</v>
      </c>
    </row>
    <row spans="1:3" r="2">
      <c s="3" r="A2" t="s">
        <v>530</v>
      </c>
    </row>
    <row spans="1:3" r="3">
      <c s="4" r="A3" t="s">
        <v>491</v>
      </c>
      <c s="7" r="B3" t="n">
        <v>2042186</v>
      </c>
      <c s="7" r="C3" t="n">
        <v>1634529</v>
      </c>
    </row>
    <row spans="1:3" r="4">
      <c s="4" r="A4" t="s">
        <v>482</v>
      </c>
    </row>
    <row spans="1:3" r="5">
      <c s="3" r="A5" t="s">
        <v>530</v>
      </c>
    </row>
    <row spans="1:3" r="6">
      <c s="4" r="A6" t="s">
        <v>531</v>
      </c>
      <c s="5" r="B6" t="n">
        <v>4593</v>
      </c>
      <c s="5" r="C6" t="n">
        <v>7316</v>
      </c>
    </row>
    <row spans="1:3" r="7">
      <c s="4" r="A7" t="s">
        <v>532</v>
      </c>
      <c s="5" r="B7" t="n">
        <v>19004</v>
      </c>
      <c s="5" r="C7" t="n">
        <v>24920</v>
      </c>
    </row>
    <row spans="1:3" r="8">
      <c s="4" r="A8" t="s">
        <v>533</v>
      </c>
      <c s="5" r="B8" t="n">
        <v>23597</v>
      </c>
      <c s="5" r="C8" t="n">
        <v>32236</v>
      </c>
    </row>
    <row spans="1:3" r="9">
      <c s="4" r="A9" t="s">
        <v>534</v>
      </c>
      <c s="5" r="B9" t="n">
        <v>153764</v>
      </c>
      <c s="5" r="C9" t="n">
        <v>174103</v>
      </c>
    </row>
    <row spans="1:3" r="10">
      <c s="4" r="A10" t="s">
        <v>491</v>
      </c>
      <c s="5" r="B10" t="n">
        <v>177361</v>
      </c>
      <c s="5" r="C10" t="n">
        <v>206339</v>
      </c>
    </row>
    <row spans="1:3" r="11">
      <c s="4" r="A11" t="s">
        <v>554</v>
      </c>
    </row>
    <row spans="1:3" r="12">
      <c s="3" r="A12" t="s">
        <v>530</v>
      </c>
    </row>
    <row spans="1:3" r="13">
      <c s="4" r="A13" t="s">
        <v>531</v>
      </c>
      <c s="5" r="B13" t="n">
        <v>914</v>
      </c>
      <c s="5" r="C13" t="n">
        <v>1235</v>
      </c>
    </row>
    <row spans="1:3" r="14">
      <c s="4" r="A14" t="s">
        <v>532</v>
      </c>
      <c s="5" r="B14" t="n">
        <v>5069</v>
      </c>
      <c s="5" r="C14" t="n">
        <v>8797</v>
      </c>
    </row>
    <row spans="1:3" r="15">
      <c s="4" r="A15" t="s">
        <v>533</v>
      </c>
      <c s="5" r="B15" t="n">
        <v>5983</v>
      </c>
      <c s="5" r="C15" t="n">
        <v>10032</v>
      </c>
    </row>
    <row spans="1:3" r="16">
      <c s="4" r="A16" t="s">
        <v>534</v>
      </c>
      <c s="5" r="B16" t="n">
        <v>14019</v>
      </c>
      <c s="5" r="C16" t="n">
        <v>14512</v>
      </c>
    </row>
    <row spans="1:3" r="17">
      <c s="4" r="A17" t="s">
        <v>491</v>
      </c>
      <c s="5" r="B17" t="n">
        <v>20002</v>
      </c>
      <c s="5" r="C17" t="n">
        <v>24544</v>
      </c>
    </row>
    <row spans="1:3" r="18">
      <c s="4" r="A18" t="s">
        <v>555</v>
      </c>
    </row>
    <row spans="1:3" r="19">
      <c s="3" r="A19" t="s">
        <v>530</v>
      </c>
    </row>
    <row spans="1:3" r="20">
      <c s="4" r="A20" t="s">
        <v>531</v>
      </c>
      <c s="5" r="B20" t="n">
        <v>1226</v>
      </c>
      <c s="5" r="C20" t="n">
        <v>1443</v>
      </c>
    </row>
    <row spans="1:3" r="21">
      <c s="4" r="A21" t="s">
        <v>532</v>
      </c>
      <c s="5" r="B21" t="n">
        <v>5141</v>
      </c>
      <c s="5" r="C21" t="n">
        <v>4957</v>
      </c>
    </row>
    <row spans="1:3" r="22">
      <c s="4" r="A22" t="s">
        <v>533</v>
      </c>
      <c s="5" r="B22" t="n">
        <v>6367</v>
      </c>
      <c s="5" r="C22" t="n">
        <v>6400</v>
      </c>
    </row>
    <row spans="1:3" r="23">
      <c s="4" r="A23" t="s">
        <v>534</v>
      </c>
      <c s="5" r="B23" t="n">
        <v>41820</v>
      </c>
      <c s="5" r="C23" t="n">
        <v>52280</v>
      </c>
    </row>
    <row spans="1:3" r="24">
      <c s="4" r="A24" t="s">
        <v>491</v>
      </c>
      <c s="5" r="B24" t="n">
        <v>48187</v>
      </c>
      <c s="5" r="C24" t="n">
        <v>58680</v>
      </c>
    </row>
    <row spans="1:3" r="25">
      <c s="4" r="A25" t="s">
        <v>556</v>
      </c>
    </row>
    <row spans="1:3" r="26">
      <c s="3" r="A26" t="s">
        <v>530</v>
      </c>
    </row>
    <row spans="1:3" r="27">
      <c s="4" r="A27" t="s">
        <v>531</v>
      </c>
      <c s="5" r="B27" t="n">
        <v>2140</v>
      </c>
      <c s="5" r="C27" t="n">
        <v>2678</v>
      </c>
    </row>
    <row spans="1:3" r="28">
      <c s="4" r="A28" t="s">
        <v>532</v>
      </c>
      <c s="5" r="B28" t="n">
        <v>10210</v>
      </c>
      <c s="5" r="C28" t="n">
        <v>13754</v>
      </c>
    </row>
    <row spans="1:3" r="29">
      <c s="4" r="A29" t="s">
        <v>533</v>
      </c>
      <c s="5" r="B29" t="n">
        <v>12350</v>
      </c>
      <c s="5" r="C29" t="n">
        <v>16432</v>
      </c>
    </row>
    <row spans="1:3" r="30">
      <c s="4" r="A30" t="s">
        <v>534</v>
      </c>
      <c s="5" r="B30" t="n">
        <v>55839</v>
      </c>
      <c s="5" r="C30" t="n">
        <v>66792</v>
      </c>
    </row>
    <row spans="1:3" r="31">
      <c s="4" r="A31" t="s">
        <v>491</v>
      </c>
      <c s="5" r="B31" t="n">
        <v>68189</v>
      </c>
      <c s="5" r="C31" t="n">
        <v>83224</v>
      </c>
    </row>
    <row spans="1:3" r="32">
      <c s="4" r="A32" t="s">
        <v>557</v>
      </c>
    </row>
    <row spans="1:3" r="33">
      <c s="3" r="A33" t="s">
        <v>530</v>
      </c>
    </row>
    <row spans="1:3" r="34">
      <c s="4" r="A34" t="s">
        <v>531</v>
      </c>
      <c s="5" r="B34" t="n">
        <v>2184</v>
      </c>
      <c s="5" r="C34" t="n">
        <v>3525</v>
      </c>
    </row>
    <row spans="1:3" r="35">
      <c s="4" r="A35" t="s">
        <v>532</v>
      </c>
      <c s="5" r="B35" t="n">
        <v>5085</v>
      </c>
      <c s="5" r="C35" t="n">
        <v>6577</v>
      </c>
    </row>
    <row spans="1:3" r="36">
      <c s="4" r="A36" t="s">
        <v>533</v>
      </c>
      <c s="5" r="B36" t="n">
        <v>7269</v>
      </c>
      <c s="5" r="C36" t="n">
        <v>10102</v>
      </c>
    </row>
    <row spans="1:3" r="37">
      <c s="4" r="A37" t="s">
        <v>534</v>
      </c>
      <c s="5" r="B37" t="n">
        <v>63268</v>
      </c>
      <c s="5" r="C37" t="n">
        <v>68691</v>
      </c>
    </row>
    <row spans="1:3" r="38">
      <c s="4" r="A38" t="s">
        <v>491</v>
      </c>
      <c s="5" r="B38" t="n">
        <v>70537</v>
      </c>
      <c s="5" r="C38" t="n">
        <v>78793</v>
      </c>
    </row>
    <row spans="1:3" r="39">
      <c s="4" r="A39" t="s">
        <v>558</v>
      </c>
    </row>
    <row spans="1:3" r="40">
      <c s="3" r="A40" t="s">
        <v>530</v>
      </c>
    </row>
    <row spans="1:3" r="41">
      <c s="4" r="A41" t="s">
        <v>531</v>
      </c>
      <c s="5" r="B41" t="n">
        <v>226</v>
      </c>
      <c s="5" r="C41" t="n">
        <v>1113</v>
      </c>
    </row>
    <row spans="1:3" r="42">
      <c s="4" r="A42" t="s">
        <v>532</v>
      </c>
      <c s="5" r="B42" t="n">
        <v>3309</v>
      </c>
      <c s="5" r="C42" t="n">
        <v>4148</v>
      </c>
    </row>
    <row spans="1:3" r="43">
      <c s="4" r="A43" t="s">
        <v>533</v>
      </c>
      <c s="5" r="B43" t="n">
        <v>3535</v>
      </c>
      <c s="5" r="C43" t="n">
        <v>5261</v>
      </c>
    </row>
    <row spans="1:3" r="44">
      <c s="4" r="A44" t="s">
        <v>534</v>
      </c>
      <c s="5" r="B44" t="n">
        <v>31501</v>
      </c>
      <c s="5" r="C44" t="n">
        <v>36907</v>
      </c>
    </row>
    <row spans="1:3" r="45">
      <c s="4" r="A45" t="s">
        <v>491</v>
      </c>
      <c s="5" r="B45" t="n">
        <v>35036</v>
      </c>
      <c s="5" r="C45" t="n">
        <v>42168</v>
      </c>
    </row>
    <row spans="1:3" r="46">
      <c s="4" r="A46" t="s">
        <v>559</v>
      </c>
    </row>
    <row spans="1:3" r="47">
      <c s="3" r="A47" t="s">
        <v>530</v>
      </c>
    </row>
    <row spans="1:3" r="48">
      <c s="4" r="A48" t="s">
        <v>531</v>
      </c>
      <c s="5" r="B48" t="n">
        <v>42</v>
      </c>
      <c s="5" r="C48" t="n">
        <v>0</v>
      </c>
    </row>
    <row spans="1:3" r="49">
      <c s="4" r="A49" t="s">
        <v>532</v>
      </c>
      <c s="5" r="B49" t="n">
        <v>285</v>
      </c>
      <c s="5" r="C49" t="n">
        <v>340</v>
      </c>
    </row>
    <row spans="1:3" r="50">
      <c s="4" r="A50" t="s">
        <v>533</v>
      </c>
      <c s="5" r="B50" t="n">
        <v>327</v>
      </c>
      <c s="5" r="C50" t="n">
        <v>340</v>
      </c>
    </row>
    <row spans="1:3" r="51">
      <c s="4" r="A51" t="s">
        <v>534</v>
      </c>
      <c s="5" r="B51" t="n">
        <v>2907</v>
      </c>
      <c s="5" r="C51" t="n">
        <v>1613</v>
      </c>
    </row>
    <row spans="1:3" r="52">
      <c s="4" r="A52" t="s">
        <v>491</v>
      </c>
      <c s="5" r="B52" t="n">
        <v>3234</v>
      </c>
      <c s="5" r="C52" t="n">
        <v>1953</v>
      </c>
    </row>
    <row spans="1:3" r="53">
      <c s="4" r="A53" t="s">
        <v>560</v>
      </c>
    </row>
    <row spans="1:3" r="54">
      <c s="3" r="A54" t="s">
        <v>530</v>
      </c>
    </row>
    <row spans="1:3" r="55">
      <c s="4" r="A55" t="s">
        <v>531</v>
      </c>
      <c s="5" r="B55" t="n">
        <v>1</v>
      </c>
      <c s="5" r="C55" t="n">
        <v>0</v>
      </c>
    </row>
    <row spans="1:3" r="56">
      <c s="4" r="A56" t="s">
        <v>532</v>
      </c>
      <c s="5" r="B56" t="n">
        <v>115</v>
      </c>
      <c s="5" r="C56" t="n">
        <v>101</v>
      </c>
    </row>
    <row spans="1:3" r="57">
      <c s="4" r="A57" t="s">
        <v>533</v>
      </c>
      <c s="5" r="B57" t="n">
        <v>116</v>
      </c>
      <c s="5" r="C57" t="n">
        <v>101</v>
      </c>
    </row>
    <row spans="1:3" r="58">
      <c s="4" r="A58" t="s">
        <v>534</v>
      </c>
      <c s="5" r="B58" t="n">
        <v>249</v>
      </c>
      <c s="5" r="C58" t="n">
        <v>100</v>
      </c>
    </row>
    <row spans="1:3" r="59">
      <c s="4" r="A59" t="s">
        <v>491</v>
      </c>
      <c s="7" r="B59" t="n">
        <v>365</v>
      </c>
      <c s="7" r="C59" t="n">
        <v>20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1</v>
      </c>
      <c s="2" r="B1" t="s">
        <v>2</v>
      </c>
      <c s="2" r="C1" t="s">
        <v>23</v>
      </c>
    </row>
    <row spans="1:3" r="2">
      <c s="3" r="A2" t="s">
        <v>545</v>
      </c>
    </row>
    <row spans="1:3" r="3">
      <c s="4" r="A3" t="s">
        <v>562</v>
      </c>
      <c s="7" r="B3" t="n">
        <v>1524286</v>
      </c>
      <c s="7" r="C3" t="n">
        <v>1320393</v>
      </c>
    </row>
    <row spans="1:3" r="4">
      <c s="4" r="A4" t="s">
        <v>436</v>
      </c>
    </row>
    <row spans="1:3" r="5">
      <c s="3" r="A5" t="s">
        <v>545</v>
      </c>
    </row>
    <row spans="1:3" r="6">
      <c s="4" r="A6" t="s">
        <v>562</v>
      </c>
      <c s="5" r="B6" t="n">
        <v>399982</v>
      </c>
      <c s="5" r="C6" t="n">
        <v>310987</v>
      </c>
    </row>
    <row spans="1:3" r="7">
      <c s="4" r="A7" t="s">
        <v>437</v>
      </c>
    </row>
    <row spans="1:3" r="8">
      <c s="3" r="A8" t="s">
        <v>545</v>
      </c>
    </row>
    <row spans="1:3" r="9">
      <c s="4" r="A9" t="s">
        <v>562</v>
      </c>
      <c s="5" r="B9" t="n">
        <v>634943</v>
      </c>
      <c s="5" r="C9" t="n">
        <v>609478</v>
      </c>
    </row>
    <row spans="1:3" r="10">
      <c s="4" r="A10" t="s">
        <v>438</v>
      </c>
    </row>
    <row spans="1:3" r="11">
      <c s="3" r="A11" t="s">
        <v>545</v>
      </c>
    </row>
    <row spans="1:3" r="12">
      <c s="4" r="A12" t="s">
        <v>562</v>
      </c>
      <c s="5" r="B12" t="n">
        <v>1034925</v>
      </c>
      <c s="5" r="C12" t="n">
        <v>920465</v>
      </c>
    </row>
    <row spans="1:3" r="13">
      <c s="4" r="A13" t="s">
        <v>439</v>
      </c>
    </row>
    <row spans="1:3" r="14">
      <c s="3" r="A14" t="s">
        <v>545</v>
      </c>
    </row>
    <row spans="1:3" r="15">
      <c s="4" r="A15" t="s">
        <v>562</v>
      </c>
      <c s="5" r="B15" t="n">
        <v>118612</v>
      </c>
      <c s="5" r="C15" t="n">
        <v>91448</v>
      </c>
    </row>
    <row spans="1:3" r="16">
      <c s="4" r="A16" t="s">
        <v>440</v>
      </c>
    </row>
    <row spans="1:3" r="17">
      <c s="3" r="A17" t="s">
        <v>545</v>
      </c>
    </row>
    <row spans="1:3" r="18">
      <c s="4" r="A18" t="s">
        <v>562</v>
      </c>
      <c s="5" r="B18" t="n">
        <v>205805</v>
      </c>
      <c s="5" r="C18" t="n">
        <v>188933</v>
      </c>
    </row>
    <row spans="1:3" r="19">
      <c s="4" r="A19" t="s">
        <v>441</v>
      </c>
    </row>
    <row spans="1:3" r="20">
      <c s="3" r="A20" t="s">
        <v>545</v>
      </c>
    </row>
    <row spans="1:3" r="21">
      <c s="4" r="A21" t="s">
        <v>562</v>
      </c>
      <c s="5" r="B21" t="n">
        <v>126157</v>
      </c>
      <c s="5" r="C21" t="n">
        <v>90930</v>
      </c>
    </row>
    <row spans="1:3" r="22">
      <c s="4" r="A22" t="s">
        <v>442</v>
      </c>
    </row>
    <row spans="1:3" r="23">
      <c s="3" r="A23" t="s">
        <v>545</v>
      </c>
    </row>
    <row spans="1:3" r="24">
      <c s="4" r="A24" t="s">
        <v>562</v>
      </c>
      <c s="5" r="B24" t="n">
        <v>26709</v>
      </c>
      <c s="5" r="C24" t="n">
        <v>19959</v>
      </c>
    </row>
    <row spans="1:3" r="25">
      <c s="4" r="A25" t="s">
        <v>443</v>
      </c>
    </row>
    <row spans="1:3" r="26">
      <c s="3" r="A26" t="s">
        <v>545</v>
      </c>
    </row>
    <row spans="1:3" r="27">
      <c s="4" r="A27" t="s">
        <v>562</v>
      </c>
      <c s="5" r="B27" t="n">
        <v>12078</v>
      </c>
      <c s="5" r="C27" t="n">
        <v>8658</v>
      </c>
    </row>
    <row spans="1:3" r="28">
      <c s="4" r="A28" t="s">
        <v>563</v>
      </c>
    </row>
    <row spans="1:3" r="29">
      <c s="3" r="A29" t="s">
        <v>545</v>
      </c>
    </row>
    <row spans="1:3" r="30">
      <c s="4" r="A30" t="s">
        <v>562</v>
      </c>
      <c s="5" r="B30" t="n">
        <v>1403268</v>
      </c>
      <c s="5" r="C30" t="n">
        <v>1193782</v>
      </c>
    </row>
    <row spans="1:3" r="31">
      <c s="4" r="A31" t="s">
        <v>564</v>
      </c>
    </row>
    <row spans="1:3" r="32">
      <c s="3" r="A32" t="s">
        <v>545</v>
      </c>
    </row>
    <row spans="1:3" r="33">
      <c s="4" r="A33" t="s">
        <v>562</v>
      </c>
      <c s="5" r="B33" t="n">
        <v>366595</v>
      </c>
      <c s="5" r="C33" t="n">
        <v>272847</v>
      </c>
    </row>
    <row spans="1:3" r="34">
      <c s="4" r="A34" t="s">
        <v>565</v>
      </c>
    </row>
    <row spans="1:3" r="35">
      <c s="3" r="A35" t="s">
        <v>545</v>
      </c>
    </row>
    <row spans="1:3" r="36">
      <c s="4" r="A36" t="s">
        <v>562</v>
      </c>
      <c s="5" r="B36" t="n">
        <v>581428</v>
      </c>
      <c s="5" r="C36" t="n">
        <v>572098</v>
      </c>
    </row>
    <row spans="1:3" r="37">
      <c s="4" r="A37" t="s">
        <v>566</v>
      </c>
    </row>
    <row spans="1:3" r="38">
      <c s="3" r="A38" t="s">
        <v>545</v>
      </c>
    </row>
    <row spans="1:3" r="39">
      <c s="4" r="A39" t="s">
        <v>562</v>
      </c>
      <c s="5" r="B39" t="n">
        <v>948023</v>
      </c>
      <c s="5" r="C39" t="n">
        <v>844945</v>
      </c>
    </row>
    <row spans="1:3" r="40">
      <c s="4" r="A40" t="s">
        <v>567</v>
      </c>
    </row>
    <row spans="1:3" r="41">
      <c s="3" r="A41" t="s">
        <v>545</v>
      </c>
    </row>
    <row spans="1:3" r="42">
      <c s="4" r="A42" t="s">
        <v>562</v>
      </c>
      <c s="5" r="B42" t="n">
        <v>107460</v>
      </c>
      <c s="5" r="C42" t="n">
        <v>69828</v>
      </c>
    </row>
    <row spans="1:3" r="43">
      <c s="4" r="A43" t="s">
        <v>568</v>
      </c>
    </row>
    <row spans="1:3" r="44">
      <c s="3" r="A44" t="s">
        <v>545</v>
      </c>
    </row>
    <row spans="1:3" r="45">
      <c s="4" r="A45" t="s">
        <v>562</v>
      </c>
      <c s="5" r="B45" t="n">
        <v>185803</v>
      </c>
      <c s="5" r="C45" t="n">
        <v>162929</v>
      </c>
    </row>
    <row spans="1:3" r="46">
      <c s="4" r="A46" t="s">
        <v>569</v>
      </c>
    </row>
    <row spans="1:3" r="47">
      <c s="3" r="A47" t="s">
        <v>545</v>
      </c>
    </row>
    <row spans="1:3" r="48">
      <c s="4" r="A48" t="s">
        <v>562</v>
      </c>
      <c s="5" r="B48" t="n">
        <v>123845</v>
      </c>
      <c s="5" r="C48" t="n">
        <v>87819</v>
      </c>
    </row>
    <row spans="1:3" r="49">
      <c s="4" r="A49" t="s">
        <v>570</v>
      </c>
    </row>
    <row spans="1:3" r="50">
      <c s="3" r="A50" t="s">
        <v>545</v>
      </c>
    </row>
    <row spans="1:3" r="51">
      <c s="4" r="A51" t="s">
        <v>562</v>
      </c>
      <c s="5" r="B51" t="n">
        <v>26709</v>
      </c>
      <c s="5" r="C51" t="n">
        <v>19959</v>
      </c>
    </row>
    <row spans="1:3" r="52">
      <c s="4" r="A52" t="s">
        <v>571</v>
      </c>
    </row>
    <row spans="1:3" r="53">
      <c s="3" r="A53" t="s">
        <v>545</v>
      </c>
    </row>
    <row spans="1:3" r="54">
      <c s="4" r="A54" t="s">
        <v>562</v>
      </c>
      <c s="5" r="B54" t="n">
        <v>11428</v>
      </c>
      <c s="5" r="C54" t="n">
        <v>8302</v>
      </c>
    </row>
    <row spans="1:3" r="55">
      <c s="4" r="A55" t="s">
        <v>572</v>
      </c>
    </row>
    <row spans="1:3" r="56">
      <c s="3" r="A56" t="s">
        <v>545</v>
      </c>
    </row>
    <row spans="1:3" r="57">
      <c s="4" r="A57" t="s">
        <v>562</v>
      </c>
      <c s="5" r="B57" t="n">
        <v>109911</v>
      </c>
      <c s="5" r="C57" t="n">
        <v>109572</v>
      </c>
    </row>
    <row spans="1:3" r="58">
      <c s="4" r="A58" t="s">
        <v>573</v>
      </c>
    </row>
    <row spans="1:3" r="59">
      <c s="3" r="A59" t="s">
        <v>545</v>
      </c>
    </row>
    <row spans="1:3" r="60">
      <c s="4" r="A60" t="s">
        <v>562</v>
      </c>
      <c s="5" r="B60" t="n">
        <v>30016</v>
      </c>
      <c s="5" r="C60" t="n">
        <v>34702</v>
      </c>
    </row>
    <row spans="1:3" r="61">
      <c s="4" r="A61" t="s">
        <v>574</v>
      </c>
    </row>
    <row spans="1:3" r="62">
      <c s="3" r="A62" t="s">
        <v>545</v>
      </c>
    </row>
    <row spans="1:3" r="63">
      <c s="4" r="A63" t="s">
        <v>562</v>
      </c>
      <c s="5" r="B63" t="n">
        <v>50131</v>
      </c>
      <c s="5" r="C63" t="n">
        <v>35434</v>
      </c>
    </row>
    <row spans="1:3" r="64">
      <c s="4" r="A64" t="s">
        <v>575</v>
      </c>
    </row>
    <row spans="1:3" r="65">
      <c s="3" r="A65" t="s">
        <v>545</v>
      </c>
    </row>
    <row spans="1:3" r="66">
      <c s="4" r="A66" t="s">
        <v>562</v>
      </c>
      <c s="5" r="B66" t="n">
        <v>80147</v>
      </c>
      <c s="5" r="C66" t="n">
        <v>70136</v>
      </c>
    </row>
    <row spans="1:3" r="67">
      <c s="4" r="A67" t="s">
        <v>576</v>
      </c>
    </row>
    <row spans="1:3" r="68">
      <c s="3" r="A68" t="s">
        <v>545</v>
      </c>
    </row>
    <row spans="1:3" r="69">
      <c s="4" r="A69" t="s">
        <v>562</v>
      </c>
      <c s="5" r="B69" t="n">
        <v>9875</v>
      </c>
      <c s="5" r="C69" t="n">
        <v>19656</v>
      </c>
    </row>
    <row spans="1:3" r="70">
      <c s="4" r="A70" t="s">
        <v>577</v>
      </c>
    </row>
    <row spans="1:3" r="71">
      <c s="3" r="A71" t="s">
        <v>545</v>
      </c>
    </row>
    <row spans="1:3" r="72">
      <c s="4" r="A72" t="s">
        <v>562</v>
      </c>
      <c s="5" r="B72" t="n">
        <v>18485</v>
      </c>
      <c s="5" r="C72" t="n">
        <v>17999</v>
      </c>
    </row>
    <row spans="1:3" r="73">
      <c s="4" r="A73" t="s">
        <v>578</v>
      </c>
    </row>
    <row spans="1:3" r="74">
      <c s="3" r="A74" t="s">
        <v>545</v>
      </c>
    </row>
    <row spans="1:3" r="75">
      <c s="4" r="A75" t="s">
        <v>562</v>
      </c>
      <c s="5" r="B75" t="n">
        <v>1363</v>
      </c>
      <c s="5" r="C75" t="n">
        <v>1754</v>
      </c>
    </row>
    <row spans="1:3" r="76">
      <c s="4" r="A76" t="s">
        <v>579</v>
      </c>
    </row>
    <row spans="1:3" r="77">
      <c s="3" r="A77" t="s">
        <v>545</v>
      </c>
    </row>
    <row spans="1:3" r="78">
      <c s="4" r="A78" t="s">
        <v>562</v>
      </c>
      <c s="5" r="B78" t="n">
        <v>0</v>
      </c>
      <c s="5" r="C78" t="n">
        <v>0</v>
      </c>
    </row>
    <row spans="1:3" r="79">
      <c s="4" r="A79" t="s">
        <v>580</v>
      </c>
    </row>
    <row spans="1:3" r="80">
      <c s="3" r="A80" t="s">
        <v>545</v>
      </c>
    </row>
    <row spans="1:3" r="81">
      <c s="4" r="A81" t="s">
        <v>562</v>
      </c>
      <c s="5" r="B81" t="n">
        <v>41</v>
      </c>
      <c s="5" r="C81" t="n">
        <v>27</v>
      </c>
    </row>
    <row spans="1:3" r="82">
      <c s="4" r="A82" t="s">
        <v>581</v>
      </c>
    </row>
    <row spans="1:3" r="83">
      <c s="3" r="A83" t="s">
        <v>545</v>
      </c>
    </row>
    <row spans="1:3" r="84">
      <c s="4" r="A84" t="s">
        <v>562</v>
      </c>
      <c s="5" r="B84" t="n">
        <v>4109</v>
      </c>
      <c s="5" r="C84" t="n">
        <v>3156</v>
      </c>
    </row>
    <row spans="1:3" r="85">
      <c s="4" r="A85" t="s">
        <v>582</v>
      </c>
    </row>
    <row spans="1:3" r="86">
      <c s="3" r="A86" t="s">
        <v>545</v>
      </c>
    </row>
    <row spans="1:3" r="87">
      <c s="4" r="A87" t="s">
        <v>562</v>
      </c>
      <c s="5" r="B87" t="n">
        <v>12</v>
      </c>
      <c s="5" r="C87" t="n">
        <v>0</v>
      </c>
    </row>
    <row spans="1:3" r="88">
      <c s="4" r="A88" t="s">
        <v>583</v>
      </c>
    </row>
    <row spans="1:3" r="89">
      <c s="3" r="A89" t="s">
        <v>545</v>
      </c>
    </row>
    <row spans="1:3" r="90">
      <c s="4" r="A90" t="s">
        <v>562</v>
      </c>
      <c s="5" r="B90" t="n">
        <v>2349</v>
      </c>
      <c s="5" r="C90" t="n">
        <v>905</v>
      </c>
    </row>
    <row spans="1:3" r="91">
      <c s="4" r="A91" t="s">
        <v>584</v>
      </c>
    </row>
    <row spans="1:3" r="92">
      <c s="3" r="A92" t="s">
        <v>545</v>
      </c>
    </row>
    <row spans="1:3" r="93">
      <c s="4" r="A93" t="s">
        <v>562</v>
      </c>
      <c s="5" r="B93" t="n">
        <v>2361</v>
      </c>
      <c s="5" r="C93" t="n">
        <v>905</v>
      </c>
    </row>
    <row spans="1:3" r="94">
      <c s="4" r="A94" t="s">
        <v>585</v>
      </c>
    </row>
    <row spans="1:3" r="95">
      <c s="3" r="A95" t="s">
        <v>545</v>
      </c>
    </row>
    <row spans="1:3" r="96">
      <c s="4" r="A96" t="s">
        <v>562</v>
      </c>
      <c s="5" r="B96" t="n">
        <v>215</v>
      </c>
      <c s="5" r="C96" t="n">
        <v>287</v>
      </c>
    </row>
    <row spans="1:3" r="97">
      <c s="4" r="A97" t="s">
        <v>586</v>
      </c>
    </row>
    <row spans="1:3" r="98">
      <c s="3" r="A98" t="s">
        <v>545</v>
      </c>
    </row>
    <row spans="1:3" r="99">
      <c s="4" r="A99" t="s">
        <v>562</v>
      </c>
      <c s="5" r="B99" t="n">
        <v>937</v>
      </c>
      <c s="5" r="C99" t="n">
        <v>1157</v>
      </c>
    </row>
    <row spans="1:3" r="100">
      <c s="4" r="A100" t="s">
        <v>587</v>
      </c>
    </row>
    <row spans="1:3" r="101">
      <c s="3" r="A101" t="s">
        <v>545</v>
      </c>
    </row>
    <row spans="1:3" r="102">
      <c s="4" r="A102" t="s">
        <v>562</v>
      </c>
      <c s="5" r="B102" t="n">
        <v>590</v>
      </c>
      <c s="5" r="C102" t="n">
        <v>798</v>
      </c>
    </row>
    <row spans="1:3" r="103">
      <c s="4" r="A103" t="s">
        <v>588</v>
      </c>
    </row>
    <row spans="1:3" r="104">
      <c s="3" r="A104" t="s">
        <v>545</v>
      </c>
    </row>
    <row spans="1:3" r="105">
      <c s="4" r="A105" t="s">
        <v>562</v>
      </c>
      <c s="5" r="B105" t="n">
        <v>0</v>
      </c>
      <c s="5" r="C105" t="n">
        <v>0</v>
      </c>
    </row>
    <row spans="1:3" r="106">
      <c s="4" r="A106" t="s">
        <v>589</v>
      </c>
    </row>
    <row spans="1:3" r="107">
      <c s="3" r="A107" t="s">
        <v>545</v>
      </c>
    </row>
    <row spans="1:3" r="108">
      <c s="4" r="A108" t="s">
        <v>562</v>
      </c>
      <c s="5" r="B108" t="n">
        <v>6</v>
      </c>
      <c s="5" r="C108" t="n">
        <v>9</v>
      </c>
    </row>
    <row spans="1:3" r="109">
      <c s="4" r="A109" t="s">
        <v>590</v>
      </c>
    </row>
    <row spans="1:3" r="110">
      <c s="3" r="A110" t="s">
        <v>545</v>
      </c>
    </row>
    <row spans="1:3" r="111">
      <c s="4" r="A111" t="s">
        <v>562</v>
      </c>
      <c s="5" r="B111" t="n">
        <v>6998</v>
      </c>
      <c s="5" r="C111" t="n">
        <v>13883</v>
      </c>
    </row>
    <row spans="1:3" r="112">
      <c s="4" r="A112" t="s">
        <v>591</v>
      </c>
    </row>
    <row spans="1:3" r="113">
      <c s="3" r="A113" t="s">
        <v>545</v>
      </c>
    </row>
    <row spans="1:3" r="114">
      <c s="4" r="A114" t="s">
        <v>562</v>
      </c>
      <c s="5" r="B114" t="n">
        <v>3359</v>
      </c>
      <c s="5" r="C114" t="n">
        <v>3438</v>
      </c>
    </row>
    <row spans="1:3" r="115">
      <c s="4" r="A115" t="s">
        <v>592</v>
      </c>
    </row>
    <row spans="1:3" r="116">
      <c s="3" r="A116" t="s">
        <v>545</v>
      </c>
    </row>
    <row spans="1:3" r="117">
      <c s="4" r="A117" t="s">
        <v>562</v>
      </c>
      <c s="5" r="B117" t="n">
        <v>1035</v>
      </c>
      <c s="5" r="C117" t="n">
        <v>1041</v>
      </c>
    </row>
    <row spans="1:3" r="118">
      <c s="4" r="A118" t="s">
        <v>593</v>
      </c>
    </row>
    <row spans="1:3" r="119">
      <c s="3" r="A119" t="s">
        <v>545</v>
      </c>
    </row>
    <row spans="1:3" r="120">
      <c s="4" r="A120" t="s">
        <v>562</v>
      </c>
      <c s="5" r="B120" t="n">
        <v>4394</v>
      </c>
      <c s="5" r="C120" t="n">
        <v>4479</v>
      </c>
    </row>
    <row spans="1:3" r="121">
      <c s="4" r="A121" t="s">
        <v>594</v>
      </c>
    </row>
    <row spans="1:3" r="122">
      <c s="3" r="A122" t="s">
        <v>545</v>
      </c>
    </row>
    <row spans="1:3" r="123">
      <c s="4" r="A123" t="s">
        <v>562</v>
      </c>
      <c s="5" r="B123" t="n">
        <v>1062</v>
      </c>
      <c s="5" r="C123" t="n">
        <v>1677</v>
      </c>
    </row>
    <row spans="1:3" r="124">
      <c s="4" r="A124" t="s">
        <v>595</v>
      </c>
    </row>
    <row spans="1:3" r="125">
      <c s="3" r="A125" t="s">
        <v>545</v>
      </c>
    </row>
    <row spans="1:3" r="126">
      <c s="4" r="A126" t="s">
        <v>562</v>
      </c>
      <c s="5" r="B126" t="n">
        <v>580</v>
      </c>
      <c s="5" r="C126" t="n">
        <v>6848</v>
      </c>
    </row>
    <row spans="1:3" r="127">
      <c s="4" r="A127" t="s">
        <v>596</v>
      </c>
    </row>
    <row spans="1:3" r="128">
      <c s="3" r="A128" t="s">
        <v>545</v>
      </c>
    </row>
    <row spans="1:3" r="129">
      <c s="4" r="A129" t="s">
        <v>562</v>
      </c>
      <c s="5" r="B129" t="n">
        <v>359</v>
      </c>
      <c s="5" r="C129" t="n">
        <v>559</v>
      </c>
    </row>
    <row spans="1:3" r="130">
      <c s="4" r="A130" t="s">
        <v>597</v>
      </c>
    </row>
    <row spans="1:3" r="131">
      <c s="3" r="A131" t="s">
        <v>545</v>
      </c>
    </row>
    <row spans="1:3" r="132">
      <c s="4" r="A132" t="s">
        <v>562</v>
      </c>
      <c s="5" r="B132" t="n">
        <v>0</v>
      </c>
      <c s="5" r="C132" t="n">
        <v>0</v>
      </c>
    </row>
    <row spans="1:3" r="133">
      <c s="4" r="A133" t="s">
        <v>598</v>
      </c>
    </row>
    <row spans="1:3" r="134">
      <c s="3" r="A134" t="s">
        <v>545</v>
      </c>
    </row>
    <row spans="1:3" r="135">
      <c s="4" r="A135" t="s">
        <v>562</v>
      </c>
      <c s="5" r="B135" t="n">
        <v>603</v>
      </c>
      <c s="5" r="C135" t="n">
        <v>320</v>
      </c>
    </row>
    <row spans="1:3" r="136">
      <c s="4" r="A136" t="s">
        <v>599</v>
      </c>
    </row>
    <row spans="1:3" r="137">
      <c s="3" r="A137" t="s">
        <v>545</v>
      </c>
    </row>
    <row spans="1:3" r="138">
      <c s="4" r="A138" t="s">
        <v>562</v>
      </c>
      <c s="5" r="B138" t="n">
        <v>0</v>
      </c>
      <c s="5" r="C138" t="n">
        <v>0</v>
      </c>
    </row>
    <row spans="1:3" r="139">
      <c s="4" r="A139" t="s">
        <v>600</v>
      </c>
    </row>
    <row spans="1:3" r="140">
      <c s="3" r="A140" t="s">
        <v>545</v>
      </c>
    </row>
    <row spans="1:3" r="141">
      <c s="4" r="A141" t="s">
        <v>562</v>
      </c>
      <c s="5" r="B141" t="n">
        <v>0</v>
      </c>
      <c s="5" r="C141" t="n">
        <v>0</v>
      </c>
    </row>
    <row spans="1:3" r="142">
      <c s="4" r="A142" t="s">
        <v>601</v>
      </c>
    </row>
    <row spans="1:3" r="143">
      <c s="3" r="A143" t="s">
        <v>545</v>
      </c>
    </row>
    <row spans="1:3" r="144">
      <c s="4" r="A144" t="s">
        <v>562</v>
      </c>
      <c s="5" r="B144" t="n">
        <v>0</v>
      </c>
      <c s="5" r="C144" t="n">
        <v>0</v>
      </c>
    </row>
    <row spans="1:3" r="145">
      <c s="4" r="A145" t="s">
        <v>602</v>
      </c>
    </row>
    <row spans="1:3" r="146">
      <c s="3" r="A146" t="s">
        <v>545</v>
      </c>
    </row>
    <row spans="1:3" r="147">
      <c s="4" r="A147" t="s">
        <v>562</v>
      </c>
      <c s="5" r="B147" t="n">
        <v>0</v>
      </c>
      <c s="5" r="C147" t="n">
        <v>0</v>
      </c>
    </row>
    <row spans="1:3" r="148">
      <c s="4" r="A148" t="s">
        <v>603</v>
      </c>
    </row>
    <row spans="1:3" r="149">
      <c s="3" r="A149" t="s">
        <v>545</v>
      </c>
    </row>
    <row spans="1:3" r="150">
      <c s="4" r="A150" t="s">
        <v>562</v>
      </c>
      <c s="5" r="B150" t="n">
        <v>0</v>
      </c>
      <c s="5" r="C150" t="n">
        <v>0</v>
      </c>
    </row>
    <row spans="1:3" r="151">
      <c s="4" r="A151" t="s">
        <v>604</v>
      </c>
    </row>
    <row spans="1:3" r="152">
      <c s="3" r="A152" t="s">
        <v>545</v>
      </c>
    </row>
    <row spans="1:3" r="153">
      <c s="4" r="A153" t="s">
        <v>562</v>
      </c>
      <c s="5" r="B153" t="n">
        <v>0</v>
      </c>
      <c s="5" r="C153" t="n">
        <v>0</v>
      </c>
    </row>
    <row spans="1:3" r="154">
      <c s="4" r="A154" t="s">
        <v>605</v>
      </c>
    </row>
    <row spans="1:3" r="155">
      <c s="3" r="A155" t="s">
        <v>545</v>
      </c>
    </row>
    <row spans="1:3" r="156">
      <c s="4" r="A156" t="s">
        <v>562</v>
      </c>
      <c s="5" r="B156" t="n">
        <v>0</v>
      </c>
      <c s="5" r="C156" t="n">
        <v>0</v>
      </c>
    </row>
    <row spans="1:3" r="157">
      <c s="4" r="A157" t="s">
        <v>606</v>
      </c>
    </row>
    <row spans="1:3" r="158">
      <c s="3" r="A158" t="s">
        <v>545</v>
      </c>
    </row>
    <row spans="1:3" r="159">
      <c s="4" r="A159" t="s">
        <v>562</v>
      </c>
      <c s="5" r="B159" t="n">
        <v>0</v>
      </c>
      <c s="5" r="C159" t="n">
        <v>0</v>
      </c>
    </row>
    <row spans="1:3" r="160">
      <c s="4" r="A160" t="s">
        <v>607</v>
      </c>
    </row>
    <row spans="1:3" r="161">
      <c s="3" r="A161" t="s">
        <v>545</v>
      </c>
    </row>
    <row spans="1:3" r="162">
      <c s="4" r="A162" t="s">
        <v>562</v>
      </c>
      <c s="7" r="B162" t="n">
        <v>0</v>
      </c>
      <c s="7" r="C162"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8</v>
      </c>
      <c s="2" r="B1" t="s">
        <v>2</v>
      </c>
      <c s="2" r="C1" t="s">
        <v>23</v>
      </c>
    </row>
    <row spans="1:3" r="2">
      <c s="3" r="A2" t="s">
        <v>609</v>
      </c>
    </row>
    <row spans="1:3" r="3">
      <c s="4" r="A3" t="s">
        <v>562</v>
      </c>
      <c s="7" r="B3" t="n">
        <v>340539</v>
      </c>
      <c s="7" r="C3" t="n">
        <v>107797</v>
      </c>
    </row>
    <row spans="1:3" r="4">
      <c s="4" r="A4" t="s">
        <v>563</v>
      </c>
    </row>
    <row spans="1:3" r="5">
      <c s="3" r="A5" t="s">
        <v>609</v>
      </c>
    </row>
    <row spans="1:3" r="6">
      <c s="4" r="A6" t="s">
        <v>562</v>
      </c>
      <c s="5" r="B6" t="n">
        <v>322528</v>
      </c>
      <c s="5" r="C6" t="n">
        <v>100726</v>
      </c>
    </row>
    <row spans="1:3" r="7">
      <c s="4" r="A7" t="s">
        <v>572</v>
      </c>
    </row>
    <row spans="1:3" r="8">
      <c s="3" r="A8" t="s">
        <v>609</v>
      </c>
    </row>
    <row spans="1:3" r="9">
      <c s="4" r="A9" t="s">
        <v>562</v>
      </c>
      <c s="5" r="B9" t="n">
        <v>15336</v>
      </c>
      <c s="5" r="C9" t="n">
        <v>6604</v>
      </c>
    </row>
    <row spans="1:3" r="10">
      <c s="4" r="A10" t="s">
        <v>581</v>
      </c>
    </row>
    <row spans="1:3" r="11">
      <c s="3" r="A11" t="s">
        <v>609</v>
      </c>
    </row>
    <row spans="1:3" r="12">
      <c s="4" r="A12" t="s">
        <v>562</v>
      </c>
      <c s="5" r="B12" t="n">
        <v>2089</v>
      </c>
      <c s="5" r="C12" t="n">
        <v>264</v>
      </c>
    </row>
    <row spans="1:3" r="13">
      <c s="4" r="A13" t="s">
        <v>590</v>
      </c>
    </row>
    <row spans="1:3" r="14">
      <c s="3" r="A14" t="s">
        <v>609</v>
      </c>
    </row>
    <row spans="1:3" r="15">
      <c s="4" r="A15" t="s">
        <v>562</v>
      </c>
      <c s="5" r="B15" t="n">
        <v>586</v>
      </c>
      <c s="5" r="C15" t="n">
        <v>203</v>
      </c>
    </row>
    <row spans="1:3" r="16">
      <c s="4" r="A16" t="s">
        <v>599</v>
      </c>
    </row>
    <row spans="1:3" r="17">
      <c s="3" r="A17" t="s">
        <v>609</v>
      </c>
    </row>
    <row spans="1:3" r="18">
      <c s="4" r="A18" t="s">
        <v>562</v>
      </c>
      <c s="5" r="B18" t="n">
        <v>0</v>
      </c>
      <c s="5" r="C18" t="n">
        <v>0</v>
      </c>
    </row>
    <row spans="1:3" r="19">
      <c s="4" r="A19" t="s">
        <v>436</v>
      </c>
    </row>
    <row spans="1:3" r="20">
      <c s="3" r="A20" t="s">
        <v>609</v>
      </c>
    </row>
    <row spans="1:3" r="21">
      <c s="4" r="A21" t="s">
        <v>562</v>
      </c>
      <c s="5" r="B21" t="n">
        <v>61089</v>
      </c>
      <c s="5" r="C21" t="n">
        <v>2166</v>
      </c>
    </row>
    <row spans="1:3" r="22">
      <c s="4" r="A22" t="s">
        <v>610</v>
      </c>
    </row>
    <row spans="1:3" r="23">
      <c s="3" r="A23" t="s">
        <v>609</v>
      </c>
    </row>
    <row spans="1:3" r="24">
      <c s="4" r="A24" t="s">
        <v>562</v>
      </c>
      <c s="5" r="B24" t="n">
        <v>61089</v>
      </c>
      <c s="5" r="C24" t="n">
        <v>2166</v>
      </c>
    </row>
    <row spans="1:3" r="25">
      <c s="4" r="A25" t="s">
        <v>611</v>
      </c>
    </row>
    <row spans="1:3" r="26">
      <c s="3" r="A26" t="s">
        <v>609</v>
      </c>
    </row>
    <row spans="1:3" r="27">
      <c s="4" r="A27" t="s">
        <v>562</v>
      </c>
      <c s="5" r="B27" t="n">
        <v>0</v>
      </c>
      <c s="5" r="C27" t="n">
        <v>0</v>
      </c>
    </row>
    <row spans="1:3" r="28">
      <c s="4" r="A28" t="s">
        <v>612</v>
      </c>
    </row>
    <row spans="1:3" r="29">
      <c s="3" r="A29" t="s">
        <v>609</v>
      </c>
    </row>
    <row spans="1:3" r="30">
      <c s="4" r="A30" t="s">
        <v>562</v>
      </c>
      <c s="5" r="B30" t="n">
        <v>0</v>
      </c>
      <c s="5" r="C30" t="n">
        <v>0</v>
      </c>
    </row>
    <row spans="1:3" r="31">
      <c s="4" r="A31" t="s">
        <v>613</v>
      </c>
    </row>
    <row spans="1:3" r="32">
      <c s="3" r="A32" t="s">
        <v>609</v>
      </c>
    </row>
    <row spans="1:3" r="33">
      <c s="4" r="A33" t="s">
        <v>562</v>
      </c>
      <c s="5" r="B33" t="n">
        <v>0</v>
      </c>
      <c s="5" r="C33" t="n">
        <v>0</v>
      </c>
    </row>
    <row spans="1:3" r="34">
      <c s="4" r="A34" t="s">
        <v>614</v>
      </c>
    </row>
    <row spans="1:3" r="35">
      <c s="3" r="A35" t="s">
        <v>609</v>
      </c>
    </row>
    <row spans="1:3" r="36">
      <c s="4" r="A36" t="s">
        <v>562</v>
      </c>
      <c s="5" r="B36" t="n">
        <v>0</v>
      </c>
      <c s="5" r="C36" t="n">
        <v>0</v>
      </c>
    </row>
    <row spans="1:3" r="37">
      <c s="4" r="A37" t="s">
        <v>437</v>
      </c>
    </row>
    <row spans="1:3" r="38">
      <c s="3" r="A38" t="s">
        <v>609</v>
      </c>
    </row>
    <row spans="1:3" r="39">
      <c s="4" r="A39" t="s">
        <v>562</v>
      </c>
      <c s="5" r="B39" t="n">
        <v>91212</v>
      </c>
      <c s="5" r="C39" t="n">
        <v>26793</v>
      </c>
    </row>
    <row spans="1:3" r="40">
      <c s="4" r="A40" t="s">
        <v>615</v>
      </c>
    </row>
    <row spans="1:3" r="41">
      <c s="3" r="A41" t="s">
        <v>609</v>
      </c>
    </row>
    <row spans="1:3" r="42">
      <c s="4" r="A42" t="s">
        <v>562</v>
      </c>
      <c s="5" r="B42" t="n">
        <v>83241</v>
      </c>
      <c s="5" r="C42" t="n">
        <v>24257</v>
      </c>
    </row>
    <row spans="1:3" r="43">
      <c s="4" r="A43" t="s">
        <v>616</v>
      </c>
    </row>
    <row spans="1:3" r="44">
      <c s="3" r="A44" t="s">
        <v>609</v>
      </c>
    </row>
    <row spans="1:3" r="45">
      <c s="4" r="A45" t="s">
        <v>562</v>
      </c>
      <c s="5" r="B45" t="n">
        <v>7971</v>
      </c>
      <c s="5" r="C45" t="n">
        <v>2536</v>
      </c>
    </row>
    <row spans="1:3" r="46">
      <c s="4" r="A46" t="s">
        <v>617</v>
      </c>
    </row>
    <row spans="1:3" r="47">
      <c s="3" r="A47" t="s">
        <v>609</v>
      </c>
    </row>
    <row spans="1:3" r="48">
      <c s="4" r="A48" t="s">
        <v>562</v>
      </c>
      <c s="5" r="B48" t="n">
        <v>0</v>
      </c>
      <c s="5" r="C48" t="n">
        <v>0</v>
      </c>
    </row>
    <row spans="1:3" r="49">
      <c s="4" r="A49" t="s">
        <v>618</v>
      </c>
    </row>
    <row spans="1:3" r="50">
      <c s="3" r="A50" t="s">
        <v>609</v>
      </c>
    </row>
    <row spans="1:3" r="51">
      <c s="4" r="A51" t="s">
        <v>562</v>
      </c>
      <c s="5" r="B51" t="n">
        <v>0</v>
      </c>
      <c s="5" r="C51" t="n">
        <v>0</v>
      </c>
    </row>
    <row spans="1:3" r="52">
      <c s="4" r="A52" t="s">
        <v>619</v>
      </c>
    </row>
    <row spans="1:3" r="53">
      <c s="3" r="A53" t="s">
        <v>609</v>
      </c>
    </row>
    <row spans="1:3" r="54">
      <c s="4" r="A54" t="s">
        <v>562</v>
      </c>
      <c s="5" r="B54" t="n">
        <v>0</v>
      </c>
      <c s="5" r="C54" t="n">
        <v>0</v>
      </c>
    </row>
    <row spans="1:3" r="55">
      <c s="4" r="A55" t="s">
        <v>438</v>
      </c>
    </row>
    <row spans="1:3" r="56">
      <c s="3" r="A56" t="s">
        <v>609</v>
      </c>
    </row>
    <row spans="1:3" r="57">
      <c s="4" r="A57" t="s">
        <v>562</v>
      </c>
      <c s="5" r="B57" t="n">
        <v>152301</v>
      </c>
      <c s="5" r="C57" t="n">
        <v>28959</v>
      </c>
    </row>
    <row spans="1:3" r="58">
      <c s="4" r="A58" t="s">
        <v>620</v>
      </c>
    </row>
    <row spans="1:3" r="59">
      <c s="3" r="A59" t="s">
        <v>609</v>
      </c>
    </row>
    <row spans="1:3" r="60">
      <c s="4" r="A60" t="s">
        <v>562</v>
      </c>
      <c s="5" r="B60" t="n">
        <v>144330</v>
      </c>
      <c s="5" r="C60" t="n">
        <v>26423</v>
      </c>
    </row>
    <row spans="1:3" r="61">
      <c s="4" r="A61" t="s">
        <v>621</v>
      </c>
    </row>
    <row spans="1:3" r="62">
      <c s="3" r="A62" t="s">
        <v>609</v>
      </c>
    </row>
    <row spans="1:3" r="63">
      <c s="4" r="A63" t="s">
        <v>562</v>
      </c>
      <c s="5" r="B63" t="n">
        <v>7971</v>
      </c>
      <c s="5" r="C63" t="n">
        <v>2536</v>
      </c>
    </row>
    <row spans="1:3" r="64">
      <c s="4" r="A64" t="s">
        <v>622</v>
      </c>
    </row>
    <row spans="1:3" r="65">
      <c s="3" r="A65" t="s">
        <v>609</v>
      </c>
    </row>
    <row spans="1:3" r="66">
      <c s="4" r="A66" t="s">
        <v>562</v>
      </c>
      <c s="5" r="B66" t="n">
        <v>0</v>
      </c>
      <c s="5" r="C66" t="n">
        <v>0</v>
      </c>
    </row>
    <row spans="1:3" r="67">
      <c s="4" r="A67" t="s">
        <v>623</v>
      </c>
    </row>
    <row spans="1:3" r="68">
      <c s="3" r="A68" t="s">
        <v>609</v>
      </c>
    </row>
    <row spans="1:3" r="69">
      <c s="4" r="A69" t="s">
        <v>562</v>
      </c>
      <c s="5" r="B69" t="n">
        <v>0</v>
      </c>
      <c s="5" r="C69" t="n">
        <v>0</v>
      </c>
    </row>
    <row spans="1:3" r="70">
      <c s="4" r="A70" t="s">
        <v>624</v>
      </c>
    </row>
    <row spans="1:3" r="71">
      <c s="3" r="A71" t="s">
        <v>609</v>
      </c>
    </row>
    <row spans="1:3" r="72">
      <c s="4" r="A72" t="s">
        <v>562</v>
      </c>
      <c s="5" r="B72" t="n">
        <v>0</v>
      </c>
      <c s="5" r="C72" t="n">
        <v>0</v>
      </c>
    </row>
    <row spans="1:3" r="73">
      <c s="4" r="A73" t="s">
        <v>439</v>
      </c>
    </row>
    <row spans="1:3" r="74">
      <c s="3" r="A74" t="s">
        <v>609</v>
      </c>
    </row>
    <row spans="1:3" r="75">
      <c s="4" r="A75" t="s">
        <v>562</v>
      </c>
      <c s="5" r="B75" t="n">
        <v>82668</v>
      </c>
      <c s="5" r="C75" t="n">
        <v>43669</v>
      </c>
    </row>
    <row spans="1:3" r="76">
      <c s="4" r="A76" t="s">
        <v>625</v>
      </c>
    </row>
    <row spans="1:3" r="77">
      <c s="3" r="A77" t="s">
        <v>609</v>
      </c>
    </row>
    <row spans="1:3" r="78">
      <c s="4" r="A78" t="s">
        <v>562</v>
      </c>
      <c s="5" r="B78" t="n">
        <v>80816</v>
      </c>
      <c s="5" r="C78" t="n">
        <v>41868</v>
      </c>
    </row>
    <row spans="1:3" r="79">
      <c s="4" r="A79" t="s">
        <v>626</v>
      </c>
    </row>
    <row spans="1:3" r="80">
      <c s="3" r="A80" t="s">
        <v>609</v>
      </c>
    </row>
    <row spans="1:3" r="81">
      <c s="4" r="A81" t="s">
        <v>562</v>
      </c>
      <c s="5" r="B81" t="n">
        <v>1768</v>
      </c>
      <c s="5" r="C81" t="n">
        <v>1694</v>
      </c>
    </row>
    <row spans="1:3" r="82">
      <c s="4" r="A82" t="s">
        <v>627</v>
      </c>
    </row>
    <row spans="1:3" r="83">
      <c s="3" r="A83" t="s">
        <v>609</v>
      </c>
    </row>
    <row spans="1:3" r="84">
      <c s="4" r="A84" t="s">
        <v>562</v>
      </c>
      <c s="5" r="B84" t="n">
        <v>0</v>
      </c>
      <c s="5" r="C84" t="n">
        <v>0</v>
      </c>
    </row>
    <row spans="1:3" r="85">
      <c s="4" r="A85" t="s">
        <v>628</v>
      </c>
    </row>
    <row spans="1:3" r="86">
      <c s="3" r="A86" t="s">
        <v>609</v>
      </c>
    </row>
    <row spans="1:3" r="87">
      <c s="4" r="A87" t="s">
        <v>562</v>
      </c>
      <c s="5" r="B87" t="n">
        <v>84</v>
      </c>
      <c s="5" r="C87" t="n">
        <v>107</v>
      </c>
    </row>
    <row spans="1:3" r="88">
      <c s="4" r="A88" t="s">
        <v>629</v>
      </c>
    </row>
    <row spans="1:3" r="89">
      <c s="3" r="A89" t="s">
        <v>609</v>
      </c>
    </row>
    <row spans="1:3" r="90">
      <c s="4" r="A90" t="s">
        <v>562</v>
      </c>
      <c s="5" r="B90" t="n">
        <v>0</v>
      </c>
      <c s="5" r="C90" t="n">
        <v>0</v>
      </c>
    </row>
    <row spans="1:3" r="91">
      <c s="4" r="A91" t="s">
        <v>440</v>
      </c>
    </row>
    <row spans="1:3" r="92">
      <c s="3" r="A92" t="s">
        <v>609</v>
      </c>
    </row>
    <row spans="1:3" r="93">
      <c s="4" r="A93" t="s">
        <v>562</v>
      </c>
      <c s="5" r="B93" t="n">
        <v>73409</v>
      </c>
      <c s="5" r="C93" t="n">
        <v>22743</v>
      </c>
    </row>
    <row spans="1:3" r="94">
      <c s="4" r="A94" t="s">
        <v>630</v>
      </c>
    </row>
    <row spans="1:3" r="95">
      <c s="3" r="A95" t="s">
        <v>609</v>
      </c>
    </row>
    <row spans="1:3" r="96">
      <c s="4" r="A96" t="s">
        <v>562</v>
      </c>
      <c s="5" r="B96" t="n">
        <v>67581</v>
      </c>
      <c s="5" r="C96" t="n">
        <v>21862</v>
      </c>
    </row>
    <row spans="1:3" r="97">
      <c s="4" r="A97" t="s">
        <v>631</v>
      </c>
    </row>
    <row spans="1:3" r="98">
      <c s="3" r="A98" t="s">
        <v>609</v>
      </c>
    </row>
    <row spans="1:3" r="99">
      <c s="4" r="A99" t="s">
        <v>562</v>
      </c>
      <c s="5" r="B99" t="n">
        <v>5457</v>
      </c>
      <c s="5" r="C99" t="n">
        <v>881</v>
      </c>
    </row>
    <row spans="1:3" r="100">
      <c s="4" r="A100" t="s">
        <v>632</v>
      </c>
    </row>
    <row spans="1:3" r="101">
      <c s="3" r="A101" t="s">
        <v>609</v>
      </c>
    </row>
    <row spans="1:3" r="102">
      <c s="4" r="A102" t="s">
        <v>562</v>
      </c>
      <c s="5" r="B102" t="n">
        <v>0</v>
      </c>
      <c s="5" r="C102" t="n">
        <v>0</v>
      </c>
    </row>
    <row spans="1:3" r="103">
      <c s="4" r="A103" t="s">
        <v>633</v>
      </c>
    </row>
    <row spans="1:3" r="104">
      <c s="3" r="A104" t="s">
        <v>609</v>
      </c>
    </row>
    <row spans="1:3" r="105">
      <c s="4" r="A105" t="s">
        <v>562</v>
      </c>
      <c s="5" r="B105" t="n">
        <v>371</v>
      </c>
      <c s="5" r="C105" t="n">
        <v>0</v>
      </c>
    </row>
    <row spans="1:3" r="106">
      <c s="4" r="A106" t="s">
        <v>634</v>
      </c>
    </row>
    <row spans="1:3" r="107">
      <c s="3" r="A107" t="s">
        <v>609</v>
      </c>
    </row>
    <row spans="1:3" r="108">
      <c s="4" r="A108" t="s">
        <v>562</v>
      </c>
      <c s="5" r="B108" t="n">
        <v>0</v>
      </c>
      <c s="5" r="C108" t="n">
        <v>0</v>
      </c>
    </row>
    <row spans="1:3" r="109">
      <c s="4" r="A109" t="s">
        <v>441</v>
      </c>
    </row>
    <row spans="1:3" r="110">
      <c s="3" r="A110" t="s">
        <v>609</v>
      </c>
    </row>
    <row spans="1:3" r="111">
      <c s="4" r="A111" t="s">
        <v>562</v>
      </c>
      <c s="5" r="B111" t="n">
        <v>28656</v>
      </c>
      <c s="5" r="C111" t="n">
        <v>11635</v>
      </c>
    </row>
    <row spans="1:3" r="112">
      <c s="4" r="A112" t="s">
        <v>635</v>
      </c>
    </row>
    <row spans="1:3" r="113">
      <c s="3" r="A113" t="s">
        <v>609</v>
      </c>
    </row>
    <row spans="1:3" r="114">
      <c s="4" r="A114" t="s">
        <v>562</v>
      </c>
      <c s="5" r="B114" t="n">
        <v>26305</v>
      </c>
      <c s="5" r="C114" t="n">
        <v>9800</v>
      </c>
    </row>
    <row spans="1:3" r="115">
      <c s="4" r="A115" t="s">
        <v>636</v>
      </c>
    </row>
    <row spans="1:3" r="116">
      <c s="3" r="A116" t="s">
        <v>609</v>
      </c>
    </row>
    <row spans="1:3" r="117">
      <c s="4" r="A117" t="s">
        <v>562</v>
      </c>
      <c s="5" r="B117" t="n">
        <v>140</v>
      </c>
      <c s="5" r="C117" t="n">
        <v>1475</v>
      </c>
    </row>
    <row spans="1:3" r="118">
      <c s="4" r="A118" t="s">
        <v>637</v>
      </c>
    </row>
    <row spans="1:3" r="119">
      <c s="3" r="A119" t="s">
        <v>609</v>
      </c>
    </row>
    <row spans="1:3" r="120">
      <c s="4" r="A120" t="s">
        <v>562</v>
      </c>
      <c s="5" r="B120" t="n">
        <v>2089</v>
      </c>
      <c s="5" r="C120" t="n">
        <v>264</v>
      </c>
    </row>
    <row spans="1:3" r="121">
      <c s="4" r="A121" t="s">
        <v>638</v>
      </c>
    </row>
    <row spans="1:3" r="122">
      <c s="3" r="A122" t="s">
        <v>609</v>
      </c>
    </row>
    <row spans="1:3" r="123">
      <c s="4" r="A123" t="s">
        <v>562</v>
      </c>
      <c s="5" r="B123" t="n">
        <v>122</v>
      </c>
      <c s="5" r="C123" t="n">
        <v>96</v>
      </c>
    </row>
    <row spans="1:3" r="124">
      <c s="4" r="A124" t="s">
        <v>639</v>
      </c>
    </row>
    <row spans="1:3" r="125">
      <c s="3" r="A125" t="s">
        <v>609</v>
      </c>
    </row>
    <row spans="1:3" r="126">
      <c s="4" r="A126" t="s">
        <v>562</v>
      </c>
      <c s="5" r="B126" t="n">
        <v>0</v>
      </c>
      <c s="5" r="C126" t="n">
        <v>0</v>
      </c>
    </row>
    <row spans="1:3" r="127">
      <c s="4" r="A127" t="s">
        <v>443</v>
      </c>
    </row>
    <row spans="1:3" r="128">
      <c s="3" r="A128" t="s">
        <v>609</v>
      </c>
    </row>
    <row spans="1:3" r="129">
      <c s="4" r="A129" t="s">
        <v>562</v>
      </c>
      <c s="5" r="B129" t="n">
        <v>3505</v>
      </c>
      <c s="5" r="C129" t="n">
        <v>791</v>
      </c>
    </row>
    <row spans="1:3" r="130">
      <c s="4" r="A130" t="s">
        <v>640</v>
      </c>
    </row>
    <row spans="1:3" r="131">
      <c s="3" r="A131" t="s">
        <v>609</v>
      </c>
    </row>
    <row spans="1:3" r="132">
      <c s="4" r="A132" t="s">
        <v>562</v>
      </c>
      <c s="5" r="B132" t="n">
        <v>3496</v>
      </c>
      <c s="5" r="C132" t="n">
        <v>773</v>
      </c>
    </row>
    <row spans="1:3" r="133">
      <c s="4" r="A133" t="s">
        <v>641</v>
      </c>
    </row>
    <row spans="1:3" r="134">
      <c s="3" r="A134" t="s">
        <v>609</v>
      </c>
    </row>
    <row spans="1:3" r="135">
      <c s="4" r="A135" t="s">
        <v>562</v>
      </c>
      <c s="5" r="B135" t="n">
        <v>0</v>
      </c>
      <c s="5" r="C135" t="n">
        <v>18</v>
      </c>
    </row>
    <row spans="1:3" r="136">
      <c s="4" r="A136" t="s">
        <v>642</v>
      </c>
    </row>
    <row spans="1:3" r="137">
      <c s="3" r="A137" t="s">
        <v>609</v>
      </c>
    </row>
    <row spans="1:3" r="138">
      <c s="4" r="A138" t="s">
        <v>562</v>
      </c>
      <c s="5" r="B138" t="n">
        <v>0</v>
      </c>
      <c s="5" r="C138" t="n">
        <v>0</v>
      </c>
    </row>
    <row spans="1:3" r="139">
      <c s="4" r="A139" t="s">
        <v>643</v>
      </c>
    </row>
    <row spans="1:3" r="140">
      <c s="3" r="A140" t="s">
        <v>609</v>
      </c>
    </row>
    <row spans="1:3" r="141">
      <c s="4" r="A141" t="s">
        <v>562</v>
      </c>
      <c s="5" r="B141" t="n">
        <v>9</v>
      </c>
      <c s="5" r="C141" t="n">
        <v>0</v>
      </c>
    </row>
    <row spans="1:3" r="142">
      <c s="4" r="A142" t="s">
        <v>644</v>
      </c>
    </row>
    <row spans="1:3" r="143">
      <c s="3" r="A143" t="s">
        <v>609</v>
      </c>
    </row>
    <row spans="1:3" r="144">
      <c s="4" r="A144" t="s">
        <v>562</v>
      </c>
      <c s="7" r="B144" t="n">
        <v>0</v>
      </c>
      <c s="7" r="C144"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5</v>
      </c>
      <c s="2" r="B1" t="s">
        <v>2</v>
      </c>
      <c s="2" r="C1" t="s">
        <v>23</v>
      </c>
    </row>
    <row spans="1:3" r="2">
      <c s="3" r="A2" t="s">
        <v>545</v>
      </c>
    </row>
    <row spans="1:3" r="3">
      <c s="4" r="A3" t="s">
        <v>562</v>
      </c>
      <c s="7" r="B3" t="n">
        <v>177361</v>
      </c>
      <c s="7" r="C3" t="n">
        <v>206339</v>
      </c>
    </row>
    <row spans="1:3" r="4">
      <c s="4" r="A4" t="s">
        <v>563</v>
      </c>
    </row>
    <row spans="1:3" r="5">
      <c s="3" r="A5" t="s">
        <v>545</v>
      </c>
    </row>
    <row spans="1:3" r="6">
      <c s="4" r="A6" t="s">
        <v>562</v>
      </c>
      <c s="5" r="B6" t="n">
        <v>57667</v>
      </c>
      <c s="5" r="C6" t="n">
        <v>63869</v>
      </c>
    </row>
    <row spans="1:3" r="7">
      <c s="4" r="A7" t="s">
        <v>572</v>
      </c>
    </row>
    <row spans="1:3" r="8">
      <c s="3" r="A8" t="s">
        <v>545</v>
      </c>
    </row>
    <row spans="1:3" r="9">
      <c s="4" r="A9" t="s">
        <v>562</v>
      </c>
      <c s="5" r="B9" t="n">
        <v>46919</v>
      </c>
      <c s="5" r="C9" t="n">
        <v>50411</v>
      </c>
    </row>
    <row spans="1:3" r="10">
      <c s="4" r="A10" t="s">
        <v>581</v>
      </c>
    </row>
    <row spans="1:3" r="11">
      <c s="3" r="A11" t="s">
        <v>545</v>
      </c>
    </row>
    <row spans="1:3" r="12">
      <c s="4" r="A12" t="s">
        <v>562</v>
      </c>
      <c s="5" r="B12" t="n">
        <v>12590</v>
      </c>
      <c s="5" r="C12" t="n">
        <v>21058</v>
      </c>
    </row>
    <row spans="1:3" r="13">
      <c s="4" r="A13" t="s">
        <v>590</v>
      </c>
    </row>
    <row spans="1:3" r="14">
      <c s="3" r="A14" t="s">
        <v>545</v>
      </c>
    </row>
    <row spans="1:3" r="15">
      <c s="4" r="A15" t="s">
        <v>562</v>
      </c>
      <c s="5" r="B15" t="n">
        <v>48306</v>
      </c>
      <c s="5" r="C15" t="n">
        <v>60304</v>
      </c>
    </row>
    <row spans="1:3" r="16">
      <c s="4" r="A16" t="s">
        <v>599</v>
      </c>
    </row>
    <row spans="1:3" r="17">
      <c s="3" r="A17" t="s">
        <v>545</v>
      </c>
    </row>
    <row spans="1:3" r="18">
      <c s="4" r="A18" t="s">
        <v>562</v>
      </c>
      <c s="5" r="B18" t="n">
        <v>11879</v>
      </c>
      <c s="5" r="C18" t="n">
        <v>10697</v>
      </c>
    </row>
    <row spans="1:3" r="19">
      <c s="4" r="A19" t="s">
        <v>436</v>
      </c>
    </row>
    <row spans="1:3" r="20">
      <c s="3" r="A20" t="s">
        <v>545</v>
      </c>
    </row>
    <row spans="1:3" r="21">
      <c s="4" r="A21" t="s">
        <v>562</v>
      </c>
      <c s="5" r="B21" t="n">
        <v>20002</v>
      </c>
      <c s="5" r="C21" t="n">
        <v>24544</v>
      </c>
    </row>
    <row spans="1:3" r="22">
      <c s="4" r="A22" t="s">
        <v>610</v>
      </c>
    </row>
    <row spans="1:3" r="23">
      <c s="3" r="A23" t="s">
        <v>545</v>
      </c>
    </row>
    <row spans="1:3" r="24">
      <c s="4" r="A24" t="s">
        <v>562</v>
      </c>
      <c s="5" r="B24" t="n">
        <v>4911</v>
      </c>
      <c s="5" r="C24" t="n">
        <v>5833</v>
      </c>
    </row>
    <row spans="1:3" r="25">
      <c s="4" r="A25" t="s">
        <v>611</v>
      </c>
    </row>
    <row spans="1:3" r="26">
      <c s="3" r="A26" t="s">
        <v>545</v>
      </c>
    </row>
    <row spans="1:3" r="27">
      <c s="4" r="A27" t="s">
        <v>562</v>
      </c>
      <c s="5" r="B27" t="n">
        <v>2067</v>
      </c>
      <c s="5" r="C27" t="n">
        <v>2228</v>
      </c>
    </row>
    <row spans="1:3" r="28">
      <c s="4" r="A28" t="s">
        <v>612</v>
      </c>
    </row>
    <row spans="1:3" r="29">
      <c s="3" r="A29" t="s">
        <v>545</v>
      </c>
    </row>
    <row spans="1:3" r="30">
      <c s="4" r="A30" t="s">
        <v>562</v>
      </c>
      <c s="5" r="B30" t="n">
        <v>1353</v>
      </c>
      <c s="5" r="C30" t="n">
        <v>195</v>
      </c>
    </row>
    <row spans="1:3" r="31">
      <c s="4" r="A31" t="s">
        <v>613</v>
      </c>
    </row>
    <row spans="1:3" r="32">
      <c s="3" r="A32" t="s">
        <v>545</v>
      </c>
    </row>
    <row spans="1:3" r="33">
      <c s="4" r="A33" t="s">
        <v>562</v>
      </c>
      <c s="5" r="B33" t="n">
        <v>9443</v>
      </c>
      <c s="5" r="C33" t="n">
        <v>14485</v>
      </c>
    </row>
    <row spans="1:3" r="34">
      <c s="4" r="A34" t="s">
        <v>614</v>
      </c>
    </row>
    <row spans="1:3" r="35">
      <c s="3" r="A35" t="s">
        <v>545</v>
      </c>
    </row>
    <row spans="1:3" r="36">
      <c s="4" r="A36" t="s">
        <v>562</v>
      </c>
      <c s="5" r="B36" t="n">
        <v>2228</v>
      </c>
      <c s="5" r="C36" t="n">
        <v>1803</v>
      </c>
    </row>
    <row spans="1:3" r="37">
      <c s="4" r="A37" t="s">
        <v>437</v>
      </c>
    </row>
    <row spans="1:3" r="38">
      <c s="3" r="A38" t="s">
        <v>545</v>
      </c>
    </row>
    <row spans="1:3" r="39">
      <c s="4" r="A39" t="s">
        <v>562</v>
      </c>
      <c s="5" r="B39" t="n">
        <v>48187</v>
      </c>
      <c s="5" r="C39" t="n">
        <v>58680</v>
      </c>
    </row>
    <row spans="1:3" r="40">
      <c s="4" r="A40" t="s">
        <v>615</v>
      </c>
    </row>
    <row spans="1:3" r="41">
      <c s="3" r="A41" t="s">
        <v>545</v>
      </c>
    </row>
    <row spans="1:3" r="42">
      <c s="4" r="A42" t="s">
        <v>562</v>
      </c>
      <c s="5" r="B42" t="n">
        <v>5898</v>
      </c>
      <c s="5" r="C42" t="n">
        <v>5893</v>
      </c>
    </row>
    <row spans="1:3" r="43">
      <c s="4" r="A43" t="s">
        <v>616</v>
      </c>
    </row>
    <row spans="1:3" r="44">
      <c s="3" r="A44" t="s">
        <v>545</v>
      </c>
    </row>
    <row spans="1:3" r="45">
      <c s="4" r="A45" t="s">
        <v>562</v>
      </c>
      <c s="5" r="B45" t="n">
        <v>25804</v>
      </c>
      <c s="5" r="C45" t="n">
        <v>24139</v>
      </c>
    </row>
    <row spans="1:3" r="46">
      <c s="4" r="A46" t="s">
        <v>617</v>
      </c>
    </row>
    <row spans="1:3" r="47">
      <c s="3" r="A47" t="s">
        <v>545</v>
      </c>
    </row>
    <row spans="1:3" r="48">
      <c s="4" r="A48" t="s">
        <v>562</v>
      </c>
      <c s="5" r="B48" t="n">
        <v>2862</v>
      </c>
      <c s="5" r="C48" t="n">
        <v>8397</v>
      </c>
    </row>
    <row spans="1:3" r="49">
      <c s="4" r="A49" t="s">
        <v>618</v>
      </c>
    </row>
    <row spans="1:3" r="50">
      <c s="3" r="A50" t="s">
        <v>545</v>
      </c>
    </row>
    <row spans="1:3" r="51">
      <c s="4" r="A51" t="s">
        <v>562</v>
      </c>
      <c s="5" r="B51" t="n">
        <v>12050</v>
      </c>
      <c s="5" r="C51" t="n">
        <v>18383</v>
      </c>
    </row>
    <row spans="1:3" r="52">
      <c s="4" r="A52" t="s">
        <v>619</v>
      </c>
    </row>
    <row spans="1:3" r="53">
      <c s="3" r="A53" t="s">
        <v>545</v>
      </c>
    </row>
    <row spans="1:3" r="54">
      <c s="4" r="A54" t="s">
        <v>562</v>
      </c>
      <c s="5" r="B54" t="n">
        <v>1573</v>
      </c>
      <c s="5" r="C54" t="n">
        <v>1868</v>
      </c>
    </row>
    <row spans="1:3" r="55">
      <c s="4" r="A55" t="s">
        <v>438</v>
      </c>
    </row>
    <row spans="1:3" r="56">
      <c s="3" r="A56" t="s">
        <v>545</v>
      </c>
    </row>
    <row spans="1:3" r="57">
      <c s="4" r="A57" t="s">
        <v>562</v>
      </c>
      <c s="5" r="B57" t="n">
        <v>68189</v>
      </c>
      <c s="5" r="C57" t="n">
        <v>83224</v>
      </c>
    </row>
    <row spans="1:3" r="58">
      <c s="4" r="A58" t="s">
        <v>620</v>
      </c>
    </row>
    <row spans="1:3" r="59">
      <c s="3" r="A59" t="s">
        <v>545</v>
      </c>
    </row>
    <row spans="1:3" r="60">
      <c s="4" r="A60" t="s">
        <v>562</v>
      </c>
      <c s="5" r="B60" t="n">
        <v>10809</v>
      </c>
      <c s="5" r="C60" t="n">
        <v>11726</v>
      </c>
    </row>
    <row spans="1:3" r="61">
      <c s="4" r="A61" t="s">
        <v>621</v>
      </c>
    </row>
    <row spans="1:3" r="62">
      <c s="3" r="A62" t="s">
        <v>545</v>
      </c>
    </row>
    <row spans="1:3" r="63">
      <c s="4" r="A63" t="s">
        <v>562</v>
      </c>
      <c s="5" r="B63" t="n">
        <v>27871</v>
      </c>
      <c s="5" r="C63" t="n">
        <v>26367</v>
      </c>
    </row>
    <row spans="1:3" r="64">
      <c s="4" r="A64" t="s">
        <v>622</v>
      </c>
    </row>
    <row spans="1:3" r="65">
      <c s="3" r="A65" t="s">
        <v>545</v>
      </c>
    </row>
    <row spans="1:3" r="66">
      <c s="4" r="A66" t="s">
        <v>562</v>
      </c>
      <c s="5" r="B66" t="n">
        <v>4215</v>
      </c>
      <c s="5" r="C66" t="n">
        <v>8592</v>
      </c>
    </row>
    <row spans="1:3" r="67">
      <c s="4" r="A67" t="s">
        <v>623</v>
      </c>
    </row>
    <row spans="1:3" r="68">
      <c s="3" r="A68" t="s">
        <v>545</v>
      </c>
    </row>
    <row spans="1:3" r="69">
      <c s="4" r="A69" t="s">
        <v>562</v>
      </c>
      <c s="5" r="B69" t="n">
        <v>21493</v>
      </c>
      <c s="5" r="C69" t="n">
        <v>32868</v>
      </c>
    </row>
    <row spans="1:3" r="70">
      <c s="4" r="A70" t="s">
        <v>624</v>
      </c>
    </row>
    <row spans="1:3" r="71">
      <c s="3" r="A71" t="s">
        <v>545</v>
      </c>
    </row>
    <row spans="1:3" r="72">
      <c s="4" r="A72" t="s">
        <v>562</v>
      </c>
      <c s="5" r="B72" t="n">
        <v>3801</v>
      </c>
      <c s="5" r="C72" t="n">
        <v>3671</v>
      </c>
    </row>
    <row spans="1:3" r="73">
      <c s="4" r="A73" t="s">
        <v>439</v>
      </c>
    </row>
    <row spans="1:3" r="74">
      <c s="3" r="A74" t="s">
        <v>545</v>
      </c>
    </row>
    <row spans="1:3" r="75">
      <c s="4" r="A75" t="s">
        <v>562</v>
      </c>
      <c s="5" r="B75" t="n">
        <v>70537</v>
      </c>
      <c s="5" r="C75" t="n">
        <v>78793</v>
      </c>
    </row>
    <row spans="1:3" r="76">
      <c s="4" r="A76" t="s">
        <v>625</v>
      </c>
    </row>
    <row spans="1:3" r="77">
      <c s="3" r="A77" t="s">
        <v>545</v>
      </c>
    </row>
    <row spans="1:3" r="78">
      <c s="4" r="A78" t="s">
        <v>562</v>
      </c>
      <c s="5" r="B78" t="n">
        <v>33757</v>
      </c>
      <c s="5" r="C78" t="n">
        <v>35829</v>
      </c>
    </row>
    <row spans="1:3" r="79">
      <c s="4" r="A79" t="s">
        <v>626</v>
      </c>
    </row>
    <row spans="1:3" r="80">
      <c s="3" r="A80" t="s">
        <v>545</v>
      </c>
    </row>
    <row spans="1:3" r="81">
      <c s="4" r="A81" t="s">
        <v>562</v>
      </c>
      <c s="5" r="B81" t="n">
        <v>12689</v>
      </c>
      <c s="5" r="C81" t="n">
        <v>11092</v>
      </c>
    </row>
    <row spans="1:3" r="82">
      <c s="4" r="A82" t="s">
        <v>627</v>
      </c>
    </row>
    <row spans="1:3" r="83">
      <c s="3" r="A83" t="s">
        <v>545</v>
      </c>
    </row>
    <row spans="1:3" r="84">
      <c s="4" r="A84" t="s">
        <v>562</v>
      </c>
      <c s="5" r="B84" t="n">
        <v>5008</v>
      </c>
      <c s="5" r="C84" t="n">
        <v>8649</v>
      </c>
    </row>
    <row spans="1:3" r="85">
      <c s="4" r="A85" t="s">
        <v>628</v>
      </c>
    </row>
    <row spans="1:3" r="86">
      <c s="3" r="A86" t="s">
        <v>545</v>
      </c>
    </row>
    <row spans="1:3" r="87">
      <c s="4" r="A87" t="s">
        <v>562</v>
      </c>
      <c s="5" r="B87" t="n">
        <v>13211</v>
      </c>
      <c s="5" r="C87" t="n">
        <v>17698</v>
      </c>
    </row>
    <row spans="1:3" r="88">
      <c s="4" r="A88" t="s">
        <v>629</v>
      </c>
    </row>
    <row spans="1:3" r="89">
      <c s="3" r="A89" t="s">
        <v>545</v>
      </c>
    </row>
    <row spans="1:3" r="90">
      <c s="4" r="A90" t="s">
        <v>562</v>
      </c>
      <c s="5" r="B90" t="n">
        <v>5872</v>
      </c>
      <c s="5" r="C90" t="n">
        <v>5525</v>
      </c>
    </row>
    <row spans="1:3" r="91">
      <c s="4" r="A91" t="s">
        <v>440</v>
      </c>
    </row>
    <row spans="1:3" r="92">
      <c s="3" r="A92" t="s">
        <v>545</v>
      </c>
    </row>
    <row spans="1:3" r="93">
      <c s="4" r="A93" t="s">
        <v>562</v>
      </c>
      <c s="5" r="B93" t="n">
        <v>35036</v>
      </c>
      <c s="5" r="C93" t="n">
        <v>42168</v>
      </c>
    </row>
    <row spans="1:3" r="94">
      <c s="4" r="A94" t="s">
        <v>630</v>
      </c>
    </row>
    <row spans="1:3" r="95">
      <c s="3" r="A95" t="s">
        <v>545</v>
      </c>
    </row>
    <row spans="1:3" r="96">
      <c s="4" r="A96" t="s">
        <v>562</v>
      </c>
      <c s="5" r="B96" t="n">
        <v>11701</v>
      </c>
      <c s="5" r="C96" t="n">
        <v>15234</v>
      </c>
    </row>
    <row spans="1:3" r="97">
      <c s="4" r="A97" t="s">
        <v>631</v>
      </c>
    </row>
    <row spans="1:3" r="98">
      <c s="3" r="A98" t="s">
        <v>545</v>
      </c>
    </row>
    <row spans="1:3" r="99">
      <c s="4" r="A99" t="s">
        <v>562</v>
      </c>
      <c s="5" r="B99" t="n">
        <v>5810</v>
      </c>
      <c s="5" r="C99" t="n">
        <v>12786</v>
      </c>
    </row>
    <row spans="1:3" r="100">
      <c s="4" r="A100" t="s">
        <v>632</v>
      </c>
    </row>
    <row spans="1:3" r="101">
      <c s="3" r="A101" t="s">
        <v>545</v>
      </c>
    </row>
    <row spans="1:3" r="102">
      <c s="4" r="A102" t="s">
        <v>562</v>
      </c>
      <c s="5" r="B102" t="n">
        <v>3235</v>
      </c>
      <c s="5" r="C102" t="n">
        <v>3694</v>
      </c>
    </row>
    <row spans="1:3" r="103">
      <c s="4" r="A103" t="s">
        <v>633</v>
      </c>
    </row>
    <row spans="1:3" r="104">
      <c s="3" r="A104" t="s">
        <v>545</v>
      </c>
    </row>
    <row spans="1:3" r="105">
      <c s="4" r="A105" t="s">
        <v>562</v>
      </c>
      <c s="5" r="B105" t="n">
        <v>13264</v>
      </c>
      <c s="5" r="C105" t="n">
        <v>9405</v>
      </c>
    </row>
    <row spans="1:3" r="106">
      <c s="4" r="A106" t="s">
        <v>634</v>
      </c>
    </row>
    <row spans="1:3" r="107">
      <c s="3" r="A107" t="s">
        <v>545</v>
      </c>
    </row>
    <row spans="1:3" r="108">
      <c s="4" r="A108" t="s">
        <v>562</v>
      </c>
      <c s="5" r="B108" t="n">
        <v>1026</v>
      </c>
      <c s="5" r="C108" t="n">
        <v>1049</v>
      </c>
    </row>
    <row spans="1:3" r="109">
      <c s="4" r="A109" t="s">
        <v>441</v>
      </c>
    </row>
    <row spans="1:3" r="110">
      <c s="3" r="A110" t="s">
        <v>545</v>
      </c>
    </row>
    <row spans="1:3" r="111">
      <c s="4" r="A111" t="s">
        <v>562</v>
      </c>
      <c s="5" r="B111" t="n">
        <v>3234</v>
      </c>
      <c s="5" r="C111" t="n">
        <v>1953</v>
      </c>
    </row>
    <row spans="1:3" r="112">
      <c s="4" r="A112" t="s">
        <v>635</v>
      </c>
    </row>
    <row spans="1:3" r="113">
      <c s="3" r="A113" t="s">
        <v>545</v>
      </c>
    </row>
    <row spans="1:3" r="114">
      <c s="4" r="A114" t="s">
        <v>562</v>
      </c>
      <c s="5" r="B114" t="n">
        <v>1275</v>
      </c>
      <c s="5" r="C114" t="n">
        <v>1048</v>
      </c>
    </row>
    <row spans="1:3" r="115">
      <c s="4" r="A115" t="s">
        <v>636</v>
      </c>
    </row>
    <row spans="1:3" r="116">
      <c s="3" r="A116" t="s">
        <v>545</v>
      </c>
    </row>
    <row spans="1:3" r="117">
      <c s="4" r="A117" t="s">
        <v>562</v>
      </c>
      <c s="5" r="B117" t="n">
        <v>494</v>
      </c>
      <c s="5" r="C117" t="n">
        <v>142</v>
      </c>
    </row>
    <row spans="1:3" r="118">
      <c s="4" r="A118" t="s">
        <v>637</v>
      </c>
    </row>
    <row spans="1:3" r="119">
      <c s="3" r="A119" t="s">
        <v>545</v>
      </c>
    </row>
    <row spans="1:3" r="120">
      <c s="4" r="A120" t="s">
        <v>562</v>
      </c>
      <c s="5" r="B120" t="n">
        <v>131</v>
      </c>
      <c s="5" r="C120" t="n">
        <v>123</v>
      </c>
    </row>
    <row spans="1:3" r="121">
      <c s="4" r="A121" t="s">
        <v>638</v>
      </c>
    </row>
    <row spans="1:3" r="122">
      <c s="3" r="A122" t="s">
        <v>545</v>
      </c>
    </row>
    <row spans="1:3" r="123">
      <c s="4" r="A123" t="s">
        <v>562</v>
      </c>
      <c s="5" r="B123" t="n">
        <v>297</v>
      </c>
      <c s="5" r="C123" t="n">
        <v>308</v>
      </c>
    </row>
    <row spans="1:3" r="124">
      <c s="4" r="A124" t="s">
        <v>639</v>
      </c>
    </row>
    <row spans="1:3" r="125">
      <c s="3" r="A125" t="s">
        <v>545</v>
      </c>
    </row>
    <row spans="1:3" r="126">
      <c s="4" r="A126" t="s">
        <v>562</v>
      </c>
      <c s="5" r="B126" t="n">
        <v>1037</v>
      </c>
      <c s="5" r="C126" t="n">
        <v>332</v>
      </c>
    </row>
    <row spans="1:3" r="127">
      <c s="4" r="A127" t="s">
        <v>443</v>
      </c>
    </row>
    <row spans="1:3" r="128">
      <c s="3" r="A128" t="s">
        <v>545</v>
      </c>
    </row>
    <row spans="1:3" r="129">
      <c s="4" r="A129" t="s">
        <v>562</v>
      </c>
      <c s="5" r="B129" t="n">
        <v>365</v>
      </c>
      <c s="5" r="C129" t="n">
        <v>201</v>
      </c>
    </row>
    <row spans="1:3" r="130">
      <c s="4" r="A130" t="s">
        <v>640</v>
      </c>
    </row>
    <row spans="1:3" r="131">
      <c s="3" r="A131" t="s">
        <v>545</v>
      </c>
    </row>
    <row spans="1:3" r="132">
      <c s="4" r="A132" t="s">
        <v>562</v>
      </c>
      <c s="5" r="B132" t="n">
        <v>125</v>
      </c>
      <c s="5" r="C132" t="n">
        <v>32</v>
      </c>
    </row>
    <row spans="1:3" r="133">
      <c s="4" r="A133" t="s">
        <v>641</v>
      </c>
    </row>
    <row spans="1:3" r="134">
      <c s="3" r="A134" t="s">
        <v>545</v>
      </c>
    </row>
    <row spans="1:3" r="135">
      <c s="4" r="A135" t="s">
        <v>562</v>
      </c>
      <c s="5" r="B135" t="n">
        <v>55</v>
      </c>
      <c s="5" r="C135" t="n">
        <v>24</v>
      </c>
    </row>
    <row spans="1:3" r="136">
      <c s="4" r="A136" t="s">
        <v>642</v>
      </c>
    </row>
    <row spans="1:3" r="137">
      <c s="3" r="A137" t="s">
        <v>545</v>
      </c>
    </row>
    <row spans="1:3" r="138">
      <c s="4" r="A138" t="s">
        <v>562</v>
      </c>
      <c s="5" r="B138" t="n">
        <v>1</v>
      </c>
      <c s="5" r="C138" t="n">
        <v>0</v>
      </c>
    </row>
    <row spans="1:3" r="139">
      <c s="4" r="A139" t="s">
        <v>643</v>
      </c>
    </row>
    <row spans="1:3" r="140">
      <c s="3" r="A140" t="s">
        <v>545</v>
      </c>
    </row>
    <row spans="1:3" r="141">
      <c s="4" r="A141" t="s">
        <v>562</v>
      </c>
      <c s="5" r="B141" t="n">
        <v>41</v>
      </c>
      <c s="5" r="C141" t="n">
        <v>25</v>
      </c>
    </row>
    <row spans="1:3" r="142">
      <c s="4" r="A142" t="s">
        <v>644</v>
      </c>
    </row>
    <row spans="1:3" r="143">
      <c s="3" r="A143" t="s">
        <v>545</v>
      </c>
    </row>
    <row spans="1:3" r="144">
      <c s="4" r="A144" t="s">
        <v>562</v>
      </c>
      <c s="7" r="B144" t="n">
        <v>143</v>
      </c>
      <c s="7" r="C144" t="n">
        <v>12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1"/>
    <col customWidth="1" max="7" min="7" width="21"/>
    <col customWidth="1" max="8" min="8" width="21"/>
    <col customWidth="1" max="9" min="9" width="21"/>
  </cols>
  <sheetData>
    <row spans="1:9" r="1">
      <c s="1" r="A1" t="s">
        <v>646</v>
      </c>
      <c s="2" r="B1" t="s">
        <v>70</v>
      </c>
      <c s="2" r="D1" t="s">
        <v>1</v>
      </c>
    </row>
    <row spans="1:9" r="2">
      <c s="2" r="B2" t="s">
        <v>647</v>
      </c>
      <c s="2" r="C2" t="s">
        <v>648</v>
      </c>
      <c s="2" r="D2" t="s">
        <v>647</v>
      </c>
      <c s="2" r="E2" t="s">
        <v>648</v>
      </c>
      <c s="2" r="F2" t="s">
        <v>649</v>
      </c>
      <c s="2" r="G2" t="s">
        <v>428</v>
      </c>
      <c s="2" r="H2" t="s">
        <v>650</v>
      </c>
      <c s="2" r="I2" t="s">
        <v>651</v>
      </c>
    </row>
    <row spans="1:9" r="3">
      <c s="3" r="A3" t="s">
        <v>652</v>
      </c>
    </row>
    <row spans="1:9" r="4">
      <c s="4" r="A4" t="s">
        <v>472</v>
      </c>
      <c s="7" r="B4" t="n">
        <v>2265000</v>
      </c>
      <c s="7" r="C4" t="n">
        <v>4960000</v>
      </c>
      <c s="7" r="D4" t="n">
        <v>5572000</v>
      </c>
      <c s="7" r="E4" t="n">
        <v>11766000</v>
      </c>
    </row>
    <row spans="1:9" r="5">
      <c s="4" r="A5" t="s">
        <v>30</v>
      </c>
      <c s="5" r="B5" t="n">
        <v>29569000</v>
      </c>
      <c s="5" r="C5" t="n">
        <v>35607000</v>
      </c>
      <c s="5" r="D5" t="n">
        <v>29569000</v>
      </c>
      <c s="5" r="E5" t="n">
        <v>35607000</v>
      </c>
      <c s="7" r="F5" t="n">
        <v>29982000</v>
      </c>
      <c s="7" r="G5" t="n">
        <v>28638000</v>
      </c>
      <c s="7" r="H5" t="n">
        <v>36040000</v>
      </c>
      <c s="7" r="I5" t="n">
        <v>34065000</v>
      </c>
    </row>
    <row spans="1:9" r="6">
      <c s="4" r="A6" t="s">
        <v>653</v>
      </c>
      <c s="5" r="B6" t="n">
        <v>3322000</v>
      </c>
      <c s="5" r="D6" t="n">
        <v>3322000</v>
      </c>
      <c s="5" r="G6" t="n">
        <v>4301000</v>
      </c>
    </row>
    <row spans="1:9" r="7">
      <c s="4" r="A7" t="s">
        <v>654</v>
      </c>
      <c s="5" r="B7" t="n">
        <v>0</v>
      </c>
      <c s="5" r="D7" t="n">
        <v>0</v>
      </c>
      <c s="5" r="G7" t="n">
        <v>0</v>
      </c>
    </row>
    <row spans="1:9" r="8">
      <c s="4" r="A8" t="s">
        <v>480</v>
      </c>
    </row>
    <row spans="1:9" r="9">
      <c s="3" r="A9" t="s">
        <v>652</v>
      </c>
    </row>
    <row spans="1:9" r="10">
      <c s="4" r="A10" t="s">
        <v>472</v>
      </c>
      <c s="5" r="B10" t="n">
        <v>64000</v>
      </c>
      <c s="5" r="C10" t="n">
        <v>79000</v>
      </c>
      <c s="5" r="D10" t="n">
        <v>140000</v>
      </c>
      <c s="5" r="E10" t="n">
        <v>215000</v>
      </c>
    </row>
    <row spans="1:9" r="11">
      <c s="4" r="A11" t="s">
        <v>30</v>
      </c>
      <c s="7" r="B11" t="n">
        <v>19594000</v>
      </c>
      <c s="7" r="C11" t="n">
        <v>17885000</v>
      </c>
      <c s="7" r="D11" t="n">
        <v>19594000</v>
      </c>
      <c s="7" r="E11" t="n">
        <v>17885000</v>
      </c>
      <c s="5" r="F11" t="n">
        <v>19424000</v>
      </c>
      <c s="5" r="G11" t="n">
        <v>18392000</v>
      </c>
      <c s="7" r="H11" t="n">
        <v>16858000</v>
      </c>
      <c s="7" r="I11" t="n">
        <v>16656000</v>
      </c>
    </row>
    <row spans="1:9" r="12">
      <c s="4" r="A12" t="s">
        <v>655</v>
      </c>
      <c s="5" r="B12" t="n">
        <v>0</v>
      </c>
      <c s="5" r="C12" t="n">
        <v>0</v>
      </c>
      <c s="5" r="D12" t="n">
        <v>0</v>
      </c>
      <c s="5" r="E12" t="n">
        <v>0</v>
      </c>
    </row>
    <row spans="1:9" r="13">
      <c s="4" r="A13" t="s">
        <v>656</v>
      </c>
      <c s="5" r="B13" t="n">
        <v>0</v>
      </c>
      <c s="5" r="C13" t="n">
        <v>0</v>
      </c>
      <c s="5" r="D13" t="n">
        <v>0</v>
      </c>
      <c s="5" r="E13" t="n">
        <v>0</v>
      </c>
    </row>
    <row spans="1:9" r="14">
      <c s="4" r="A14" t="s">
        <v>481</v>
      </c>
    </row>
    <row spans="1:9" r="15">
      <c s="3" r="A15" t="s">
        <v>652</v>
      </c>
    </row>
    <row spans="1:9" r="16">
      <c s="4" r="A16" t="s">
        <v>472</v>
      </c>
      <c s="7" r="B16" t="n">
        <v>46000</v>
      </c>
      <c s="7" r="D16" t="n">
        <v>48000</v>
      </c>
    </row>
    <row spans="1:9" r="17">
      <c s="4" r="A17" t="s">
        <v>30</v>
      </c>
      <c s="5" r="B17" t="n">
        <v>0</v>
      </c>
      <c s="5" r="D17" t="n">
        <v>0</v>
      </c>
      <c s="7" r="F17" t="n">
        <v>0</v>
      </c>
      <c s="7" r="G17" t="n">
        <v>0</v>
      </c>
    </row>
    <row spans="1:9" r="18">
      <c s="4" r="A18" t="s">
        <v>483</v>
      </c>
    </row>
    <row spans="1:9" r="19">
      <c s="3" r="A19" t="s">
        <v>652</v>
      </c>
    </row>
    <row spans="1:9" r="20">
      <c s="4" r="A20" t="s">
        <v>472</v>
      </c>
      <c s="7" r="B20" t="n">
        <v>-46000</v>
      </c>
      <c s="7" r="D20" t="n">
        <v>-48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7</v>
      </c>
      <c s="2" r="B1" t="s">
        <v>70</v>
      </c>
      <c s="2" r="D1" t="s">
        <v>1</v>
      </c>
    </row>
    <row spans="1:5" r="2">
      <c s="2" r="B2" t="s">
        <v>2</v>
      </c>
      <c s="2" r="C2" t="s">
        <v>71</v>
      </c>
      <c s="2" r="D2" t="s">
        <v>2</v>
      </c>
      <c s="2" r="E2" t="s">
        <v>71</v>
      </c>
    </row>
    <row spans="1:5" r="3">
      <c s="3" r="A3" t="s">
        <v>658</v>
      </c>
    </row>
    <row spans="1:5" r="4">
      <c s="4" r="A4" t="s">
        <v>458</v>
      </c>
      <c s="7" r="B4" t="n">
        <v>0</v>
      </c>
      <c s="7" r="C4" t="n">
        <v>901</v>
      </c>
      <c s="7" r="D4" t="n">
        <v>74</v>
      </c>
      <c s="7" r="E4" t="n">
        <v>965</v>
      </c>
    </row>
    <row spans="1:5" r="5">
      <c s="4" r="A5" t="s">
        <v>659</v>
      </c>
      <c s="5" r="D5" t="n">
        <v>0</v>
      </c>
      <c s="5" r="E5" t="n">
        <v>0</v>
      </c>
    </row>
    <row spans="1:5" r="6">
      <c s="4" r="A6" t="s">
        <v>660</v>
      </c>
      <c s="5" r="B6" t="n">
        <v>0</v>
      </c>
      <c s="5" r="C6" t="n">
        <v>197</v>
      </c>
      <c s="5" r="D6" t="n">
        <v>0</v>
      </c>
      <c s="5" r="E6" t="n">
        <v>329</v>
      </c>
    </row>
    <row spans="1:5" r="7">
      <c s="4" r="A7" t="s">
        <v>661</v>
      </c>
      <c s="5" r="B7" t="n">
        <v>160</v>
      </c>
      <c s="5" r="C7" t="n">
        <v>0</v>
      </c>
      <c s="5" r="D7" t="n">
        <v>160</v>
      </c>
      <c s="5" r="E7" t="n">
        <v>0</v>
      </c>
    </row>
    <row spans="1:5" r="8">
      <c s="4" r="A8" t="s">
        <v>662</v>
      </c>
      <c s="5" r="B8" t="n">
        <v>0</v>
      </c>
      <c s="5" r="C8" t="n">
        <v>-369</v>
      </c>
      <c s="5" r="D8" t="n">
        <v>-74</v>
      </c>
      <c s="5" r="E8" t="n">
        <v>-369</v>
      </c>
    </row>
    <row spans="1:5" r="9">
      <c s="4" r="A9" t="s">
        <v>663</v>
      </c>
      <c s="5" r="B9" t="n">
        <v>0</v>
      </c>
      <c s="5" r="C9" t="n">
        <v>0</v>
      </c>
      <c s="5" r="D9" t="n">
        <v>0</v>
      </c>
      <c s="5" r="E9" t="n">
        <v>-196</v>
      </c>
    </row>
    <row spans="1:5" r="10">
      <c s="4" r="A10" t="s">
        <v>463</v>
      </c>
      <c s="5" r="B10" t="n">
        <v>160</v>
      </c>
      <c s="5" r="C10" t="n">
        <v>729</v>
      </c>
      <c s="5" r="D10" t="n">
        <v>160</v>
      </c>
      <c s="5" r="E10" t="n">
        <v>729</v>
      </c>
    </row>
    <row spans="1:5" r="11">
      <c s="3" r="A11" t="s">
        <v>664</v>
      </c>
    </row>
    <row spans="1:5" r="12">
      <c s="4" r="A12" t="s">
        <v>458</v>
      </c>
      <c s="5" r="B12" t="n">
        <v>16848</v>
      </c>
      <c s="5" r="C12" t="n">
        <v>37536</v>
      </c>
      <c s="5" r="D12" t="n">
        <v>8494</v>
      </c>
      <c s="5" r="E12" t="n">
        <v>46222</v>
      </c>
    </row>
    <row spans="1:5" r="13">
      <c s="4" r="A13" t="s">
        <v>659</v>
      </c>
      <c s="5" r="D13" t="n">
        <v>6470</v>
      </c>
      <c s="5" r="E13" t="n">
        <v>0</v>
      </c>
    </row>
    <row spans="1:5" r="14">
      <c s="4" r="A14" t="s">
        <v>660</v>
      </c>
      <c s="5" r="B14" t="n">
        <v>2265</v>
      </c>
      <c s="5" r="C14" t="n">
        <v>11257</v>
      </c>
      <c s="5" r="D14" t="n">
        <v>7868</v>
      </c>
      <c s="5" r="E14" t="n">
        <v>20906</v>
      </c>
    </row>
    <row spans="1:5" r="15">
      <c s="4" r="A15" t="s">
        <v>661</v>
      </c>
      <c s="5" r="B15" t="n">
        <v>0</v>
      </c>
      <c s="5" r="C15" t="n">
        <v>0</v>
      </c>
      <c s="5" r="D15" t="n">
        <v>0</v>
      </c>
      <c s="5" r="E15" t="n">
        <v>0</v>
      </c>
    </row>
    <row spans="1:5" r="16">
      <c s="4" r="A16" t="s">
        <v>662</v>
      </c>
      <c s="5" r="B16" t="n">
        <v>-3889</v>
      </c>
      <c s="5" r="C16" t="n">
        <v>-23950</v>
      </c>
      <c s="5" r="D16" t="n">
        <v>-7541</v>
      </c>
      <c s="5" r="E16" t="n">
        <v>-36560</v>
      </c>
    </row>
    <row spans="1:5" r="17">
      <c s="4" r="A17" t="s">
        <v>663</v>
      </c>
      <c s="5" r="B17" t="n">
        <v>-329</v>
      </c>
      <c s="5" r="C17" t="n">
        <v>-1634</v>
      </c>
      <c s="5" r="D17" t="n">
        <v>-396</v>
      </c>
      <c s="5" r="E17" t="n">
        <v>-7359</v>
      </c>
    </row>
    <row spans="1:5" r="18">
      <c s="4" r="A18" t="s">
        <v>463</v>
      </c>
      <c s="5" r="B18" t="n">
        <v>14895</v>
      </c>
      <c s="5" r="C18" t="n">
        <v>23209</v>
      </c>
      <c s="5" r="D18" t="n">
        <v>14895</v>
      </c>
      <c s="5" r="E18" t="n">
        <v>23209</v>
      </c>
    </row>
    <row spans="1:5" r="19">
      <c s="3" r="A19" t="s">
        <v>665</v>
      </c>
    </row>
    <row spans="1:5" r="20">
      <c s="4" r="A20" t="s">
        <v>458</v>
      </c>
      <c s="5" r="B20" t="n">
        <v>16848</v>
      </c>
      <c s="5" r="C20" t="n">
        <v>38437</v>
      </c>
      <c s="5" r="D20" t="n">
        <v>8568</v>
      </c>
      <c s="5" r="E20" t="n">
        <v>47187</v>
      </c>
    </row>
    <row spans="1:5" r="21">
      <c s="4" r="A21" t="s">
        <v>659</v>
      </c>
      <c s="5" r="D21" t="n">
        <v>6470</v>
      </c>
      <c s="5" r="E21" t="n">
        <v>0</v>
      </c>
    </row>
    <row spans="1:5" r="22">
      <c s="4" r="A22" t="s">
        <v>660</v>
      </c>
      <c s="5" r="B22" t="n">
        <v>2265</v>
      </c>
      <c s="5" r="C22" t="n">
        <v>11454</v>
      </c>
      <c s="5" r="D22" t="n">
        <v>7868</v>
      </c>
      <c s="5" r="E22" t="n">
        <v>21235</v>
      </c>
    </row>
    <row spans="1:5" r="23">
      <c s="4" r="A23" t="s">
        <v>661</v>
      </c>
      <c s="5" r="B23" t="n">
        <v>160</v>
      </c>
      <c s="5" r="C23" t="n">
        <v>0</v>
      </c>
      <c s="5" r="D23" t="n">
        <v>160</v>
      </c>
      <c s="5" r="E23" t="n">
        <v>0</v>
      </c>
    </row>
    <row spans="1:5" r="24">
      <c s="4" r="A24" t="s">
        <v>662</v>
      </c>
      <c s="5" r="B24" t="n">
        <v>-3889</v>
      </c>
      <c s="5" r="C24" t="n">
        <v>-24319</v>
      </c>
      <c s="5" r="D24" t="n">
        <v>-7615</v>
      </c>
      <c s="5" r="E24" t="n">
        <v>-36929</v>
      </c>
    </row>
    <row spans="1:5" r="25">
      <c s="4" r="A25" t="s">
        <v>663</v>
      </c>
      <c s="5" r="B25" t="n">
        <v>-329</v>
      </c>
      <c s="5" r="C25" t="n">
        <v>-1634</v>
      </c>
      <c s="5" r="D25" t="n">
        <v>-396</v>
      </c>
      <c s="5" r="E25" t="n">
        <v>-7555</v>
      </c>
    </row>
    <row spans="1:5" r="26">
      <c s="4" r="A26" t="s">
        <v>463</v>
      </c>
      <c s="5" r="B26" t="n">
        <v>15055</v>
      </c>
      <c s="7" r="C26" t="n">
        <v>23938</v>
      </c>
      <c s="5" r="D26" t="n">
        <v>15055</v>
      </c>
      <c s="7" r="E26" t="n">
        <v>23938</v>
      </c>
    </row>
    <row spans="1:5" r="27">
      <c s="4" r="A27" t="s">
        <v>666</v>
      </c>
      <c s="5" r="B27" t="n">
        <v>2100</v>
      </c>
      <c s="5" r="D27" t="n">
        <v>2100</v>
      </c>
    </row>
    <row spans="1:5" r="28">
      <c s="4" r="A28" t="s">
        <v>667</v>
      </c>
      <c s="7" r="B28" t="n">
        <v>357</v>
      </c>
      <c s="7" r="D28" t="n">
        <v>35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r="A1" t="s">
        <v>668</v>
      </c>
      <c s="2" r="B1" t="s">
        <v>70</v>
      </c>
      <c s="2" r="D1" t="s">
        <v>1</v>
      </c>
    </row>
    <row spans="1:5" r="2">
      <c s="2" r="B2" t="s">
        <v>2</v>
      </c>
      <c s="2" r="C2" t="s">
        <v>71</v>
      </c>
      <c s="2" r="D2" t="s">
        <v>2</v>
      </c>
      <c s="2" r="E2" t="s">
        <v>71</v>
      </c>
    </row>
    <row spans="1:5" r="3">
      <c s="3" r="A3" t="s">
        <v>224</v>
      </c>
    </row>
    <row spans="1:5" r="4">
      <c s="4" r="A4" t="s">
        <v>669</v>
      </c>
      <c s="7" r="B4" t="n">
        <v>13400000</v>
      </c>
      <c s="7" r="D4" t="n">
        <v>19500000</v>
      </c>
    </row>
    <row spans="1:5" r="5">
      <c s="4" r="A5" t="s">
        <v>670</v>
      </c>
      <c s="5" r="B5" t="n">
        <v>1100000</v>
      </c>
      <c s="5" r="D5" t="n">
        <v>1800000</v>
      </c>
    </row>
    <row spans="1:5" r="6">
      <c s="4" r="A6" t="s">
        <v>671</v>
      </c>
      <c s="7" r="B6" t="n">
        <v>224000</v>
      </c>
      <c s="7" r="C6" t="n">
        <v>0</v>
      </c>
      <c s="7" r="D6" t="n">
        <v>422000</v>
      </c>
      <c s="7" r="E6"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2</v>
      </c>
      <c s="2" r="B1" t="s">
        <v>70</v>
      </c>
      <c s="2" r="D1" t="s">
        <v>1</v>
      </c>
    </row>
    <row spans="1:5" r="2">
      <c s="2" r="B2" t="s">
        <v>2</v>
      </c>
      <c s="2" r="C2" t="s">
        <v>71</v>
      </c>
      <c s="2" r="D2" t="s">
        <v>2</v>
      </c>
      <c s="2" r="E2" t="s">
        <v>71</v>
      </c>
    </row>
    <row spans="1:5" r="3">
      <c s="3" r="A3" t="s">
        <v>673</v>
      </c>
    </row>
    <row spans="1:5" r="4">
      <c s="4" r="A4" t="s">
        <v>458</v>
      </c>
      <c s="7" r="B4" t="n">
        <v>1902</v>
      </c>
      <c s="7" r="C4" t="n">
        <v>0</v>
      </c>
      <c s="7" r="D4" t="n">
        <v>1516</v>
      </c>
      <c s="7" r="E4" t="n">
        <v>0</v>
      </c>
    </row>
    <row spans="1:5" r="5">
      <c s="4" r="A5" t="s">
        <v>674</v>
      </c>
      <c s="5" r="B5" t="n">
        <v>243</v>
      </c>
      <c s="5" r="C5" t="n">
        <v>0</v>
      </c>
      <c s="5" r="D5" t="n">
        <v>402</v>
      </c>
      <c s="5" r="E5" t="n">
        <v>0</v>
      </c>
    </row>
    <row spans="1:5" r="6">
      <c s="4" r="A6" t="s">
        <v>675</v>
      </c>
      <c s="5" r="B6" t="n">
        <v>40</v>
      </c>
      <c s="5" r="C6" t="n">
        <v>0</v>
      </c>
      <c s="5" r="D6" t="n">
        <v>267</v>
      </c>
      <c s="5" r="E6" t="n">
        <v>0</v>
      </c>
    </row>
    <row spans="1:5" r="7">
      <c s="4" r="A7" t="s">
        <v>463</v>
      </c>
      <c s="7" r="B7" t="n">
        <v>2185</v>
      </c>
      <c s="7" r="C7" t="n">
        <v>0</v>
      </c>
      <c s="7" r="D7" t="n">
        <v>2185</v>
      </c>
      <c s="7" r="E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4"/>
    <col customWidth="1" max="6" min="6" width="14"/>
    <col customWidth="1" max="7" min="7" width="14"/>
  </cols>
  <sheetData>
    <row spans="1:7" r="1">
      <c s="1" r="A1" t="s">
        <v>676</v>
      </c>
      <c s="2" r="B1" t="s">
        <v>1</v>
      </c>
      <c s="2" r="C1" t="s">
        <v>677</v>
      </c>
    </row>
    <row spans="1:7" r="2">
      <c s="2" r="B2" t="s">
        <v>2</v>
      </c>
      <c s="2" r="C2" t="s">
        <v>23</v>
      </c>
      <c s="2" r="D2" t="s">
        <v>380</v>
      </c>
      <c s="2" r="E2" t="s">
        <v>71</v>
      </c>
      <c s="2" r="F2" t="s">
        <v>381</v>
      </c>
      <c s="2" r="G2" t="s">
        <v>382</v>
      </c>
    </row>
    <row spans="1:7" r="3">
      <c s="3" r="A3" t="s">
        <v>678</v>
      </c>
    </row>
    <row spans="1:7" r="4">
      <c s="4" r="A4" t="s">
        <v>37</v>
      </c>
      <c s="7" r="B4" t="n">
        <v>2185</v>
      </c>
      <c s="7" r="C4" t="n">
        <v>1516</v>
      </c>
      <c s="7" r="D4" t="n">
        <v>1902</v>
      </c>
      <c s="7" r="E4" t="n">
        <v>0</v>
      </c>
      <c s="7" r="F4" t="n">
        <v>0</v>
      </c>
      <c s="7" r="G4" t="n">
        <v>0</v>
      </c>
    </row>
    <row spans="1:7" r="5">
      <c s="4" r="A5" t="s">
        <v>679</v>
      </c>
      <c s="4" r="B5" t="s">
        <v>680</v>
      </c>
      <c s="4" r="C5" t="s">
        <v>681</v>
      </c>
    </row>
    <row spans="1:7" r="6">
      <c s="4" r="A6" t="s">
        <v>682</v>
      </c>
      <c s="7" r="B6" t="n">
        <v>-82</v>
      </c>
      <c s="7" r="C6" t="n">
        <v>-57</v>
      </c>
    </row>
    <row spans="1:7" r="7">
      <c s="4" r="A7" t="s">
        <v>683</v>
      </c>
      <c s="7" r="B7" t="n">
        <v>-159</v>
      </c>
      <c s="7" r="C7" t="n">
        <v>-110</v>
      </c>
    </row>
    <row spans="1:7" r="8">
      <c s="4" r="A8" t="s">
        <v>684</v>
      </c>
      <c s="4" r="B8" t="s">
        <v>685</v>
      </c>
      <c s="4" r="C8" t="s">
        <v>686</v>
      </c>
    </row>
    <row spans="1:7" r="9">
      <c s="4" r="A9" t="s">
        <v>682</v>
      </c>
      <c s="7" r="B9" t="n">
        <v>-67</v>
      </c>
      <c s="7" r="C9" t="n">
        <v>-41</v>
      </c>
    </row>
    <row spans="1:7" r="10">
      <c s="4" r="A10" t="s">
        <v>683</v>
      </c>
      <c s="7" r="B10" t="n">
        <v>-131</v>
      </c>
      <c s="7" r="C10" t="n">
        <v>-80</v>
      </c>
    </row>
    <row spans="1:7" r="11">
      <c s="4" r="A11" t="s">
        <v>687</v>
      </c>
      <c s="4" r="B11" t="s">
        <v>688</v>
      </c>
      <c s="4" r="C11" t="s">
        <v>6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4</v>
      </c>
      <c s="2" r="B1" t="s">
        <v>1</v>
      </c>
    </row>
    <row spans="1:3" r="2">
      <c s="2" r="B2" t="s">
        <v>2</v>
      </c>
      <c s="2" r="C2" t="s">
        <v>71</v>
      </c>
    </row>
    <row spans="1:3" r="3">
      <c s="3" r="A3" t="s">
        <v>155</v>
      </c>
    </row>
    <row spans="1:3" r="4">
      <c s="4" r="A4" t="s">
        <v>156</v>
      </c>
      <c s="8" r="B4" t="n">
        <v>0.11</v>
      </c>
      <c s="8" r="C4" t="n">
        <v>0.070000000000000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11"/>
  </cols>
  <sheetData>
    <row spans="1:2" r="1">
      <c s="1" r="A1" t="s">
        <v>690</v>
      </c>
      <c s="2" r="B1" t="s">
        <v>125</v>
      </c>
    </row>
    <row spans="1:2" r="2">
      <c s="3" r="A2" t="s">
        <v>678</v>
      </c>
    </row>
    <row spans="1:2" r="3">
      <c s="4" r="A3" t="s">
        <v>691</v>
      </c>
      <c s="7" r="B3" t="n">
        <v>213191</v>
      </c>
    </row>
    <row spans="1:2" r="4">
      <c s="4" r="A4" t="s">
        <v>692</v>
      </c>
      <c s="5" r="B4" t="n">
        <v>184</v>
      </c>
    </row>
    <row spans="1:2" r="5">
      <c s="4" r="A5" t="s">
        <v>693</v>
      </c>
    </row>
    <row spans="1:2" r="6">
      <c s="3" r="A6" t="s">
        <v>678</v>
      </c>
    </row>
    <row spans="1:2" r="7">
      <c s="4" r="A7" t="s">
        <v>691</v>
      </c>
      <c s="5" r="B7" t="n">
        <v>87545</v>
      </c>
    </row>
    <row spans="1:2" r="8">
      <c s="4" r="A8" t="s">
        <v>692</v>
      </c>
      <c s="5" r="B8" t="n">
        <v>0</v>
      </c>
    </row>
    <row spans="1:2" r="9">
      <c s="4" r="A9" t="s">
        <v>694</v>
      </c>
    </row>
    <row spans="1:2" r="10">
      <c s="3" r="A10" t="s">
        <v>678</v>
      </c>
    </row>
    <row spans="1:2" r="11">
      <c s="4" r="A11" t="s">
        <v>691</v>
      </c>
      <c s="5" r="B11" t="n">
        <v>5860</v>
      </c>
    </row>
    <row spans="1:2" r="12">
      <c s="4" r="A12" t="s">
        <v>692</v>
      </c>
      <c s="5" r="B12" t="n">
        <v>0</v>
      </c>
    </row>
    <row spans="1:2" r="13">
      <c s="4" r="A13" t="s">
        <v>695</v>
      </c>
    </row>
    <row spans="1:2" r="14">
      <c s="3" r="A14" t="s">
        <v>678</v>
      </c>
    </row>
    <row spans="1:2" r="15">
      <c s="4" r="A15" t="s">
        <v>691</v>
      </c>
      <c s="5" r="B15" t="n">
        <v>119786</v>
      </c>
    </row>
    <row spans="1:2" r="16">
      <c s="4" r="A16" t="s">
        <v>692</v>
      </c>
      <c s="5" r="B16" t="n">
        <v>184</v>
      </c>
    </row>
    <row spans="1:2" r="17">
      <c s="4" r="A17" t="s">
        <v>531</v>
      </c>
    </row>
    <row spans="1:2" r="18">
      <c s="3" r="A18" t="s">
        <v>678</v>
      </c>
    </row>
    <row spans="1:2" r="19">
      <c s="4" r="A19" t="s">
        <v>691</v>
      </c>
      <c s="5" r="B19" t="n">
        <v>1246</v>
      </c>
    </row>
    <row spans="1:2" r="20">
      <c s="4" r="A20" t="s">
        <v>696</v>
      </c>
    </row>
    <row spans="1:2" r="21">
      <c s="3" r="A21" t="s">
        <v>678</v>
      </c>
    </row>
    <row spans="1:2" r="22">
      <c s="4" r="A22" t="s">
        <v>691</v>
      </c>
      <c s="5" r="B22" t="n">
        <v>0</v>
      </c>
    </row>
    <row spans="1:2" r="23">
      <c s="4" r="A23" t="s">
        <v>697</v>
      </c>
    </row>
    <row spans="1:2" r="24">
      <c s="3" r="A24" t="s">
        <v>678</v>
      </c>
    </row>
    <row spans="1:2" r="25">
      <c s="4" r="A25" t="s">
        <v>691</v>
      </c>
      <c s="5" r="B25" t="n">
        <v>0</v>
      </c>
    </row>
    <row spans="1:2" r="26">
      <c s="4" r="A26" t="s">
        <v>698</v>
      </c>
    </row>
    <row spans="1:2" r="27">
      <c s="3" r="A27" t="s">
        <v>678</v>
      </c>
    </row>
    <row spans="1:2" r="28">
      <c s="4" r="A28" t="s">
        <v>691</v>
      </c>
      <c s="5" r="B28" t="n">
        <v>1246</v>
      </c>
    </row>
    <row spans="1:2" r="29">
      <c s="4" r="A29" t="s">
        <v>532</v>
      </c>
    </row>
    <row spans="1:2" r="30">
      <c s="3" r="A30" t="s">
        <v>678</v>
      </c>
    </row>
    <row spans="1:2" r="31">
      <c s="4" r="A31" t="s">
        <v>691</v>
      </c>
      <c s="5" r="B31" t="n">
        <v>389</v>
      </c>
    </row>
    <row spans="1:2" r="32">
      <c s="4" r="A32" t="s">
        <v>699</v>
      </c>
    </row>
    <row spans="1:2" r="33">
      <c s="3" r="A33" t="s">
        <v>678</v>
      </c>
    </row>
    <row spans="1:2" r="34">
      <c s="4" r="A34" t="s">
        <v>691</v>
      </c>
      <c s="5" r="B34" t="n">
        <v>0</v>
      </c>
    </row>
    <row spans="1:2" r="35">
      <c s="4" r="A35" t="s">
        <v>700</v>
      </c>
    </row>
    <row spans="1:2" r="36">
      <c s="3" r="A36" t="s">
        <v>678</v>
      </c>
    </row>
    <row spans="1:2" r="37">
      <c s="4" r="A37" t="s">
        <v>691</v>
      </c>
      <c s="5" r="B37" t="n">
        <v>0</v>
      </c>
    </row>
    <row spans="1:2" r="38">
      <c s="4" r="A38" t="s">
        <v>701</v>
      </c>
    </row>
    <row spans="1:2" r="39">
      <c s="3" r="A39" t="s">
        <v>678</v>
      </c>
    </row>
    <row spans="1:2" r="40">
      <c s="4" r="A40" t="s">
        <v>691</v>
      </c>
      <c s="7" r="B40" t="n">
        <v>38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s>
  <sheetData>
    <row spans="1:6" r="1">
      <c s="1" r="A1" t="s">
        <v>702</v>
      </c>
      <c s="2" r="B1" t="s">
        <v>703</v>
      </c>
      <c s="2" r="C1" t="s">
        <v>403</v>
      </c>
      <c s="2" r="D1" t="s">
        <v>704</v>
      </c>
      <c s="2" r="E1" t="s">
        <v>403</v>
      </c>
      <c s="2" r="F1" t="s">
        <v>704</v>
      </c>
    </row>
    <row spans="1:6" r="2">
      <c s="3" r="A2" t="s">
        <v>227</v>
      </c>
    </row>
    <row spans="1:6" r="3">
      <c s="4" r="A3" t="s">
        <v>705</v>
      </c>
      <c s="5" r="B3" t="n">
        <v>12</v>
      </c>
    </row>
    <row spans="1:6" r="4">
      <c s="4" r="A4" t="s">
        <v>706</v>
      </c>
      <c s="7" r="C4" t="n">
        <v>-3100</v>
      </c>
    </row>
    <row spans="1:6" r="5">
      <c s="4" r="A5" t="s">
        <v>707</v>
      </c>
      <c s="5" r="C5" t="n">
        <v>-16959</v>
      </c>
    </row>
    <row spans="1:6" r="6">
      <c s="4" r="A6" t="s">
        <v>708</v>
      </c>
      <c s="5" r="C6" t="n">
        <v>5511</v>
      </c>
    </row>
    <row spans="1:6" r="7">
      <c s="4" r="A7" t="s">
        <v>709</v>
      </c>
      <c s="5" r="C7" t="n">
        <v>-14548</v>
      </c>
    </row>
    <row spans="1:6" r="8">
      <c s="4" r="A8" t="s">
        <v>710</v>
      </c>
      <c s="5" r="C8" t="n">
        <v>-492</v>
      </c>
      <c s="7" r="D8" t="n">
        <v>-1949</v>
      </c>
      <c s="7" r="E8" t="n">
        <v>-1940</v>
      </c>
      <c s="7" r="F8" t="n">
        <v>-17241</v>
      </c>
    </row>
    <row spans="1:6" r="9">
      <c s="4" r="A9" t="s">
        <v>85</v>
      </c>
      <c s="7" r="C9" t="n">
        <v>1504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1</v>
      </c>
      <c s="2" r="B1" t="s">
        <v>70</v>
      </c>
      <c s="2" r="D1" t="s">
        <v>1</v>
      </c>
    </row>
    <row spans="1:5" r="2">
      <c s="2" r="B2" t="s">
        <v>2</v>
      </c>
      <c s="2" r="C2" t="s">
        <v>71</v>
      </c>
      <c s="2" r="D2" t="s">
        <v>2</v>
      </c>
      <c s="2" r="E2" t="s">
        <v>71</v>
      </c>
    </row>
    <row spans="1:5" r="3">
      <c s="3" r="A3" t="s">
        <v>712</v>
      </c>
    </row>
    <row spans="1:5" r="4">
      <c s="4" r="A4" t="s">
        <v>458</v>
      </c>
      <c s="7" r="B4" t="n">
        <v>17098</v>
      </c>
      <c s="7" r="C4" t="n">
        <v>70360</v>
      </c>
      <c s="7" r="D4" t="n">
        <v>22320</v>
      </c>
      <c s="7" r="E4" t="n">
        <v>107843</v>
      </c>
    </row>
    <row spans="1:5" r="5">
      <c s="4" r="A5" t="s">
        <v>713</v>
      </c>
      <c s="5" r="B5" t="n">
        <v>549</v>
      </c>
      <c s="5" r="C5" t="n">
        <v>394</v>
      </c>
      <c s="5" r="D5" t="n">
        <v>1045</v>
      </c>
      <c s="5" r="E5" t="n">
        <v>3016</v>
      </c>
    </row>
    <row spans="1:5" r="6">
      <c s="4" r="A6" t="s">
        <v>714</v>
      </c>
      <c s="5" r="B6" t="n">
        <v>1784</v>
      </c>
      <c s="5" r="C6" t="n">
        <v>-18647</v>
      </c>
      <c s="5" r="D6" t="n">
        <v>1784</v>
      </c>
      <c s="5" r="E6" t="n">
        <v>-35135</v>
      </c>
    </row>
    <row spans="1:5" r="7">
      <c s="4" r="A7" t="s">
        <v>715</v>
      </c>
      <c s="5" r="B7" t="n">
        <v>-1897</v>
      </c>
      <c s="5" r="C7" t="n">
        <v>-6034</v>
      </c>
      <c s="5" r="D7" t="n">
        <v>-6627</v>
      </c>
      <c s="5" r="E7" t="n">
        <v>-16802</v>
      </c>
    </row>
    <row spans="1:5" r="8">
      <c s="4" r="A8" t="s">
        <v>716</v>
      </c>
      <c s="5" r="B8" t="n">
        <v>492</v>
      </c>
      <c s="5" r="C8" t="n">
        <v>1949</v>
      </c>
      <c s="5" r="D8" t="n">
        <v>1940</v>
      </c>
      <c s="5" r="E8" t="n">
        <v>17241</v>
      </c>
    </row>
    <row spans="1:5" r="9">
      <c s="4" r="A9" t="s">
        <v>717</v>
      </c>
      <c s="5" r="B9" t="n">
        <v>-83</v>
      </c>
      <c s="5" r="C9" t="n">
        <v>651</v>
      </c>
      <c s="5" r="D9" t="n">
        <v>377</v>
      </c>
      <c s="5" r="E9" t="n">
        <v>3094</v>
      </c>
    </row>
    <row spans="1:5" r="10">
      <c s="4" r="A10" t="s">
        <v>718</v>
      </c>
      <c s="5" r="B10" t="n">
        <v>-16959</v>
      </c>
      <c s="5" r="C10" t="n">
        <v>0</v>
      </c>
      <c s="5" r="D10" t="n">
        <v>-16959</v>
      </c>
      <c s="5" r="E10" t="n">
        <v>0</v>
      </c>
    </row>
    <row spans="1:5" r="11">
      <c s="4" r="A11" t="s">
        <v>463</v>
      </c>
      <c s="7" r="B11" t="n">
        <v>0</v>
      </c>
      <c s="7" r="C11" t="n">
        <v>44775</v>
      </c>
      <c s="7" r="D11" t="n">
        <v>0</v>
      </c>
      <c s="7" r="E11" t="n">
        <v>4477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9</v>
      </c>
      <c s="2" r="B1" t="s">
        <v>2</v>
      </c>
      <c s="2" r="C1" t="s">
        <v>23</v>
      </c>
    </row>
    <row spans="1:3" r="2">
      <c s="3" r="A2" t="s">
        <v>720</v>
      </c>
    </row>
    <row spans="1:3" r="3">
      <c s="4" r="A3" t="s">
        <v>721</v>
      </c>
      <c s="7" r="B3" t="n">
        <v>2326</v>
      </c>
      <c s="7" r="C3" t="n">
        <v>3879</v>
      </c>
    </row>
    <row spans="1:3" r="4">
      <c s="4" r="A4" t="s">
        <v>722</v>
      </c>
      <c s="5" r="B4" t="n">
        <v>1156</v>
      </c>
      <c s="5" r="C4" t="n">
        <v>1666</v>
      </c>
    </row>
    <row spans="1:3" r="5">
      <c s="4" r="A5" t="s">
        <v>723</v>
      </c>
    </row>
    <row spans="1:3" r="6">
      <c s="3" r="A6" t="s">
        <v>720</v>
      </c>
    </row>
    <row spans="1:3" r="7">
      <c s="4" r="A7" t="s">
        <v>721</v>
      </c>
      <c s="5" r="B7" t="n">
        <v>2322</v>
      </c>
      <c s="5" r="C7" t="n">
        <v>3879</v>
      </c>
    </row>
    <row spans="1:3" r="8">
      <c s="4" r="A8" t="s">
        <v>724</v>
      </c>
    </row>
    <row spans="1:3" r="9">
      <c s="3" r="A9" t="s">
        <v>720</v>
      </c>
    </row>
    <row spans="1:3" r="10">
      <c s="4" r="A10" t="s">
        <v>722</v>
      </c>
      <c s="7" r="B10" t="n">
        <v>1028</v>
      </c>
      <c s="7" r="C10" t="n">
        <v>166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31"/>
    <col customWidth="1" max="6" min="6" width="21"/>
  </cols>
  <sheetData>
    <row spans="1:6" r="1">
      <c s="1" r="A1" t="s">
        <v>725</v>
      </c>
      <c s="2" r="B1" t="s">
        <v>70</v>
      </c>
      <c s="2" r="E1" t="s">
        <v>1</v>
      </c>
    </row>
    <row spans="1:6" r="2">
      <c s="2" r="B2" t="s">
        <v>726</v>
      </c>
      <c s="2" r="C2" t="s">
        <v>704</v>
      </c>
      <c s="2" r="D2" t="s">
        <v>727</v>
      </c>
      <c s="2" r="E2" t="s">
        <v>726</v>
      </c>
      <c s="2" r="F2" t="s">
        <v>704</v>
      </c>
    </row>
    <row spans="1:6" r="3">
      <c s="4" r="A3" t="s">
        <v>728</v>
      </c>
    </row>
    <row spans="1:6" r="4">
      <c s="3" r="A4" t="s">
        <v>729</v>
      </c>
    </row>
    <row spans="1:6" r="5">
      <c s="4" r="A5" t="s">
        <v>730</v>
      </c>
      <c s="7" r="B5" t="n">
        <v>0</v>
      </c>
      <c s="7" r="E5" t="n">
        <v>0</v>
      </c>
    </row>
    <row spans="1:6" r="6">
      <c s="4" r="A6" t="s">
        <v>731</v>
      </c>
      <c s="7" r="B6" t="n">
        <v>472000</v>
      </c>
      <c s="7" r="E6" t="n">
        <v>472000</v>
      </c>
    </row>
    <row spans="1:6" r="7">
      <c s="4" r="A7" t="s">
        <v>732</v>
      </c>
    </row>
    <row spans="1:6" r="8">
      <c s="3" r="A8" t="s">
        <v>729</v>
      </c>
    </row>
    <row spans="1:6" r="9">
      <c s="4" r="A9" t="s">
        <v>733</v>
      </c>
      <c s="5" r="B9" t="n">
        <v>93</v>
      </c>
      <c s="5" r="E9" t="n">
        <v>93</v>
      </c>
    </row>
    <row spans="1:6" r="10">
      <c s="4" r="A10" t="s">
        <v>734</v>
      </c>
      <c s="7" r="B10" t="n">
        <v>160000000</v>
      </c>
      <c s="7" r="E10" t="n">
        <v>160000000</v>
      </c>
    </row>
    <row spans="1:6" r="11">
      <c s="4" r="A11" t="s">
        <v>735</v>
      </c>
    </row>
    <row spans="1:6" r="12">
      <c s="3" r="A12" t="s">
        <v>729</v>
      </c>
    </row>
    <row spans="1:6" r="13">
      <c s="4" r="A13" t="s">
        <v>734</v>
      </c>
      <c s="7" r="D13" t="n">
        <v>200000000</v>
      </c>
    </row>
    <row spans="1:6" r="14">
      <c s="4" r="A14" t="s">
        <v>736</v>
      </c>
      <c s="4" r="D14" t="s">
        <v>737</v>
      </c>
    </row>
    <row spans="1:6" r="15">
      <c s="4" r="A15" t="s">
        <v>738</v>
      </c>
      <c s="5" r="E15" t="n">
        <v>811000</v>
      </c>
    </row>
    <row spans="1:6" r="16">
      <c s="4" r="A16" t="s">
        <v>739</v>
      </c>
    </row>
    <row spans="1:6" r="17">
      <c s="3" r="A17" t="s">
        <v>729</v>
      </c>
    </row>
    <row spans="1:6" r="18">
      <c s="4" r="A18" t="s">
        <v>734</v>
      </c>
      <c s="5" r="B18" t="n">
        <v>6800000</v>
      </c>
      <c s="5" r="E18" t="n">
        <v>6800000</v>
      </c>
    </row>
    <row spans="1:6" r="19">
      <c s="4" r="A19" t="s">
        <v>740</v>
      </c>
    </row>
    <row spans="1:6" r="20">
      <c s="3" r="A20" t="s">
        <v>729</v>
      </c>
    </row>
    <row spans="1:6" r="21">
      <c s="4" r="A21" t="s">
        <v>734</v>
      </c>
      <c s="5" r="B21" t="n">
        <v>55300000</v>
      </c>
      <c s="5" r="E21" t="n">
        <v>55300000</v>
      </c>
    </row>
    <row spans="1:6" r="22">
      <c s="4" r="A22" t="s">
        <v>741</v>
      </c>
      <c s="5" r="E22" t="n">
        <v>332000</v>
      </c>
    </row>
    <row spans="1:6" r="23">
      <c s="4" r="A23" t="s">
        <v>742</v>
      </c>
    </row>
    <row spans="1:6" r="24">
      <c s="3" r="A24" t="s">
        <v>729</v>
      </c>
    </row>
    <row spans="1:6" r="25">
      <c s="4" r="A25" t="s">
        <v>734</v>
      </c>
      <c s="5" r="B25" t="n">
        <v>95900000</v>
      </c>
      <c s="5" r="E25" t="n">
        <v>95900000</v>
      </c>
    </row>
    <row spans="1:6" r="26">
      <c s="4" r="A26" t="s">
        <v>743</v>
      </c>
      <c s="5" r="E26" t="n">
        <v>-769000</v>
      </c>
    </row>
    <row spans="1:6" r="27">
      <c s="4" r="A27" t="s">
        <v>744</v>
      </c>
    </row>
    <row spans="1:6" r="28">
      <c s="3" r="A28" t="s">
        <v>729</v>
      </c>
    </row>
    <row spans="1:6" r="29">
      <c s="4" r="A29" t="s">
        <v>741</v>
      </c>
      <c s="5" r="B29" t="n">
        <v>538000</v>
      </c>
      <c s="5" r="E29" t="n">
        <v>1100000</v>
      </c>
    </row>
    <row spans="1:6" r="30">
      <c s="4" r="A30" t="s">
        <v>745</v>
      </c>
    </row>
    <row spans="1:6" r="31">
      <c s="3" r="A31" t="s">
        <v>729</v>
      </c>
    </row>
    <row spans="1:6" r="32">
      <c s="4" r="A32" t="s">
        <v>746</v>
      </c>
      <c s="5" r="B32" t="n">
        <v>-20000</v>
      </c>
      <c s="7" r="C32" t="n">
        <v>182000</v>
      </c>
      <c s="5" r="E32" t="n">
        <v>-433000</v>
      </c>
    </row>
    <row spans="1:6" r="33">
      <c s="4" r="A33" t="s">
        <v>747</v>
      </c>
    </row>
    <row spans="1:6" r="34">
      <c s="3" r="A34" t="s">
        <v>729</v>
      </c>
    </row>
    <row spans="1:6" r="35">
      <c s="4" r="A35" t="s">
        <v>748</v>
      </c>
      <c s="7" r="B35" t="n">
        <v>182000</v>
      </c>
      <c s="7" r="C35" t="n">
        <v>-175000</v>
      </c>
      <c s="7" r="E35" t="n">
        <v>-32000</v>
      </c>
      <c s="7" r="F35" t="n">
        <v>-419000</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49</v>
      </c>
      <c s="2" r="B1" t="s">
        <v>70</v>
      </c>
      <c s="2" r="D1" t="s">
        <v>1</v>
      </c>
    </row>
    <row spans="1:5" r="2">
      <c s="2" r="B2" t="s">
        <v>2</v>
      </c>
      <c s="2" r="C2" t="s">
        <v>71</v>
      </c>
      <c s="2" r="D2" t="s">
        <v>2</v>
      </c>
      <c s="2" r="E2" t="s">
        <v>71</v>
      </c>
    </row>
    <row spans="1:5" r="3">
      <c s="3" r="A3" t="s">
        <v>750</v>
      </c>
    </row>
    <row spans="1:5" r="4">
      <c s="4" r="A4" t="s">
        <v>751</v>
      </c>
      <c s="7" r="B4" t="n">
        <v>1538</v>
      </c>
      <c s="7" r="C4" t="n">
        <v>-1299</v>
      </c>
      <c s="7" r="D4" t="n">
        <v>-133</v>
      </c>
      <c s="7" r="E4" t="n">
        <v>-2232</v>
      </c>
    </row>
    <row spans="1:5" r="5">
      <c s="4" r="A5" t="s">
        <v>752</v>
      </c>
      <c s="5" r="B5" t="n">
        <v>-1356</v>
      </c>
      <c s="5" r="C5" t="n">
        <v>1124</v>
      </c>
      <c s="5" r="D5" t="n">
        <v>101</v>
      </c>
      <c s="5" r="E5" t="n">
        <v>1813</v>
      </c>
    </row>
    <row spans="1:5" r="6">
      <c s="4" r="A6" t="s">
        <v>753</v>
      </c>
      <c s="7" r="B6" t="n">
        <v>182</v>
      </c>
      <c s="7" r="C6" t="n">
        <v>-175</v>
      </c>
      <c s="7" r="D6" t="n">
        <v>-32</v>
      </c>
      <c s="7" r="E6" t="n">
        <v>-41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54</v>
      </c>
      <c s="2" r="B1" t="s">
        <v>70</v>
      </c>
      <c s="2" r="D1" t="s">
        <v>1</v>
      </c>
    </row>
    <row spans="1:5" r="2">
      <c s="2" r="B2" t="s">
        <v>2</v>
      </c>
      <c s="2" r="C2" t="s">
        <v>71</v>
      </c>
      <c s="2" r="D2" t="s">
        <v>2</v>
      </c>
      <c s="2" r="E2" t="s">
        <v>71</v>
      </c>
    </row>
    <row spans="1:5" r="3">
      <c s="3" r="A3" t="s">
        <v>750</v>
      </c>
    </row>
    <row spans="1:5" r="4">
      <c s="4" r="A4" t="s">
        <v>755</v>
      </c>
      <c s="7" r="B4" t="n">
        <v>76</v>
      </c>
      <c s="7" r="C4" t="n">
        <v>926</v>
      </c>
      <c s="7" r="D4" t="n">
        <v>1275</v>
      </c>
      <c s="7" r="E4" t="n">
        <v>1381</v>
      </c>
    </row>
    <row spans="1:5" r="5">
      <c s="4" r="A5" t="s">
        <v>756</v>
      </c>
    </row>
    <row spans="1:5" r="6">
      <c s="3" r="A6" t="s">
        <v>750</v>
      </c>
    </row>
    <row spans="1:5" r="7">
      <c s="4" r="A7" t="s">
        <v>755</v>
      </c>
      <c s="5" r="B7" t="n">
        <v>195</v>
      </c>
      <c s="5" r="C7" t="n">
        <v>983</v>
      </c>
      <c s="5" r="D7" t="n">
        <v>1495</v>
      </c>
      <c s="5" r="E7" t="n">
        <v>1478</v>
      </c>
    </row>
    <row spans="1:5" r="8">
      <c s="4" r="A8" t="s">
        <v>757</v>
      </c>
    </row>
    <row spans="1:5" r="9">
      <c s="3" r="A9" t="s">
        <v>750</v>
      </c>
    </row>
    <row spans="1:5" r="10">
      <c s="4" r="A10" t="s">
        <v>758</v>
      </c>
      <c s="7" r="B10" t="n">
        <v>119</v>
      </c>
      <c s="7" r="C10" t="n">
        <v>57</v>
      </c>
      <c s="7" r="D10" t="n">
        <v>220</v>
      </c>
      <c s="7" r="E10" t="n">
        <v>9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9</v>
      </c>
      <c s="2" r="B1" t="s">
        <v>2</v>
      </c>
      <c s="2" r="C1" t="s">
        <v>23</v>
      </c>
    </row>
    <row spans="1:3" r="2">
      <c s="4" r="A2" t="s">
        <v>760</v>
      </c>
    </row>
    <row spans="1:3" r="3">
      <c s="3" r="A3" t="s">
        <v>720</v>
      </c>
    </row>
    <row spans="1:3" r="4">
      <c s="4" r="A4" t="s">
        <v>761</v>
      </c>
      <c s="7" r="B4" t="n">
        <v>1454</v>
      </c>
      <c s="7" r="C4" t="n">
        <v>0</v>
      </c>
    </row>
    <row spans="1:3" r="5">
      <c s="4" r="A5" t="s">
        <v>762</v>
      </c>
    </row>
    <row spans="1:3" r="6">
      <c s="3" r="A6" t="s">
        <v>720</v>
      </c>
    </row>
    <row spans="1:3" r="7">
      <c s="4" r="A7" t="s">
        <v>763</v>
      </c>
      <c s="5" r="B7" t="n">
        <v>464</v>
      </c>
      <c s="5" r="C7" t="n">
        <v>0</v>
      </c>
    </row>
    <row spans="1:3" r="8">
      <c s="4" r="A8" t="s">
        <v>764</v>
      </c>
    </row>
    <row spans="1:3" r="9">
      <c s="3" r="A9" t="s">
        <v>720</v>
      </c>
    </row>
    <row spans="1:3" r="10">
      <c s="4" r="A10" t="s">
        <v>761</v>
      </c>
      <c s="5" r="B10" t="n">
        <v>4</v>
      </c>
      <c s="5" r="C10" t="n">
        <v>0</v>
      </c>
    </row>
    <row spans="1:3" r="11">
      <c s="4" r="A11" t="s">
        <v>765</v>
      </c>
    </row>
    <row spans="1:3" r="12">
      <c s="3" r="A12" t="s">
        <v>720</v>
      </c>
    </row>
    <row spans="1:3" r="13">
      <c s="4" r="A13" t="s">
        <v>763</v>
      </c>
      <c s="5" r="B13" t="n">
        <v>128</v>
      </c>
      <c s="5" r="C13" t="n">
        <v>0</v>
      </c>
    </row>
    <row spans="1:3" r="14">
      <c s="4" r="A14" t="s">
        <v>766</v>
      </c>
    </row>
    <row spans="1:3" r="15">
      <c s="3" r="A15" t="s">
        <v>720</v>
      </c>
    </row>
    <row spans="1:3" r="16">
      <c s="4" r="A16" t="s">
        <v>761</v>
      </c>
      <c s="5" r="B16" t="n">
        <v>1450</v>
      </c>
      <c s="5" r="C16" t="n">
        <v>0</v>
      </c>
    </row>
    <row spans="1:3" r="17">
      <c s="4" r="A17" t="s">
        <v>767</v>
      </c>
    </row>
    <row spans="1:3" r="18">
      <c s="3" r="A18" t="s">
        <v>720</v>
      </c>
    </row>
    <row spans="1:3" r="19">
      <c s="4" r="A19" t="s">
        <v>763</v>
      </c>
      <c s="7" r="B19" t="n">
        <v>336</v>
      </c>
      <c s="7" r="C19" t="n">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68</v>
      </c>
      <c s="2" r="B1" t="s">
        <v>70</v>
      </c>
      <c s="2" r="D1" t="s">
        <v>1</v>
      </c>
    </row>
    <row spans="1:5" r="2">
      <c s="2" r="B2" t="s">
        <v>2</v>
      </c>
      <c s="2" r="C2" t="s">
        <v>71</v>
      </c>
      <c s="2" r="D2" t="s">
        <v>2</v>
      </c>
      <c s="2" r="E2" t="s">
        <v>71</v>
      </c>
    </row>
    <row spans="1:5" r="3">
      <c s="3" r="A3" t="s">
        <v>729</v>
      </c>
    </row>
    <row spans="1:5" r="4">
      <c s="4" r="A4" t="s">
        <v>769</v>
      </c>
      <c s="7" r="B4" t="n">
        <v>-23</v>
      </c>
      <c s="7" r="C4" t="n">
        <v>-5</v>
      </c>
      <c s="7" r="D4" t="n">
        <v>323</v>
      </c>
      <c s="7" r="E4" t="n">
        <v>-5</v>
      </c>
    </row>
    <row spans="1:5" r="5">
      <c s="4" r="A5" t="s">
        <v>770</v>
      </c>
    </row>
    <row spans="1:5" r="6">
      <c s="3" r="A6" t="s">
        <v>729</v>
      </c>
    </row>
    <row spans="1:5" r="7">
      <c s="4" r="A7" t="s">
        <v>769</v>
      </c>
      <c s="5" r="B7" t="n">
        <v>61</v>
      </c>
      <c s="5" r="C7" t="n">
        <v>-5</v>
      </c>
      <c s="5" r="D7" t="n">
        <v>-3</v>
      </c>
      <c s="5" r="E7" t="n">
        <v>-5</v>
      </c>
    </row>
    <row spans="1:5" r="8">
      <c s="4" r="A8" t="s">
        <v>771</v>
      </c>
    </row>
    <row spans="1:5" r="9">
      <c s="3" r="A9" t="s">
        <v>729</v>
      </c>
    </row>
    <row spans="1:5" r="10">
      <c s="4" r="A10" t="s">
        <v>769</v>
      </c>
      <c s="5" r="B10" t="n">
        <v>-216</v>
      </c>
      <c s="5" r="C10" t="n">
        <v>0</v>
      </c>
      <c s="5" r="D10" t="n">
        <v>194</v>
      </c>
      <c s="5" r="E10" t="n">
        <v>0</v>
      </c>
    </row>
    <row spans="1:5" r="11">
      <c s="4" r="A11" t="s">
        <v>772</v>
      </c>
    </row>
    <row spans="1:5" r="12">
      <c s="3" r="A12" t="s">
        <v>729</v>
      </c>
    </row>
    <row spans="1:5" r="13">
      <c s="4" r="A13" t="s">
        <v>769</v>
      </c>
      <c s="7" r="B13" t="n">
        <v>132</v>
      </c>
      <c s="7" r="C13" t="n">
        <v>0</v>
      </c>
      <c s="7" r="D13" t="n">
        <v>132</v>
      </c>
      <c s="7" r="E13"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3</v>
      </c>
      <c s="2" r="B1" t="s">
        <v>2</v>
      </c>
      <c s="2" r="C1" t="s">
        <v>23</v>
      </c>
    </row>
    <row spans="1:3" r="2">
      <c s="3" r="A2" t="s">
        <v>774</v>
      </c>
    </row>
    <row spans="1:3" r="3">
      <c s="4" r="A3" t="s">
        <v>775</v>
      </c>
      <c s="7" r="B3" t="n">
        <v>2326</v>
      </c>
      <c s="7" r="C3" t="n">
        <v>3879</v>
      </c>
    </row>
    <row spans="1:3" r="4">
      <c s="4" r="A4" t="s">
        <v>776</v>
      </c>
      <c s="5" r="B4" t="n">
        <v>0</v>
      </c>
      <c s="5" r="C4" t="n">
        <v>0</v>
      </c>
    </row>
    <row spans="1:3" r="5">
      <c s="4" r="A5" t="s">
        <v>777</v>
      </c>
      <c s="5" r="B5" t="n">
        <v>2326</v>
      </c>
      <c s="5" r="C5" t="n">
        <v>3879</v>
      </c>
    </row>
    <row spans="1:3" r="6">
      <c s="3" r="A6" t="s">
        <v>778</v>
      </c>
    </row>
    <row spans="1:3" r="7">
      <c s="4" r="A7" t="s">
        <v>779</v>
      </c>
      <c s="5" r="B7" t="n">
        <v>751</v>
      </c>
      <c s="5" r="C7" t="n">
        <v>1244</v>
      </c>
    </row>
    <row spans="1:3" r="8">
      <c s="4" r="A8" t="s">
        <v>780</v>
      </c>
      <c s="5" r="B8" t="n">
        <v>1439</v>
      </c>
      <c s="5" r="C8" t="n">
        <v>2529</v>
      </c>
    </row>
    <row spans="1:3" r="9">
      <c s="4" r="A9" t="s">
        <v>781</v>
      </c>
      <c s="5" r="B9" t="n">
        <v>136</v>
      </c>
      <c s="5" r="C9" t="n">
        <v>106</v>
      </c>
    </row>
    <row spans="1:3" r="10">
      <c s="3" r="A10" t="s">
        <v>782</v>
      </c>
    </row>
    <row spans="1:3" r="11">
      <c s="4" r="A11" t="s">
        <v>775</v>
      </c>
      <c s="5" r="B11" t="n">
        <v>1156</v>
      </c>
      <c s="5" r="C11" t="n">
        <v>1666</v>
      </c>
    </row>
    <row spans="1:3" r="12">
      <c s="4" r="A12" t="s">
        <v>776</v>
      </c>
      <c s="5" r="B12" t="n">
        <v>0</v>
      </c>
      <c s="5" r="C12" t="n">
        <v>0</v>
      </c>
    </row>
    <row spans="1:3" r="13">
      <c s="4" r="A13" t="s">
        <v>777</v>
      </c>
      <c s="5" r="B13" t="n">
        <v>1156</v>
      </c>
      <c s="5" r="C13" t="n">
        <v>1666</v>
      </c>
    </row>
    <row spans="1:3" r="14">
      <c s="3" r="A14" t="s">
        <v>783</v>
      </c>
    </row>
    <row spans="1:3" r="15">
      <c s="4" r="A15" t="s">
        <v>779</v>
      </c>
      <c s="5" r="B15" t="n">
        <v>751</v>
      </c>
      <c s="5" r="C15" t="n">
        <v>1244</v>
      </c>
    </row>
    <row spans="1:3" r="16">
      <c s="4" r="A16" t="s">
        <v>780</v>
      </c>
      <c s="5" r="B16" t="n">
        <v>0</v>
      </c>
      <c s="5" r="C16" t="n">
        <v>0</v>
      </c>
    </row>
    <row spans="1:3" r="17">
      <c s="4" r="A17" t="s">
        <v>781</v>
      </c>
      <c s="7" r="B17" t="n">
        <v>405</v>
      </c>
      <c s="7" r="C17" t="n">
        <v>42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7</v>
      </c>
      <c s="2" r="B1" t="s">
        <v>1</v>
      </c>
    </row>
    <row spans="1:3" r="2">
      <c s="2" r="B2" t="s">
        <v>2</v>
      </c>
      <c s="2" r="C2" t="s">
        <v>71</v>
      </c>
    </row>
    <row spans="1:3" r="3">
      <c s="3" r="A3" t="s">
        <v>158</v>
      </c>
    </row>
    <row spans="1:3" r="4">
      <c s="4" r="A4" t="s">
        <v>109</v>
      </c>
      <c s="7" r="B4" t="n">
        <v>7183</v>
      </c>
      <c s="7" r="C4" t="n">
        <v>11829</v>
      </c>
    </row>
    <row spans="1:3" r="5">
      <c s="3" r="A5" t="s">
        <v>159</v>
      </c>
    </row>
    <row spans="1:3" r="6">
      <c s="4" r="A6" t="s">
        <v>160</v>
      </c>
      <c s="5" r="B6" t="n">
        <v>5473</v>
      </c>
      <c s="5" r="C6" t="n">
        <v>2856</v>
      </c>
    </row>
    <row spans="1:3" r="7">
      <c s="4" r="A7" t="s">
        <v>82</v>
      </c>
      <c s="5" r="B7" t="n">
        <v>3257</v>
      </c>
      <c s="5" r="C7" t="n">
        <v>1291</v>
      </c>
    </row>
    <row spans="1:3" r="8">
      <c s="4" r="A8" t="s">
        <v>161</v>
      </c>
      <c s="5" r="B8" t="n">
        <v>-22494</v>
      </c>
      <c s="5" r="C8" t="n">
        <v>-26382</v>
      </c>
    </row>
    <row spans="1:3" r="9">
      <c s="4" r="A9" t="s">
        <v>162</v>
      </c>
      <c s="5" r="B9" t="n">
        <v>-1678</v>
      </c>
      <c s="5" r="C9" t="n">
        <v>-8151</v>
      </c>
    </row>
    <row spans="1:3" r="10">
      <c s="4" r="A10" t="s">
        <v>163</v>
      </c>
      <c s="5" r="B10" t="n">
        <v>396</v>
      </c>
      <c s="5" r="C10" t="n">
        <v>7555</v>
      </c>
    </row>
    <row spans="1:3" r="11">
      <c s="4" r="A11" t="s">
        <v>164</v>
      </c>
      <c s="5" r="B11" t="n">
        <v>6250</v>
      </c>
      <c s="5" r="C11" t="n">
        <v>14550</v>
      </c>
    </row>
    <row spans="1:3" r="12">
      <c s="4" r="A12" t="s">
        <v>165</v>
      </c>
      <c s="5" r="B12" t="n">
        <v>-1784</v>
      </c>
      <c s="5" r="C12" t="n">
        <v>35135</v>
      </c>
    </row>
    <row spans="1:3" r="13">
      <c s="4" r="A13" t="s">
        <v>166</v>
      </c>
      <c s="5" r="B13" t="n">
        <v>16959</v>
      </c>
      <c s="5" r="C13" t="n">
        <v>0</v>
      </c>
    </row>
    <row spans="1:3" r="14">
      <c s="4" r="A14" t="s">
        <v>167</v>
      </c>
      <c s="5" r="B14" t="n">
        <v>2282</v>
      </c>
      <c s="5" r="C14" t="n">
        <v>-12240</v>
      </c>
    </row>
    <row spans="1:3" r="15">
      <c s="4" r="A15" t="s">
        <v>168</v>
      </c>
      <c s="5" r="B15" t="n">
        <v>-13266</v>
      </c>
      <c s="5" r="C15" t="n">
        <v>-4513</v>
      </c>
    </row>
    <row spans="1:3" r="16">
      <c s="4" r="A16" t="s">
        <v>169</v>
      </c>
      <c s="5" r="B16" t="n">
        <v>258487</v>
      </c>
      <c s="5" r="C16" t="n">
        <v>13389</v>
      </c>
    </row>
    <row spans="1:3" r="17">
      <c s="4" r="A17" t="s">
        <v>170</v>
      </c>
      <c s="5" r="B17" t="n">
        <v>-278244</v>
      </c>
      <c s="5" r="C17" t="n">
        <v>-12882</v>
      </c>
    </row>
    <row spans="1:3" r="18">
      <c s="4" r="A18" t="s">
        <v>171</v>
      </c>
      <c s="5" r="B18" t="n">
        <v>-6160</v>
      </c>
      <c s="5" r="C18" t="n">
        <v>-322</v>
      </c>
    </row>
    <row spans="1:3" r="19">
      <c s="4" r="A19" t="s">
        <v>172</v>
      </c>
      <c s="5" r="B19" t="n">
        <v>-321</v>
      </c>
      <c s="5" r="C19" t="n">
        <v>-23</v>
      </c>
    </row>
    <row spans="1:3" r="20">
      <c s="4" r="A20" t="s">
        <v>173</v>
      </c>
      <c s="5" r="B20" t="n">
        <v>1362</v>
      </c>
      <c s="5" r="C20" t="n">
        <v>828</v>
      </c>
    </row>
    <row spans="1:3" r="21">
      <c s="4" r="A21" t="s">
        <v>174</v>
      </c>
      <c s="5" r="B21" t="n">
        <v>-267</v>
      </c>
      <c s="5" r="C21" t="n">
        <v>0</v>
      </c>
    </row>
    <row spans="1:3" r="22">
      <c s="4" r="A22" t="s">
        <v>175</v>
      </c>
      <c s="5" r="B22" t="n">
        <v>-12067</v>
      </c>
      <c s="5" r="C22" t="n">
        <v>7761</v>
      </c>
    </row>
    <row spans="1:3" r="23">
      <c s="4" r="A23" t="s">
        <v>176</v>
      </c>
      <c s="5" r="B23" t="n">
        <v>-34632</v>
      </c>
      <c s="5" r="C23" t="n">
        <v>30681</v>
      </c>
    </row>
    <row spans="1:3" r="24">
      <c s="3" r="A24" t="s">
        <v>177</v>
      </c>
    </row>
    <row spans="1:3" r="25">
      <c s="4" r="A25" t="s">
        <v>178</v>
      </c>
      <c s="5" r="B25" t="n">
        <v>-425635</v>
      </c>
      <c s="5" r="C25" t="n">
        <v>-159727</v>
      </c>
    </row>
    <row spans="1:3" r="26">
      <c s="4" r="A26" t="s">
        <v>179</v>
      </c>
      <c s="5" r="B26" t="n">
        <v>301887</v>
      </c>
      <c s="5" r="C26" t="n">
        <v>12696</v>
      </c>
    </row>
    <row spans="1:3" r="27">
      <c s="4" r="A27" t="s">
        <v>180</v>
      </c>
      <c s="5" r="B27" t="n">
        <v>74021</v>
      </c>
      <c s="5" r="C27" t="n">
        <v>40886</v>
      </c>
    </row>
    <row spans="1:3" r="28">
      <c s="4" r="A28" t="s">
        <v>181</v>
      </c>
      <c s="5" r="B28" t="n">
        <v>-100058</v>
      </c>
      <c s="5" r="C28" t="n">
        <v>-41014</v>
      </c>
    </row>
    <row spans="1:3" r="29">
      <c s="4" r="A29" t="s">
        <v>182</v>
      </c>
      <c s="5" r="B29" t="n">
        <v>-649</v>
      </c>
      <c s="5" r="C29" t="n">
        <v>-3209</v>
      </c>
    </row>
    <row spans="1:3" r="30">
      <c s="4" r="A30" t="s">
        <v>183</v>
      </c>
      <c s="5" r="B30" t="n">
        <v>9293</v>
      </c>
      <c s="5" r="C30" t="n">
        <v>45080</v>
      </c>
    </row>
    <row spans="1:3" r="31">
      <c s="4" r="A31" t="s">
        <v>184</v>
      </c>
      <c s="5" r="B31" t="n">
        <v>-10958</v>
      </c>
      <c s="5" r="C31" t="n">
        <v>0</v>
      </c>
    </row>
    <row spans="1:3" r="32">
      <c s="4" r="A32" t="s">
        <v>185</v>
      </c>
      <c s="5" r="B32" t="n">
        <v>-152099</v>
      </c>
      <c s="5" r="C32" t="n">
        <v>-105288</v>
      </c>
    </row>
    <row spans="1:3" r="33">
      <c s="3" r="A33" t="s">
        <v>186</v>
      </c>
    </row>
    <row spans="1:3" r="34">
      <c s="4" r="A34" t="s">
        <v>187</v>
      </c>
      <c s="5" r="B34" t="n">
        <v>103917</v>
      </c>
      <c s="5" r="C34" t="n">
        <v>-6704</v>
      </c>
    </row>
    <row spans="1:3" r="35">
      <c s="4" r="A35" t="s">
        <v>188</v>
      </c>
      <c s="5" r="B35" t="n">
        <v>-176969</v>
      </c>
      <c s="5" r="C35" t="n">
        <v>-6408</v>
      </c>
    </row>
    <row spans="1:3" r="36">
      <c s="4" r="A36" t="s">
        <v>189</v>
      </c>
      <c s="5" r="B36" t="n">
        <v>-15841</v>
      </c>
      <c s="5" r="C36" t="n">
        <v>-1216</v>
      </c>
    </row>
    <row spans="1:3" r="37">
      <c s="4" r="A37" t="s">
        <v>136</v>
      </c>
      <c s="5" r="B37" t="n">
        <v>130</v>
      </c>
      <c s="5" r="C37" t="n">
        <v>167</v>
      </c>
    </row>
    <row spans="1:3" r="38">
      <c s="4" r="A38" t="s">
        <v>190</v>
      </c>
      <c s="5" r="B38" t="n">
        <v>-3930</v>
      </c>
      <c s="5" r="C38" t="n">
        <v>-2248</v>
      </c>
    </row>
    <row spans="1:3" r="39">
      <c s="4" r="A39" t="s">
        <v>191</v>
      </c>
      <c s="5" r="B39" t="n">
        <v>-92693</v>
      </c>
      <c s="5" r="C39" t="n">
        <v>-16409</v>
      </c>
    </row>
    <row spans="1:3" r="40">
      <c s="4" r="A40" t="s">
        <v>192</v>
      </c>
      <c s="5" r="B40" t="n">
        <v>-279424</v>
      </c>
      <c s="5" r="C40" t="n">
        <v>-91016</v>
      </c>
    </row>
    <row spans="1:3" r="41">
      <c s="4" r="A41" t="s">
        <v>193</v>
      </c>
      <c s="5" r="B41" t="n">
        <v>481158</v>
      </c>
      <c s="5" r="C41" t="n">
        <v>598749</v>
      </c>
    </row>
    <row spans="1:3" r="42">
      <c s="4" r="A42" t="s">
        <v>194</v>
      </c>
      <c s="5" r="B42" t="n">
        <v>201734</v>
      </c>
      <c s="5" r="C42" t="n">
        <v>507733</v>
      </c>
    </row>
    <row spans="1:3" r="43">
      <c s="3" r="A43" t="s">
        <v>195</v>
      </c>
    </row>
    <row spans="1:3" r="44">
      <c s="4" r="A44" t="s">
        <v>196</v>
      </c>
      <c s="5" r="B44" t="n">
        <v>19904</v>
      </c>
      <c s="5" r="C44" t="n">
        <v>0</v>
      </c>
    </row>
    <row spans="1:3" r="45">
      <c s="4" r="A45" t="s">
        <v>197</v>
      </c>
      <c s="5" r="B45" t="n">
        <v>-2898</v>
      </c>
      <c s="5" r="C45" t="n">
        <v>548</v>
      </c>
    </row>
    <row spans="1:3" r="46">
      <c s="4" r="A46" t="s">
        <v>198</v>
      </c>
      <c s="5" r="B46" t="n">
        <v>7868</v>
      </c>
      <c s="5" r="C46" t="n">
        <v>21235</v>
      </c>
    </row>
    <row spans="1:3" r="47">
      <c s="3" r="A47" t="s">
        <v>199</v>
      </c>
    </row>
    <row spans="1:3" r="48">
      <c s="4" r="A48" t="s">
        <v>200</v>
      </c>
      <c s="5" r="B48" t="n">
        <v>526687</v>
      </c>
      <c s="5" r="C48" t="n">
        <v>0</v>
      </c>
    </row>
    <row spans="1:3" r="49">
      <c s="4" r="A49" t="s">
        <v>201</v>
      </c>
      <c s="5" r="B49" t="n">
        <v>457718</v>
      </c>
      <c s="5" r="C49" t="n">
        <v>0</v>
      </c>
    </row>
    <row spans="1:3" r="50">
      <c s="4" r="A50" t="s">
        <v>202</v>
      </c>
      <c s="7" r="B50" t="n">
        <v>68969</v>
      </c>
      <c s="7" r="C50"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784</v>
      </c>
      <c s="2" r="B1" t="s">
        <v>2</v>
      </c>
      <c s="2" r="C1" t="s">
        <v>23</v>
      </c>
    </row>
    <row spans="1:3" r="2">
      <c s="3" r="A2" t="s">
        <v>785</v>
      </c>
    </row>
    <row spans="1:3" r="3">
      <c s="4" r="A3" t="s">
        <v>786</v>
      </c>
      <c s="4" r="B3" t="s">
        <v>787</v>
      </c>
    </row>
    <row spans="1:3" r="4">
      <c s="4" r="A4" t="s">
        <v>788</v>
      </c>
      <c s="4" r="B4" t="s">
        <v>789</v>
      </c>
    </row>
    <row spans="1:3" r="5">
      <c s="3" r="A5" t="s">
        <v>790</v>
      </c>
    </row>
    <row spans="1:3" r="6">
      <c s="4" r="A6" t="s">
        <v>791</v>
      </c>
      <c s="4" r="B6" t="s">
        <v>792</v>
      </c>
      <c s="4" r="C6" t="s">
        <v>793</v>
      </c>
    </row>
    <row spans="1:3" r="7">
      <c s="4" r="A7" t="s">
        <v>794</v>
      </c>
      <c s="4" r="B7" t="s">
        <v>795</v>
      </c>
      <c s="4" r="C7" t="s">
        <v>792</v>
      </c>
    </row>
    <row spans="1:3" r="8">
      <c s="3" r="A8" t="s">
        <v>796</v>
      </c>
    </row>
    <row spans="1:3" r="9">
      <c s="4" r="A9" t="s">
        <v>797</v>
      </c>
      <c s="4" r="B9" t="s">
        <v>795</v>
      </c>
      <c s="4" r="C9" t="s">
        <v>795</v>
      </c>
    </row>
    <row spans="1:3" r="10">
      <c s="4" r="A10" t="s">
        <v>798</v>
      </c>
      <c s="4" r="B10" t="s">
        <v>799</v>
      </c>
      <c s="4" r="C10" t="s">
        <v>799</v>
      </c>
    </row>
    <row spans="1:3" r="11">
      <c s="3" r="A11" t="s">
        <v>800</v>
      </c>
    </row>
    <row spans="1:3" r="12">
      <c s="4" r="A12" t="s">
        <v>801</v>
      </c>
      <c s="4" r="B12" t="s">
        <v>793</v>
      </c>
      <c s="4" r="C12" t="s">
        <v>793</v>
      </c>
    </row>
    <row spans="1:3" r="13">
      <c s="4" r="A13" t="s">
        <v>802</v>
      </c>
      <c s="4" r="B13" t="s">
        <v>803</v>
      </c>
      <c s="4" r="C13" t="s">
        <v>80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4</v>
      </c>
      <c s="2" r="B1" t="s">
        <v>2</v>
      </c>
      <c s="2" r="C1" t="s">
        <v>23</v>
      </c>
    </row>
    <row spans="1:3" r="2">
      <c s="3" r="A2" t="s">
        <v>805</v>
      </c>
    </row>
    <row spans="1:3" r="3">
      <c s="4" r="A3" t="s">
        <v>806</v>
      </c>
      <c s="7" r="B3" t="n">
        <v>487289</v>
      </c>
    </row>
    <row spans="1:3" r="4">
      <c s="4" r="A4" t="s">
        <v>807</v>
      </c>
      <c s="4" r="B4" t="s">
        <v>808</v>
      </c>
    </row>
    <row spans="1:3" r="5">
      <c s="4" r="A5" t="s">
        <v>809</v>
      </c>
      <c s="7" r="B5" t="n">
        <v>114686</v>
      </c>
    </row>
    <row spans="1:3" r="6">
      <c s="3" r="A6" t="s">
        <v>790</v>
      </c>
    </row>
    <row spans="1:3" r="7">
      <c s="4" r="A7" t="s">
        <v>810</v>
      </c>
      <c s="7" r="B7" t="n">
        <v>487289</v>
      </c>
      <c s="7" r="C7" t="n">
        <v>446666</v>
      </c>
    </row>
    <row spans="1:3" r="8">
      <c s="4" r="A8" t="s">
        <v>811</v>
      </c>
      <c s="4" r="B8" t="s">
        <v>808</v>
      </c>
      <c s="4" r="C8" t="s">
        <v>812</v>
      </c>
    </row>
    <row spans="1:3" r="9">
      <c s="4" r="A9" t="s">
        <v>813</v>
      </c>
      <c s="7" r="B9" t="n">
        <v>152915</v>
      </c>
      <c s="7" r="C9" t="n">
        <v>77271</v>
      </c>
    </row>
    <row spans="1:3" r="10">
      <c s="3" r="A10" t="s">
        <v>796</v>
      </c>
    </row>
    <row spans="1:3" r="11">
      <c s="4" r="A11" t="s">
        <v>814</v>
      </c>
      <c s="7" r="B11" t="n">
        <v>516858</v>
      </c>
      <c s="7" r="C11" t="n">
        <v>470869</v>
      </c>
    </row>
    <row spans="1:3" r="12">
      <c s="4" r="A12" t="s">
        <v>815</v>
      </c>
      <c s="4" r="B12" t="s">
        <v>816</v>
      </c>
      <c s="4" r="C12" t="s">
        <v>817</v>
      </c>
    </row>
    <row spans="1:3" r="13">
      <c s="4" r="A13" t="s">
        <v>818</v>
      </c>
      <c s="7" r="B13" t="n">
        <v>203887</v>
      </c>
      <c s="7" r="C13" t="n">
        <v>154543</v>
      </c>
    </row>
    <row spans="1:3" r="14">
      <c s="3" r="A14" t="s">
        <v>800</v>
      </c>
    </row>
    <row spans="1:3" r="15">
      <c s="4" r="A15" t="s">
        <v>819</v>
      </c>
      <c s="7" r="B15" t="n">
        <v>487289</v>
      </c>
      <c s="7" r="C15" t="n">
        <v>446666</v>
      </c>
    </row>
    <row spans="1:3" r="16">
      <c s="4" r="A16" t="s">
        <v>820</v>
      </c>
      <c s="4" r="B16" t="s">
        <v>821</v>
      </c>
      <c s="4" r="C16" t="s">
        <v>822</v>
      </c>
    </row>
    <row spans="1:3" r="17">
      <c s="4" r="A17" t="s">
        <v>823</v>
      </c>
      <c s="7" r="B17" t="n">
        <v>130628</v>
      </c>
      <c s="7" r="C17" t="n">
        <v>11233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24</v>
      </c>
      <c s="2" r="B1" t="s">
        <v>2</v>
      </c>
      <c s="2" r="C1" t="s">
        <v>23</v>
      </c>
    </row>
    <row spans="1:3" r="2">
      <c s="3" r="A2" t="s">
        <v>805</v>
      </c>
    </row>
    <row spans="1:3" r="3">
      <c s="4" r="A3" t="s">
        <v>806</v>
      </c>
      <c s="7" r="B3" t="n">
        <v>487289</v>
      </c>
    </row>
    <row spans="1:3" r="4">
      <c s="4" r="A4" t="s">
        <v>807</v>
      </c>
      <c s="4" r="B4" t="s">
        <v>808</v>
      </c>
    </row>
    <row spans="1:3" r="5">
      <c s="4" r="A5" t="s">
        <v>809</v>
      </c>
      <c s="7" r="B5" t="n">
        <v>114686</v>
      </c>
    </row>
    <row spans="1:3" r="6">
      <c s="3" r="A6" t="s">
        <v>790</v>
      </c>
    </row>
    <row spans="1:3" r="7">
      <c s="4" r="A7" t="s">
        <v>810</v>
      </c>
      <c s="7" r="B7" t="n">
        <v>487289</v>
      </c>
      <c s="7" r="C7" t="n">
        <v>446666</v>
      </c>
    </row>
    <row spans="1:3" r="8">
      <c s="4" r="A8" t="s">
        <v>811</v>
      </c>
      <c s="4" r="B8" t="s">
        <v>808</v>
      </c>
      <c s="4" r="C8" t="s">
        <v>812</v>
      </c>
    </row>
    <row spans="1:3" r="9">
      <c s="4" r="A9" t="s">
        <v>813</v>
      </c>
      <c s="7" r="B9" t="n">
        <v>152915</v>
      </c>
      <c s="7" r="C9" t="n">
        <v>77271</v>
      </c>
    </row>
    <row spans="1:3" r="10">
      <c s="3" r="A10" t="s">
        <v>796</v>
      </c>
    </row>
    <row spans="1:3" r="11">
      <c s="4" r="A11" t="s">
        <v>814</v>
      </c>
      <c s="7" r="B11" t="n">
        <v>516858</v>
      </c>
      <c s="7" r="C11" t="n">
        <v>470869</v>
      </c>
    </row>
    <row spans="1:3" r="12">
      <c s="4" r="A12" t="s">
        <v>815</v>
      </c>
      <c s="4" r="B12" t="s">
        <v>816</v>
      </c>
      <c s="4" r="C12" t="s">
        <v>817</v>
      </c>
    </row>
    <row spans="1:3" r="13">
      <c s="4" r="A13" t="s">
        <v>818</v>
      </c>
      <c s="7" r="B13" t="n">
        <v>203887</v>
      </c>
      <c s="7" r="C13" t="n">
        <v>154543</v>
      </c>
    </row>
    <row spans="1:3" r="14">
      <c s="3" r="A14" t="s">
        <v>800</v>
      </c>
    </row>
    <row spans="1:3" r="15">
      <c s="4" r="A15" t="s">
        <v>819</v>
      </c>
      <c s="7" r="B15" t="n">
        <v>487289</v>
      </c>
      <c s="7" r="C15" t="n">
        <v>446666</v>
      </c>
    </row>
    <row spans="1:3" r="16">
      <c s="4" r="A16" t="s">
        <v>820</v>
      </c>
      <c s="4" r="B16" t="s">
        <v>821</v>
      </c>
      <c s="4" r="C16" t="s">
        <v>822</v>
      </c>
    </row>
    <row spans="1:3" r="17">
      <c s="4" r="A17" t="s">
        <v>823</v>
      </c>
      <c s="7" r="B17" t="n">
        <v>130628</v>
      </c>
      <c s="7" r="C17" t="n">
        <v>112334</v>
      </c>
    </row>
    <row spans="1:3" r="18">
      <c s="4" r="A18" t="s">
        <v>825</v>
      </c>
    </row>
    <row spans="1:3" r="19">
      <c s="3" r="A19" t="s">
        <v>805</v>
      </c>
    </row>
    <row spans="1:3" r="20">
      <c s="4" r="A20" t="s">
        <v>806</v>
      </c>
      <c s="7" r="B20" t="n">
        <v>368332</v>
      </c>
    </row>
    <row spans="1:3" r="21">
      <c s="4" r="A21" t="s">
        <v>807</v>
      </c>
      <c s="4" r="B21" t="s">
        <v>826</v>
      </c>
    </row>
    <row spans="1:3" r="22">
      <c s="4" r="A22" t="s">
        <v>809</v>
      </c>
      <c s="7" r="B22" t="n">
        <v>96535</v>
      </c>
    </row>
    <row spans="1:3" r="23">
      <c s="4" r="A23" t="s">
        <v>827</v>
      </c>
      <c s="5" r="B23" t="n">
        <v>139439</v>
      </c>
    </row>
    <row spans="1:3" r="24">
      <c s="3" r="A24" t="s">
        <v>790</v>
      </c>
    </row>
    <row spans="1:3" r="25">
      <c s="4" r="A25" t="s">
        <v>810</v>
      </c>
      <c s="7" r="B25" t="n">
        <v>368332</v>
      </c>
      <c s="7" r="C25" t="n">
        <v>359759</v>
      </c>
    </row>
    <row spans="1:3" r="26">
      <c s="4" r="A26" t="s">
        <v>811</v>
      </c>
      <c s="4" r="B26" t="s">
        <v>826</v>
      </c>
      <c s="4" r="C26" t="s">
        <v>828</v>
      </c>
    </row>
    <row spans="1:3" r="27">
      <c s="4" r="A27" t="s">
        <v>813</v>
      </c>
      <c s="7" r="B27" t="n">
        <v>128713</v>
      </c>
      <c s="7" r="C27" t="n">
        <v>77256</v>
      </c>
    </row>
    <row spans="1:3" r="28">
      <c s="4" r="A28" t="s">
        <v>829</v>
      </c>
      <c s="5" r="B28" t="n">
        <v>171617</v>
      </c>
      <c s="5" r="C28" t="n">
        <v>115883</v>
      </c>
    </row>
    <row spans="1:3" r="29">
      <c s="3" r="A29" t="s">
        <v>796</v>
      </c>
    </row>
    <row spans="1:3" r="30">
      <c s="4" r="A30" t="s">
        <v>814</v>
      </c>
      <c s="7" r="B30" t="n">
        <v>395175</v>
      </c>
      <c s="7" r="C30" t="n">
        <v>383957</v>
      </c>
    </row>
    <row spans="1:3" r="31">
      <c s="4" r="A31" t="s">
        <v>815</v>
      </c>
      <c s="4" r="B31" t="s">
        <v>830</v>
      </c>
      <c s="4" r="C31" t="s">
        <v>831</v>
      </c>
    </row>
    <row spans="1:3" r="32">
      <c s="4" r="A32" t="s">
        <v>818</v>
      </c>
      <c s="7" r="B32" t="n">
        <v>171617</v>
      </c>
      <c s="7" r="C32" t="n">
        <v>154511</v>
      </c>
    </row>
    <row spans="1:3" r="33">
      <c s="4" r="A33" t="s">
        <v>832</v>
      </c>
      <c s="5" r="B33" t="n">
        <v>214522</v>
      </c>
      <c s="5" r="C33" t="n">
        <v>193139</v>
      </c>
    </row>
    <row spans="1:3" r="34">
      <c s="3" r="A34" t="s">
        <v>800</v>
      </c>
    </row>
    <row spans="1:3" r="35">
      <c s="4" r="A35" t="s">
        <v>819</v>
      </c>
      <c s="7" r="B35" t="n">
        <v>368332</v>
      </c>
      <c s="7" r="C35" t="n">
        <v>359759</v>
      </c>
    </row>
    <row spans="1:3" r="36">
      <c s="4" r="A36" t="s">
        <v>820</v>
      </c>
      <c s="4" r="B36" t="s">
        <v>833</v>
      </c>
      <c s="4" r="C36" t="s">
        <v>834</v>
      </c>
    </row>
    <row spans="1:3" r="37">
      <c s="4" r="A37" t="s">
        <v>823</v>
      </c>
      <c s="7" r="B37" t="n">
        <v>110467</v>
      </c>
      <c s="7" r="C37" t="n">
        <v>112112</v>
      </c>
    </row>
    <row spans="1:3" r="38">
      <c s="4" r="A38" t="s">
        <v>835</v>
      </c>
      <c s="5" r="B38" t="n">
        <v>138084</v>
      </c>
      <c s="7" r="C38" t="n">
        <v>140139</v>
      </c>
    </row>
    <row spans="1:3" r="39">
      <c s="4" r="A39" t="s">
        <v>251</v>
      </c>
    </row>
    <row spans="1:3" r="40">
      <c s="3" r="A40" t="s">
        <v>805</v>
      </c>
    </row>
    <row spans="1:3" r="41">
      <c s="4" r="A41" t="s">
        <v>806</v>
      </c>
      <c s="7" r="B41" t="n">
        <v>63013</v>
      </c>
    </row>
    <row spans="1:3" r="42">
      <c s="4" r="A42" t="s">
        <v>807</v>
      </c>
      <c s="4" r="B42" t="s">
        <v>836</v>
      </c>
    </row>
    <row spans="1:3" r="43">
      <c s="4" r="A43" t="s">
        <v>809</v>
      </c>
      <c s="7" r="B43" t="n">
        <v>18479</v>
      </c>
    </row>
    <row spans="1:3" r="44">
      <c s="4" r="A44" t="s">
        <v>827</v>
      </c>
      <c s="5" r="B44" t="n">
        <v>26691</v>
      </c>
    </row>
    <row spans="1:3" r="45">
      <c s="3" r="A45" t="s">
        <v>790</v>
      </c>
    </row>
    <row spans="1:3" r="46">
      <c s="4" r="A46" t="s">
        <v>810</v>
      </c>
      <c s="7" r="B46" t="n">
        <v>63013</v>
      </c>
    </row>
    <row spans="1:3" r="47">
      <c s="4" r="A47" t="s">
        <v>811</v>
      </c>
      <c s="4" r="B47" t="s">
        <v>836</v>
      </c>
    </row>
    <row spans="1:3" r="48">
      <c s="4" r="A48" t="s">
        <v>813</v>
      </c>
      <c s="7" r="B48" t="n">
        <v>24638</v>
      </c>
    </row>
    <row spans="1:3" r="49">
      <c s="4" r="A49" t="s">
        <v>829</v>
      </c>
      <c s="5" r="B49" t="n">
        <v>32851</v>
      </c>
    </row>
    <row spans="1:3" r="50">
      <c s="3" r="A50" t="s">
        <v>796</v>
      </c>
    </row>
    <row spans="1:3" r="51">
      <c s="4" r="A51" t="s">
        <v>814</v>
      </c>
      <c s="7" r="B51" t="n">
        <v>63536</v>
      </c>
    </row>
    <row spans="1:3" r="52">
      <c s="4" r="A52" t="s">
        <v>815</v>
      </c>
      <c s="4" r="B52" t="s">
        <v>837</v>
      </c>
    </row>
    <row spans="1:3" r="53">
      <c s="4" r="A53" t="s">
        <v>818</v>
      </c>
      <c s="7" r="B53" t="n">
        <v>32851</v>
      </c>
    </row>
    <row spans="1:3" r="54">
      <c s="4" r="A54" t="s">
        <v>832</v>
      </c>
      <c s="5" r="B54" t="n">
        <v>41064</v>
      </c>
    </row>
    <row spans="1:3" r="55">
      <c s="3" r="A55" t="s">
        <v>800</v>
      </c>
    </row>
    <row spans="1:3" r="56">
      <c s="4" r="A56" t="s">
        <v>819</v>
      </c>
      <c s="7" r="B56" t="n">
        <v>63013</v>
      </c>
    </row>
    <row spans="1:3" r="57">
      <c s="4" r="A57" t="s">
        <v>820</v>
      </c>
      <c s="4" r="B57" t="s">
        <v>838</v>
      </c>
    </row>
    <row spans="1:3" r="58">
      <c s="4" r="A58" t="s">
        <v>823</v>
      </c>
      <c s="7" r="B58" t="n">
        <v>21064</v>
      </c>
    </row>
    <row spans="1:3" r="59">
      <c s="4" r="A59" t="s">
        <v>835</v>
      </c>
      <c s="7" r="B59" t="n">
        <v>2633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9</v>
      </c>
      <c s="2" r="B1" t="s">
        <v>2</v>
      </c>
      <c s="2" r="C1" t="s">
        <v>23</v>
      </c>
    </row>
    <row spans="1:3" r="2">
      <c s="3" r="A2" t="s">
        <v>840</v>
      </c>
    </row>
    <row spans="1:3" r="3">
      <c s="4" r="A3" t="s">
        <v>841</v>
      </c>
      <c s="4" r="B3" t="s">
        <v>799</v>
      </c>
    </row>
    <row spans="1:3" r="4">
      <c s="4" r="A4" t="s">
        <v>842</v>
      </c>
      <c s="4" r="B4" t="s">
        <v>843</v>
      </c>
    </row>
    <row spans="1:3" r="5">
      <c s="4" r="A5" t="s">
        <v>25</v>
      </c>
      <c s="7" r="B5" t="n">
        <v>21903</v>
      </c>
      <c s="7" r="C5" t="n">
        <v>10550</v>
      </c>
    </row>
    <row spans="1:3" r="6">
      <c s="4" r="A6" t="s">
        <v>825</v>
      </c>
    </row>
    <row spans="1:3" r="7">
      <c s="3" r="A7" t="s">
        <v>840</v>
      </c>
    </row>
    <row spans="1:3" r="8">
      <c s="4" r="A8" t="s">
        <v>844</v>
      </c>
      <c s="5" r="B8" t="n">
        <v>16300</v>
      </c>
    </row>
    <row spans="1:3" r="9">
      <c s="4" r="A9" t="s">
        <v>25</v>
      </c>
      <c s="5" r="B9" t="n">
        <v>54000</v>
      </c>
    </row>
    <row spans="1:3" r="10">
      <c s="4" r="A10" t="s">
        <v>251</v>
      </c>
    </row>
    <row spans="1:3" r="11">
      <c s="3" r="A11" t="s">
        <v>840</v>
      </c>
    </row>
    <row spans="1:3" r="12">
      <c s="4" r="A12" t="s">
        <v>844</v>
      </c>
      <c s="7" r="B12" t="n">
        <v>17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845</v>
      </c>
      <c s="2" r="B1" t="s">
        <v>1</v>
      </c>
    </row>
    <row spans="1:3" r="2">
      <c s="2" r="B2" t="s">
        <v>2</v>
      </c>
      <c s="2" r="C2" t="s">
        <v>23</v>
      </c>
    </row>
    <row spans="1:3" r="3">
      <c s="3" r="A3" t="s">
        <v>846</v>
      </c>
    </row>
    <row spans="1:3" r="4">
      <c s="4" r="A4" t="s">
        <v>847</v>
      </c>
      <c s="7" r="B4" t="n">
        <v>560328</v>
      </c>
      <c s="7" r="C4" t="n">
        <v>432428</v>
      </c>
    </row>
    <row spans="1:3" r="5">
      <c s="4" r="A5" t="s">
        <v>848</v>
      </c>
    </row>
    <row spans="1:3" r="6">
      <c s="3" r="A6" t="s">
        <v>846</v>
      </c>
    </row>
    <row spans="1:3" r="7">
      <c s="4" r="A7" t="s">
        <v>849</v>
      </c>
      <c s="4" r="B7" t="s">
        <v>850</v>
      </c>
    </row>
    <row spans="1:3" r="8">
      <c s="4" r="A8" t="s">
        <v>851</v>
      </c>
    </row>
    <row spans="1:3" r="9">
      <c s="3" r="A9" t="s">
        <v>846</v>
      </c>
    </row>
    <row spans="1:3" r="10">
      <c s="4" r="A10" t="s">
        <v>849</v>
      </c>
      <c s="4" r="B10" t="s">
        <v>852</v>
      </c>
    </row>
    <row spans="1:3" r="11">
      <c s="4" r="A11" t="s">
        <v>853</v>
      </c>
    </row>
    <row spans="1:3" r="12">
      <c s="3" r="A12" t="s">
        <v>846</v>
      </c>
    </row>
    <row spans="1:3" r="13">
      <c s="4" r="A13" t="s">
        <v>847</v>
      </c>
      <c s="7" r="B13" t="n">
        <v>45799</v>
      </c>
      <c s="5" r="C13" t="n">
        <v>21276</v>
      </c>
    </row>
    <row spans="1:3" r="14">
      <c s="4" r="A14" t="s">
        <v>854</v>
      </c>
    </row>
    <row spans="1:3" r="15">
      <c s="3" r="A15" t="s">
        <v>846</v>
      </c>
    </row>
    <row spans="1:3" r="16">
      <c s="4" r="A16" t="s">
        <v>847</v>
      </c>
      <c s="5" r="B16" t="n">
        <v>1289</v>
      </c>
      <c s="5" r="C16" t="n">
        <v>846</v>
      </c>
    </row>
    <row spans="1:3" r="17">
      <c s="4" r="A17" t="s">
        <v>855</v>
      </c>
    </row>
    <row spans="1:3" r="18">
      <c s="3" r="A18" t="s">
        <v>846</v>
      </c>
    </row>
    <row spans="1:3" r="19">
      <c s="4" r="A19" t="s">
        <v>847</v>
      </c>
      <c s="5" r="B19" t="n">
        <v>505468</v>
      </c>
      <c s="5" r="C19" t="n">
        <v>405956</v>
      </c>
    </row>
    <row spans="1:3" r="20">
      <c s="4" r="A20" t="s">
        <v>856</v>
      </c>
    </row>
    <row spans="1:3" r="21">
      <c s="3" r="A21" t="s">
        <v>846</v>
      </c>
    </row>
    <row spans="1:3" r="22">
      <c s="4" r="A22" t="s">
        <v>847</v>
      </c>
      <c s="5" r="B22" t="n">
        <v>7772</v>
      </c>
      <c s="7" r="C22" t="n">
        <v>4350</v>
      </c>
    </row>
    <row spans="1:3" r="23">
      <c s="4" r="A23" t="s">
        <v>857</v>
      </c>
    </row>
    <row spans="1:3" r="24">
      <c s="3" r="A24" t="s">
        <v>846</v>
      </c>
    </row>
    <row spans="1:3" r="25">
      <c s="4" r="A25" t="s">
        <v>858</v>
      </c>
      <c s="7" r="B25" t="n">
        <v>65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59</v>
      </c>
      <c s="2" r="B1" t="s">
        <v>2</v>
      </c>
      <c s="2" r="C1" t="s">
        <v>23</v>
      </c>
    </row>
    <row spans="1:3" r="2">
      <c s="3" r="A2" t="s">
        <v>860</v>
      </c>
    </row>
    <row spans="1:3" r="3">
      <c s="4" r="A3" t="s">
        <v>28</v>
      </c>
      <c s="7" r="B3" t="n">
        <v>815277</v>
      </c>
      <c s="7" r="C3" t="n">
        <v>640086</v>
      </c>
    </row>
    <row spans="1:3" r="4">
      <c s="4" r="A4" t="s">
        <v>861</v>
      </c>
    </row>
    <row spans="1:3" r="5">
      <c s="3" r="A5" t="s">
        <v>860</v>
      </c>
    </row>
    <row spans="1:3" r="6">
      <c s="4" r="A6" t="s">
        <v>862</v>
      </c>
      <c s="5" r="B6" t="n">
        <v>2326</v>
      </c>
      <c s="5" r="C6" t="n">
        <v>3879</v>
      </c>
    </row>
    <row spans="1:3" r="7">
      <c s="4" r="A7" t="s">
        <v>37</v>
      </c>
      <c s="5" r="B7" t="n">
        <v>2185</v>
      </c>
      <c s="5" r="C7" t="n">
        <v>1516</v>
      </c>
    </row>
    <row spans="1:3" r="8">
      <c s="4" r="A8" t="s">
        <v>863</v>
      </c>
      <c s="5" r="B8" t="n">
        <v>879425</v>
      </c>
      <c s="5" r="C8" t="n">
        <v>645481</v>
      </c>
    </row>
    <row spans="1:3" r="9">
      <c s="4" r="A9" t="s">
        <v>864</v>
      </c>
      <c s="5" r="B9" t="n">
        <v>1156</v>
      </c>
      <c s="5" r="C9" t="n">
        <v>1666</v>
      </c>
    </row>
    <row spans="1:3" r="10">
      <c s="4" r="A10" t="s">
        <v>865</v>
      </c>
      <c s="5" r="B10" t="n">
        <v>1492</v>
      </c>
      <c s="5" r="C10" t="n">
        <v>1666</v>
      </c>
    </row>
    <row spans="1:3" r="11">
      <c s="4" r="A11" t="s">
        <v>866</v>
      </c>
    </row>
    <row spans="1:3" r="12">
      <c s="3" r="A12" t="s">
        <v>860</v>
      </c>
    </row>
    <row spans="1:3" r="13">
      <c s="4" r="A13" t="s">
        <v>28</v>
      </c>
      <c s="5" r="B13" t="n">
        <v>115298</v>
      </c>
      <c s="5" r="C13" t="n">
        <v>117349</v>
      </c>
    </row>
    <row spans="1:3" r="14">
      <c s="4" r="A14" t="s">
        <v>867</v>
      </c>
    </row>
    <row spans="1:3" r="15">
      <c s="3" r="A15" t="s">
        <v>860</v>
      </c>
    </row>
    <row spans="1:3" r="16">
      <c s="4" r="A16" t="s">
        <v>28</v>
      </c>
      <c s="5" r="B16" t="n">
        <v>5824</v>
      </c>
      <c s="5" r="C16" t="n">
        <v>5897</v>
      </c>
    </row>
    <row spans="1:3" r="17">
      <c s="4" r="A17" t="s">
        <v>868</v>
      </c>
    </row>
    <row spans="1:3" r="18">
      <c s="3" r="A18" t="s">
        <v>860</v>
      </c>
    </row>
    <row spans="1:3" r="19">
      <c s="4" r="A19" t="s">
        <v>28</v>
      </c>
      <c s="5" r="B19" t="n">
        <v>132044</v>
      </c>
      <c s="5" r="C19" t="n">
        <v>115031</v>
      </c>
    </row>
    <row spans="1:3" r="20">
      <c s="4" r="A20" t="s">
        <v>869</v>
      </c>
    </row>
    <row spans="1:3" r="21">
      <c s="3" r="A21" t="s">
        <v>860</v>
      </c>
    </row>
    <row spans="1:3" r="22">
      <c s="4" r="A22" t="s">
        <v>28</v>
      </c>
      <c s="5" r="B22" t="n">
        <v>459762</v>
      </c>
      <c s="5" r="C22" t="n">
        <v>352528</v>
      </c>
    </row>
    <row spans="1:3" r="23">
      <c s="4" r="A23" t="s">
        <v>870</v>
      </c>
    </row>
    <row spans="1:3" r="24">
      <c s="3" r="A24" t="s">
        <v>860</v>
      </c>
    </row>
    <row spans="1:3" r="25">
      <c s="4" r="A25" t="s">
        <v>28</v>
      </c>
      <c s="5" r="B25" t="n">
        <v>46571</v>
      </c>
      <c s="5" r="C25" t="n">
        <v>26700</v>
      </c>
    </row>
    <row spans="1:3" r="26">
      <c s="4" r="A26" t="s">
        <v>871</v>
      </c>
    </row>
    <row spans="1:3" r="27">
      <c s="3" r="A27" t="s">
        <v>860</v>
      </c>
    </row>
    <row spans="1:3" r="28">
      <c s="4" r="A28" t="s">
        <v>28</v>
      </c>
      <c s="5" r="B28" t="n">
        <v>55778</v>
      </c>
      <c s="5" r="C28" t="n">
        <v>22581</v>
      </c>
    </row>
    <row spans="1:3" r="29">
      <c s="4" r="A29" t="s">
        <v>872</v>
      </c>
    </row>
    <row spans="1:3" r="30">
      <c s="3" r="A30" t="s">
        <v>860</v>
      </c>
    </row>
    <row spans="1:3" r="31">
      <c s="4" r="A31" t="s">
        <v>28</v>
      </c>
      <c s="5" r="B31" t="n">
        <v>58187</v>
      </c>
    </row>
    <row spans="1:3" r="32">
      <c s="4" r="A32" t="s">
        <v>862</v>
      </c>
      <c s="5" r="B32" t="n">
        <v>1450</v>
      </c>
    </row>
    <row spans="1:3" r="33">
      <c s="4" r="A33" t="s">
        <v>864</v>
      </c>
      <c s="5" r="B33" t="n">
        <v>336</v>
      </c>
    </row>
    <row spans="1:3" r="34">
      <c s="4" r="A34" t="s">
        <v>873</v>
      </c>
    </row>
    <row spans="1:3" r="35">
      <c s="3" r="A35" t="s">
        <v>860</v>
      </c>
    </row>
    <row spans="1:3" r="36">
      <c s="4" r="A36" t="s">
        <v>862</v>
      </c>
      <c s="5" r="B36" t="n">
        <v>0</v>
      </c>
      <c s="5" r="C36" t="n">
        <v>0</v>
      </c>
    </row>
    <row spans="1:3" r="37">
      <c s="4" r="A37" t="s">
        <v>37</v>
      </c>
      <c s="5" r="B37" t="n">
        <v>0</v>
      </c>
      <c s="5" r="C37" t="n">
        <v>0</v>
      </c>
    </row>
    <row spans="1:3" r="38">
      <c s="4" r="A38" t="s">
        <v>863</v>
      </c>
      <c s="5" r="B38" t="n">
        <v>0</v>
      </c>
      <c s="5" r="C38" t="n">
        <v>0</v>
      </c>
    </row>
    <row spans="1:3" r="39">
      <c s="4" r="A39" t="s">
        <v>864</v>
      </c>
      <c s="5" r="B39" t="n">
        <v>0</v>
      </c>
      <c s="5" r="C39" t="n">
        <v>0</v>
      </c>
    </row>
    <row spans="1:3" r="40">
      <c s="4" r="A40" t="s">
        <v>865</v>
      </c>
      <c s="5" r="B40" t="n">
        <v>0</v>
      </c>
      <c s="5" r="C40" t="n">
        <v>0</v>
      </c>
    </row>
    <row spans="1:3" r="41">
      <c s="4" r="A41" t="s">
        <v>874</v>
      </c>
    </row>
    <row spans="1:3" r="42">
      <c s="3" r="A42" t="s">
        <v>860</v>
      </c>
    </row>
    <row spans="1:3" r="43">
      <c s="4" r="A43" t="s">
        <v>28</v>
      </c>
      <c s="5" r="B43" t="n">
        <v>0</v>
      </c>
      <c s="5" r="C43" t="n">
        <v>0</v>
      </c>
    </row>
    <row spans="1:3" r="44">
      <c s="4" r="A44" t="s">
        <v>875</v>
      </c>
    </row>
    <row spans="1:3" r="45">
      <c s="3" r="A45" t="s">
        <v>860</v>
      </c>
    </row>
    <row spans="1:3" r="46">
      <c s="4" r="A46" t="s">
        <v>28</v>
      </c>
      <c s="5" r="B46" t="n">
        <v>0</v>
      </c>
      <c s="5" r="C46" t="n">
        <v>0</v>
      </c>
    </row>
    <row spans="1:3" r="47">
      <c s="4" r="A47" t="s">
        <v>876</v>
      </c>
    </row>
    <row spans="1:3" r="48">
      <c s="3" r="A48" t="s">
        <v>860</v>
      </c>
    </row>
    <row spans="1:3" r="49">
      <c s="4" r="A49" t="s">
        <v>28</v>
      </c>
      <c s="5" r="B49" t="n">
        <v>0</v>
      </c>
      <c s="5" r="C49" t="n">
        <v>0</v>
      </c>
    </row>
    <row spans="1:3" r="50">
      <c s="4" r="A50" t="s">
        <v>877</v>
      </c>
    </row>
    <row spans="1:3" r="51">
      <c s="3" r="A51" t="s">
        <v>860</v>
      </c>
    </row>
    <row spans="1:3" r="52">
      <c s="4" r="A52" t="s">
        <v>28</v>
      </c>
      <c s="5" r="B52" t="n">
        <v>0</v>
      </c>
      <c s="5" r="C52" t="n">
        <v>0</v>
      </c>
    </row>
    <row spans="1:3" r="53">
      <c s="4" r="A53" t="s">
        <v>878</v>
      </c>
    </row>
    <row spans="1:3" r="54">
      <c s="3" r="A54" t="s">
        <v>860</v>
      </c>
    </row>
    <row spans="1:3" r="55">
      <c s="4" r="A55" t="s">
        <v>28</v>
      </c>
      <c s="5" r="B55" t="n">
        <v>0</v>
      </c>
      <c s="5" r="C55" t="n">
        <v>0</v>
      </c>
    </row>
    <row spans="1:3" r="56">
      <c s="4" r="A56" t="s">
        <v>879</v>
      </c>
    </row>
    <row spans="1:3" r="57">
      <c s="3" r="A57" t="s">
        <v>860</v>
      </c>
    </row>
    <row spans="1:3" r="58">
      <c s="4" r="A58" t="s">
        <v>28</v>
      </c>
      <c s="5" r="B58" t="n">
        <v>0</v>
      </c>
      <c s="5" r="C58" t="n">
        <v>0</v>
      </c>
    </row>
    <row spans="1:3" r="59">
      <c s="4" r="A59" t="s">
        <v>880</v>
      </c>
    </row>
    <row spans="1:3" r="60">
      <c s="3" r="A60" t="s">
        <v>860</v>
      </c>
    </row>
    <row spans="1:3" r="61">
      <c s="4" r="A61" t="s">
        <v>28</v>
      </c>
      <c s="5" r="B61" t="n">
        <v>0</v>
      </c>
    </row>
    <row spans="1:3" r="62">
      <c s="4" r="A62" t="s">
        <v>862</v>
      </c>
      <c s="5" r="B62" t="n">
        <v>0</v>
      </c>
    </row>
    <row spans="1:3" r="63">
      <c s="4" r="A63" t="s">
        <v>864</v>
      </c>
      <c s="5" r="B63" t="n">
        <v>0</v>
      </c>
    </row>
    <row spans="1:3" r="64">
      <c s="4" r="A64" t="s">
        <v>881</v>
      </c>
    </row>
    <row spans="1:3" r="65">
      <c s="3" r="A65" t="s">
        <v>860</v>
      </c>
    </row>
    <row spans="1:3" r="66">
      <c s="4" r="A66" t="s">
        <v>862</v>
      </c>
      <c s="5" r="B66" t="n">
        <v>2326</v>
      </c>
      <c s="5" r="C66" t="n">
        <v>3879</v>
      </c>
    </row>
    <row spans="1:3" r="67">
      <c s="4" r="A67" t="s">
        <v>37</v>
      </c>
      <c s="5" r="B67" t="n">
        <v>0</v>
      </c>
      <c s="5" r="C67" t="n">
        <v>0</v>
      </c>
    </row>
    <row spans="1:3" r="68">
      <c s="4" r="A68" t="s">
        <v>863</v>
      </c>
      <c s="5" r="B68" t="n">
        <v>876474</v>
      </c>
      <c s="5" r="C68" t="n">
        <v>643965</v>
      </c>
    </row>
    <row spans="1:3" r="69">
      <c s="4" r="A69" t="s">
        <v>864</v>
      </c>
      <c s="5" r="B69" t="n">
        <v>1156</v>
      </c>
      <c s="5" r="C69" t="n">
        <v>1666</v>
      </c>
    </row>
    <row spans="1:3" r="70">
      <c s="4" r="A70" t="s">
        <v>865</v>
      </c>
      <c s="5" r="B70" t="n">
        <v>1190</v>
      </c>
      <c s="5" r="C70" t="n">
        <v>1666</v>
      </c>
    </row>
    <row spans="1:3" r="71">
      <c s="4" r="A71" t="s">
        <v>882</v>
      </c>
    </row>
    <row spans="1:3" r="72">
      <c s="3" r="A72" t="s">
        <v>860</v>
      </c>
    </row>
    <row spans="1:3" r="73">
      <c s="4" r="A73" t="s">
        <v>28</v>
      </c>
      <c s="5" r="B73" t="n">
        <v>115298</v>
      </c>
      <c s="5" r="C73" t="n">
        <v>117349</v>
      </c>
    </row>
    <row spans="1:3" r="74">
      <c s="4" r="A74" t="s">
        <v>883</v>
      </c>
    </row>
    <row spans="1:3" r="75">
      <c s="3" r="A75" t="s">
        <v>860</v>
      </c>
    </row>
    <row spans="1:3" r="76">
      <c s="4" r="A76" t="s">
        <v>28</v>
      </c>
      <c s="5" r="B76" t="n">
        <v>5824</v>
      </c>
      <c s="5" r="C76" t="n">
        <v>5897</v>
      </c>
    </row>
    <row spans="1:3" r="77">
      <c s="4" r="A77" t="s">
        <v>884</v>
      </c>
    </row>
    <row spans="1:3" r="78">
      <c s="3" r="A78" t="s">
        <v>860</v>
      </c>
    </row>
    <row spans="1:3" r="79">
      <c s="4" r="A79" t="s">
        <v>28</v>
      </c>
      <c s="5" r="B79" t="n">
        <v>132044</v>
      </c>
      <c s="5" r="C79" t="n">
        <v>115031</v>
      </c>
    </row>
    <row spans="1:3" r="80">
      <c s="4" r="A80" t="s">
        <v>885</v>
      </c>
    </row>
    <row spans="1:3" r="81">
      <c s="3" r="A81" t="s">
        <v>860</v>
      </c>
    </row>
    <row spans="1:3" r="82">
      <c s="4" r="A82" t="s">
        <v>28</v>
      </c>
      <c s="5" r="B82" t="n">
        <v>459762</v>
      </c>
      <c s="5" r="C82" t="n">
        <v>352528</v>
      </c>
    </row>
    <row spans="1:3" r="83">
      <c s="4" r="A83" t="s">
        <v>886</v>
      </c>
    </row>
    <row spans="1:3" r="84">
      <c s="3" r="A84" t="s">
        <v>860</v>
      </c>
    </row>
    <row spans="1:3" r="85">
      <c s="4" r="A85" t="s">
        <v>28</v>
      </c>
      <c s="5" r="B85" t="n">
        <v>46571</v>
      </c>
      <c s="5" r="C85" t="n">
        <v>26700</v>
      </c>
    </row>
    <row spans="1:3" r="86">
      <c s="4" r="A86" t="s">
        <v>887</v>
      </c>
    </row>
    <row spans="1:3" r="87">
      <c s="3" r="A87" t="s">
        <v>860</v>
      </c>
    </row>
    <row spans="1:3" r="88">
      <c s="4" r="A88" t="s">
        <v>28</v>
      </c>
      <c s="5" r="B88" t="n">
        <v>55778</v>
      </c>
      <c s="5" r="C88" t="n">
        <v>22581</v>
      </c>
    </row>
    <row spans="1:3" r="89">
      <c s="4" r="A89" t="s">
        <v>888</v>
      </c>
    </row>
    <row spans="1:3" r="90">
      <c s="3" r="A90" t="s">
        <v>860</v>
      </c>
    </row>
    <row spans="1:3" r="91">
      <c s="4" r="A91" t="s">
        <v>28</v>
      </c>
      <c s="5" r="B91" t="n">
        <v>58187</v>
      </c>
    </row>
    <row spans="1:3" r="92">
      <c s="4" r="A92" t="s">
        <v>862</v>
      </c>
      <c s="5" r="B92" t="n">
        <v>684</v>
      </c>
    </row>
    <row spans="1:3" r="93">
      <c s="4" r="A93" t="s">
        <v>864</v>
      </c>
      <c s="5" r="B93" t="n">
        <v>34</v>
      </c>
    </row>
    <row spans="1:3" r="94">
      <c s="4" r="A94" t="s">
        <v>889</v>
      </c>
    </row>
    <row spans="1:3" r="95">
      <c s="3" r="A95" t="s">
        <v>860</v>
      </c>
    </row>
    <row spans="1:3" r="96">
      <c s="4" r="A96" t="s">
        <v>862</v>
      </c>
      <c s="5" r="B96" t="n">
        <v>0</v>
      </c>
      <c s="5" r="C96" t="n">
        <v>0</v>
      </c>
    </row>
    <row spans="1:3" r="97">
      <c s="4" r="A97" t="s">
        <v>37</v>
      </c>
      <c s="5" r="B97" t="n">
        <v>2185</v>
      </c>
      <c s="5" r="C97" t="n">
        <v>1516</v>
      </c>
    </row>
    <row spans="1:3" r="98">
      <c s="4" r="A98" t="s">
        <v>863</v>
      </c>
      <c s="5" r="B98" t="n">
        <v>2951</v>
      </c>
      <c s="5" r="C98" t="n">
        <v>1516</v>
      </c>
    </row>
    <row spans="1:3" r="99">
      <c s="4" r="A99" t="s">
        <v>864</v>
      </c>
      <c s="5" r="B99" t="n">
        <v>0</v>
      </c>
      <c s="5" r="C99" t="n">
        <v>0</v>
      </c>
    </row>
    <row spans="1:3" r="100">
      <c s="4" r="A100" t="s">
        <v>865</v>
      </c>
      <c s="5" r="B100" t="n">
        <v>302</v>
      </c>
      <c s="5" r="C100" t="n">
        <v>0</v>
      </c>
    </row>
    <row spans="1:3" r="101">
      <c s="4" r="A101" t="s">
        <v>890</v>
      </c>
    </row>
    <row spans="1:3" r="102">
      <c s="3" r="A102" t="s">
        <v>860</v>
      </c>
    </row>
    <row spans="1:3" r="103">
      <c s="4" r="A103" t="s">
        <v>28</v>
      </c>
      <c s="5" r="B103" t="n">
        <v>0</v>
      </c>
      <c s="5" r="C103" t="n">
        <v>0</v>
      </c>
    </row>
    <row spans="1:3" r="104">
      <c s="4" r="A104" t="s">
        <v>891</v>
      </c>
    </row>
    <row spans="1:3" r="105">
      <c s="3" r="A105" t="s">
        <v>860</v>
      </c>
    </row>
    <row spans="1:3" r="106">
      <c s="4" r="A106" t="s">
        <v>28</v>
      </c>
      <c s="5" r="B106" t="n">
        <v>0</v>
      </c>
      <c s="5" r="C106" t="n">
        <v>0</v>
      </c>
    </row>
    <row spans="1:3" r="107">
      <c s="4" r="A107" t="s">
        <v>892</v>
      </c>
    </row>
    <row spans="1:3" r="108">
      <c s="3" r="A108" t="s">
        <v>860</v>
      </c>
    </row>
    <row spans="1:3" r="109">
      <c s="4" r="A109" t="s">
        <v>28</v>
      </c>
      <c s="5" r="B109" t="n">
        <v>0</v>
      </c>
      <c s="5" r="C109" t="n">
        <v>0</v>
      </c>
    </row>
    <row spans="1:3" r="110">
      <c s="4" r="A110" t="s">
        <v>893</v>
      </c>
    </row>
    <row spans="1:3" r="111">
      <c s="3" r="A111" t="s">
        <v>860</v>
      </c>
    </row>
    <row spans="1:3" r="112">
      <c s="4" r="A112" t="s">
        <v>28</v>
      </c>
      <c s="5" r="B112" t="n">
        <v>0</v>
      </c>
      <c s="5" r="C112" t="n">
        <v>0</v>
      </c>
    </row>
    <row spans="1:3" r="113">
      <c s="4" r="A113" t="s">
        <v>894</v>
      </c>
    </row>
    <row spans="1:3" r="114">
      <c s="3" r="A114" t="s">
        <v>860</v>
      </c>
    </row>
    <row spans="1:3" r="115">
      <c s="4" r="A115" t="s">
        <v>28</v>
      </c>
      <c s="5" r="B115" t="n">
        <v>0</v>
      </c>
      <c s="5" r="C115" t="n">
        <v>0</v>
      </c>
    </row>
    <row spans="1:3" r="116">
      <c s="4" r="A116" t="s">
        <v>895</v>
      </c>
    </row>
    <row spans="1:3" r="117">
      <c s="3" r="A117" t="s">
        <v>860</v>
      </c>
    </row>
    <row spans="1:3" r="118">
      <c s="4" r="A118" t="s">
        <v>28</v>
      </c>
      <c s="5" r="B118" t="n">
        <v>0</v>
      </c>
      <c s="7" r="C118" t="n">
        <v>0</v>
      </c>
    </row>
    <row spans="1:3" r="119">
      <c s="4" r="A119" t="s">
        <v>896</v>
      </c>
    </row>
    <row spans="1:3" r="120">
      <c s="3" r="A120" t="s">
        <v>860</v>
      </c>
    </row>
    <row spans="1:3" r="121">
      <c s="4" r="A121" t="s">
        <v>28</v>
      </c>
      <c s="5" r="B121" t="n">
        <v>0</v>
      </c>
    </row>
    <row spans="1:3" r="122">
      <c s="4" r="A122" t="s">
        <v>862</v>
      </c>
      <c s="5" r="B122" t="n">
        <v>766</v>
      </c>
    </row>
    <row spans="1:3" r="123">
      <c s="4" r="A123" t="s">
        <v>864</v>
      </c>
      <c s="7" r="B123" t="n">
        <v>30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97</v>
      </c>
      <c s="2" r="B1" t="s">
        <v>2</v>
      </c>
      <c s="2" r="C1" t="s">
        <v>23</v>
      </c>
    </row>
    <row spans="1:3" r="2">
      <c s="3" r="A2" t="s">
        <v>860</v>
      </c>
    </row>
    <row spans="1:3" r="3">
      <c s="4" r="A3" t="s">
        <v>898</v>
      </c>
      <c s="7" r="B3" t="n">
        <v>64047</v>
      </c>
      <c s="7" r="C3" t="n">
        <v>3174</v>
      </c>
    </row>
    <row spans="1:3" r="4">
      <c s="4" r="A4" t="s">
        <v>899</v>
      </c>
      <c s="5" r="B4" t="n">
        <v>6617</v>
      </c>
      <c s="5" r="C4" t="n">
        <v>7052</v>
      </c>
    </row>
    <row spans="1:3" r="5">
      <c s="4" r="A5" t="s">
        <v>512</v>
      </c>
      <c s="5" r="B5" t="n">
        <v>718</v>
      </c>
      <c s="5" r="C5" t="n">
        <v>486</v>
      </c>
    </row>
    <row spans="1:3" r="6">
      <c s="4" r="A6" t="s">
        <v>900</v>
      </c>
    </row>
    <row spans="1:3" r="7">
      <c s="3" r="A7" t="s">
        <v>860</v>
      </c>
    </row>
    <row spans="1:3" r="8">
      <c s="4" r="A8" t="s">
        <v>898</v>
      </c>
      <c s="5" r="C8" t="n">
        <v>3174</v>
      </c>
    </row>
    <row spans="1:3" r="9">
      <c s="4" r="A9" t="s">
        <v>901</v>
      </c>
      <c s="5" r="B9" t="n">
        <v>4485</v>
      </c>
      <c s="5" r="C9" t="n">
        <v>8341</v>
      </c>
    </row>
    <row spans="1:3" r="10">
      <c s="4" r="A10" t="s">
        <v>902</v>
      </c>
    </row>
    <row spans="1:3" r="11">
      <c s="3" r="A11" t="s">
        <v>860</v>
      </c>
    </row>
    <row spans="1:3" r="12">
      <c s="4" r="A12" t="s">
        <v>898</v>
      </c>
      <c s="5" r="C12" t="n">
        <v>0</v>
      </c>
    </row>
    <row spans="1:3" r="13">
      <c s="4" r="A13" t="s">
        <v>901</v>
      </c>
      <c s="5" r="B13" t="n">
        <v>0</v>
      </c>
      <c s="5" r="C13" t="n">
        <v>0</v>
      </c>
    </row>
    <row spans="1:3" r="14">
      <c s="4" r="A14" t="s">
        <v>903</v>
      </c>
    </row>
    <row spans="1:3" r="15">
      <c s="3" r="A15" t="s">
        <v>860</v>
      </c>
    </row>
    <row spans="1:3" r="16">
      <c s="4" r="A16" t="s">
        <v>898</v>
      </c>
      <c s="5" r="C16" t="n">
        <v>3174</v>
      </c>
    </row>
    <row spans="1:3" r="17">
      <c s="4" r="A17" t="s">
        <v>901</v>
      </c>
      <c s="5" r="B17" t="n">
        <v>0</v>
      </c>
      <c s="5" r="C17" t="n">
        <v>3174</v>
      </c>
    </row>
    <row spans="1:3" r="18">
      <c s="4" r="A18" t="s">
        <v>904</v>
      </c>
    </row>
    <row spans="1:3" r="19">
      <c s="3" r="A19" t="s">
        <v>860</v>
      </c>
    </row>
    <row spans="1:3" r="20">
      <c s="4" r="A20" t="s">
        <v>898</v>
      </c>
      <c s="5" r="C20" t="n">
        <v>0</v>
      </c>
    </row>
    <row spans="1:3" r="21">
      <c s="4" r="A21" t="s">
        <v>901</v>
      </c>
      <c s="5" r="B21" t="n">
        <v>4485</v>
      </c>
      <c s="5" r="C21" t="n">
        <v>5167</v>
      </c>
    </row>
    <row spans="1:3" r="22">
      <c s="4" r="A22" t="s">
        <v>905</v>
      </c>
    </row>
    <row spans="1:3" r="23">
      <c s="3" r="A23" t="s">
        <v>860</v>
      </c>
    </row>
    <row spans="1:3" r="24">
      <c s="4" r="A24" t="s">
        <v>906</v>
      </c>
      <c s="5" r="B24" t="n">
        <v>4485</v>
      </c>
      <c s="5" r="C24" t="n">
        <v>5167</v>
      </c>
    </row>
    <row spans="1:3" r="25">
      <c s="4" r="A25" t="s">
        <v>907</v>
      </c>
    </row>
    <row spans="1:3" r="26">
      <c s="3" r="A26" t="s">
        <v>860</v>
      </c>
    </row>
    <row spans="1:3" r="27">
      <c s="4" r="A27" t="s">
        <v>899</v>
      </c>
      <c s="5" r="B27" t="n">
        <v>5200</v>
      </c>
      <c s="5" r="C27" t="n">
        <v>5700</v>
      </c>
    </row>
    <row spans="1:3" r="28">
      <c s="4" r="A28" t="s">
        <v>512</v>
      </c>
      <c s="5" r="B28" t="n">
        <v>718</v>
      </c>
      <c s="5" r="C28" t="n">
        <v>486</v>
      </c>
    </row>
    <row spans="1:3" r="29">
      <c s="4" r="A29" t="s">
        <v>908</v>
      </c>
    </row>
    <row spans="1:3" r="30">
      <c s="3" r="A30" t="s">
        <v>860</v>
      </c>
    </row>
    <row spans="1:3" r="31">
      <c s="4" r="A31" t="s">
        <v>906</v>
      </c>
      <c s="5" r="B31" t="n">
        <v>0</v>
      </c>
      <c s="5" r="C31" t="n">
        <v>0</v>
      </c>
    </row>
    <row spans="1:3" r="32">
      <c s="4" r="A32" t="s">
        <v>909</v>
      </c>
    </row>
    <row spans="1:3" r="33">
      <c s="3" r="A33" t="s">
        <v>860</v>
      </c>
    </row>
    <row spans="1:3" r="34">
      <c s="4" r="A34" t="s">
        <v>906</v>
      </c>
      <c s="5" r="B34" t="n">
        <v>0</v>
      </c>
      <c s="5" r="C34" t="n">
        <v>0</v>
      </c>
    </row>
    <row spans="1:3" r="35">
      <c s="4" r="A35" t="s">
        <v>910</v>
      </c>
    </row>
    <row spans="1:3" r="36">
      <c s="3" r="A36" t="s">
        <v>860</v>
      </c>
    </row>
    <row spans="1:3" r="37">
      <c s="4" r="A37" t="s">
        <v>906</v>
      </c>
      <c s="7" r="B37" t="n">
        <v>4485</v>
      </c>
      <c s="7" r="C37" t="n">
        <v>516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911</v>
      </c>
      <c s="2" r="B1" t="s">
        <v>2</v>
      </c>
      <c s="2" r="C1" t="s">
        <v>380</v>
      </c>
      <c s="2" r="D1" t="s">
        <v>23</v>
      </c>
      <c s="2" r="E1" t="s">
        <v>71</v>
      </c>
      <c s="2" r="F1" t="s">
        <v>381</v>
      </c>
      <c s="2" r="G1" t="s">
        <v>382</v>
      </c>
    </row>
    <row spans="1:7" r="2">
      <c s="3" r="A2" t="s">
        <v>860</v>
      </c>
    </row>
    <row spans="1:7" r="3">
      <c s="4" r="A3" t="s">
        <v>912</v>
      </c>
      <c s="7" r="B3" t="n">
        <v>15055</v>
      </c>
      <c s="7" r="C3" t="n">
        <v>16848</v>
      </c>
      <c s="7" r="D3" t="n">
        <v>8568</v>
      </c>
      <c s="7" r="E3" t="n">
        <v>23938</v>
      </c>
      <c s="7" r="F3" t="n">
        <v>38437</v>
      </c>
      <c s="7" r="G3" t="n">
        <v>47187</v>
      </c>
    </row>
    <row spans="1:7" r="4">
      <c s="4" r="A4" t="s">
        <v>900</v>
      </c>
    </row>
    <row spans="1:7" r="5">
      <c s="3" r="A5" t="s">
        <v>860</v>
      </c>
    </row>
    <row spans="1:7" r="6">
      <c s="4" r="A6" t="s">
        <v>912</v>
      </c>
      <c s="5" r="B6" t="n">
        <v>17369</v>
      </c>
      <c s="5" r="D6" t="n">
        <v>10939</v>
      </c>
    </row>
    <row spans="1:7" r="7">
      <c s="4" r="A7" t="s">
        <v>902</v>
      </c>
    </row>
    <row spans="1:7" r="8">
      <c s="3" r="A8" t="s">
        <v>860</v>
      </c>
    </row>
    <row spans="1:7" r="9">
      <c s="4" r="A9" t="s">
        <v>912</v>
      </c>
      <c s="5" r="B9" t="n">
        <v>0</v>
      </c>
      <c s="5" r="D9" t="n">
        <v>0</v>
      </c>
    </row>
    <row spans="1:7" r="10">
      <c s="4" r="A10" t="s">
        <v>903</v>
      </c>
    </row>
    <row spans="1:7" r="11">
      <c s="3" r="A11" t="s">
        <v>860</v>
      </c>
    </row>
    <row spans="1:7" r="12">
      <c s="4" r="A12" t="s">
        <v>912</v>
      </c>
      <c s="5" r="B12" t="n">
        <v>0</v>
      </c>
      <c s="5" r="D12" t="n">
        <v>0</v>
      </c>
    </row>
    <row spans="1:7" r="13">
      <c s="4" r="A13" t="s">
        <v>904</v>
      </c>
    </row>
    <row spans="1:7" r="14">
      <c s="3" r="A14" t="s">
        <v>860</v>
      </c>
    </row>
    <row spans="1:7" r="15">
      <c s="4" r="A15" t="s">
        <v>912</v>
      </c>
      <c s="5" r="B15" t="n">
        <v>17369</v>
      </c>
      <c s="5" r="D15" t="n">
        <v>10939</v>
      </c>
    </row>
    <row spans="1:7" r="16">
      <c s="4" r="A16" t="s">
        <v>913</v>
      </c>
    </row>
    <row spans="1:7" r="17">
      <c s="3" r="A17" t="s">
        <v>860</v>
      </c>
    </row>
    <row spans="1:7" r="18">
      <c s="4" r="A18" t="s">
        <v>912</v>
      </c>
      <c s="5" r="B18" t="n">
        <v>160</v>
      </c>
      <c s="5" r="D18" t="n">
        <v>80</v>
      </c>
    </row>
    <row spans="1:7" r="19">
      <c s="4" r="A19" t="s">
        <v>914</v>
      </c>
    </row>
    <row spans="1:7" r="20">
      <c s="3" r="A20" t="s">
        <v>860</v>
      </c>
    </row>
    <row spans="1:7" r="21">
      <c s="4" r="A21" t="s">
        <v>912</v>
      </c>
      <c s="5" r="B21" t="n">
        <v>0</v>
      </c>
      <c s="5" r="D21" t="n">
        <v>0</v>
      </c>
    </row>
    <row spans="1:7" r="22">
      <c s="4" r="A22" t="s">
        <v>915</v>
      </c>
    </row>
    <row spans="1:7" r="23">
      <c s="3" r="A23" t="s">
        <v>860</v>
      </c>
    </row>
    <row spans="1:7" r="24">
      <c s="4" r="A24" t="s">
        <v>912</v>
      </c>
      <c s="5" r="B24" t="n">
        <v>0</v>
      </c>
      <c s="5" r="D24" t="n">
        <v>0</v>
      </c>
    </row>
    <row spans="1:7" r="25">
      <c s="4" r="A25" t="s">
        <v>916</v>
      </c>
    </row>
    <row spans="1:7" r="26">
      <c s="3" r="A26" t="s">
        <v>860</v>
      </c>
    </row>
    <row spans="1:7" r="27">
      <c s="4" r="A27" t="s">
        <v>912</v>
      </c>
      <c s="5" r="B27" t="n">
        <v>160</v>
      </c>
      <c s="5" r="D27" t="n">
        <v>80</v>
      </c>
    </row>
    <row spans="1:7" r="28">
      <c s="4" r="A28" t="s">
        <v>917</v>
      </c>
    </row>
    <row spans="1:7" r="29">
      <c s="3" r="A29" t="s">
        <v>860</v>
      </c>
    </row>
    <row spans="1:7" r="30">
      <c s="4" r="A30" t="s">
        <v>912</v>
      </c>
      <c s="5" r="B30" t="n">
        <v>17209</v>
      </c>
      <c s="5" r="D30" t="n">
        <v>10859</v>
      </c>
    </row>
    <row spans="1:7" r="31">
      <c s="4" r="A31" t="s">
        <v>918</v>
      </c>
    </row>
    <row spans="1:7" r="32">
      <c s="3" r="A32" t="s">
        <v>860</v>
      </c>
    </row>
    <row spans="1:7" r="33">
      <c s="4" r="A33" t="s">
        <v>912</v>
      </c>
      <c s="5" r="B33" t="n">
        <v>0</v>
      </c>
      <c s="5" r="D33" t="n">
        <v>0</v>
      </c>
    </row>
    <row spans="1:7" r="34">
      <c s="4" r="A34" t="s">
        <v>919</v>
      </c>
    </row>
    <row spans="1:7" r="35">
      <c s="3" r="A35" t="s">
        <v>860</v>
      </c>
    </row>
    <row spans="1:7" r="36">
      <c s="4" r="A36" t="s">
        <v>912</v>
      </c>
      <c s="5" r="B36" t="n">
        <v>0</v>
      </c>
      <c s="5" r="D36" t="n">
        <v>0</v>
      </c>
    </row>
    <row spans="1:7" r="37">
      <c s="4" r="A37" t="s">
        <v>920</v>
      </c>
    </row>
    <row spans="1:7" r="38">
      <c s="3" r="A38" t="s">
        <v>860</v>
      </c>
    </row>
    <row spans="1:7" r="39">
      <c s="4" r="A39" t="s">
        <v>912</v>
      </c>
      <c s="7" r="B39" t="n">
        <v>17209</v>
      </c>
      <c s="7" r="D39" t="n">
        <v>1085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921</v>
      </c>
      <c s="2" r="B1" t="s">
        <v>2</v>
      </c>
      <c s="2" r="C1" t="s">
        <v>380</v>
      </c>
      <c s="2" r="D1" t="s">
        <v>23</v>
      </c>
      <c s="2" r="E1" t="s">
        <v>71</v>
      </c>
      <c s="2" r="F1" t="s">
        <v>381</v>
      </c>
      <c s="2" r="G1" t="s">
        <v>382</v>
      </c>
    </row>
    <row spans="1:7" r="2">
      <c s="3" r="A2" t="s">
        <v>860</v>
      </c>
    </row>
    <row spans="1:7" r="3">
      <c s="4" r="A3" t="s">
        <v>922</v>
      </c>
      <c s="7" r="B3" t="n">
        <v>15055</v>
      </c>
      <c s="7" r="C3" t="n">
        <v>16848</v>
      </c>
      <c s="7" r="D3" t="n">
        <v>8568</v>
      </c>
      <c s="7" r="E3" t="n">
        <v>23938</v>
      </c>
      <c s="7" r="F3" t="n">
        <v>38437</v>
      </c>
      <c s="7" r="G3" t="n">
        <v>47187</v>
      </c>
    </row>
    <row spans="1:7" r="4">
      <c s="4" r="A4" t="s">
        <v>923</v>
      </c>
    </row>
    <row spans="1:7" r="5">
      <c s="3" r="A5" t="s">
        <v>860</v>
      </c>
    </row>
    <row spans="1:7" r="6">
      <c s="4" r="A6" t="s">
        <v>922</v>
      </c>
      <c s="5" r="B6" t="n">
        <v>17369</v>
      </c>
      <c s="5" r="D6" t="n">
        <v>10939</v>
      </c>
    </row>
    <row spans="1:7" r="7">
      <c s="4" r="A7" t="s">
        <v>924</v>
      </c>
    </row>
    <row spans="1:7" r="8">
      <c s="3" r="A8" t="s">
        <v>860</v>
      </c>
    </row>
    <row spans="1:7" r="9">
      <c s="4" r="A9" t="s">
        <v>922</v>
      </c>
      <c s="5" r="B9" t="n">
        <v>160</v>
      </c>
      <c s="5" r="D9" t="n">
        <v>80</v>
      </c>
    </row>
    <row spans="1:7" r="10">
      <c s="4" r="A10" t="s">
        <v>925</v>
      </c>
      <c s="5" r="B10" t="n">
        <v>0</v>
      </c>
      <c s="5" r="D10" t="n">
        <v>-6</v>
      </c>
    </row>
    <row spans="1:7" r="11">
      <c s="4" r="A11" t="s">
        <v>33</v>
      </c>
      <c s="5" r="B11" t="n">
        <v>160</v>
      </c>
      <c s="5" r="D11" t="n">
        <v>74</v>
      </c>
    </row>
    <row spans="1:7" r="12">
      <c s="4" r="A12" t="s">
        <v>926</v>
      </c>
    </row>
    <row spans="1:7" r="13">
      <c s="3" r="A13" t="s">
        <v>860</v>
      </c>
    </row>
    <row spans="1:7" r="14">
      <c s="4" r="A14" t="s">
        <v>922</v>
      </c>
      <c s="5" r="B14" t="n">
        <v>17209</v>
      </c>
      <c s="5" r="D14" t="n">
        <v>10859</v>
      </c>
    </row>
    <row spans="1:7" r="15">
      <c s="4" r="A15" t="s">
        <v>927</v>
      </c>
      <c s="5" r="B15" t="n">
        <v>-2314</v>
      </c>
      <c s="5" r="D15" t="n">
        <v>-2365</v>
      </c>
    </row>
    <row spans="1:7" r="16">
      <c s="4" r="A16" t="s">
        <v>33</v>
      </c>
      <c s="7" r="B16" t="n">
        <v>14895</v>
      </c>
      <c s="7" r="D16" t="n">
        <v>849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928</v>
      </c>
      <c s="2" r="B1" t="s">
        <v>1</v>
      </c>
      <c s="2" r="C1" t="s">
        <v>677</v>
      </c>
    </row>
    <row spans="1:3" r="2">
      <c s="2" r="B2" t="s">
        <v>2</v>
      </c>
      <c s="2" r="C2" t="s">
        <v>23</v>
      </c>
    </row>
    <row spans="1:3" r="3">
      <c s="4" r="A3" t="s">
        <v>929</v>
      </c>
    </row>
    <row spans="1:3" r="4">
      <c s="3" r="A4" t="s">
        <v>860</v>
      </c>
    </row>
    <row spans="1:3" r="5">
      <c s="4" r="A5" t="s">
        <v>37</v>
      </c>
      <c s="7" r="B5" t="n">
        <v>2185</v>
      </c>
      <c s="7" r="C5" t="n">
        <v>1516</v>
      </c>
    </row>
    <row spans="1:3" r="6">
      <c s="4" r="A6" t="s">
        <v>930</v>
      </c>
    </row>
    <row spans="1:3" r="7">
      <c s="3" r="A7" t="s">
        <v>860</v>
      </c>
    </row>
    <row spans="1:3" r="8">
      <c s="4" r="A8" t="s">
        <v>931</v>
      </c>
      <c s="4" r="B8" t="s">
        <v>792</v>
      </c>
      <c s="4" r="C8" t="s">
        <v>795</v>
      </c>
    </row>
    <row spans="1:3" r="9">
      <c s="4" r="A9" t="s">
        <v>932</v>
      </c>
      <c s="4" r="B9" t="s">
        <v>793</v>
      </c>
      <c s="4" r="C9" t="s">
        <v>793</v>
      </c>
    </row>
    <row spans="1:3" r="10">
      <c s="4" r="A10" t="s">
        <v>933</v>
      </c>
    </row>
    <row spans="1:3" r="11">
      <c s="3" r="A11" t="s">
        <v>860</v>
      </c>
    </row>
    <row spans="1:3" r="12">
      <c s="4" r="A12" t="s">
        <v>931</v>
      </c>
      <c s="4" r="B12" t="s">
        <v>934</v>
      </c>
      <c s="4" r="C12" t="s">
        <v>934</v>
      </c>
    </row>
    <row spans="1:3" r="13">
      <c s="4" r="A13" t="s">
        <v>932</v>
      </c>
      <c s="4" r="B13" t="s">
        <v>935</v>
      </c>
      <c s="4" r="C13" t="s">
        <v>935</v>
      </c>
    </row>
    <row spans="1:3" r="14">
      <c s="4" r="A14" t="s">
        <v>936</v>
      </c>
    </row>
    <row spans="1:3" r="15">
      <c s="3" r="A15" t="s">
        <v>860</v>
      </c>
    </row>
    <row spans="1:3" r="16">
      <c s="4" r="A16" t="s">
        <v>931</v>
      </c>
      <c s="4" r="B16" t="s">
        <v>799</v>
      </c>
      <c s="4" r="C16" t="s">
        <v>937</v>
      </c>
    </row>
    <row spans="1:3" r="17">
      <c s="4" r="A17" t="s">
        <v>932</v>
      </c>
      <c s="4" r="B17" t="s">
        <v>938</v>
      </c>
      <c s="4" r="C17" t="s">
        <v>938</v>
      </c>
    </row>
    <row spans="1:3" r="18">
      <c s="4" r="A18" t="s">
        <v>939</v>
      </c>
    </row>
    <row spans="1:3" r="19">
      <c s="3" r="A19" t="s">
        <v>860</v>
      </c>
    </row>
    <row spans="1:3" r="20">
      <c s="4" r="A20" t="s">
        <v>940</v>
      </c>
      <c s="4" r="B20" t="s">
        <v>941</v>
      </c>
    </row>
    <row spans="1:3" r="21">
      <c s="4" r="A21" t="s">
        <v>942</v>
      </c>
    </row>
    <row spans="1:3" r="22">
      <c s="3" r="A22" t="s">
        <v>860</v>
      </c>
    </row>
    <row spans="1:3" r="23">
      <c s="4" r="A23" t="s">
        <v>943</v>
      </c>
      <c s="4" r="B23" t="s">
        <v>944</v>
      </c>
      <c s="4" r="C23" t="s">
        <v>944</v>
      </c>
    </row>
    <row spans="1:3" r="24">
      <c s="4" r="A24" t="s">
        <v>945</v>
      </c>
    </row>
    <row spans="1:3" r="25">
      <c s="3" r="A25" t="s">
        <v>860</v>
      </c>
    </row>
    <row spans="1:3" r="26">
      <c s="4" r="A26" t="s">
        <v>943</v>
      </c>
      <c s="4" r="B26" t="s">
        <v>944</v>
      </c>
      <c s="4" r="C26" t="s">
        <v>944</v>
      </c>
    </row>
    <row spans="1:3" r="27">
      <c s="4" r="A27" t="s">
        <v>946</v>
      </c>
    </row>
    <row spans="1:3" r="28">
      <c s="3" r="A28" t="s">
        <v>860</v>
      </c>
    </row>
    <row spans="1:3" r="29">
      <c s="4" r="A29" t="s">
        <v>943</v>
      </c>
      <c s="4" r="B29" t="s">
        <v>944</v>
      </c>
      <c s="4" r="C29" t="s">
        <v>944</v>
      </c>
    </row>
    <row spans="1:3" r="30">
      <c s="4" r="A30" t="s">
        <v>947</v>
      </c>
    </row>
    <row spans="1:3" r="31">
      <c s="3" r="A31" t="s">
        <v>860</v>
      </c>
    </row>
    <row spans="1:3" r="32">
      <c s="4" r="A32" t="s">
        <v>943</v>
      </c>
      <c s="4" r="B32" t="s">
        <v>944</v>
      </c>
      <c s="4" r="C32" t="s">
        <v>944</v>
      </c>
    </row>
    <row spans="1:3" r="33">
      <c s="4" r="A33" t="s">
        <v>948</v>
      </c>
    </row>
    <row spans="1:3" r="34">
      <c s="3" r="A34" t="s">
        <v>860</v>
      </c>
    </row>
    <row spans="1:3" r="35">
      <c s="4" r="A35" t="s">
        <v>943</v>
      </c>
      <c s="4" r="B35" t="s">
        <v>949</v>
      </c>
      <c s="4" r="C35" t="s">
        <v>949</v>
      </c>
    </row>
    <row spans="1:3" r="36">
      <c s="4" r="A36" t="s">
        <v>950</v>
      </c>
    </row>
    <row spans="1:3" r="37">
      <c s="3" r="A37" t="s">
        <v>860</v>
      </c>
    </row>
    <row spans="1:3" r="38">
      <c s="4" r="A38" t="s">
        <v>943</v>
      </c>
      <c s="4" r="B38" t="s">
        <v>951</v>
      </c>
      <c s="4" r="C38" t="s">
        <v>952</v>
      </c>
    </row>
    <row spans="1:3" r="39">
      <c s="4" r="A39" t="s">
        <v>953</v>
      </c>
    </row>
    <row spans="1:3" r="40">
      <c s="3" r="A40" t="s">
        <v>860</v>
      </c>
    </row>
    <row spans="1:3" r="41">
      <c s="4" r="A41" t="s">
        <v>922</v>
      </c>
      <c s="7" r="B41" t="n">
        <v>160</v>
      </c>
      <c s="7" r="C41" t="n">
        <v>80</v>
      </c>
    </row>
    <row spans="1:3" r="42">
      <c s="4" r="A42" t="s">
        <v>954</v>
      </c>
    </row>
    <row spans="1:3" r="43">
      <c s="3" r="A43" t="s">
        <v>860</v>
      </c>
    </row>
    <row spans="1:3" r="44">
      <c s="4" r="A44" t="s">
        <v>922</v>
      </c>
      <c s="7" r="B44" t="n">
        <v>17209</v>
      </c>
      <c s="7" r="C44" t="n">
        <v>10859</v>
      </c>
    </row>
    <row spans="1:3" r="45">
      <c s="4" r="A45" t="s">
        <v>955</v>
      </c>
    </row>
    <row spans="1:3" r="46">
      <c s="3" r="A46" t="s">
        <v>860</v>
      </c>
    </row>
    <row spans="1:3" r="47">
      <c s="4" r="A47" t="s">
        <v>943</v>
      </c>
      <c s="4" r="B47" t="s">
        <v>944</v>
      </c>
      <c s="4" r="C47" t="s">
        <v>944</v>
      </c>
    </row>
    <row spans="1:3" r="48">
      <c s="4" r="A48" t="s">
        <v>956</v>
      </c>
    </row>
    <row spans="1:3" r="49">
      <c s="3" r="A49" t="s">
        <v>860</v>
      </c>
    </row>
    <row spans="1:3" r="50">
      <c s="4" r="A50" t="s">
        <v>943</v>
      </c>
      <c s="4" r="B50" t="s">
        <v>957</v>
      </c>
      <c s="4" r="C50" t="s">
        <v>957</v>
      </c>
    </row>
    <row spans="1:3" r="51">
      <c s="4" r="A51" t="s">
        <v>958</v>
      </c>
    </row>
    <row spans="1:3" r="52">
      <c s="3" r="A52" t="s">
        <v>860</v>
      </c>
    </row>
    <row spans="1:3" r="53">
      <c s="4" r="A53" t="s">
        <v>943</v>
      </c>
      <c s="4" r="B53" t="s">
        <v>934</v>
      </c>
      <c s="4" r="C53" t="s">
        <v>935</v>
      </c>
    </row>
    <row spans="1:3" r="54">
      <c s="4" r="A54" t="s">
        <v>959</v>
      </c>
    </row>
    <row spans="1:3" r="55">
      <c s="3" r="A55" t="s">
        <v>860</v>
      </c>
    </row>
    <row spans="1:3" r="56">
      <c s="4" r="A56" t="s">
        <v>960</v>
      </c>
      <c s="7" r="B56" t="n">
        <v>4485</v>
      </c>
      <c s="7" r="C56" t="n">
        <v>5167</v>
      </c>
    </row>
    <row spans="1:3" r="57">
      <c s="4" r="A57" t="s">
        <v>961</v>
      </c>
    </row>
    <row spans="1:3" r="58">
      <c s="3" r="A58" t="s">
        <v>860</v>
      </c>
    </row>
    <row spans="1:3" r="59">
      <c s="4" r="A59" t="s">
        <v>960</v>
      </c>
      <c s="7" r="B59" t="n">
        <v>4485</v>
      </c>
      <c s="7" r="C59" t="n">
        <v>5167</v>
      </c>
    </row>
    <row spans="1:3" r="60">
      <c s="4" r="A60" t="s">
        <v>962</v>
      </c>
    </row>
    <row spans="1:3" r="61">
      <c s="3" r="A61" t="s">
        <v>860</v>
      </c>
    </row>
    <row spans="1:3" r="62">
      <c s="4" r="A62" t="s">
        <v>940</v>
      </c>
      <c s="4" r="B62" t="s">
        <v>941</v>
      </c>
    </row>
    <row spans="1:3" r="63">
      <c s="4" r="A63" t="s">
        <v>963</v>
      </c>
    </row>
    <row spans="1:3" r="64">
      <c s="3" r="A64" t="s">
        <v>860</v>
      </c>
    </row>
    <row spans="1:3" r="65">
      <c s="4" r="A65" t="s">
        <v>964</v>
      </c>
      <c s="7" r="B65" t="n">
        <v>766</v>
      </c>
    </row>
    <row spans="1:3" r="66">
      <c s="4" r="A66" t="s">
        <v>965</v>
      </c>
      <c s="7" r="B66" t="n">
        <v>3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966</v>
      </c>
      <c s="2" r="B1" t="s">
        <v>2</v>
      </c>
      <c s="2" r="C1" t="s">
        <v>380</v>
      </c>
      <c s="2" r="D1" t="s">
        <v>23</v>
      </c>
      <c s="2" r="E1" t="s">
        <v>71</v>
      </c>
      <c s="2" r="F1" t="s">
        <v>381</v>
      </c>
      <c s="2" r="G1" t="s">
        <v>382</v>
      </c>
    </row>
    <row spans="1:7" r="2">
      <c s="3" r="A2" t="s">
        <v>967</v>
      </c>
    </row>
    <row spans="1:7" r="3">
      <c s="4" r="A3" t="s">
        <v>28</v>
      </c>
      <c s="7" r="B3" t="n">
        <v>815277</v>
      </c>
      <c s="7" r="D3" t="n">
        <v>640086</v>
      </c>
    </row>
    <row spans="1:7" r="4">
      <c s="4" r="A4" t="s">
        <v>355</v>
      </c>
      <c s="5" r="B4" t="n">
        <v>58200</v>
      </c>
    </row>
    <row spans="1:7" r="5">
      <c s="4" r="A5" t="s">
        <v>33</v>
      </c>
      <c s="5" r="B5" t="n">
        <v>15055</v>
      </c>
      <c s="7" r="C5" t="n">
        <v>16848</v>
      </c>
      <c s="5" r="D5" t="n">
        <v>8568</v>
      </c>
      <c s="7" r="E5" t="n">
        <v>23938</v>
      </c>
      <c s="7" r="F5" t="n">
        <v>38437</v>
      </c>
      <c s="7" r="G5" t="n">
        <v>47187</v>
      </c>
    </row>
    <row spans="1:7" r="6">
      <c s="4" r="A6" t="s">
        <v>968</v>
      </c>
    </row>
    <row spans="1:7" r="7">
      <c s="3" r="A7" t="s">
        <v>967</v>
      </c>
    </row>
    <row spans="1:7" r="8">
      <c s="4" r="A8" t="s">
        <v>27</v>
      </c>
      <c s="5" r="B8" t="n">
        <v>201734</v>
      </c>
      <c s="5" r="D8" t="n">
        <v>481158</v>
      </c>
    </row>
    <row spans="1:7" r="9">
      <c s="4" r="A9" t="s">
        <v>969</v>
      </c>
    </row>
    <row spans="1:7" r="10">
      <c s="3" r="A10" t="s">
        <v>967</v>
      </c>
    </row>
    <row spans="1:7" r="11">
      <c s="4" r="A11" t="s">
        <v>28</v>
      </c>
      <c s="5" r="B11" t="n">
        <v>815277</v>
      </c>
      <c s="5" r="D11" t="n">
        <v>640086</v>
      </c>
    </row>
    <row spans="1:7" r="12">
      <c s="4" r="A12" t="s">
        <v>355</v>
      </c>
      <c s="5" r="B12" t="n">
        <v>64047</v>
      </c>
      <c s="5" r="D12" t="n">
        <v>3174</v>
      </c>
    </row>
    <row spans="1:7" r="13">
      <c s="4" r="A13" t="s">
        <v>970</v>
      </c>
      <c s="5" r="B13" t="n">
        <v>2326</v>
      </c>
      <c s="5" r="D13" t="n">
        <v>3879</v>
      </c>
    </row>
    <row spans="1:7" r="14">
      <c s="4" r="A14" t="s">
        <v>971</v>
      </c>
      <c s="5" r="B14" t="n">
        <v>8138</v>
      </c>
      <c s="5" r="D14" t="n">
        <v>5989</v>
      </c>
    </row>
    <row spans="1:7" r="15">
      <c s="4" r="A15" t="s">
        <v>78</v>
      </c>
      <c s="5" r="B15" t="n">
        <v>2736285</v>
      </c>
      <c s="5" r="D15" t="n">
        <v>2391682</v>
      </c>
    </row>
    <row spans="1:7" r="16">
      <c s="4" r="A16" t="s">
        <v>46</v>
      </c>
      <c s="5" r="B16" t="n">
        <v>11747</v>
      </c>
      <c s="5" r="D16" t="n">
        <v>0</v>
      </c>
    </row>
    <row spans="1:7" r="17">
      <c s="4" r="A17" t="s">
        <v>47</v>
      </c>
      <c s="5" r="B17" t="n">
        <v>2765</v>
      </c>
      <c s="5" r="D17" t="n">
        <v>2771</v>
      </c>
    </row>
    <row spans="1:7" r="18">
      <c s="4" r="A18" t="s">
        <v>972</v>
      </c>
      <c s="5" r="B18" t="n">
        <v>1156</v>
      </c>
      <c s="5" r="D18" t="n">
        <v>1666</v>
      </c>
    </row>
    <row spans="1:7" r="19">
      <c s="4" r="A19" t="s">
        <v>973</v>
      </c>
      <c s="5" r="B19" t="n">
        <v>1177</v>
      </c>
      <c s="5" r="D19" t="n">
        <v>887</v>
      </c>
    </row>
    <row spans="1:7" r="20">
      <c s="4" r="A20" t="s">
        <v>974</v>
      </c>
    </row>
    <row spans="1:7" r="21">
      <c s="3" r="A21" t="s">
        <v>967</v>
      </c>
    </row>
    <row spans="1:7" r="22">
      <c s="4" r="A22" t="s">
        <v>970</v>
      </c>
      <c s="5" r="B22" t="n">
        <v>1450</v>
      </c>
      <c s="5" r="D22" t="n">
        <v>0</v>
      </c>
    </row>
    <row spans="1:7" r="23">
      <c s="4" r="A23" t="s">
        <v>972</v>
      </c>
      <c s="5" r="B23" t="n">
        <v>336</v>
      </c>
      <c s="5" r="D23" t="n">
        <v>0</v>
      </c>
    </row>
    <row spans="1:7" r="24">
      <c s="4" r="A24" t="s">
        <v>975</v>
      </c>
    </row>
    <row spans="1:7" r="25">
      <c s="3" r="A25" t="s">
        <v>967</v>
      </c>
    </row>
    <row spans="1:7" r="26">
      <c s="4" r="A26" t="s">
        <v>31</v>
      </c>
      <c s="5" r="B26" t="n">
        <v>2012617</v>
      </c>
      <c s="5" r="D26" t="n">
        <v>1605891</v>
      </c>
    </row>
    <row spans="1:7" r="27">
      <c s="4" r="A27" t="s">
        <v>33</v>
      </c>
      <c s="5" r="B27" t="n">
        <v>15055</v>
      </c>
      <c s="5" r="D27" t="n">
        <v>8568</v>
      </c>
    </row>
    <row spans="1:7" r="28">
      <c s="4" r="A28" t="s">
        <v>38</v>
      </c>
      <c s="5" r="B28" t="n">
        <v>0</v>
      </c>
      <c s="5" r="D28" t="n">
        <v>22320</v>
      </c>
    </row>
    <row spans="1:7" r="29">
      <c s="4" r="A29" t="s">
        <v>37</v>
      </c>
      <c s="5" r="B29" t="n">
        <v>2185</v>
      </c>
      <c s="5" r="D29" t="n">
        <v>1516</v>
      </c>
    </row>
    <row spans="1:7" r="30">
      <c s="4" r="A30" t="s">
        <v>976</v>
      </c>
      <c s="5" r="B30" t="n">
        <v>3058</v>
      </c>
      <c s="5" r="D30" t="n">
        <v>2512</v>
      </c>
    </row>
    <row spans="1:7" r="31">
      <c s="4" r="A31" t="s">
        <v>977</v>
      </c>
    </row>
    <row spans="1:7" r="32">
      <c s="3" r="A32" t="s">
        <v>967</v>
      </c>
    </row>
    <row spans="1:7" r="33">
      <c s="4" r="A33" t="s">
        <v>27</v>
      </c>
      <c s="5" r="B33" t="n">
        <v>201734</v>
      </c>
      <c s="5" r="D33" t="n">
        <v>481158</v>
      </c>
    </row>
    <row spans="1:7" r="34">
      <c s="4" r="A34" t="s">
        <v>978</v>
      </c>
    </row>
    <row spans="1:7" r="35">
      <c s="3" r="A35" t="s">
        <v>967</v>
      </c>
    </row>
    <row spans="1:7" r="36">
      <c s="4" r="A36" t="s">
        <v>28</v>
      </c>
      <c s="5" r="B36" t="n">
        <v>815277</v>
      </c>
      <c s="5" r="D36" t="n">
        <v>640086</v>
      </c>
    </row>
    <row spans="1:7" r="37">
      <c s="4" r="A37" t="s">
        <v>355</v>
      </c>
      <c s="5" r="B37" t="n">
        <v>64047</v>
      </c>
      <c s="5" r="D37" t="n">
        <v>3245</v>
      </c>
    </row>
    <row spans="1:7" r="38">
      <c s="4" r="A38" t="s">
        <v>970</v>
      </c>
      <c s="5" r="B38" t="n">
        <v>2326</v>
      </c>
      <c s="5" r="D38" t="n">
        <v>3879</v>
      </c>
    </row>
    <row spans="1:7" r="39">
      <c s="4" r="A39" t="s">
        <v>971</v>
      </c>
      <c s="5" r="B39" t="n">
        <v>8138</v>
      </c>
      <c s="5" r="D39" t="n">
        <v>5989</v>
      </c>
    </row>
    <row spans="1:7" r="40">
      <c s="4" r="A40" t="s">
        <v>78</v>
      </c>
      <c s="5" r="B40" t="n">
        <v>2736679</v>
      </c>
      <c s="5" r="D40" t="n">
        <v>2391805</v>
      </c>
    </row>
    <row spans="1:7" r="41">
      <c s="4" r="A41" t="s">
        <v>46</v>
      </c>
      <c s="5" r="B41" t="n">
        <v>11747</v>
      </c>
      <c s="5" r="D41" t="n">
        <v>0</v>
      </c>
    </row>
    <row spans="1:7" r="42">
      <c s="4" r="A42" t="s">
        <v>47</v>
      </c>
      <c s="5" r="B42" t="n">
        <v>2765</v>
      </c>
      <c s="5" r="D42" t="n">
        <v>2771</v>
      </c>
    </row>
    <row spans="1:7" r="43">
      <c s="4" r="A43" t="s">
        <v>972</v>
      </c>
      <c s="5" r="B43" t="n">
        <v>1156</v>
      </c>
      <c s="5" r="D43" t="n">
        <v>1666</v>
      </c>
    </row>
    <row spans="1:7" r="44">
      <c s="4" r="A44" t="s">
        <v>973</v>
      </c>
      <c s="5" r="B44" t="n">
        <v>1177</v>
      </c>
      <c s="5" r="D44" t="n">
        <v>887</v>
      </c>
    </row>
    <row spans="1:7" r="45">
      <c s="4" r="A45" t="s">
        <v>979</v>
      </c>
    </row>
    <row spans="1:7" r="46">
      <c s="3" r="A46" t="s">
        <v>967</v>
      </c>
    </row>
    <row spans="1:7" r="47">
      <c s="4" r="A47" t="s">
        <v>970</v>
      </c>
      <c s="5" r="B47" t="n">
        <v>1450</v>
      </c>
      <c s="5" r="D47" t="n">
        <v>0</v>
      </c>
    </row>
    <row spans="1:7" r="48">
      <c s="4" r="A48" t="s">
        <v>972</v>
      </c>
      <c s="5" r="B48" t="n">
        <v>336</v>
      </c>
      <c s="5" r="D48" t="n">
        <v>0</v>
      </c>
    </row>
    <row spans="1:7" r="49">
      <c s="4" r="A49" t="s">
        <v>980</v>
      </c>
    </row>
    <row spans="1:7" r="50">
      <c s="3" r="A50" t="s">
        <v>967</v>
      </c>
    </row>
    <row spans="1:7" r="51">
      <c s="4" r="A51" t="s">
        <v>31</v>
      </c>
      <c s="5" r="B51" t="n">
        <v>2193120</v>
      </c>
      <c s="5" r="D51" t="n">
        <v>1646222</v>
      </c>
    </row>
    <row spans="1:7" r="52">
      <c s="4" r="A52" t="s">
        <v>33</v>
      </c>
      <c s="5" r="B52" t="n">
        <v>17369</v>
      </c>
      <c s="5" r="D52" t="n">
        <v>10939</v>
      </c>
    </row>
    <row spans="1:7" r="53">
      <c s="4" r="A53" t="s">
        <v>38</v>
      </c>
      <c s="5" r="B53" t="n">
        <v>0</v>
      </c>
      <c s="5" r="D53" t="n">
        <v>7572</v>
      </c>
    </row>
    <row spans="1:7" r="54">
      <c s="4" r="A54" t="s">
        <v>37</v>
      </c>
      <c s="5" r="B54" t="n">
        <v>2185</v>
      </c>
      <c s="5" r="D54" t="n">
        <v>1516</v>
      </c>
    </row>
    <row spans="1:7" r="55">
      <c s="4" r="A55" t="s">
        <v>976</v>
      </c>
      <c s="7" r="B55" t="n">
        <v>3058</v>
      </c>
      <c s="7" r="D55" t="n">
        <v>251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0"/>
  </cols>
  <sheetData>
    <row spans="1:2" r="1">
      <c s="1" r="A1" t="s">
        <v>981</v>
      </c>
      <c s="2" r="B1" t="s">
        <v>125</v>
      </c>
    </row>
    <row spans="1:2" r="2">
      <c s="3" r="A2" t="s">
        <v>860</v>
      </c>
    </row>
    <row spans="1:2" r="3">
      <c s="4" r="A3" t="s">
        <v>982</v>
      </c>
      <c s="7" r="B3" t="n">
        <v>58200</v>
      </c>
    </row>
    <row spans="1:2" r="4">
      <c s="4" r="A4" t="s">
        <v>939</v>
      </c>
    </row>
    <row spans="1:2" r="5">
      <c s="3" r="A5" t="s">
        <v>860</v>
      </c>
    </row>
    <row spans="1:2" r="6">
      <c s="4" r="A6" t="s">
        <v>983</v>
      </c>
      <c s="5" r="B6" t="n">
        <v>57700</v>
      </c>
    </row>
    <row spans="1:2" r="7">
      <c s="4" r="A7" t="s">
        <v>984</v>
      </c>
      <c s="5" r="B7" t="n">
        <v>524</v>
      </c>
    </row>
    <row spans="1:2" r="8">
      <c s="4" r="A8" t="s">
        <v>985</v>
      </c>
    </row>
    <row spans="1:2" r="9">
      <c s="3" r="A9" t="s">
        <v>860</v>
      </c>
    </row>
    <row spans="1:2" r="10">
      <c s="4" r="A10" t="s">
        <v>970</v>
      </c>
      <c s="5" r="B10" t="n">
        <v>85</v>
      </c>
    </row>
    <row spans="1:2" r="11">
      <c s="4" r="A11" t="s">
        <v>763</v>
      </c>
      <c s="5" r="B11" t="n">
        <v>217</v>
      </c>
    </row>
    <row spans="1:2" r="12">
      <c s="4" r="A12" t="s">
        <v>986</v>
      </c>
    </row>
    <row spans="1:2" r="13">
      <c s="3" r="A13" t="s">
        <v>860</v>
      </c>
    </row>
    <row spans="1:2" r="14">
      <c s="4" r="A14" t="s">
        <v>970</v>
      </c>
      <c s="5" r="B14" t="n">
        <v>217</v>
      </c>
    </row>
    <row spans="1:2" r="15">
      <c s="4" r="A15" t="s">
        <v>763</v>
      </c>
      <c s="7" r="B15" t="n">
        <v>8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987</v>
      </c>
      <c s="2" r="B1" t="s">
        <v>70</v>
      </c>
      <c s="2" r="E1" t="s">
        <v>1</v>
      </c>
    </row>
    <row spans="1:6" r="2">
      <c s="2" r="B2" t="s">
        <v>2</v>
      </c>
      <c s="2" r="C2" t="s">
        <v>71</v>
      </c>
      <c s="2" r="D2" t="s">
        <v>381</v>
      </c>
      <c s="2" r="E2" t="s">
        <v>2</v>
      </c>
      <c s="2" r="F2" t="s">
        <v>71</v>
      </c>
    </row>
    <row spans="1:6" r="3">
      <c s="3" r="A3" t="s">
        <v>241</v>
      </c>
    </row>
    <row spans="1:6" r="4">
      <c s="4" r="A4" t="s">
        <v>109</v>
      </c>
      <c s="7" r="B4" t="n">
        <v>-2021</v>
      </c>
      <c s="7" r="C4" t="n">
        <v>7507</v>
      </c>
      <c s="7" r="E4" t="n">
        <v>7183</v>
      </c>
      <c s="7" r="F4" t="n">
        <v>11829</v>
      </c>
    </row>
    <row spans="1:6" r="5">
      <c s="4" r="A5" t="s">
        <v>988</v>
      </c>
      <c s="5" r="B5" t="n">
        <v>35741761</v>
      </c>
      <c s="5" r="C5" t="n">
        <v>32126260</v>
      </c>
      <c s="5" r="E5" t="n">
        <v>35061492</v>
      </c>
      <c s="5" r="F5" t="n">
        <v>32110454</v>
      </c>
    </row>
    <row spans="1:6" r="6">
      <c s="4" r="A6" t="s">
        <v>989</v>
      </c>
      <c s="5" r="B6" t="n">
        <v>0</v>
      </c>
      <c s="5" r="C6" t="n">
        <v>1463537</v>
      </c>
      <c s="5" r="E6" t="n">
        <v>2239495</v>
      </c>
      <c s="5" r="F6" t="n">
        <v>1506600</v>
      </c>
    </row>
    <row spans="1:6" r="7">
      <c s="4" r="A7" t="s">
        <v>990</v>
      </c>
      <c s="5" r="B7" t="n">
        <v>35741761</v>
      </c>
      <c s="5" r="C7" t="n">
        <v>33589797</v>
      </c>
      <c s="5" r="E7" t="n">
        <v>37300987</v>
      </c>
      <c s="5" r="F7" t="n">
        <v>33617054</v>
      </c>
    </row>
    <row spans="1:6" r="8">
      <c s="3" r="A8" t="s">
        <v>991</v>
      </c>
    </row>
    <row spans="1:6" r="9">
      <c s="4" r="A9" t="s">
        <v>992</v>
      </c>
      <c s="8" r="B9" t="n">
        <v>-0.06</v>
      </c>
      <c s="8" r="C9" t="n">
        <v>0.23</v>
      </c>
      <c s="8" r="E9" t="n">
        <v>0.2</v>
      </c>
      <c s="8" r="F9" t="n">
        <v>0.37</v>
      </c>
    </row>
    <row spans="1:6" r="10">
      <c s="4" r="A10" t="s">
        <v>993</v>
      </c>
      <c s="8" r="B10" t="n">
        <v>-0.06</v>
      </c>
      <c s="8" r="C10" t="n">
        <v>0.22</v>
      </c>
      <c s="8" r="E10" t="n">
        <v>0.19</v>
      </c>
      <c s="8" r="F10" t="n">
        <v>0.35</v>
      </c>
    </row>
    <row spans="1:6" r="11">
      <c s="4" r="A11" t="s">
        <v>994</v>
      </c>
    </row>
    <row spans="1:6" r="12">
      <c s="3" r="A12" t="s">
        <v>995</v>
      </c>
    </row>
    <row spans="1:6" r="13">
      <c s="4" r="A13" t="s">
        <v>996</v>
      </c>
      <c s="5" r="D13" t="n">
        <v>2400000</v>
      </c>
    </row>
  </sheetData>
  <mergeCells count="3">
    <mergeCell ref="A1:A2"/>
    <mergeCell ref="B1:D1"/>
    <mergeCell ref="E1:F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997</v>
      </c>
      <c s="2" r="B1" t="s">
        <v>70</v>
      </c>
      <c s="2" r="D1" t="s">
        <v>1</v>
      </c>
    </row>
    <row spans="1:5" r="2">
      <c s="2" r="B2" t="s">
        <v>2</v>
      </c>
      <c s="2" r="C2" t="s">
        <v>71</v>
      </c>
      <c s="2" r="D2" t="s">
        <v>2</v>
      </c>
      <c s="2" r="E2" t="s">
        <v>71</v>
      </c>
    </row>
    <row spans="1:5" r="3">
      <c s="3" r="A3" t="s">
        <v>998</v>
      </c>
    </row>
    <row spans="1:5" r="4">
      <c s="4" r="A4" t="s">
        <v>458</v>
      </c>
      <c s="7" r="B4" t="n">
        <v>3941</v>
      </c>
      <c s="7" r="C4" t="n">
        <v>5425</v>
      </c>
      <c s="7" r="D4" t="n">
        <v>3920</v>
      </c>
      <c s="7" r="E4" t="n">
        <v>5170</v>
      </c>
    </row>
    <row spans="1:5" r="5">
      <c s="3" r="A5" t="s">
        <v>999</v>
      </c>
    </row>
    <row spans="1:5" r="6">
      <c s="4" r="A6" t="s">
        <v>119</v>
      </c>
      <c s="5" r="B6" t="n">
        <v>-4938</v>
      </c>
      <c s="5" r="C6" t="n">
        <v>433</v>
      </c>
      <c s="5" r="D6" t="n">
        <v>-4625</v>
      </c>
      <c s="5" r="E6" t="n">
        <v>843</v>
      </c>
    </row>
    <row spans="1:5" r="7">
      <c s="4" r="A7" t="s">
        <v>1000</v>
      </c>
      <c s="5" r="B7" t="n">
        <v>178</v>
      </c>
      <c s="5" r="C7" t="n">
        <v>45</v>
      </c>
      <c s="5" r="D7" t="n">
        <v>-101</v>
      </c>
      <c s="5" r="E7" t="n">
        <v>74</v>
      </c>
    </row>
    <row spans="1:5" r="8">
      <c s="4" r="A8" t="s">
        <v>108</v>
      </c>
      <c s="5" r="B8" t="n">
        <v>-1841</v>
      </c>
      <c s="5" r="C8" t="n">
        <v>185</v>
      </c>
      <c s="5" r="D8" t="n">
        <v>-1828</v>
      </c>
      <c s="5" r="E8" t="n">
        <v>369</v>
      </c>
    </row>
    <row spans="1:5" r="9">
      <c s="4" r="A9" t="s">
        <v>463</v>
      </c>
      <c s="5" r="B9" t="n">
        <v>1022</v>
      </c>
      <c s="5" r="C9" t="n">
        <v>5718</v>
      </c>
      <c s="5" r="D9" t="n">
        <v>1022</v>
      </c>
      <c s="5" r="E9" t="n">
        <v>5718</v>
      </c>
    </row>
    <row spans="1:5" r="10">
      <c s="4" r="A10" t="s">
        <v>257</v>
      </c>
    </row>
    <row spans="1:5" r="11">
      <c s="3" r="A11" t="s">
        <v>998</v>
      </c>
    </row>
    <row spans="1:5" r="12">
      <c s="4" r="A12" t="s">
        <v>458</v>
      </c>
      <c s="5" r="B12" t="n">
        <v>4966</v>
      </c>
      <c s="5" r="C12" t="n">
        <v>4904</v>
      </c>
      <c s="5" r="D12" t="n">
        <v>4210</v>
      </c>
      <c s="5" r="E12" t="n">
        <v>4323</v>
      </c>
    </row>
    <row spans="1:5" r="13">
      <c s="3" r="A13" t="s">
        <v>999</v>
      </c>
    </row>
    <row spans="1:5" r="14">
      <c s="4" r="A14" t="s">
        <v>119</v>
      </c>
      <c s="5" r="B14" t="n">
        <v>-4743</v>
      </c>
      <c s="5" r="C14" t="n">
        <v>1416</v>
      </c>
      <c s="5" r="D14" t="n">
        <v>-3130</v>
      </c>
      <c s="5" r="E14" t="n">
        <v>2321</v>
      </c>
    </row>
    <row spans="1:5" r="15">
      <c s="4" r="A15" t="s">
        <v>1000</v>
      </c>
      <c s="5" r="B15" t="n">
        <v>59</v>
      </c>
      <c s="5" r="C15" t="n">
        <v>-12</v>
      </c>
      <c s="5" r="D15" t="n">
        <v>-321</v>
      </c>
      <c s="5" r="E15" t="n">
        <v>-23</v>
      </c>
    </row>
    <row spans="1:5" r="16">
      <c s="4" r="A16" t="s">
        <v>108</v>
      </c>
      <c s="5" r="B16" t="n">
        <v>-1812</v>
      </c>
      <c s="5" r="C16" t="n">
        <v>543</v>
      </c>
      <c s="5" r="D16" t="n">
        <v>-1335</v>
      </c>
      <c s="5" r="E16" t="n">
        <v>856</v>
      </c>
    </row>
    <row spans="1:5" r="17">
      <c s="4" r="A17" t="s">
        <v>463</v>
      </c>
      <c s="5" r="B17" t="n">
        <v>2094</v>
      </c>
      <c s="5" r="C17" t="n">
        <v>5765</v>
      </c>
      <c s="5" r="D17" t="n">
        <v>2094</v>
      </c>
      <c s="5" r="E17" t="n">
        <v>5765</v>
      </c>
    </row>
    <row spans="1:5" r="18">
      <c s="4" r="A18" t="s">
        <v>1001</v>
      </c>
    </row>
    <row spans="1:5" r="19">
      <c s="3" r="A19" t="s">
        <v>998</v>
      </c>
    </row>
    <row spans="1:5" r="20">
      <c s="4" r="A20" t="s">
        <v>458</v>
      </c>
      <c s="5" r="B20" t="n">
        <v>-1025</v>
      </c>
      <c s="5" r="C20" t="n">
        <v>521</v>
      </c>
      <c s="5" r="D20" t="n">
        <v>-290</v>
      </c>
      <c s="5" r="E20" t="n">
        <v>847</v>
      </c>
    </row>
    <row spans="1:5" r="21">
      <c s="3" r="A21" t="s">
        <v>999</v>
      </c>
    </row>
    <row spans="1:5" r="22">
      <c s="4" r="A22" t="s">
        <v>119</v>
      </c>
      <c s="5" r="B22" t="n">
        <v>-195</v>
      </c>
      <c s="5" r="C22" t="n">
        <v>-983</v>
      </c>
      <c s="5" r="D22" t="n">
        <v>-1495</v>
      </c>
      <c s="5" r="E22" t="n">
        <v>-1478</v>
      </c>
    </row>
    <row spans="1:5" r="23">
      <c s="4" r="A23" t="s">
        <v>1000</v>
      </c>
      <c s="5" r="B23" t="n">
        <v>119</v>
      </c>
      <c s="5" r="C23" t="n">
        <v>57</v>
      </c>
      <c s="5" r="D23" t="n">
        <v>220</v>
      </c>
      <c s="5" r="E23" t="n">
        <v>97</v>
      </c>
    </row>
    <row spans="1:5" r="24">
      <c s="4" r="A24" t="s">
        <v>108</v>
      </c>
      <c s="5" r="B24" t="n">
        <v>-29</v>
      </c>
      <c s="5" r="C24" t="n">
        <v>-358</v>
      </c>
      <c s="5" r="D24" t="n">
        <v>-493</v>
      </c>
      <c s="5" r="E24" t="n">
        <v>-487</v>
      </c>
    </row>
    <row spans="1:5" r="25">
      <c s="4" r="A25" t="s">
        <v>463</v>
      </c>
      <c s="7" r="B25" t="n">
        <v>-1072</v>
      </c>
      <c s="7" r="C25" t="n">
        <v>-47</v>
      </c>
      <c s="7" r="D25" t="n">
        <v>-1072</v>
      </c>
      <c s="7" r="E25" t="n">
        <v>-47</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02</v>
      </c>
      <c s="2" r="B1" t="s">
        <v>70</v>
      </c>
      <c s="2" r="D1" t="s">
        <v>1</v>
      </c>
    </row>
    <row spans="1:5" r="2">
      <c s="2" r="B2" t="s">
        <v>2</v>
      </c>
      <c s="2" r="C2" t="s">
        <v>71</v>
      </c>
      <c s="2" r="D2" t="s">
        <v>2</v>
      </c>
      <c s="2" r="E2" t="s">
        <v>71</v>
      </c>
    </row>
    <row spans="1:5" r="3">
      <c s="3" r="A3" t="s">
        <v>1003</v>
      </c>
    </row>
    <row spans="1:5" r="4">
      <c s="4" r="A4" t="s">
        <v>1004</v>
      </c>
      <c s="7" r="B4" t="n">
        <v>-1972</v>
      </c>
      <c s="7" r="C4" t="n">
        <v>-1846</v>
      </c>
      <c s="7" r="D4" t="n">
        <v>-3951</v>
      </c>
      <c s="7" r="E4" t="n">
        <v>-3740</v>
      </c>
    </row>
    <row spans="1:5" r="5">
      <c s="4" r="A5" t="s">
        <v>1005</v>
      </c>
      <c s="5" r="B5" t="n">
        <v>1626</v>
      </c>
      <c s="5" r="C5" t="n">
        <v>-4228</v>
      </c>
      <c s="5" r="D5" t="n">
        <v>-3784</v>
      </c>
      <c s="5" r="E5" t="n">
        <v>-6454</v>
      </c>
    </row>
    <row spans="1:5" r="6">
      <c s="4" r="A6" t="s">
        <v>1006</v>
      </c>
    </row>
    <row spans="1:5" r="7">
      <c s="3" r="A7" t="s">
        <v>1003</v>
      </c>
    </row>
    <row spans="1:5" r="8">
      <c s="4" r="A8" t="s">
        <v>1007</v>
      </c>
      <c s="5" r="B8" t="n">
        <v>59</v>
      </c>
      <c s="5" r="C8" t="n">
        <v>-12</v>
      </c>
      <c s="5" r="D8" t="n">
        <v>-321</v>
      </c>
      <c s="5" r="E8" t="n">
        <v>-23</v>
      </c>
    </row>
    <row spans="1:5" r="9">
      <c s="4" r="A9" t="s">
        <v>1005</v>
      </c>
      <c s="5" r="B9" t="n">
        <v>-23</v>
      </c>
      <c s="5" r="C9" t="n">
        <v>5</v>
      </c>
      <c s="5" r="D9" t="n">
        <v>124</v>
      </c>
      <c s="5" r="E9" t="n">
        <v>9</v>
      </c>
    </row>
    <row spans="1:5" r="10">
      <c s="4" r="A10" t="s">
        <v>1008</v>
      </c>
      <c s="5" r="B10" t="n">
        <v>36</v>
      </c>
      <c s="5" r="C10" t="n">
        <v>-7</v>
      </c>
      <c s="5" r="D10" t="n">
        <v>-197</v>
      </c>
      <c s="5" r="E10" t="n">
        <v>-14</v>
      </c>
    </row>
    <row spans="1:5" r="11">
      <c s="4" r="A11" t="s">
        <v>1009</v>
      </c>
    </row>
    <row spans="1:5" r="12">
      <c s="3" r="A12" t="s">
        <v>1003</v>
      </c>
    </row>
    <row spans="1:5" r="13">
      <c s="4" r="A13" t="s">
        <v>1004</v>
      </c>
      <c s="5" r="B13" t="n">
        <v>119</v>
      </c>
      <c s="5" r="C13" t="n">
        <v>57</v>
      </c>
      <c s="5" r="D13" t="n">
        <v>220</v>
      </c>
      <c s="5" r="E13" t="n">
        <v>97</v>
      </c>
    </row>
    <row spans="1:5" r="14">
      <c s="4" r="A14" t="s">
        <v>1005</v>
      </c>
      <c s="5" r="B14" t="n">
        <v>-46</v>
      </c>
      <c s="5" r="C14" t="n">
        <v>-22</v>
      </c>
      <c s="5" r="D14" t="n">
        <v>-85</v>
      </c>
      <c s="5" r="E14" t="n">
        <v>-38</v>
      </c>
    </row>
    <row spans="1:5" r="15">
      <c s="4" r="A15" t="s">
        <v>1008</v>
      </c>
      <c s="7" r="B15" t="n">
        <v>73</v>
      </c>
      <c s="7" r="C15" t="n">
        <v>35</v>
      </c>
      <c s="7" r="D15" t="n">
        <v>135</v>
      </c>
      <c s="7" r="E15" t="n">
        <v>59</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STATEMENTS OF FINA</vt:lpstr>
      <vt:lpstr>CONSOLIDATED STATEMENTS OF FIN3</vt:lpstr>
      <vt:lpstr>CONSOLIDATED STATEMENTS OF OPER</vt:lpstr>
      <vt:lpstr>CONSOLIDATED STATEMENTS OF COMP</vt:lpstr>
      <vt:lpstr>CONSOLIDATED STATEMENT OF CHANG</vt:lpstr>
      <vt:lpstr>CONSOLIDATED STATEMENT OF CHAN7</vt:lpstr>
      <vt:lpstr>CONSOLIDATED STATEMENTS OF CASH</vt:lpstr>
      <vt:lpstr>Basis of Presentation and Recen</vt:lpstr>
      <vt:lpstr>Recent Accounting Pronouncement</vt:lpstr>
      <vt:lpstr>Acquisitions</vt:lpstr>
      <vt:lpstr>Investment Securities</vt:lpstr>
      <vt:lpstr>Loans</vt:lpstr>
      <vt:lpstr>Allowance for Loan and Lease Lo</vt:lpstr>
      <vt:lpstr>Other Real Estate Owned (OREO)</vt:lpstr>
      <vt:lpstr>SBA Servicing Rights</vt:lpstr>
      <vt:lpstr>FDIC Receivable for Loss Share </vt:lpstr>
      <vt:lpstr>Derivative Instruments and Hedg</vt:lpstr>
      <vt:lpstr>Regulatory Matters</vt:lpstr>
      <vt:lpstr>Commitments and Contingent Liab</vt:lpstr>
      <vt:lpstr>Fair Value</vt:lpstr>
      <vt:lpstr>Earnings Per Share</vt:lpstr>
      <vt:lpstr>Accumulated Other Comprehensive</vt:lpstr>
      <vt:lpstr>Acquisitions (Tables)</vt:lpstr>
      <vt:lpstr>Investment Securities (Tables)</vt:lpstr>
      <vt:lpstr>Loans (Tables)</vt:lpstr>
      <vt:lpstr>Allowance for Loan and Lease 27</vt:lpstr>
      <vt:lpstr>Other Real Estate Owned (OREO) </vt:lpstr>
      <vt:lpstr>SBA Servicing Rights (Tables)</vt:lpstr>
      <vt:lpstr>FDIC Receivable for Loss Shar30</vt:lpstr>
      <vt:lpstr>Derivative Instruments and He31</vt:lpstr>
      <vt:lpstr>Regulatory Matters (Tables)</vt:lpstr>
      <vt:lpstr>Commitments and Contingent Li33</vt:lpstr>
      <vt:lpstr>Fair Value (Tables)</vt:lpstr>
      <vt:lpstr>Earnings Per Share (Tables)</vt:lpstr>
      <vt:lpstr>Accumulated Other Comprehensi36</vt:lpstr>
      <vt:lpstr>Basis of Presentation and Rec37</vt:lpstr>
      <vt:lpstr>Acquisitions - Narrative (Detai</vt:lpstr>
      <vt:lpstr>Acquisitions - Assets Acquired </vt:lpstr>
      <vt:lpstr>Acquisitions - Pro Forma Inform</vt:lpstr>
      <vt:lpstr>Acquisitions - Purchased Credit</vt:lpstr>
      <vt:lpstr>Acquisitions - Assets Acquire42</vt:lpstr>
      <vt:lpstr>Investment Securities (Availabl</vt:lpstr>
      <vt:lpstr>Investment Securities (Schedule</vt:lpstr>
      <vt:lpstr>Investment Securities (Summary </vt:lpstr>
      <vt:lpstr>Investment Securities (Gains an</vt:lpstr>
      <vt:lpstr>Investment Securities (Narrativ</vt:lpstr>
      <vt:lpstr>Loans (Summary) (Details)</vt:lpstr>
      <vt:lpstr>Loans (Organic) (Details)</vt:lpstr>
      <vt:lpstr>Loans (Purchased Non-Credit Imp</vt:lpstr>
      <vt:lpstr>Loans (Purchased Credit Impaire</vt:lpstr>
      <vt:lpstr>Loans (Changes in Carrying Valu</vt:lpstr>
      <vt:lpstr>Loans (Changes in Accretable Di</vt:lpstr>
      <vt:lpstr>Allowance for Loan and Lease 54</vt:lpstr>
      <vt:lpstr>Allowance for Loan and Lease 55</vt:lpstr>
      <vt:lpstr>Allowance for Loan and Lease 56</vt:lpstr>
      <vt:lpstr>Allowance for Loan and Lease 57</vt:lpstr>
      <vt:lpstr>Allowance for Loan and Lease 58</vt:lpstr>
      <vt:lpstr>Allowance for Loan and Lease 59</vt:lpstr>
      <vt:lpstr>Allowance for Loan and Lease 60</vt:lpstr>
      <vt:lpstr>Allowance for Loan and Lease 61</vt:lpstr>
      <vt:lpstr>Allowance for Loan and Lease 62</vt:lpstr>
      <vt:lpstr>Allowance for Loan and Lease 63</vt:lpstr>
      <vt:lpstr>Allowance for Loan and Lease 64</vt:lpstr>
      <vt:lpstr>Allowance for Loan and Lease 65</vt:lpstr>
      <vt:lpstr>Other Real Estate Owned (OREO66</vt:lpstr>
      <vt:lpstr>SBA Servicing Rights (Narrative</vt:lpstr>
      <vt:lpstr>SBA Servicing Rights (Rollforwa</vt:lpstr>
      <vt:lpstr>SBA Servicing Rights (Fair Valu</vt:lpstr>
      <vt:lpstr>SBA Servicing Rights (Past Due)</vt:lpstr>
      <vt:lpstr>FDIC Receivable for Loss Shar71</vt:lpstr>
      <vt:lpstr>FDIC Receivable for Loss Shar72</vt:lpstr>
      <vt:lpstr>Derivative Instruments and He73</vt:lpstr>
      <vt:lpstr>Derivative Instruments and He74</vt:lpstr>
      <vt:lpstr>Derivative Instruments and He75</vt:lpstr>
      <vt:lpstr>Derivative Instruments and He76</vt:lpstr>
      <vt:lpstr>Derivative Instruments and He77</vt:lpstr>
      <vt:lpstr>Derivative Instruments and He78</vt:lpstr>
      <vt:lpstr>Derivative Instruments and He79</vt:lpstr>
      <vt:lpstr>Regulatory Matters (Minimum Req</vt:lpstr>
      <vt:lpstr>Regulatory Matters (Regulatory </vt:lpstr>
      <vt:lpstr>Regulatory Matters (Regulator82</vt:lpstr>
      <vt:lpstr>Regulatory Matters (Narrative) </vt:lpstr>
      <vt:lpstr>Commitments and Contingent Li84</vt:lpstr>
      <vt:lpstr>Fair Value (Assets and Liabilit</vt:lpstr>
      <vt:lpstr>Fair Value (Financial Assets Me</vt:lpstr>
      <vt:lpstr>Fair Value (Nonfinancial Assets</vt:lpstr>
      <vt:lpstr>Fair Value (Reconciliation of O</vt:lpstr>
      <vt:lpstr>Fair Value (Unobservable Inputs</vt:lpstr>
      <vt:lpstr>Fair Value (Estimated Fair Valu</vt:lpstr>
      <vt:lpstr>Fair Value (Narrative) (Details</vt:lpstr>
      <vt:lpstr>Earnings Per Share (Details)</vt:lpstr>
      <vt:lpstr>Accumulated Other Comprehensi93</vt:lpstr>
      <vt:lpstr>Accumulated Other Comprehensi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5:56:54Z</dcterms:created>
  <dcterms:modified xmlns:dcterms="http://purl.org/dc/terms/" xmlns:xsi="http://www.w3.org/2001/XMLSchema-instance" xsi:type="dcterms:W3CDTF">2015-08-07T15:56:54Z</dcterms:modified>
  <dc:title xmlns:dc="http://purl.org/dc/elements/1.1/">Untitled</dc:title>
  <dc:description xmlns:dc="http://purl.org/dc/elements/1.1/"/>
  <dc:subject xmlns:dc="http://purl.org/dc/elements/1.1/"/>
  <cp:keywords/>
  <cp:category/>
</cp:coreProperties>
</file>